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ACCOUNTING"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CONDENSED FINANCIAL INFORMATION" sheetId="27" state="visible" r:id="rId27"/>
    <sheet xmlns:r="http://schemas.openxmlformats.org/officeDocument/2006/relationships" name="NATURE OF BUSINESS AND SUMMAR_2" sheetId="28" state="visible" r:id="rId28"/>
    <sheet xmlns:r="http://schemas.openxmlformats.org/officeDocument/2006/relationships" name="ACQUISITION (Tables)" sheetId="29" state="visible" r:id="rId29"/>
    <sheet xmlns:r="http://schemas.openxmlformats.org/officeDocument/2006/relationships" name="INVESTMENT SECURITIES (Tables)" sheetId="30" state="visible" r:id="rId30"/>
    <sheet xmlns:r="http://schemas.openxmlformats.org/officeDocument/2006/relationships" name="LOANS, ALLOWANCE FOR LOAN LOS_2" sheetId="31" state="visible" r:id="rId31"/>
    <sheet xmlns:r="http://schemas.openxmlformats.org/officeDocument/2006/relationships" name="MORTGAGE SERVICING RIGHTS (Tabl" sheetId="32" state="visible" r:id="rId32"/>
    <sheet xmlns:r="http://schemas.openxmlformats.org/officeDocument/2006/relationships" name="OFFICE PROPERTIES AND EQUIPME_2"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FEDERAL HOME LOAN BANK ADVANC_2" sheetId="37" state="visible" r:id="rId37"/>
    <sheet xmlns:r="http://schemas.openxmlformats.org/officeDocument/2006/relationships" name="CAPITAL MATTER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FAIR VALUE ACCOUNTING (Tables)" sheetId="42" state="visible" r:id="rId42"/>
    <sheet xmlns:r="http://schemas.openxmlformats.org/officeDocument/2006/relationships" name="EARNINGS PER SHARE (Tables)" sheetId="43" state="visible" r:id="rId43"/>
    <sheet xmlns:r="http://schemas.openxmlformats.org/officeDocument/2006/relationships" name="OTHER COMPREHENSIVE INCOME (L_2" sheetId="44" state="visible" r:id="rId44"/>
    <sheet xmlns:r="http://schemas.openxmlformats.org/officeDocument/2006/relationships" name="CONDENSED FINANCIAL INFORMATI_2" sheetId="45" state="visible" r:id="rId45"/>
    <sheet xmlns:r="http://schemas.openxmlformats.org/officeDocument/2006/relationships" name="NATURE OF BUSINESS AND SUMMAR_3" sheetId="46" state="visible" r:id="rId46"/>
    <sheet xmlns:r="http://schemas.openxmlformats.org/officeDocument/2006/relationships" name="ACQUISITION - Narrative (Detail" sheetId="47" state="visible" r:id="rId47"/>
    <sheet xmlns:r="http://schemas.openxmlformats.org/officeDocument/2006/relationships" name="ACQUISITION - Pro Forma Informa" sheetId="48" state="visible" r:id="rId48"/>
    <sheet xmlns:r="http://schemas.openxmlformats.org/officeDocument/2006/relationships" name="ACQUISITION - Assets Acquired a" sheetId="49" state="visible" r:id="rId49"/>
    <sheet xmlns:r="http://schemas.openxmlformats.org/officeDocument/2006/relationships" name="INVESTMENT SECURITIES - Availab" sheetId="50" state="visible" r:id="rId50"/>
    <sheet xmlns:r="http://schemas.openxmlformats.org/officeDocument/2006/relationships" name="INVESTMENT SECURITIES - Held-to" sheetId="51" state="visible" r:id="rId51"/>
    <sheet xmlns:r="http://schemas.openxmlformats.org/officeDocument/2006/relationships" name="INVESTMENT SECURITIES - Narrati" sheetId="52" state="visible" r:id="rId52"/>
    <sheet xmlns:r="http://schemas.openxmlformats.org/officeDocument/2006/relationships" name="INVESTMENT SECURITIES - Maturit" sheetId="53" state="visible" r:id="rId53"/>
    <sheet xmlns:r="http://schemas.openxmlformats.org/officeDocument/2006/relationships" name="INVESTMENT SECURITIES - Unreali" sheetId="54" state="visible" r:id="rId54"/>
    <sheet xmlns:r="http://schemas.openxmlformats.org/officeDocument/2006/relationships" name="INVESTMENT SECURITIES - Unrea_2" sheetId="55" state="visible" r:id="rId55"/>
    <sheet xmlns:r="http://schemas.openxmlformats.org/officeDocument/2006/relationships" name="LOANS, ALLOWANCE FOR LOAN LOS_3" sheetId="56" state="visible" r:id="rId56"/>
    <sheet xmlns:r="http://schemas.openxmlformats.org/officeDocument/2006/relationships" name="LOANS, ALLOWANCE FOR LOAN LOS_4" sheetId="57" state="visible" r:id="rId57"/>
    <sheet xmlns:r="http://schemas.openxmlformats.org/officeDocument/2006/relationships" name="LOANS, ALLOWANCE FOR LOAN LOS_5" sheetId="58" state="visible" r:id="rId58"/>
    <sheet xmlns:r="http://schemas.openxmlformats.org/officeDocument/2006/relationships" name="LOANS, ALLOWANCE FOR LOAN LOS_6" sheetId="59" state="visible" r:id="rId59"/>
    <sheet xmlns:r="http://schemas.openxmlformats.org/officeDocument/2006/relationships" name="LOANS, ALLOWANCE FOR LOAN LOS_7" sheetId="60" state="visible" r:id="rId60"/>
    <sheet xmlns:r="http://schemas.openxmlformats.org/officeDocument/2006/relationships" name="LOANS, ALLOWANCE FOR LOAN LOS_8" sheetId="61" state="visible" r:id="rId61"/>
    <sheet xmlns:r="http://schemas.openxmlformats.org/officeDocument/2006/relationships" name="LOANS, ALLOWANCE FOR LOAN LOS_9" sheetId="62" state="visible" r:id="rId62"/>
    <sheet xmlns:r="http://schemas.openxmlformats.org/officeDocument/2006/relationships" name="LOANS, ALLOWANCE FOR LOAN LO_10" sheetId="63" state="visible" r:id="rId63"/>
    <sheet xmlns:r="http://schemas.openxmlformats.org/officeDocument/2006/relationships" name="LOANS, ALLOWANCE FOR LOAN LO_11" sheetId="64" state="visible" r:id="rId64"/>
    <sheet xmlns:r="http://schemas.openxmlformats.org/officeDocument/2006/relationships" name="LOANS, ALLOWANCE FOR LOAN LO_12" sheetId="65" state="visible" r:id="rId65"/>
    <sheet xmlns:r="http://schemas.openxmlformats.org/officeDocument/2006/relationships" name="LOANS, ALLOWANCE FOR LOAN LO_13" sheetId="66" state="visible" r:id="rId66"/>
    <sheet xmlns:r="http://schemas.openxmlformats.org/officeDocument/2006/relationships" name="LOANS, ALLOWANCE FOR LOAN LO_14" sheetId="67" state="visible" r:id="rId67"/>
    <sheet xmlns:r="http://schemas.openxmlformats.org/officeDocument/2006/relationships" name="LOANS, ALLOWANCE FOR LOAN LO_15" sheetId="68" state="visible" r:id="rId68"/>
    <sheet xmlns:r="http://schemas.openxmlformats.org/officeDocument/2006/relationships" name="LOANS, ALLOWANCE FOR LOAN LO_16" sheetId="69" state="visible" r:id="rId69"/>
    <sheet xmlns:r="http://schemas.openxmlformats.org/officeDocument/2006/relationships" name="LOANS, ALLOWANCE FOR LOAN LO_17" sheetId="70" state="visible" r:id="rId70"/>
    <sheet xmlns:r="http://schemas.openxmlformats.org/officeDocument/2006/relationships" name="LOANS, ALLOWANCE FOR LOAN LO_18" sheetId="71" state="visible" r:id="rId71"/>
    <sheet xmlns:r="http://schemas.openxmlformats.org/officeDocument/2006/relationships" name="MORTGAGE SERVICING RIGHTS - Nar" sheetId="72" state="visible" r:id="rId72"/>
    <sheet xmlns:r="http://schemas.openxmlformats.org/officeDocument/2006/relationships" name="MORTGAGE SERVICING RIGHTS - Rol" sheetId="73" state="visible" r:id="rId73"/>
    <sheet xmlns:r="http://schemas.openxmlformats.org/officeDocument/2006/relationships" name="MORTGAGE SERVICING RIGHTS - Amo" sheetId="74" state="visible" r:id="rId74"/>
    <sheet xmlns:r="http://schemas.openxmlformats.org/officeDocument/2006/relationships" name="OFFICE PROPERTIES AND EQUIPME_3" sheetId="75" state="visible" r:id="rId75"/>
    <sheet xmlns:r="http://schemas.openxmlformats.org/officeDocument/2006/relationships" name="OFFICE PROPERTIES AND EQUIPME_4"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LEASES - Narrative (Details)" sheetId="80" state="visible" r:id="rId80"/>
    <sheet xmlns:r="http://schemas.openxmlformats.org/officeDocument/2006/relationships" name="LEASES - Operating Leases (Deta" sheetId="81" state="visible" r:id="rId81"/>
    <sheet xmlns:r="http://schemas.openxmlformats.org/officeDocument/2006/relationships" name="LEASES - Maturities of Operatin" sheetId="82" state="visible" r:id="rId82"/>
    <sheet xmlns:r="http://schemas.openxmlformats.org/officeDocument/2006/relationships" name="DEPOSITS - Deposits by Type (De" sheetId="83" state="visible" r:id="rId83"/>
    <sheet xmlns:r="http://schemas.openxmlformats.org/officeDocument/2006/relationships" name="DEPOSITS - Maturities (Details)" sheetId="84" state="visible" r:id="rId84"/>
    <sheet xmlns:r="http://schemas.openxmlformats.org/officeDocument/2006/relationships" name="DEPOSITS - Narrative (Details)" sheetId="85" state="visible" r:id="rId85"/>
    <sheet xmlns:r="http://schemas.openxmlformats.org/officeDocument/2006/relationships" name="FEDERAL HOME LOAN BANK ADVANC_3" sheetId="86" state="visible" r:id="rId86"/>
    <sheet xmlns:r="http://schemas.openxmlformats.org/officeDocument/2006/relationships" name="FEDERAL HOME LOAN BANK ADVANC_4" sheetId="87" state="visible" r:id="rId87"/>
    <sheet xmlns:r="http://schemas.openxmlformats.org/officeDocument/2006/relationships" name="CAPITAL MATTERS - Summary (Deta" sheetId="88" state="visible" r:id="rId88"/>
    <sheet xmlns:r="http://schemas.openxmlformats.org/officeDocument/2006/relationships" name="CAPITAL MATTERS - Dividends (De"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TIREMENT PLAN - Narrative (De" sheetId="92" state="visible" r:id="rId92"/>
    <sheet xmlns:r="http://schemas.openxmlformats.org/officeDocument/2006/relationships" name="STOCK-BASED COMPENSATION - Narr" sheetId="93" state="visible" r:id="rId93"/>
    <sheet xmlns:r="http://schemas.openxmlformats.org/officeDocument/2006/relationships" name="STOCK-BASED COMPENSATION - Rest" sheetId="94" state="visible" r:id="rId94"/>
    <sheet xmlns:r="http://schemas.openxmlformats.org/officeDocument/2006/relationships" name="STOCK-BASED COMPENSATION - Comm" sheetId="95" state="visible" r:id="rId95"/>
    <sheet xmlns:r="http://schemas.openxmlformats.org/officeDocument/2006/relationships" name="STOCK-BASED COMPENSATION - Info" sheetId="96" state="visible" r:id="rId96"/>
    <sheet xmlns:r="http://schemas.openxmlformats.org/officeDocument/2006/relationships" name="INCOME TAXES - Income Tax Expen" sheetId="97" state="visible" r:id="rId97"/>
    <sheet xmlns:r="http://schemas.openxmlformats.org/officeDocument/2006/relationships" name="INCOME TAXES - Effective Income" sheetId="98" state="visible" r:id="rId98"/>
    <sheet xmlns:r="http://schemas.openxmlformats.org/officeDocument/2006/relationships" name="INCOME TAXES - Narrative (Detai" sheetId="99" state="visible" r:id="rId99"/>
    <sheet xmlns:r="http://schemas.openxmlformats.org/officeDocument/2006/relationships" name="INCOME TAXES - Net Deferred Tax" sheetId="100" state="visible" r:id="rId100"/>
    <sheet xmlns:r="http://schemas.openxmlformats.org/officeDocument/2006/relationships" name="FAIR VALUE ACCOUNTING - Availab" sheetId="101" state="visible" r:id="rId101"/>
    <sheet xmlns:r="http://schemas.openxmlformats.org/officeDocument/2006/relationships" name="FAIR VALUE ACCOUNTING - Assets " sheetId="102" state="visible" r:id="rId102"/>
    <sheet xmlns:r="http://schemas.openxmlformats.org/officeDocument/2006/relationships" name="FAIR VALUE ACCOUNTING - Level 3" sheetId="103" state="visible" r:id="rId103"/>
    <sheet xmlns:r="http://schemas.openxmlformats.org/officeDocument/2006/relationships" name="FAIR VALUE ACCOUNTING - Fair Va" sheetId="104" state="visible" r:id="rId104"/>
    <sheet xmlns:r="http://schemas.openxmlformats.org/officeDocument/2006/relationships" name="EARNINGS PER SHARE - Summary (D" sheetId="105" state="visible" r:id="rId105"/>
    <sheet xmlns:r="http://schemas.openxmlformats.org/officeDocument/2006/relationships" name="OTHER COMPREHENSIVE INCOME (L_3" sheetId="106" state="visible" r:id="rId106"/>
    <sheet xmlns:r="http://schemas.openxmlformats.org/officeDocument/2006/relationships" name="OTHER COMPREHENSIVE INCOME (L_4" sheetId="107" state="visible" r:id="rId107"/>
    <sheet xmlns:r="http://schemas.openxmlformats.org/officeDocument/2006/relationships" name="OTHER COMPREHENSIVE INCOME (L_5"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Central Index Key</t>
        </is>
      </c>
      <c r="B4" s="4" t="inlineStr">
        <is>
          <t>0001367859</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3003</t>
        </is>
      </c>
    </row>
    <row r="14">
      <c r="A14" s="4" t="inlineStr">
        <is>
          <t>Entity Registrant Name</t>
        </is>
      </c>
      <c r="B14" s="4" t="inlineStr">
        <is>
          <t>CITIZENS COMMUNITY BANCORP, INC.</t>
        </is>
      </c>
    </row>
    <row r="15">
      <c r="A15" s="4" t="inlineStr">
        <is>
          <t>Entity Incorporation, State or Country Code</t>
        </is>
      </c>
      <c r="B15" s="4" t="inlineStr">
        <is>
          <t>MD</t>
        </is>
      </c>
    </row>
    <row r="16">
      <c r="A16" s="4" t="inlineStr">
        <is>
          <t>Entity Tax Identification Number</t>
        </is>
      </c>
      <c r="B16" s="4" t="inlineStr">
        <is>
          <t>20-5120010</t>
        </is>
      </c>
    </row>
    <row r="17">
      <c r="A17" s="4" t="inlineStr">
        <is>
          <t>Entity Address, Address Line One</t>
        </is>
      </c>
      <c r="B17" s="4" t="inlineStr">
        <is>
          <t>2174 EastRidge Center</t>
        </is>
      </c>
    </row>
    <row r="18">
      <c r="A18" s="4" t="inlineStr">
        <is>
          <t>Entity Address, City or Town</t>
        </is>
      </c>
      <c r="B18" s="4" t="inlineStr">
        <is>
          <t>Eau Claire</t>
        </is>
      </c>
    </row>
    <row r="19">
      <c r="A19" s="4" t="inlineStr">
        <is>
          <t>Entity Address, State or Province</t>
        </is>
      </c>
      <c r="B19" s="4" t="inlineStr">
        <is>
          <t>WI</t>
        </is>
      </c>
    </row>
    <row r="20">
      <c r="A20" s="4" t="inlineStr">
        <is>
          <t>Entity Address, Postal Zip Code</t>
        </is>
      </c>
      <c r="B20" s="4" t="inlineStr">
        <is>
          <t>54701</t>
        </is>
      </c>
    </row>
    <row r="21">
      <c r="A21" s="4" t="inlineStr">
        <is>
          <t>City Area Code</t>
        </is>
      </c>
      <c r="B21" s="4" t="inlineStr">
        <is>
          <t>715</t>
        </is>
      </c>
    </row>
    <row r="22">
      <c r="A22" s="4" t="inlineStr">
        <is>
          <t>Local Phone Number</t>
        </is>
      </c>
      <c r="B22" s="4" t="inlineStr">
        <is>
          <t>836-9994</t>
        </is>
      </c>
    </row>
    <row r="23">
      <c r="A23" s="4" t="inlineStr">
        <is>
          <t>Title of 12(b) Security</t>
        </is>
      </c>
      <c r="B23" s="4" t="inlineStr">
        <is>
          <t>Common Stock, $.01 par value per share</t>
        </is>
      </c>
    </row>
    <row r="24">
      <c r="A24" s="4" t="inlineStr">
        <is>
          <t>Trading Symbol</t>
        </is>
      </c>
      <c r="B24" s="4" t="inlineStr">
        <is>
          <t>CZW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3</v>
      </c>
    </row>
    <row r="36">
      <c r="A36" s="4" t="inlineStr">
        <is>
          <t>Entity Common Stock, Shares Outstanding</t>
        </is>
      </c>
      <c r="C36" s="6" t="n">
        <v>10900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ACQUISITION F. &amp; M. Bancorp. of Tomah, Inc. On July 1, 2019 the Company completed its previously announced acquisition of F. &amp; M. Bancorp. of Tomah, Inc. (“F&amp;M”) pursuant to the merger agreement. In connection with the acquisition, the Company merged Farmers &amp; Merchants Bank with and into the Bank, with the Bank surviving the merger. Under the terms of the merger agreement, each issued and outstanding share of F&amp;M common stock, $0.25 par value, other than F&amp;M common stock held by dissenting shareholders, or shares of F&amp;M common stock held by F&amp;M as treasury stock or owned by the Company, was converted into the right to receive, without interest (i) $94.92 in cash, (ii) 1.3350 shares of Citizens common stock, and (iii) cash in lieu of fractional shares. The value of the aggregate consideration paid to F&amp;M shareholders was approximately $23.9 million, consisting of $20.8 million cash, and shares of the Company’s common stock valued at approximately $3.1 million. The merger added $193.6 million in assets, gross loans of $130.3 million, $148.6 million in deposits, $0.024 million of goodwill and $1.6 million of a core deposit intangible. The goodwill is not deductible for tax purposes, as the acquisition is accounted for as a tax-free exchange for tax purposes. In connection with the F&amp;M acquisition, we incurred expenses related to (1) accounting, legal and other professional services, (2) contract termination costs, and (3) other costs of integrating and conforming acquired operations with and into the Company. These merger-related expenses, that were expensed as incurred, amounted to $3,121 for the year ended December 31, 2019, and were included in other non-interest expense on the consolidated statement of operations. The acquisition of the net assets of F&amp;M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 Fair Value Measurements .” In many cases, the determination of these fair values required management to make estimates regarding discount rates, future expected cash flows, market conditions and other future events that are highly subjective in nature and subject to change for a period up to 12 months after the acquisition date. Management engaged third-party valuation specialists to assist in determining such values. The results of the fair value evaluation generated goodwill and intangible assets as noted above. The following pro forma financial information for the periods presented reflects our estimated consolidated pro forma results of operations as if the F&amp;M acquisition occurred on January 1, 2019, not considering potential cost savings and other business synergies we expect to receive as a result of the acquisition: Citizens Community Bancorp, Inc. F&amp;M Pro Forma Adjustments Pro Forma Combined Year ended December 31, 2019 Revenue (net interest income and non-interest income) $ 51,826 $ 6,743 $ (612) $ 57,957 Net income attributable to common stockholders $ 8,614 $ 1,895 $ (579) $ 9,930 Earnings per share--basic $ 0.76 $ 0.17 $ (0.05) $ 0.88 Earnings per share-diluted $ 0.74 $ 0.14 $ (0.05) $ 0.83 These pro forma adjustments reflect (1) additional depreciation and amortization expense related to, and associated tax effects of, the purchase accounting adjustments made to record various items at fair value and (2) elimination of acquisition related costs incurred. The revenue and earnings of F&amp;M from the acquisition date of July 1, 2019 to December 31, 2019 were approximately $3,100 and $850, respectively. The following table summarizes the amounts recorded on the consolidated balance sheet as of the acquisition date in conjunction with the F&amp;M acquisition discussed above: F&amp;M Fair value of consideration paid $ 23,894 Fair value of identifiable assets acquired: Cash and cash equivalents 15,757 Fed funds sold — Interest bearing deposits 992 Securities available for sale “AFS” 37,069 Non-marketable equity securities, at cost 2,413 Loans held for sale — Loans receivable, net 126,732 Mortgage servicing assets — Premises and equipment, net 2,654 Core deposit intangible assets 1,582 Cash value of life insurance 4,719 Other assets 1,676 Total identifiable assets acquired $ 193,594 Fair value of liabilities assumed: Deposits $ 148,637 Other borrowings 20,122 Other liabilities 965 Total liabilities assumed 169,724 Fair value of net identifiable assets acquired 23,870 Goodwill recognized $ 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Deferred tax assets:</t>
        </is>
      </c>
    </row>
    <row r="3">
      <c r="A3" s="4" t="inlineStr">
        <is>
          <t>Allowance for loan losses</t>
        </is>
      </c>
      <c r="B3" s="5" t="n">
        <v>4567</v>
      </c>
      <c r="C3" s="5" t="n">
        <v>2694</v>
      </c>
    </row>
    <row r="4">
      <c r="A4" s="4" t="inlineStr">
        <is>
          <t>Deferred loan costs/fees</t>
        </is>
      </c>
      <c r="B4" s="6" t="n">
        <v>1117</v>
      </c>
      <c r="C4" s="6" t="n">
        <v>209</v>
      </c>
    </row>
    <row r="5">
      <c r="A5" s="4" t="inlineStr">
        <is>
          <t>Director/officer compensation plans</t>
        </is>
      </c>
      <c r="B5" s="6" t="n">
        <v>116</v>
      </c>
      <c r="C5" s="6" t="n">
        <v>83</v>
      </c>
    </row>
    <row r="6">
      <c r="A6" s="4" t="inlineStr">
        <is>
          <t>Net unrealized loss on securities available for sale</t>
        </is>
      </c>
      <c r="B6" s="6" t="n">
        <v>0</v>
      </c>
      <c r="C6" s="6" t="n">
        <v>179</v>
      </c>
    </row>
    <row r="7">
      <c r="A7" s="4" t="inlineStr">
        <is>
          <t>Economic performance accruals</t>
        </is>
      </c>
      <c r="B7" s="6" t="n">
        <v>694</v>
      </c>
      <c r="C7" s="6" t="n">
        <v>504</v>
      </c>
    </row>
    <row r="8">
      <c r="A8" s="4" t="inlineStr">
        <is>
          <t>Other real estate</t>
        </is>
      </c>
      <c r="B8" s="6" t="n">
        <v>89</v>
      </c>
      <c r="C8" s="6" t="n">
        <v>31</v>
      </c>
    </row>
    <row r="9">
      <c r="A9" s="4" t="inlineStr">
        <is>
          <t>Deferred revenue</t>
        </is>
      </c>
      <c r="B9" s="6" t="n">
        <v>64</v>
      </c>
      <c r="C9" s="6" t="n">
        <v>87</v>
      </c>
    </row>
    <row r="10">
      <c r="A10" s="4" t="inlineStr">
        <is>
          <t>Loan Discounts</t>
        </is>
      </c>
      <c r="B10" s="6" t="n">
        <v>1218</v>
      </c>
      <c r="C10" s="6" t="n">
        <v>2391</v>
      </c>
    </row>
    <row r="11">
      <c r="A11" s="4" t="inlineStr">
        <is>
          <t>FHLB Advances</t>
        </is>
      </c>
      <c r="B11" s="6" t="n">
        <v>55</v>
      </c>
      <c r="C11" s="6" t="n">
        <v>107</v>
      </c>
    </row>
    <row r="12">
      <c r="A12" s="4" t="inlineStr">
        <is>
          <t>Lease Liability</t>
        </is>
      </c>
      <c r="B12" s="6" t="n">
        <v>758</v>
      </c>
      <c r="C12" s="6" t="n">
        <v>768</v>
      </c>
    </row>
    <row r="13">
      <c r="A13" s="4" t="inlineStr">
        <is>
          <t>Other</t>
        </is>
      </c>
      <c r="B13" s="6" t="n">
        <v>70</v>
      </c>
      <c r="C13" s="6" t="n">
        <v>58</v>
      </c>
    </row>
    <row r="14">
      <c r="A14" s="4" t="inlineStr">
        <is>
          <t>Deferred tax assets</t>
        </is>
      </c>
      <c r="B14" s="6" t="n">
        <v>8748</v>
      </c>
      <c r="C14" s="6" t="n">
        <v>7111</v>
      </c>
    </row>
    <row r="15">
      <c r="A15" s="3" t="inlineStr">
        <is>
          <t>Deferred tax liabilities:</t>
        </is>
      </c>
    </row>
    <row r="16">
      <c r="A16" s="4" t="inlineStr">
        <is>
          <t>Office properties and equipment</t>
        </is>
      </c>
      <c r="B16" s="6" t="n">
        <v>-1551</v>
      </c>
      <c r="C16" s="6" t="n">
        <v>-1574</v>
      </c>
    </row>
    <row r="17">
      <c r="A17" s="4" t="inlineStr">
        <is>
          <t>Federal Home Loan Bank stock</t>
        </is>
      </c>
      <c r="B17" s="6" t="n">
        <v>-129</v>
      </c>
      <c r="C17" s="6" t="n">
        <v>-129</v>
      </c>
    </row>
    <row r="18">
      <c r="A18" s="4" t="inlineStr">
        <is>
          <t>Core Deposit Intangible</t>
        </is>
      </c>
      <c r="B18" s="6" t="n">
        <v>-1615</v>
      </c>
      <c r="C18" s="6" t="n">
        <v>-1937</v>
      </c>
    </row>
    <row r="19">
      <c r="A19" s="4" t="inlineStr">
        <is>
          <t>Net gain on equity securities</t>
        </is>
      </c>
      <c r="B19" s="6" t="n">
        <v>-442</v>
      </c>
      <c r="C19" s="6" t="n">
        <v>-456</v>
      </c>
    </row>
    <row r="20">
      <c r="A20" s="4" t="inlineStr">
        <is>
          <t>Prepaid expenses</t>
        </is>
      </c>
      <c r="B20" s="6" t="n">
        <v>-204</v>
      </c>
      <c r="C20" s="6" t="n">
        <v>-137</v>
      </c>
    </row>
    <row r="21">
      <c r="A21" s="4" t="inlineStr">
        <is>
          <t>Mortgage servicing rights</t>
        </is>
      </c>
      <c r="B21" s="6" t="n">
        <v>-893</v>
      </c>
      <c r="C21" s="6" t="n">
        <v>-1177</v>
      </c>
    </row>
    <row r="22">
      <c r="A22" s="4" t="inlineStr">
        <is>
          <t>Leases; right of use asset</t>
        </is>
      </c>
      <c r="B22" s="6" t="n">
        <v>-730</v>
      </c>
      <c r="C22" s="6" t="n">
        <v>-753</v>
      </c>
    </row>
    <row r="23">
      <c r="A23" s="4" t="inlineStr">
        <is>
          <t>Other acquired intangibles</t>
        </is>
      </c>
      <c r="B23" s="6" t="n">
        <v>0</v>
      </c>
      <c r="C23" s="6" t="n">
        <v>-111</v>
      </c>
    </row>
    <row r="24">
      <c r="A24" s="4" t="inlineStr">
        <is>
          <t>Deferred Tax Liabilities, Net Unrealized Gains on Debt Securities, Available-for-Sale</t>
        </is>
      </c>
      <c r="B24" s="6" t="n">
        <v>-565</v>
      </c>
      <c r="C24" s="6" t="n">
        <v>0</v>
      </c>
    </row>
    <row r="25">
      <c r="A25" s="4" t="inlineStr">
        <is>
          <t>Deferred tax liabilities</t>
        </is>
      </c>
      <c r="B25" s="6" t="n">
        <v>-6129</v>
      </c>
      <c r="C25" s="6" t="n">
        <v>-6274</v>
      </c>
    </row>
    <row r="26">
      <c r="A26" s="4" t="inlineStr">
        <is>
          <t>Net deferred tax assets</t>
        </is>
      </c>
      <c r="B26" s="5" t="n">
        <v>2619</v>
      </c>
      <c r="C26" s="5" t="n">
        <v>8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vailable-for-sale Securities (Details) - USD ($) $ in Thousands</t>
        </is>
      </c>
      <c r="B1" s="2" t="inlineStr">
        <is>
          <t>Dec. 31, 2020</t>
        </is>
      </c>
      <c r="C1" s="2" t="inlineStr">
        <is>
          <t>Dec. 31, 2019</t>
        </is>
      </c>
    </row>
    <row r="2">
      <c r="A2" s="3" t="inlineStr">
        <is>
          <t>Assets Measured on a Recurring Basis</t>
        </is>
      </c>
    </row>
    <row r="3">
      <c r="A3" s="4" t="inlineStr">
        <is>
          <t>Securities available for sale "AFS"</t>
        </is>
      </c>
      <c r="B3" s="5" t="n">
        <v>144233</v>
      </c>
      <c r="C3" s="5" t="n">
        <v>180119</v>
      </c>
    </row>
    <row r="4">
      <c r="A4" s="4" t="inlineStr">
        <is>
          <t>U.S. government agency obligations</t>
        </is>
      </c>
    </row>
    <row r="5">
      <c r="A5" s="3" t="inlineStr">
        <is>
          <t>Assets Measured on a Recurring Basis</t>
        </is>
      </c>
    </row>
    <row r="6">
      <c r="A6" s="4" t="inlineStr">
        <is>
          <t>Securities available for sale "AFS"</t>
        </is>
      </c>
      <c r="B6" s="6" t="n">
        <v>33365</v>
      </c>
      <c r="C6" s="6" t="n">
        <v>51805</v>
      </c>
    </row>
    <row r="7">
      <c r="A7" s="4" t="inlineStr">
        <is>
          <t>Obligations of states and political subdivisions</t>
        </is>
      </c>
    </row>
    <row r="8">
      <c r="A8" s="3" t="inlineStr">
        <is>
          <t>Assets Measured on a Recurring Basis</t>
        </is>
      </c>
    </row>
    <row r="9">
      <c r="A9" s="4" t="inlineStr">
        <is>
          <t>Securities available for sale "AFS"</t>
        </is>
      </c>
      <c r="B9" s="6" t="n">
        <v>140</v>
      </c>
      <c r="C9" s="6" t="n">
        <v>281</v>
      </c>
    </row>
    <row r="10">
      <c r="A10" s="4" t="inlineStr">
        <is>
          <t>Mortgage-backed securities</t>
        </is>
      </c>
    </row>
    <row r="11">
      <c r="A11" s="3" t="inlineStr">
        <is>
          <t>Assets Measured on a Recurring Basis</t>
        </is>
      </c>
    </row>
    <row r="12">
      <c r="A12" s="4" t="inlineStr">
        <is>
          <t>Securities available for sale "AFS"</t>
        </is>
      </c>
      <c r="B12" s="6" t="n">
        <v>40991</v>
      </c>
      <c r="C12" s="6" t="n">
        <v>71331</v>
      </c>
    </row>
    <row r="13">
      <c r="A13" s="4" t="inlineStr">
        <is>
          <t>Corporate debt securities</t>
        </is>
      </c>
    </row>
    <row r="14">
      <c r="A14" s="3" t="inlineStr">
        <is>
          <t>Assets Measured on a Recurring Basis</t>
        </is>
      </c>
    </row>
    <row r="15">
      <c r="A15" s="4" t="inlineStr">
        <is>
          <t>Securities available for sale "AFS"</t>
        </is>
      </c>
      <c r="B15" s="6" t="n">
        <v>17462</v>
      </c>
      <c r="C15" s="6" t="n">
        <v>18725</v>
      </c>
    </row>
    <row r="16">
      <c r="A16" s="4" t="inlineStr">
        <is>
          <t>Corporate asset-backed securities</t>
        </is>
      </c>
    </row>
    <row r="17">
      <c r="A17" s="3" t="inlineStr">
        <is>
          <t>Assets Measured on a Recurring Basis</t>
        </is>
      </c>
    </row>
    <row r="18">
      <c r="A18" s="4" t="inlineStr">
        <is>
          <t>Securities available for sale "AFS"</t>
        </is>
      </c>
      <c r="B18" s="6" t="n">
        <v>35827</v>
      </c>
    </row>
    <row r="19">
      <c r="A19" s="4" t="inlineStr">
        <is>
          <t>Trust preferred securities</t>
        </is>
      </c>
    </row>
    <row r="20">
      <c r="A20" s="3" t="inlineStr">
        <is>
          <t>Assets Measured on a Recurring Basis</t>
        </is>
      </c>
    </row>
    <row r="21">
      <c r="A21" s="4" t="inlineStr">
        <is>
          <t>Securities available for sale "AFS"</t>
        </is>
      </c>
      <c r="B21" s="6" t="n">
        <v>16448</v>
      </c>
      <c r="C21" s="6" t="n">
        <v>11123</v>
      </c>
    </row>
    <row r="22">
      <c r="A22" s="4" t="inlineStr">
        <is>
          <t>Corporate asset-backed securities</t>
        </is>
      </c>
    </row>
    <row r="23">
      <c r="A23" s="3" t="inlineStr">
        <is>
          <t>Assets Measured on a Recurring Basis</t>
        </is>
      </c>
    </row>
    <row r="24">
      <c r="A24" s="4" t="inlineStr">
        <is>
          <t>Securities available for sale "AFS"</t>
        </is>
      </c>
      <c r="C24" s="6" t="n">
        <v>26854</v>
      </c>
    </row>
    <row r="25">
      <c r="A25" s="4" t="inlineStr">
        <is>
          <t>Recurring</t>
        </is>
      </c>
    </row>
    <row r="26">
      <c r="A26" s="3" t="inlineStr">
        <is>
          <t>Assets Measured on a Recurring Basis</t>
        </is>
      </c>
    </row>
    <row r="27">
      <c r="A27" s="4" t="inlineStr">
        <is>
          <t>Securities available for sale "AFS"</t>
        </is>
      </c>
      <c r="B27" s="6" t="n">
        <v>144233</v>
      </c>
      <c r="C27" s="6" t="n">
        <v>180119</v>
      </c>
    </row>
    <row r="28">
      <c r="A28" s="4" t="inlineStr">
        <is>
          <t>Recurring | Quoted Prices in Active Markets for Identical Instruments (Level 1)</t>
        </is>
      </c>
    </row>
    <row r="29">
      <c r="A29" s="3" t="inlineStr">
        <is>
          <t>Assets Measured on a Recurring Basis</t>
        </is>
      </c>
    </row>
    <row r="30">
      <c r="A30" s="4" t="inlineStr">
        <is>
          <t>Securities available for sale "AFS"</t>
        </is>
      </c>
      <c r="B30" s="6" t="n">
        <v>0</v>
      </c>
      <c r="C30" s="6" t="n">
        <v>0</v>
      </c>
    </row>
    <row r="31">
      <c r="A31" s="4" t="inlineStr">
        <is>
          <t>Recurring | Significant Other Observable Inputs (Level 2)</t>
        </is>
      </c>
    </row>
    <row r="32">
      <c r="A32" s="3" t="inlineStr">
        <is>
          <t>Assets Measured on a Recurring Basis</t>
        </is>
      </c>
    </row>
    <row r="33">
      <c r="A33" s="4" t="inlineStr">
        <is>
          <t>Securities available for sale "AFS"</t>
        </is>
      </c>
      <c r="B33" s="6" t="n">
        <v>144233</v>
      </c>
      <c r="C33" s="6" t="n">
        <v>180119</v>
      </c>
    </row>
    <row r="34">
      <c r="A34" s="4" t="inlineStr">
        <is>
          <t>Recurring | Significant Unobservable Inputs (Level 3)</t>
        </is>
      </c>
    </row>
    <row r="35">
      <c r="A35" s="3" t="inlineStr">
        <is>
          <t>Assets Measured on a Recurring Basis</t>
        </is>
      </c>
    </row>
    <row r="36">
      <c r="A36" s="4" t="inlineStr">
        <is>
          <t>Securities available for sale "AFS"</t>
        </is>
      </c>
      <c r="B36" s="6" t="n">
        <v>0</v>
      </c>
      <c r="C36" s="6" t="n">
        <v>0</v>
      </c>
    </row>
    <row r="37">
      <c r="A37" s="4" t="inlineStr">
        <is>
          <t>Recurring | U.S. government agency obligations</t>
        </is>
      </c>
    </row>
    <row r="38">
      <c r="A38" s="3" t="inlineStr">
        <is>
          <t>Assets Measured on a Recurring Basis</t>
        </is>
      </c>
    </row>
    <row r="39">
      <c r="A39" s="4" t="inlineStr">
        <is>
          <t>Securities available for sale "AFS"</t>
        </is>
      </c>
      <c r="B39" s="6" t="n">
        <v>33365</v>
      </c>
      <c r="C39" s="6" t="n">
        <v>51805</v>
      </c>
    </row>
    <row r="40">
      <c r="A40" s="4" t="inlineStr">
        <is>
          <t>Recurring | U.S. government agency obligations | Quoted Prices in Active Markets for Identical Instruments (Level 1)</t>
        </is>
      </c>
    </row>
    <row r="41">
      <c r="A41" s="3" t="inlineStr">
        <is>
          <t>Assets Measured on a Recurring Basis</t>
        </is>
      </c>
    </row>
    <row r="42">
      <c r="A42" s="4" t="inlineStr">
        <is>
          <t>Securities available for sale "AFS"</t>
        </is>
      </c>
      <c r="B42" s="6" t="n">
        <v>0</v>
      </c>
      <c r="C42" s="6" t="n">
        <v>0</v>
      </c>
    </row>
    <row r="43">
      <c r="A43" s="4" t="inlineStr">
        <is>
          <t>Recurring | U.S. government agency obligations | Significant Other Observable Inputs (Level 2)</t>
        </is>
      </c>
    </row>
    <row r="44">
      <c r="A44" s="3" t="inlineStr">
        <is>
          <t>Assets Measured on a Recurring Basis</t>
        </is>
      </c>
    </row>
    <row r="45">
      <c r="A45" s="4" t="inlineStr">
        <is>
          <t>Securities available for sale "AFS"</t>
        </is>
      </c>
      <c r="B45" s="6" t="n">
        <v>33365</v>
      </c>
      <c r="C45" s="6" t="n">
        <v>51805</v>
      </c>
    </row>
    <row r="46">
      <c r="A46" s="4" t="inlineStr">
        <is>
          <t>Recurring | U.S. government agency obligations | Significant Unobservable Inputs (Level 3)</t>
        </is>
      </c>
    </row>
    <row r="47">
      <c r="A47" s="3" t="inlineStr">
        <is>
          <t>Assets Measured on a Recurring Basis</t>
        </is>
      </c>
    </row>
    <row r="48">
      <c r="A48" s="4" t="inlineStr">
        <is>
          <t>Securities available for sale "AFS"</t>
        </is>
      </c>
      <c r="B48" s="6" t="n">
        <v>0</v>
      </c>
      <c r="C48" s="6" t="n">
        <v>0</v>
      </c>
    </row>
    <row r="49">
      <c r="A49" s="4" t="inlineStr">
        <is>
          <t>Recurring | Obligations of states and political subdivisions</t>
        </is>
      </c>
    </row>
    <row r="50">
      <c r="A50" s="3" t="inlineStr">
        <is>
          <t>Assets Measured on a Recurring Basis</t>
        </is>
      </c>
    </row>
    <row r="51">
      <c r="A51" s="4" t="inlineStr">
        <is>
          <t>Securities available for sale "AFS"</t>
        </is>
      </c>
      <c r="B51" s="6" t="n">
        <v>140</v>
      </c>
      <c r="C51" s="6" t="n">
        <v>281</v>
      </c>
    </row>
    <row r="52">
      <c r="A52" s="4" t="inlineStr">
        <is>
          <t>Recurring | Obligations of states and political subdivisions | Quoted Prices in Active Markets for Identical Instruments (Level 1)</t>
        </is>
      </c>
    </row>
    <row r="53">
      <c r="A53" s="3" t="inlineStr">
        <is>
          <t>Assets Measured on a Recurring Basis</t>
        </is>
      </c>
    </row>
    <row r="54">
      <c r="A54" s="4" t="inlineStr">
        <is>
          <t>Securities available for sale "AFS"</t>
        </is>
      </c>
      <c r="B54" s="6" t="n">
        <v>0</v>
      </c>
      <c r="C54" s="6" t="n">
        <v>0</v>
      </c>
    </row>
    <row r="55">
      <c r="A55" s="4" t="inlineStr">
        <is>
          <t>Recurring | Obligations of states and political subdivisions | Significant Other Observable Inputs (Level 2)</t>
        </is>
      </c>
    </row>
    <row r="56">
      <c r="A56" s="3" t="inlineStr">
        <is>
          <t>Assets Measured on a Recurring Basis</t>
        </is>
      </c>
    </row>
    <row r="57">
      <c r="A57" s="4" t="inlineStr">
        <is>
          <t>Securities available for sale "AFS"</t>
        </is>
      </c>
      <c r="B57" s="6" t="n">
        <v>140</v>
      </c>
      <c r="C57" s="6" t="n">
        <v>281</v>
      </c>
    </row>
    <row r="58">
      <c r="A58" s="4" t="inlineStr">
        <is>
          <t>Recurring | Obligations of states and political subdivisions | Significant Unobservable Inputs (Level 3)</t>
        </is>
      </c>
    </row>
    <row r="59">
      <c r="A59" s="3" t="inlineStr">
        <is>
          <t>Assets Measured on a Recurring Basis</t>
        </is>
      </c>
    </row>
    <row r="60">
      <c r="A60" s="4" t="inlineStr">
        <is>
          <t>Securities available for sale "AFS"</t>
        </is>
      </c>
      <c r="B60" s="6" t="n">
        <v>0</v>
      </c>
      <c r="C60" s="6" t="n">
        <v>0</v>
      </c>
    </row>
    <row r="61">
      <c r="A61" s="4" t="inlineStr">
        <is>
          <t>Recurring | Mortgage-backed securities</t>
        </is>
      </c>
    </row>
    <row r="62">
      <c r="A62" s="3" t="inlineStr">
        <is>
          <t>Assets Measured on a Recurring Basis</t>
        </is>
      </c>
    </row>
    <row r="63">
      <c r="A63" s="4" t="inlineStr">
        <is>
          <t>Securities available for sale "AFS"</t>
        </is>
      </c>
      <c r="B63" s="6" t="n">
        <v>40991</v>
      </c>
      <c r="C63" s="6" t="n">
        <v>71331</v>
      </c>
    </row>
    <row r="64">
      <c r="A64" s="4" t="inlineStr">
        <is>
          <t>Recurring | Mortgage-backed securities | Quoted Prices in Active Markets for Identical Instruments (Level 1)</t>
        </is>
      </c>
    </row>
    <row r="65">
      <c r="A65" s="3" t="inlineStr">
        <is>
          <t>Assets Measured on a Recurring Basis</t>
        </is>
      </c>
    </row>
    <row r="66">
      <c r="A66" s="4" t="inlineStr">
        <is>
          <t>Securities available for sale "AFS"</t>
        </is>
      </c>
      <c r="B66" s="6" t="n">
        <v>0</v>
      </c>
      <c r="C66" s="6" t="n">
        <v>0</v>
      </c>
    </row>
    <row r="67">
      <c r="A67" s="4" t="inlineStr">
        <is>
          <t>Recurring | Mortgage-backed securities | Significant Other Observable Inputs (Level 2)</t>
        </is>
      </c>
    </row>
    <row r="68">
      <c r="A68" s="3" t="inlineStr">
        <is>
          <t>Assets Measured on a Recurring Basis</t>
        </is>
      </c>
    </row>
    <row r="69">
      <c r="A69" s="4" t="inlineStr">
        <is>
          <t>Securities available for sale "AFS"</t>
        </is>
      </c>
      <c r="B69" s="6" t="n">
        <v>40991</v>
      </c>
      <c r="C69" s="6" t="n">
        <v>71331</v>
      </c>
    </row>
    <row r="70">
      <c r="A70" s="4" t="inlineStr">
        <is>
          <t>Recurring | Mortgage-backed securities | Significant Unobservable Inputs (Level 3)</t>
        </is>
      </c>
    </row>
    <row r="71">
      <c r="A71" s="3" t="inlineStr">
        <is>
          <t>Assets Measured on a Recurring Basis</t>
        </is>
      </c>
    </row>
    <row r="72">
      <c r="A72" s="4" t="inlineStr">
        <is>
          <t>Securities available for sale "AFS"</t>
        </is>
      </c>
      <c r="B72" s="6" t="n">
        <v>0</v>
      </c>
      <c r="C72" s="6" t="n">
        <v>0</v>
      </c>
    </row>
    <row r="73">
      <c r="A73" s="4" t="inlineStr">
        <is>
          <t>Recurring | Corporate debt securities</t>
        </is>
      </c>
    </row>
    <row r="74">
      <c r="A74" s="3" t="inlineStr">
        <is>
          <t>Assets Measured on a Recurring Basis</t>
        </is>
      </c>
    </row>
    <row r="75">
      <c r="A75" s="4" t="inlineStr">
        <is>
          <t>Securities available for sale "AFS"</t>
        </is>
      </c>
      <c r="B75" s="6" t="n">
        <v>17462</v>
      </c>
      <c r="C75" s="6" t="n">
        <v>18725</v>
      </c>
    </row>
    <row r="76">
      <c r="A76" s="4" t="inlineStr">
        <is>
          <t>Recurring | Corporate debt securities | Quoted Prices in Active Markets for Identical Instruments (Level 1)</t>
        </is>
      </c>
    </row>
    <row r="77">
      <c r="A77" s="3" t="inlineStr">
        <is>
          <t>Assets Measured on a Recurring Basis</t>
        </is>
      </c>
    </row>
    <row r="78">
      <c r="A78" s="4" t="inlineStr">
        <is>
          <t>Securities available for sale "AFS"</t>
        </is>
      </c>
      <c r="B78" s="6" t="n">
        <v>0</v>
      </c>
      <c r="C78" s="6" t="n">
        <v>0</v>
      </c>
    </row>
    <row r="79">
      <c r="A79" s="4" t="inlineStr">
        <is>
          <t>Recurring | Corporate debt securities | Significant Other Observable Inputs (Level 2)</t>
        </is>
      </c>
    </row>
    <row r="80">
      <c r="A80" s="3" t="inlineStr">
        <is>
          <t>Assets Measured on a Recurring Basis</t>
        </is>
      </c>
    </row>
    <row r="81">
      <c r="A81" s="4" t="inlineStr">
        <is>
          <t>Securities available for sale "AFS"</t>
        </is>
      </c>
      <c r="B81" s="6" t="n">
        <v>17462</v>
      </c>
      <c r="C81" s="6" t="n">
        <v>18725</v>
      </c>
    </row>
    <row r="82">
      <c r="A82" s="4" t="inlineStr">
        <is>
          <t>Recurring | Corporate debt securities | Significant Unobservable Inputs (Level 3)</t>
        </is>
      </c>
    </row>
    <row r="83">
      <c r="A83" s="3" t="inlineStr">
        <is>
          <t>Assets Measured on a Recurring Basis</t>
        </is>
      </c>
    </row>
    <row r="84">
      <c r="A84" s="4" t="inlineStr">
        <is>
          <t>Securities available for sale "AFS"</t>
        </is>
      </c>
      <c r="B84" s="6" t="n">
        <v>0</v>
      </c>
      <c r="C84" s="6" t="n">
        <v>0</v>
      </c>
    </row>
    <row r="85">
      <c r="A85" s="4" t="inlineStr">
        <is>
          <t>Recurring | Corporate asset-backed securities</t>
        </is>
      </c>
    </row>
    <row r="86">
      <c r="A86" s="3" t="inlineStr">
        <is>
          <t>Assets Measured on a Recurring Basis</t>
        </is>
      </c>
    </row>
    <row r="87">
      <c r="A87" s="4" t="inlineStr">
        <is>
          <t>Securities available for sale "AFS"</t>
        </is>
      </c>
      <c r="B87" s="6" t="n">
        <v>35827</v>
      </c>
      <c r="C87" s="6" t="n">
        <v>26854</v>
      </c>
    </row>
    <row r="88">
      <c r="A88" s="4" t="inlineStr">
        <is>
          <t>Recurring | Corporate asset-backed securities | Quoted Prices in Active Markets for Identical Instruments (Level 1)</t>
        </is>
      </c>
    </row>
    <row r="89">
      <c r="A89" s="3" t="inlineStr">
        <is>
          <t>Assets Measured on a Recurring Basis</t>
        </is>
      </c>
    </row>
    <row r="90">
      <c r="A90" s="4" t="inlineStr">
        <is>
          <t>Securities available for sale "AFS"</t>
        </is>
      </c>
      <c r="B90" s="6" t="n">
        <v>0</v>
      </c>
      <c r="C90" s="6" t="n">
        <v>0</v>
      </c>
    </row>
    <row r="91">
      <c r="A91" s="4" t="inlineStr">
        <is>
          <t>Recurring | Corporate asset-backed securities | Significant Other Observable Inputs (Level 2)</t>
        </is>
      </c>
    </row>
    <row r="92">
      <c r="A92" s="3" t="inlineStr">
        <is>
          <t>Assets Measured on a Recurring Basis</t>
        </is>
      </c>
    </row>
    <row r="93">
      <c r="A93" s="4" t="inlineStr">
        <is>
          <t>Securities available for sale "AFS"</t>
        </is>
      </c>
      <c r="B93" s="6" t="n">
        <v>35827</v>
      </c>
      <c r="C93" s="6" t="n">
        <v>26854</v>
      </c>
    </row>
    <row r="94">
      <c r="A94" s="4" t="inlineStr">
        <is>
          <t>Recurring | Corporate asset-backed securities | Significant Unobservable Inputs (Level 3)</t>
        </is>
      </c>
    </row>
    <row r="95">
      <c r="A95" s="3" t="inlineStr">
        <is>
          <t>Assets Measured on a Recurring Basis</t>
        </is>
      </c>
    </row>
    <row r="96">
      <c r="A96" s="4" t="inlineStr">
        <is>
          <t>Securities available for sale "AFS"</t>
        </is>
      </c>
      <c r="B96" s="6" t="n">
        <v>0</v>
      </c>
      <c r="C96" s="6" t="n">
        <v>0</v>
      </c>
    </row>
    <row r="97">
      <c r="A97" s="4" t="inlineStr">
        <is>
          <t>Recurring | Trust preferred securities</t>
        </is>
      </c>
    </row>
    <row r="98">
      <c r="A98" s="3" t="inlineStr">
        <is>
          <t>Assets Measured on a Recurring Basis</t>
        </is>
      </c>
    </row>
    <row r="99">
      <c r="A99" s="4" t="inlineStr">
        <is>
          <t>Securities available for sale "AFS"</t>
        </is>
      </c>
      <c r="B99" s="6" t="n">
        <v>16448</v>
      </c>
      <c r="C99" s="6" t="n">
        <v>11123</v>
      </c>
    </row>
    <row r="100">
      <c r="A100" s="4" t="inlineStr">
        <is>
          <t>Recurring | Trust preferred securities | Quoted Prices in Active Markets for Identical Instruments (Level 1)</t>
        </is>
      </c>
    </row>
    <row r="101">
      <c r="A101" s="3" t="inlineStr">
        <is>
          <t>Assets Measured on a Recurring Basis</t>
        </is>
      </c>
    </row>
    <row r="102">
      <c r="A102" s="4" t="inlineStr">
        <is>
          <t>Securities available for sale "AFS"</t>
        </is>
      </c>
      <c r="B102" s="6" t="n">
        <v>0</v>
      </c>
      <c r="C102" s="6" t="n">
        <v>0</v>
      </c>
    </row>
    <row r="103">
      <c r="A103" s="4" t="inlineStr">
        <is>
          <t>Recurring | Trust preferred securities | Significant Other Observable Inputs (Level 2)</t>
        </is>
      </c>
    </row>
    <row r="104">
      <c r="A104" s="3" t="inlineStr">
        <is>
          <t>Assets Measured on a Recurring Basis</t>
        </is>
      </c>
    </row>
    <row r="105">
      <c r="A105" s="4" t="inlineStr">
        <is>
          <t>Securities available for sale "AFS"</t>
        </is>
      </c>
      <c r="B105" s="6" t="n">
        <v>16448</v>
      </c>
      <c r="C105" s="6" t="n">
        <v>11123</v>
      </c>
    </row>
    <row r="106">
      <c r="A106" s="4" t="inlineStr">
        <is>
          <t>Recurring | Trust preferred securities | Significant Unobservable Inputs (Level 3)</t>
        </is>
      </c>
    </row>
    <row r="107">
      <c r="A107" s="3" t="inlineStr">
        <is>
          <t>Assets Measured on a Recurring Basis</t>
        </is>
      </c>
    </row>
    <row r="108">
      <c r="A108" s="4" t="inlineStr">
        <is>
          <t>Securities available for sale "AFS"</t>
        </is>
      </c>
      <c r="B108" s="5" t="n">
        <v>0</v>
      </c>
      <c r="C108"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Nonrecurring Basis (Details) -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Value</t>
        </is>
      </c>
      <c r="B3" s="5" t="n">
        <v>6486</v>
      </c>
      <c r="C3" s="5" t="n">
        <v>9900</v>
      </c>
    </row>
    <row r="4">
      <c r="A4" s="4" t="inlineStr">
        <is>
          <t>Quoted Prices in Active Markets for Identical Instruments (Level 1)</t>
        </is>
      </c>
    </row>
    <row r="5">
      <c r="A5" s="3" t="inlineStr">
        <is>
          <t>Fair Value, Assets and Liabilities Measured on Recurring and Nonrecurring Basis [Line Items]</t>
        </is>
      </c>
    </row>
    <row r="6">
      <c r="A6" s="4" t="inlineStr">
        <is>
          <t>Carrying Value</t>
        </is>
      </c>
      <c r="B6" s="6" t="n">
        <v>0</v>
      </c>
      <c r="C6" s="6" t="n">
        <v>0</v>
      </c>
    </row>
    <row r="7">
      <c r="A7" s="4" t="inlineStr">
        <is>
          <t>Significant Other Observable Inputs (Level 2)</t>
        </is>
      </c>
    </row>
    <row r="8">
      <c r="A8" s="3" t="inlineStr">
        <is>
          <t>Fair Value, Assets and Liabilities Measured on Recurring and Nonrecurring Basis [Line Items]</t>
        </is>
      </c>
    </row>
    <row r="9">
      <c r="A9" s="4" t="inlineStr">
        <is>
          <t>Carrying Value</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Carrying Value</t>
        </is>
      </c>
      <c r="B12" s="6" t="n">
        <v>6519</v>
      </c>
      <c r="C12" s="6" t="n">
        <v>9900</v>
      </c>
    </row>
    <row r="13">
      <c r="A13" s="4" t="inlineStr">
        <is>
          <t>Foreclosed and repossessed assets, net</t>
        </is>
      </c>
    </row>
    <row r="14">
      <c r="A14" s="3" t="inlineStr">
        <is>
          <t>Fair Value, Assets and Liabilities Measured on Recurring and Nonrecurring Basis [Line Items]</t>
        </is>
      </c>
    </row>
    <row r="15">
      <c r="A15" s="4" t="inlineStr">
        <is>
          <t>Carrying Value</t>
        </is>
      </c>
      <c r="B15" s="6" t="n">
        <v>197</v>
      </c>
      <c r="C15" s="6" t="n">
        <v>1460</v>
      </c>
    </row>
    <row r="16">
      <c r="A16" s="4" t="inlineStr">
        <is>
          <t>Foreclosed and repossessed assets, net | Quoted Prices in Active Markets for Identical Instruments (Level 1)</t>
        </is>
      </c>
    </row>
    <row r="17">
      <c r="A17" s="3" t="inlineStr">
        <is>
          <t>Fair Value, Assets and Liabilities Measured on Recurring and Nonrecurring Basis [Line Items]</t>
        </is>
      </c>
    </row>
    <row r="18">
      <c r="A18" s="4" t="inlineStr">
        <is>
          <t>Carrying Value</t>
        </is>
      </c>
      <c r="B18" s="6" t="n">
        <v>0</v>
      </c>
      <c r="C18" s="6" t="n">
        <v>0</v>
      </c>
    </row>
    <row r="19">
      <c r="A19" s="4" t="inlineStr">
        <is>
          <t>Foreclosed and repossessed assets, net | Significant Other Observable Inputs (Level 2)</t>
        </is>
      </c>
    </row>
    <row r="20">
      <c r="A20" s="3" t="inlineStr">
        <is>
          <t>Fair Value, Assets and Liabilities Measured on Recurring and Nonrecurring Basis [Line Items]</t>
        </is>
      </c>
    </row>
    <row r="21">
      <c r="A21" s="4" t="inlineStr">
        <is>
          <t>Carrying Value</t>
        </is>
      </c>
      <c r="B21" s="6" t="n">
        <v>0</v>
      </c>
      <c r="C21" s="6" t="n">
        <v>0</v>
      </c>
    </row>
    <row r="22">
      <c r="A22" s="4" t="inlineStr">
        <is>
          <t>Foreclosed and repossessed assets, net | Significant Unobservable Inputs (Level 3)</t>
        </is>
      </c>
    </row>
    <row r="23">
      <c r="A23" s="3" t="inlineStr">
        <is>
          <t>Fair Value, Assets and Liabilities Measured on Recurring and Nonrecurring Basis [Line Items]</t>
        </is>
      </c>
    </row>
    <row r="24">
      <c r="A24" s="4" t="inlineStr">
        <is>
          <t>Carrying Value</t>
        </is>
      </c>
      <c r="B24" s="6" t="n">
        <v>197</v>
      </c>
      <c r="C24" s="6" t="n">
        <v>1460</v>
      </c>
    </row>
    <row r="25">
      <c r="A25" s="4" t="inlineStr">
        <is>
          <t>Impaired loans with allocated allowances</t>
        </is>
      </c>
    </row>
    <row r="26">
      <c r="A26" s="3" t="inlineStr">
        <is>
          <t>Fair Value, Assets and Liabilities Measured on Recurring and Nonrecurring Basis [Line Items]</t>
        </is>
      </c>
    </row>
    <row r="27">
      <c r="A27" s="4" t="inlineStr">
        <is>
          <t>Carrying Value</t>
        </is>
      </c>
      <c r="B27" s="6" t="n">
        <v>3037</v>
      </c>
      <c r="C27" s="6" t="n">
        <v>4131</v>
      </c>
    </row>
    <row r="28">
      <c r="A28" s="4" t="inlineStr">
        <is>
          <t>Impaired loans with allocated allowances | Quoted Prices in Active Markets for Identical Instruments (Level 1)</t>
        </is>
      </c>
    </row>
    <row r="29">
      <c r="A29" s="3" t="inlineStr">
        <is>
          <t>Fair Value, Assets and Liabilities Measured on Recurring and Nonrecurring Basis [Line Items]</t>
        </is>
      </c>
    </row>
    <row r="30">
      <c r="A30" s="4" t="inlineStr">
        <is>
          <t>Carrying Value</t>
        </is>
      </c>
      <c r="B30" s="6" t="n">
        <v>0</v>
      </c>
      <c r="C30" s="6" t="n">
        <v>0</v>
      </c>
    </row>
    <row r="31">
      <c r="A31" s="4" t="inlineStr">
        <is>
          <t>Impaired loans with allocated allowances | Significant Other Observable Inputs (Level 2)</t>
        </is>
      </c>
    </row>
    <row r="32">
      <c r="A32" s="3" t="inlineStr">
        <is>
          <t>Fair Value, Assets and Liabilities Measured on Recurring and Nonrecurring Basis [Line Items]</t>
        </is>
      </c>
    </row>
    <row r="33">
      <c r="A33" s="4" t="inlineStr">
        <is>
          <t>Carrying Value</t>
        </is>
      </c>
      <c r="B33" s="6" t="n">
        <v>0</v>
      </c>
      <c r="C33" s="6" t="n">
        <v>0</v>
      </c>
    </row>
    <row r="34">
      <c r="A34" s="4" t="inlineStr">
        <is>
          <t>Impaired loans with allocated allowances | Significant Unobservable Inputs (Level 3)</t>
        </is>
      </c>
    </row>
    <row r="35">
      <c r="A35" s="3" t="inlineStr">
        <is>
          <t>Fair Value, Assets and Liabilities Measured on Recurring and Nonrecurring Basis [Line Items]</t>
        </is>
      </c>
    </row>
    <row r="36">
      <c r="A36" s="4" t="inlineStr">
        <is>
          <t>Carrying Value</t>
        </is>
      </c>
      <c r="B36" s="6" t="n">
        <v>3037</v>
      </c>
      <c r="C36" s="6" t="n">
        <v>4131</v>
      </c>
    </row>
    <row r="37">
      <c r="A37" s="4" t="inlineStr">
        <is>
          <t>Mortgage servicing rights</t>
        </is>
      </c>
    </row>
    <row r="38">
      <c r="A38" s="3" t="inlineStr">
        <is>
          <t>Fair Value, Assets and Liabilities Measured on Recurring and Nonrecurring Basis [Line Items]</t>
        </is>
      </c>
    </row>
    <row r="39">
      <c r="A39" s="4" t="inlineStr">
        <is>
          <t>Carrying Value</t>
        </is>
      </c>
      <c r="B39" s="6" t="n">
        <v>3252</v>
      </c>
      <c r="C39" s="6" t="n">
        <v>4309</v>
      </c>
    </row>
    <row r="40">
      <c r="A40" s="4" t="inlineStr">
        <is>
          <t>Mortgage servicing rights | Quoted Prices in Active Markets for Identical Instruments (Level 1)</t>
        </is>
      </c>
    </row>
    <row r="41">
      <c r="A41" s="3" t="inlineStr">
        <is>
          <t>Fair Value, Assets and Liabilities Measured on Recurring and Nonrecurring Basis [Line Items]</t>
        </is>
      </c>
    </row>
    <row r="42">
      <c r="A42" s="4" t="inlineStr">
        <is>
          <t>Carrying Value</t>
        </is>
      </c>
      <c r="B42" s="6" t="n">
        <v>0</v>
      </c>
      <c r="C42" s="6" t="n">
        <v>0</v>
      </c>
    </row>
    <row r="43">
      <c r="A43" s="4" t="inlineStr">
        <is>
          <t>Mortgage servicing rights | Significant Other Observable Inputs (Level 2)</t>
        </is>
      </c>
    </row>
    <row r="44">
      <c r="A44" s="3" t="inlineStr">
        <is>
          <t>Fair Value, Assets and Liabilities Measured on Recurring and Nonrecurring Basis [Line Items]</t>
        </is>
      </c>
    </row>
    <row r="45">
      <c r="A45" s="4" t="inlineStr">
        <is>
          <t>Carrying Value</t>
        </is>
      </c>
      <c r="B45" s="6" t="n">
        <v>0</v>
      </c>
      <c r="C45" s="6" t="n">
        <v>0</v>
      </c>
    </row>
    <row r="46">
      <c r="A46" s="4" t="inlineStr">
        <is>
          <t>Mortgage servicing rights | Significant Unobservable Inputs (Level 3)</t>
        </is>
      </c>
    </row>
    <row r="47">
      <c r="A47" s="3" t="inlineStr">
        <is>
          <t>Fair Value, Assets and Liabilities Measured on Recurring and Nonrecurring Basis [Line Items]</t>
        </is>
      </c>
    </row>
    <row r="48">
      <c r="A48" s="4" t="inlineStr">
        <is>
          <t>Carrying Value</t>
        </is>
      </c>
      <c r="B48" s="5" t="n">
        <v>3285</v>
      </c>
      <c r="C48" s="5" t="n">
        <v>43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 Level 3 Inputs (Details) $ in Thousands</t>
        </is>
      </c>
      <c r="B1" s="2" t="inlineStr">
        <is>
          <t>Dec. 31, 2020USD ($)</t>
        </is>
      </c>
      <c r="C1" s="2" t="inlineStr">
        <is>
          <t>Dec. 31, 2019USD ($)</t>
        </is>
      </c>
    </row>
    <row r="2">
      <c r="A2" s="4" t="inlineStr">
        <is>
          <t>Nonrecurring</t>
        </is>
      </c>
    </row>
    <row r="3">
      <c r="A3" s="3" t="inlineStr">
        <is>
          <t>Fair Value, Assets and Liabilities Measured on Recurring and Nonrecurring Basis [Line Items]</t>
        </is>
      </c>
    </row>
    <row r="4">
      <c r="A4" s="4" t="inlineStr">
        <is>
          <t>Fair Value</t>
        </is>
      </c>
      <c r="B4" s="5" t="n">
        <v>6486</v>
      </c>
      <c r="C4" s="5" t="n">
        <v>9900</v>
      </c>
    </row>
    <row r="5">
      <c r="A5" s="4" t="inlineStr">
        <is>
          <t>Significant Unobservable Inputs (Level 3) | Nonrecurring</t>
        </is>
      </c>
    </row>
    <row r="6">
      <c r="A6" s="3" t="inlineStr">
        <is>
          <t>Fair Value, Assets and Liabilities Measured on Recurring and Nonrecurring Basis [Line Items]</t>
        </is>
      </c>
    </row>
    <row r="7">
      <c r="A7" s="4" t="inlineStr">
        <is>
          <t>Fair Value</t>
        </is>
      </c>
      <c r="B7" s="6" t="n">
        <v>6519</v>
      </c>
      <c r="C7" s="6" t="n">
        <v>9900</v>
      </c>
    </row>
    <row r="8">
      <c r="A8" s="4" t="inlineStr">
        <is>
          <t>Significant Unobservable Inputs (Level 3) | Foreclosed and repossessed assets, net | Nonrecurring</t>
        </is>
      </c>
    </row>
    <row r="9">
      <c r="A9" s="3" t="inlineStr">
        <is>
          <t>Fair Value, Assets and Liabilities Measured on Recurring and Nonrecurring Basis [Line Items]</t>
        </is>
      </c>
    </row>
    <row r="10">
      <c r="A10" s="4" t="inlineStr">
        <is>
          <t>Fair Value</t>
        </is>
      </c>
      <c r="B10" s="6" t="n">
        <v>197</v>
      </c>
      <c r="C10" s="6" t="n">
        <v>1460</v>
      </c>
    </row>
    <row r="11">
      <c r="A11" s="4" t="inlineStr">
        <is>
          <t>Significant Unobservable Inputs (Level 3) | Impaired loans with allocated allowances | Nonrecurring</t>
        </is>
      </c>
    </row>
    <row r="12">
      <c r="A12" s="3" t="inlineStr">
        <is>
          <t>Fair Value, Assets and Liabilities Measured on Recurring and Nonrecurring Basis [Line Items]</t>
        </is>
      </c>
    </row>
    <row r="13">
      <c r="A13" s="4" t="inlineStr">
        <is>
          <t>Fair Value</t>
        </is>
      </c>
      <c r="B13" s="6" t="n">
        <v>3037</v>
      </c>
      <c r="C13" s="6" t="n">
        <v>4131</v>
      </c>
    </row>
    <row r="14">
      <c r="A14" s="4" t="inlineStr">
        <is>
          <t>Significant Unobservable Inputs (Level 3) | Mortgage servicing rights | Nonrecurring</t>
        </is>
      </c>
    </row>
    <row r="15">
      <c r="A15" s="3" t="inlineStr">
        <is>
          <t>Fair Value, Assets and Liabilities Measured on Recurring and Nonrecurring Basis [Line Items]</t>
        </is>
      </c>
    </row>
    <row r="16">
      <c r="A16" s="4" t="inlineStr">
        <is>
          <t>Fair Value</t>
        </is>
      </c>
      <c r="B16" s="5" t="n">
        <v>3285</v>
      </c>
      <c r="C16" s="5" t="n">
        <v>4309</v>
      </c>
    </row>
    <row r="17">
      <c r="A17" s="4" t="inlineStr">
        <is>
          <t>Significant Unobservable Inputs (Level 3) | Measurement Input, Cost to Sell | Minimum | Foreclosed and repossessed assets, net</t>
        </is>
      </c>
    </row>
    <row r="18">
      <c r="A18" s="3" t="inlineStr">
        <is>
          <t>Fair Value, Assets and Liabilities Measured on Recurring and Nonrecurring Basis [Line Items]</t>
        </is>
      </c>
    </row>
    <row r="19">
      <c r="A19" s="4" t="inlineStr">
        <is>
          <t>Loans and leases receivable, measurement input</t>
        </is>
      </c>
      <c r="B19" s="8" t="n">
        <v>0.1</v>
      </c>
      <c r="C19" s="8" t="n">
        <v>0.1</v>
      </c>
    </row>
    <row r="20">
      <c r="A20" s="4" t="inlineStr">
        <is>
          <t>Significant Unobservable Inputs (Level 3) | Measurement Input, Cost to Sell | Minimum | Impaired loans with allocated allowances</t>
        </is>
      </c>
    </row>
    <row r="21">
      <c r="A21" s="3" t="inlineStr">
        <is>
          <t>Fair Value, Assets and Liabilities Measured on Recurring and Nonrecurring Basis [Line Items]</t>
        </is>
      </c>
    </row>
    <row r="22">
      <c r="A22" s="4" t="inlineStr">
        <is>
          <t>Loans and leases receivable, measurement input</t>
        </is>
      </c>
      <c r="B22" s="8" t="n">
        <v>0.1</v>
      </c>
      <c r="C22" s="8" t="n">
        <v>0.1</v>
      </c>
    </row>
    <row r="23">
      <c r="A23" s="4" t="inlineStr">
        <is>
          <t>Significant Unobservable Inputs (Level 3) | Measurement Input, Cost to Sell | Maximum | Foreclosed and repossessed assets, net</t>
        </is>
      </c>
    </row>
    <row r="24">
      <c r="A24" s="3" t="inlineStr">
        <is>
          <t>Fair Value, Assets and Liabilities Measured on Recurring and Nonrecurring Basis [Line Items]</t>
        </is>
      </c>
    </row>
    <row r="25">
      <c r="A25" s="4" t="inlineStr">
        <is>
          <t>Loans and leases receivable, measurement input</t>
        </is>
      </c>
      <c r="B25" s="8" t="n">
        <v>0.15</v>
      </c>
      <c r="C25" s="8" t="n">
        <v>0.15</v>
      </c>
    </row>
    <row r="26">
      <c r="A26" s="4" t="inlineStr">
        <is>
          <t>Significant Unobservable Inputs (Level 3) | Measurement Input, Cost to Sell | Maximum | Impaired loans with allocated allowances</t>
        </is>
      </c>
    </row>
    <row r="27">
      <c r="A27" s="3" t="inlineStr">
        <is>
          <t>Fair Value, Assets and Liabilities Measured on Recurring and Nonrecurring Basis [Line Items]</t>
        </is>
      </c>
    </row>
    <row r="28">
      <c r="A28" s="4" t="inlineStr">
        <is>
          <t>Loans and leases receivable, measurement input</t>
        </is>
      </c>
      <c r="B28" s="8" t="n">
        <v>0.15</v>
      </c>
      <c r="C28" s="8" t="n">
        <v>0.15</v>
      </c>
    </row>
    <row r="29">
      <c r="A29" s="4" t="inlineStr">
        <is>
          <t>Significant Unobservable Inputs (Level 3) | Measurement Input, Discount Rate | Minimum | Mortgage servicing rights</t>
        </is>
      </c>
    </row>
    <row r="30">
      <c r="A30" s="3" t="inlineStr">
        <is>
          <t>Fair Value, Assets and Liabilities Measured on Recurring and Nonrecurring Basis [Line Items]</t>
        </is>
      </c>
    </row>
    <row r="31">
      <c r="A31" s="4" t="inlineStr">
        <is>
          <t>Loans and leases receivable, measurement input</t>
        </is>
      </c>
      <c r="B31" s="8" t="n">
        <v>0.09</v>
      </c>
      <c r="C31" s="10" t="n">
        <v>0.095</v>
      </c>
    </row>
    <row r="32">
      <c r="A32" s="4" t="inlineStr">
        <is>
          <t>Significant Unobservable Inputs (Level 3) | Measurement Input, Discount Rate | Maximum | Mortgage servicing rights</t>
        </is>
      </c>
    </row>
    <row r="33">
      <c r="A33" s="3" t="inlineStr">
        <is>
          <t>Fair Value, Assets and Liabilities Measured on Recurring and Nonrecurring Basis [Line Items]</t>
        </is>
      </c>
    </row>
    <row r="34">
      <c r="A34" s="4" t="inlineStr">
        <is>
          <t>Loans and leases receivable, measurement input</t>
        </is>
      </c>
      <c r="B34" s="8" t="n">
        <v>0.12</v>
      </c>
      <c r="C34" s="10" t="n">
        <v>0.1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s of Financial Instruments (Details) - USD ($) $ in Thousands</t>
        </is>
      </c>
      <c r="B1" s="2" t="inlineStr">
        <is>
          <t>Dec. 31, 2020</t>
        </is>
      </c>
      <c r="C1" s="2" t="inlineStr">
        <is>
          <t>Dec. 31, 2019</t>
        </is>
      </c>
    </row>
    <row r="2">
      <c r="A2" s="3" t="inlineStr">
        <is>
          <t>Financial assets:</t>
        </is>
      </c>
    </row>
    <row r="3">
      <c r="A3" s="4" t="inlineStr">
        <is>
          <t>Securities available for sale "AFS"</t>
        </is>
      </c>
      <c r="B3" s="5" t="n">
        <v>144233</v>
      </c>
      <c r="C3" s="5" t="n">
        <v>180119</v>
      </c>
    </row>
    <row r="4">
      <c r="A4" s="4" t="inlineStr">
        <is>
          <t>Securities held to maturity "HTM"</t>
        </is>
      </c>
      <c r="B4" s="6" t="n">
        <v>43784</v>
      </c>
      <c r="C4" s="6" t="n">
        <v>2957</v>
      </c>
    </row>
    <row r="5">
      <c r="A5" s="4" t="inlineStr">
        <is>
          <t>Equity securities with readily determinable fair value</t>
        </is>
      </c>
      <c r="B5" s="6" t="n">
        <v>200</v>
      </c>
      <c r="C5" s="6" t="n">
        <v>246</v>
      </c>
    </row>
    <row r="6">
      <c r="A6" s="4" t="inlineStr">
        <is>
          <t>Carrying Amount</t>
        </is>
      </c>
    </row>
    <row r="7">
      <c r="A7" s="3" t="inlineStr">
        <is>
          <t>Financial assets:</t>
        </is>
      </c>
    </row>
    <row r="8">
      <c r="A8" s="4" t="inlineStr">
        <is>
          <t>Securities available for sale "AFS"</t>
        </is>
      </c>
      <c r="B8" s="6" t="n">
        <v>144233</v>
      </c>
      <c r="C8" s="6" t="n">
        <v>180119</v>
      </c>
    </row>
    <row r="9">
      <c r="A9" s="4" t="inlineStr">
        <is>
          <t>Carrying Amount | (Level I)</t>
        </is>
      </c>
    </row>
    <row r="10">
      <c r="A10" s="3" t="inlineStr">
        <is>
          <t>Financial assets:</t>
        </is>
      </c>
    </row>
    <row r="11">
      <c r="A11" s="4" t="inlineStr">
        <is>
          <t>Cash and cash equivalents</t>
        </is>
      </c>
      <c r="B11" s="6" t="n">
        <v>119440</v>
      </c>
      <c r="C11" s="6" t="n">
        <v>55840</v>
      </c>
    </row>
    <row r="12">
      <c r="A12" s="4" t="inlineStr">
        <is>
          <t>Equity securities with readily determinable fair value</t>
        </is>
      </c>
      <c r="B12" s="6" t="n">
        <v>200</v>
      </c>
      <c r="C12" s="6" t="n">
        <v>246</v>
      </c>
    </row>
    <row r="13">
      <c r="A13" s="4" t="inlineStr">
        <is>
          <t>Accrued interest receivable</t>
        </is>
      </c>
      <c r="B13" s="6" t="n">
        <v>5652</v>
      </c>
      <c r="C13" s="6" t="n">
        <v>4738</v>
      </c>
    </row>
    <row r="14">
      <c r="A14" s="3" t="inlineStr">
        <is>
          <t>Financial liabilities:</t>
        </is>
      </c>
    </row>
    <row r="15">
      <c r="A15" s="4" t="inlineStr">
        <is>
          <t>Other borrowings</t>
        </is>
      </c>
      <c r="B15" s="6" t="n">
        <v>58328</v>
      </c>
      <c r="C15" s="6" t="n">
        <v>43560</v>
      </c>
    </row>
    <row r="16">
      <c r="A16" s="4" t="inlineStr">
        <is>
          <t>Other liabilities</t>
        </is>
      </c>
      <c r="B16" s="6" t="n">
        <v>0</v>
      </c>
      <c r="C16" s="6" t="n">
        <v>10010</v>
      </c>
    </row>
    <row r="17">
      <c r="A17" s="4" t="inlineStr">
        <is>
          <t>Accrued interest payable</t>
        </is>
      </c>
      <c r="B17" s="6" t="n">
        <v>796</v>
      </c>
      <c r="C17" s="6" t="n">
        <v>453</v>
      </c>
    </row>
    <row r="18">
      <c r="A18" s="4" t="inlineStr">
        <is>
          <t>Carrying Amount | (Level II)</t>
        </is>
      </c>
    </row>
    <row r="19">
      <c r="A19" s="3" t="inlineStr">
        <is>
          <t>Financial assets:</t>
        </is>
      </c>
    </row>
    <row r="20">
      <c r="A20" s="4" t="inlineStr">
        <is>
          <t>Other interest bearing deposits</t>
        </is>
      </c>
      <c r="B20" s="6" t="n">
        <v>3752</v>
      </c>
      <c r="C20" s="6" t="n">
        <v>4744</v>
      </c>
    </row>
    <row r="21">
      <c r="A21" s="4" t="inlineStr">
        <is>
          <t>Securities held to maturity "HTM"</t>
        </is>
      </c>
      <c r="B21" s="6" t="n">
        <v>43551</v>
      </c>
      <c r="C21" s="6" t="n">
        <v>2851</v>
      </c>
    </row>
    <row r="22">
      <c r="A22" s="4" t="inlineStr">
        <is>
          <t>Other investments</t>
        </is>
      </c>
      <c r="B22" s="6" t="n">
        <v>14948</v>
      </c>
      <c r="C22" s="6" t="n">
        <v>15005</v>
      </c>
    </row>
    <row r="23">
      <c r="A23" s="4" t="inlineStr">
        <is>
          <t>Loans held for sale</t>
        </is>
      </c>
      <c r="B23" s="6" t="n">
        <v>3075</v>
      </c>
      <c r="C23" s="6" t="n">
        <v>5893</v>
      </c>
    </row>
    <row r="24">
      <c r="A24" s="3" t="inlineStr">
        <is>
          <t>Financial liabilities:</t>
        </is>
      </c>
    </row>
    <row r="25">
      <c r="A25" s="4" t="inlineStr">
        <is>
          <t>FHLB and FRB advances</t>
        </is>
      </c>
      <c r="B25" s="6" t="n">
        <v>123498</v>
      </c>
      <c r="C25" s="6" t="n">
        <v>130971</v>
      </c>
    </row>
    <row r="26">
      <c r="A26" s="4" t="inlineStr">
        <is>
          <t>Carrying Amount | (Level III)</t>
        </is>
      </c>
    </row>
    <row r="27">
      <c r="A27" s="3" t="inlineStr">
        <is>
          <t>Financial assets:</t>
        </is>
      </c>
    </row>
    <row r="28">
      <c r="A28" s="4" t="inlineStr">
        <is>
          <t>Loans receivable, net</t>
        </is>
      </c>
      <c r="B28" s="6" t="n">
        <v>1220538</v>
      </c>
      <c r="C28" s="6" t="n">
        <v>1167060</v>
      </c>
    </row>
    <row r="29">
      <c r="A29" s="4" t="inlineStr">
        <is>
          <t>Mortgage servicing rights</t>
        </is>
      </c>
      <c r="B29" s="6" t="n">
        <v>3252</v>
      </c>
      <c r="C29" s="6" t="n">
        <v>4282</v>
      </c>
    </row>
    <row r="30">
      <c r="A30" s="3" t="inlineStr">
        <is>
          <t>Financial liabilities:</t>
        </is>
      </c>
    </row>
    <row r="31">
      <c r="A31" s="4" t="inlineStr">
        <is>
          <t>Deposits</t>
        </is>
      </c>
      <c r="B31" s="6" t="n">
        <v>1295256</v>
      </c>
      <c r="C31" s="6" t="n">
        <v>1195702</v>
      </c>
    </row>
    <row r="32">
      <c r="A32" s="4" t="inlineStr">
        <is>
          <t>Estimated Fair Value</t>
        </is>
      </c>
    </row>
    <row r="33">
      <c r="A33" s="3" t="inlineStr">
        <is>
          <t>Financial assets:</t>
        </is>
      </c>
    </row>
    <row r="34">
      <c r="A34" s="4" t="inlineStr">
        <is>
          <t>Securities available for sale "AFS"</t>
        </is>
      </c>
      <c r="B34" s="6" t="n">
        <v>144233</v>
      </c>
      <c r="C34" s="6" t="n">
        <v>180119</v>
      </c>
    </row>
    <row r="35">
      <c r="A35" s="4" t="inlineStr">
        <is>
          <t>Estimated Fair Value | (Level I)</t>
        </is>
      </c>
    </row>
    <row r="36">
      <c r="A36" s="3" t="inlineStr">
        <is>
          <t>Financial assets:</t>
        </is>
      </c>
    </row>
    <row r="37">
      <c r="A37" s="4" t="inlineStr">
        <is>
          <t>Cash and cash equivalents</t>
        </is>
      </c>
      <c r="B37" s="6" t="n">
        <v>119440</v>
      </c>
      <c r="C37" s="6" t="n">
        <v>55840</v>
      </c>
    </row>
    <row r="38">
      <c r="A38" s="4" t="inlineStr">
        <is>
          <t>Equity securities with readily determinable fair value</t>
        </is>
      </c>
      <c r="B38" s="6" t="n">
        <v>200</v>
      </c>
      <c r="C38" s="6" t="n">
        <v>246</v>
      </c>
    </row>
    <row r="39">
      <c r="A39" s="4" t="inlineStr">
        <is>
          <t>Accrued interest receivable</t>
        </is>
      </c>
      <c r="B39" s="6" t="n">
        <v>5652</v>
      </c>
      <c r="C39" s="6" t="n">
        <v>4738</v>
      </c>
    </row>
    <row r="40">
      <c r="A40" s="3" t="inlineStr">
        <is>
          <t>Financial liabilities:</t>
        </is>
      </c>
    </row>
    <row r="41">
      <c r="A41" s="4" t="inlineStr">
        <is>
          <t>Other borrowings</t>
        </is>
      </c>
      <c r="B41" s="6" t="n">
        <v>58328</v>
      </c>
      <c r="C41" s="6" t="n">
        <v>43560</v>
      </c>
    </row>
    <row r="42">
      <c r="A42" s="4" t="inlineStr">
        <is>
          <t>Other liabilities</t>
        </is>
      </c>
      <c r="B42" s="6" t="n">
        <v>0</v>
      </c>
      <c r="C42" s="6" t="n">
        <v>10010</v>
      </c>
    </row>
    <row r="43">
      <c r="A43" s="4" t="inlineStr">
        <is>
          <t>Accrued interest payable</t>
        </is>
      </c>
      <c r="B43" s="6" t="n">
        <v>796</v>
      </c>
      <c r="C43" s="6" t="n">
        <v>453</v>
      </c>
    </row>
    <row r="44">
      <c r="A44" s="4" t="inlineStr">
        <is>
          <t>Estimated Fair Value | (Level II)</t>
        </is>
      </c>
    </row>
    <row r="45">
      <c r="A45" s="3" t="inlineStr">
        <is>
          <t>Financial assets:</t>
        </is>
      </c>
    </row>
    <row r="46">
      <c r="A46" s="4" t="inlineStr">
        <is>
          <t>Other interest bearing deposits</t>
        </is>
      </c>
      <c r="B46" s="6" t="n">
        <v>3818</v>
      </c>
      <c r="C46" s="6" t="n">
        <v>4792</v>
      </c>
    </row>
    <row r="47">
      <c r="A47" s="4" t="inlineStr">
        <is>
          <t>Securities held to maturity "HTM"</t>
        </is>
      </c>
      <c r="B47" s="6" t="n">
        <v>43784</v>
      </c>
      <c r="C47" s="6" t="n">
        <v>2957</v>
      </c>
    </row>
    <row r="48">
      <c r="A48" s="4" t="inlineStr">
        <is>
          <t>Other investments</t>
        </is>
      </c>
      <c r="B48" s="6" t="n">
        <v>14948</v>
      </c>
      <c r="C48" s="6" t="n">
        <v>15005</v>
      </c>
    </row>
    <row r="49">
      <c r="A49" s="4" t="inlineStr">
        <is>
          <t>Loans held for sale</t>
        </is>
      </c>
      <c r="B49" s="6" t="n">
        <v>3075</v>
      </c>
      <c r="C49" s="6" t="n">
        <v>5893</v>
      </c>
    </row>
    <row r="50">
      <c r="A50" s="3" t="inlineStr">
        <is>
          <t>Financial liabilities:</t>
        </is>
      </c>
    </row>
    <row r="51">
      <c r="A51" s="4" t="inlineStr">
        <is>
          <t>FHLB and FRB advances</t>
        </is>
      </c>
      <c r="B51" s="6" t="n">
        <v>128282</v>
      </c>
      <c r="C51" s="6" t="n">
        <v>131593</v>
      </c>
    </row>
    <row r="52">
      <c r="A52" s="4" t="inlineStr">
        <is>
          <t>Estimated Fair Value | (Level III)</t>
        </is>
      </c>
    </row>
    <row r="53">
      <c r="A53" s="3" t="inlineStr">
        <is>
          <t>Financial assets:</t>
        </is>
      </c>
    </row>
    <row r="54">
      <c r="A54" s="4" t="inlineStr">
        <is>
          <t>Loans receivable, net</t>
        </is>
      </c>
      <c r="B54" s="6" t="n">
        <v>1239692</v>
      </c>
      <c r="C54" s="6" t="n">
        <v>1161660</v>
      </c>
    </row>
    <row r="55">
      <c r="A55" s="4" t="inlineStr">
        <is>
          <t>Mortgage servicing rights</t>
        </is>
      </c>
      <c r="B55" s="6" t="n">
        <v>3285</v>
      </c>
      <c r="C55" s="6" t="n">
        <v>4309</v>
      </c>
    </row>
    <row r="56">
      <c r="A56" s="3" t="inlineStr">
        <is>
          <t>Financial liabilities:</t>
        </is>
      </c>
    </row>
    <row r="57">
      <c r="A57" s="4" t="inlineStr">
        <is>
          <t>Deposits</t>
        </is>
      </c>
      <c r="B57" s="5" t="n">
        <v>1292104</v>
      </c>
      <c r="C57" s="5" t="n">
        <v>11927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Details) - USD ($) $ / shares in Units, $ in Thousands</t>
        </is>
      </c>
      <c r="B1" s="2" t="inlineStr">
        <is>
          <t>12 Months Ended</t>
        </is>
      </c>
    </row>
    <row r="2">
      <c r="B2" s="2" t="inlineStr">
        <is>
          <t>Dec. 31, 2020</t>
        </is>
      </c>
      <c r="C2" s="2" t="inlineStr">
        <is>
          <t>Dec. 31, 2019</t>
        </is>
      </c>
    </row>
    <row r="3">
      <c r="A3" s="3" t="inlineStr">
        <is>
          <t>Basic</t>
        </is>
      </c>
    </row>
    <row r="4">
      <c r="A4" s="4" t="inlineStr">
        <is>
          <t>Net income attributable to common shareholders</t>
        </is>
      </c>
      <c r="B4" s="5" t="n">
        <v>12725</v>
      </c>
      <c r="C4" s="5" t="n">
        <v>9463</v>
      </c>
    </row>
    <row r="5">
      <c r="A5" s="4" t="inlineStr">
        <is>
          <t>Weighted average common shares outstanding (shares)</t>
        </is>
      </c>
      <c r="B5" s="6" t="n">
        <v>11161551</v>
      </c>
      <c r="C5" s="6" t="n">
        <v>11114328</v>
      </c>
    </row>
    <row r="6">
      <c r="A6" s="4" t="inlineStr">
        <is>
          <t>Basic earnings per share (USD per share)</t>
        </is>
      </c>
      <c r="B6" s="7" t="n">
        <v>1.14</v>
      </c>
      <c r="C6" s="7" t="n">
        <v>0.85</v>
      </c>
    </row>
    <row r="7">
      <c r="A7" s="3" t="inlineStr">
        <is>
          <t>Diluted</t>
        </is>
      </c>
    </row>
    <row r="8">
      <c r="A8" s="4" t="inlineStr">
        <is>
          <t>Net income attributable to common shareholders</t>
        </is>
      </c>
      <c r="B8" s="5" t="n">
        <v>12725</v>
      </c>
      <c r="C8" s="5" t="n">
        <v>9463</v>
      </c>
    </row>
    <row r="9">
      <c r="A9" s="4" t="inlineStr">
        <is>
          <t>Weighted average common shares outstanding (shares)</t>
        </is>
      </c>
      <c r="B9" s="6" t="n">
        <v>11161551</v>
      </c>
      <c r="C9" s="6" t="n">
        <v>11114328</v>
      </c>
    </row>
    <row r="10">
      <c r="A10" s="4" t="inlineStr">
        <is>
          <t>Add: Dilutive stock options outstanding (shares)</t>
        </is>
      </c>
      <c r="B10" s="6" t="n">
        <v>260</v>
      </c>
      <c r="C10" s="6" t="n">
        <v>6961</v>
      </c>
    </row>
    <row r="11">
      <c r="A11" s="4" t="inlineStr">
        <is>
          <t>Average shares and dilutive potential common shares (shares)</t>
        </is>
      </c>
      <c r="B11" s="6" t="n">
        <v>11161811</v>
      </c>
      <c r="C11" s="6" t="n">
        <v>11121289</v>
      </c>
    </row>
    <row r="12">
      <c r="A12" s="4" t="inlineStr">
        <is>
          <t>Diluted earnings per share (USD per share)</t>
        </is>
      </c>
      <c r="B12" s="7" t="n">
        <v>1.14</v>
      </c>
      <c r="C12" s="7" t="n">
        <v>0.85</v>
      </c>
    </row>
    <row r="13">
      <c r="A13" s="4" t="inlineStr">
        <is>
          <t>Additional common stock option shares that have not been included due to their antidilutive effect (shares)</t>
        </is>
      </c>
      <c r="B13" s="6" t="n">
        <v>68800</v>
      </c>
      <c r="C13" s="6" t="n">
        <v>262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OMPREHENSIVE INCOME (LOSS) - Components of Other Comprehensive Income (Los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Before-Tax Amount</t>
        </is>
      </c>
    </row>
    <row r="4">
      <c r="A4" s="4" t="inlineStr">
        <is>
          <t>Other comprehensive income</t>
        </is>
      </c>
      <c r="C4" s="5" t="n">
        <v>2390</v>
      </c>
      <c r="D4" s="5" t="n">
        <v>1952</v>
      </c>
    </row>
    <row r="5">
      <c r="A5" s="3" t="inlineStr">
        <is>
          <t>Tax Expense</t>
        </is>
      </c>
    </row>
    <row r="6">
      <c r="A6" s="4" t="inlineStr">
        <is>
          <t>Other comprehensive income (loss)</t>
        </is>
      </c>
      <c r="C6" s="6" t="n">
        <v>-429</v>
      </c>
      <c r="D6" s="6" t="n">
        <v>-537</v>
      </c>
    </row>
    <row r="7">
      <c r="A7" s="3" t="inlineStr">
        <is>
          <t>Net-of-Tax Amount</t>
        </is>
      </c>
    </row>
    <row r="8">
      <c r="A8" s="4" t="inlineStr">
        <is>
          <t>Other comprehensive income</t>
        </is>
      </c>
      <c r="B8" s="5" t="n">
        <v>1415</v>
      </c>
      <c r="C8" s="6" t="n">
        <v>1961</v>
      </c>
      <c r="D8" s="6" t="n">
        <v>1415</v>
      </c>
    </row>
    <row r="9">
      <c r="A9" s="4" t="inlineStr">
        <is>
          <t>Unrealized Gains (Losses) on Securities</t>
        </is>
      </c>
    </row>
    <row r="10">
      <c r="A10" s="3" t="inlineStr">
        <is>
          <t>Before-Tax Amount</t>
        </is>
      </c>
    </row>
    <row r="11">
      <c r="A11" s="4" t="inlineStr">
        <is>
          <t>Net unrealized gains arising during the period</t>
        </is>
      </c>
      <c r="C11" s="6" t="n">
        <v>2546</v>
      </c>
      <c r="D11" s="6" t="n">
        <v>1681</v>
      </c>
    </row>
    <row r="12">
      <c r="A12" s="4" t="inlineStr">
        <is>
          <t>Reclassification adjustment for gains included in net income</t>
        </is>
      </c>
      <c r="C12" s="6" t="n">
        <v>-156</v>
      </c>
      <c r="D12" s="6" t="n">
        <v>271</v>
      </c>
    </row>
    <row r="13">
      <c r="A13" s="3" t="inlineStr">
        <is>
          <t>Tax Expense</t>
        </is>
      </c>
    </row>
    <row r="14">
      <c r="A14" s="4" t="inlineStr">
        <is>
          <t>Net unrealized gains arising during the period</t>
        </is>
      </c>
      <c r="C14" s="6" t="n">
        <v>-472</v>
      </c>
      <c r="D14" s="6" t="n">
        <v>-462</v>
      </c>
    </row>
    <row r="15">
      <c r="A15" s="4" t="inlineStr">
        <is>
          <t>Reclassification adjustment for gains included in net income</t>
        </is>
      </c>
      <c r="C15" s="6" t="n">
        <v>43</v>
      </c>
      <c r="D15" s="6" t="n">
        <v>-75</v>
      </c>
    </row>
    <row r="16">
      <c r="A16" s="3" t="inlineStr">
        <is>
          <t>Net-of-Tax Amount</t>
        </is>
      </c>
    </row>
    <row r="17">
      <c r="A17" s="4" t="inlineStr">
        <is>
          <t>Net unrealized gains arising during the period</t>
        </is>
      </c>
      <c r="C17" s="6" t="n">
        <v>2074</v>
      </c>
      <c r="D17" s="6" t="n">
        <v>1219</v>
      </c>
    </row>
    <row r="18">
      <c r="A18" s="4" t="inlineStr">
        <is>
          <t>Reclassification adjustment for gains included in net income</t>
        </is>
      </c>
      <c r="C18" s="5" t="n">
        <v>-113</v>
      </c>
      <c r="D18" s="5" t="n">
        <v>196</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OMPREHENSIVE INCOME (LOSS) - Changes in the Accumulated Balance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Changes in the accumulated balances for each component of other comprehensive income</t>
        </is>
      </c>
    </row>
    <row r="4">
      <c r="A4" s="4" t="inlineStr">
        <is>
          <t>Balance at beginning of period</t>
        </is>
      </c>
      <c r="B4" s="5" t="n">
        <v>150553</v>
      </c>
      <c r="C4" s="5" t="n">
        <v>150553</v>
      </c>
      <c r="D4" s="5" t="n">
        <v>138187</v>
      </c>
    </row>
    <row r="5">
      <c r="A5" s="4" t="inlineStr">
        <is>
          <t>Current year-to-date other comprehensive income</t>
        </is>
      </c>
      <c r="B5" s="6" t="n">
        <v>1415</v>
      </c>
      <c r="C5" s="6" t="n">
        <v>1961</v>
      </c>
      <c r="D5" s="6" t="n">
        <v>1415</v>
      </c>
    </row>
    <row r="6">
      <c r="A6" s="4" t="inlineStr">
        <is>
          <t>Balance at end of period</t>
        </is>
      </c>
      <c r="C6" s="6" t="n">
        <v>160564</v>
      </c>
      <c r="D6" s="6" t="n">
        <v>150553</v>
      </c>
    </row>
    <row r="7">
      <c r="A7" s="4" t="inlineStr">
        <is>
          <t>Unrealized Gains (Losses) on Securities</t>
        </is>
      </c>
    </row>
    <row r="8">
      <c r="A8" s="3" t="inlineStr">
        <is>
          <t>Changes in the accumulated balances for each component of other comprehensive income</t>
        </is>
      </c>
    </row>
    <row r="9">
      <c r="A9" s="4" t="inlineStr">
        <is>
          <t>Balance at beginning of period</t>
        </is>
      </c>
      <c r="B9" s="6" t="n">
        <v>-334</v>
      </c>
      <c r="C9" s="6" t="n">
        <v>-334</v>
      </c>
      <c r="D9" s="6" t="n">
        <v>-1704</v>
      </c>
    </row>
    <row r="10">
      <c r="A10" s="4" t="inlineStr">
        <is>
          <t>Current year-to-date other comprehensive income</t>
        </is>
      </c>
      <c r="B10" s="6" t="n">
        <v>1415</v>
      </c>
      <c r="C10" s="6" t="n">
        <v>2390</v>
      </c>
    </row>
    <row r="11">
      <c r="A11" s="4" t="inlineStr">
        <is>
          <t>Balance at end of period</t>
        </is>
      </c>
      <c r="C11" s="6" t="n">
        <v>2056</v>
      </c>
      <c r="D11" s="6" t="n">
        <v>-334</v>
      </c>
    </row>
    <row r="12">
      <c r="A12" s="4" t="inlineStr">
        <is>
          <t>Other Accumulated Comprehensive Income (Loss), net of tax</t>
        </is>
      </c>
    </row>
    <row r="13">
      <c r="A13" s="3" t="inlineStr">
        <is>
          <t>Changes in the accumulated balances for each component of other comprehensive income</t>
        </is>
      </c>
    </row>
    <row r="14">
      <c r="A14" s="4" t="inlineStr">
        <is>
          <t>Balance at beginning of period</t>
        </is>
      </c>
      <c r="B14" s="5" t="n">
        <v>-471</v>
      </c>
      <c r="C14" s="6" t="n">
        <v>-471</v>
      </c>
      <c r="D14" s="6" t="n">
        <v>-1841</v>
      </c>
    </row>
    <row r="15">
      <c r="A15" s="4" t="inlineStr">
        <is>
          <t>Balance at end of period</t>
        </is>
      </c>
      <c r="C15" s="5" t="n">
        <v>1490</v>
      </c>
      <c r="D15" s="6" t="n">
        <v>-471</v>
      </c>
    </row>
    <row r="16">
      <c r="A16" s="4" t="inlineStr">
        <is>
          <t>Cumulative Effect, Period of Adoption, Adjustment | Unrealized Gains (Losses) on Securities</t>
        </is>
      </c>
    </row>
    <row r="17">
      <c r="A17" s="3" t="inlineStr">
        <is>
          <t>Changes in the accumulated balances for each component of other comprehensive income</t>
        </is>
      </c>
    </row>
    <row r="18">
      <c r="A18" s="4" t="inlineStr">
        <is>
          <t>Balance at beginning of period</t>
        </is>
      </c>
      <c r="D18" s="6" t="n">
        <v>-45</v>
      </c>
    </row>
    <row r="19">
      <c r="A19" s="4" t="inlineStr">
        <is>
          <t>Cumulative Effect, Period of Adoption, Adjustment | Other Accumulated Comprehensive Income (Loss), net of tax</t>
        </is>
      </c>
    </row>
    <row r="20">
      <c r="A20" s="3" t="inlineStr">
        <is>
          <t>Changes in the accumulated balances for each component of other comprehensive income</t>
        </is>
      </c>
    </row>
    <row r="21">
      <c r="A21" s="4" t="inlineStr">
        <is>
          <t>Balance at beginning of period</t>
        </is>
      </c>
      <c r="D21" s="5" t="n">
        <v>-45</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Reclassifications out of Accumulated Other Comprehensive Income (Loss)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Provision for income taxes</t>
        </is>
      </c>
      <c r="B4" s="5" t="n">
        <v>4555</v>
      </c>
      <c r="C4" s="5" t="n">
        <v>2814</v>
      </c>
    </row>
    <row r="5">
      <c r="A5" s="4" t="inlineStr">
        <is>
          <t>Net income attributable to common stockholders</t>
        </is>
      </c>
      <c r="B5" s="6" t="n">
        <v>12725</v>
      </c>
      <c r="C5" s="6" t="n">
        <v>9463</v>
      </c>
    </row>
    <row r="6">
      <c r="A6" s="4" t="inlineStr">
        <is>
          <t>Unrealized Gains (Losses) on Securities | Amounts Reclassified from Accumulated Other Comprehensive Income (Loss)</t>
        </is>
      </c>
    </row>
    <row r="7">
      <c r="A7" s="3" t="inlineStr">
        <is>
          <t>Reclassification Adjustment out of Accumulated Other Comprehensive Income [Line Items]</t>
        </is>
      </c>
    </row>
    <row r="8">
      <c r="A8" s="4" t="inlineStr">
        <is>
          <t>Sale of securities</t>
        </is>
      </c>
      <c r="B8" s="6" t="n">
        <v>156</v>
      </c>
      <c r="C8" s="6" t="n">
        <v>271</v>
      </c>
    </row>
    <row r="9">
      <c r="A9" s="4" t="inlineStr">
        <is>
          <t>Provision for income taxes</t>
        </is>
      </c>
      <c r="B9" s="6" t="n">
        <v>-43</v>
      </c>
      <c r="C9" s="6" t="n">
        <v>-75</v>
      </c>
    </row>
    <row r="10">
      <c r="A10" s="4" t="inlineStr">
        <is>
          <t>Net income attributable to common stockholders</t>
        </is>
      </c>
      <c r="B10" s="5" t="n">
        <v>113</v>
      </c>
      <c r="C10" s="5" t="n">
        <v>19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Balance Sheet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119440</v>
      </c>
      <c r="C3" s="5" t="n">
        <v>55840</v>
      </c>
    </row>
    <row r="4">
      <c r="A4" s="4" t="inlineStr">
        <is>
          <t>TOTAL ASSETS</t>
        </is>
      </c>
      <c r="B4" s="6" t="n">
        <v>1649095</v>
      </c>
      <c r="C4" s="6" t="n">
        <v>1531249</v>
      </c>
    </row>
    <row r="5">
      <c r="A5" s="3" t="inlineStr">
        <is>
          <t>Liabilities and Stockholders’ Equity</t>
        </is>
      </c>
    </row>
    <row r="6">
      <c r="A6" s="4" t="inlineStr">
        <is>
          <t>Other borrowings</t>
        </is>
      </c>
      <c r="B6" s="6" t="n">
        <v>58328</v>
      </c>
      <c r="C6" s="6" t="n">
        <v>43560</v>
      </c>
    </row>
    <row r="7">
      <c r="A7" s="4" t="inlineStr">
        <is>
          <t>Other liabilities</t>
        </is>
      </c>
      <c r="B7" s="6" t="n">
        <v>11449</v>
      </c>
      <c r="C7" s="6" t="n">
        <v>10463</v>
      </c>
    </row>
    <row r="8">
      <c r="A8" s="4" t="inlineStr">
        <is>
          <t>Total liabilities</t>
        </is>
      </c>
      <c r="B8" s="6" t="n">
        <v>1488531</v>
      </c>
      <c r="C8" s="6" t="n">
        <v>1380696</v>
      </c>
    </row>
    <row r="9">
      <c r="A9" s="4" t="inlineStr">
        <is>
          <t>Total stockholders’ equity</t>
        </is>
      </c>
      <c r="B9" s="6" t="n">
        <v>160564</v>
      </c>
      <c r="C9" s="6" t="n">
        <v>150553</v>
      </c>
      <c r="D9" s="5" t="n">
        <v>138187</v>
      </c>
    </row>
    <row r="10">
      <c r="A10" s="4" t="inlineStr">
        <is>
          <t>TOTAL LIABILITIES AND STOCKHOLDERS’ EQUITY</t>
        </is>
      </c>
      <c r="B10" s="6" t="n">
        <v>1649095</v>
      </c>
      <c r="C10" s="6" t="n">
        <v>1531249</v>
      </c>
    </row>
    <row r="11">
      <c r="A11" s="4" t="inlineStr">
        <is>
          <t>Parent Company</t>
        </is>
      </c>
    </row>
    <row r="12">
      <c r="A12" s="3" t="inlineStr">
        <is>
          <t>Assets</t>
        </is>
      </c>
    </row>
    <row r="13">
      <c r="A13" s="4" t="inlineStr">
        <is>
          <t>Cash and cash equivalents</t>
        </is>
      </c>
      <c r="B13" s="6" t="n">
        <v>23333</v>
      </c>
      <c r="C13" s="6" t="n">
        <v>5253</v>
      </c>
    </row>
    <row r="14">
      <c r="A14" s="4" t="inlineStr">
        <is>
          <t>Other assets</t>
        </is>
      </c>
      <c r="B14" s="6" t="n">
        <v>375</v>
      </c>
      <c r="C14" s="6" t="n">
        <v>332</v>
      </c>
    </row>
    <row r="15">
      <c r="A15" s="4" t="inlineStr">
        <is>
          <t>Investment in subsidiary</t>
        </is>
      </c>
      <c r="B15" s="6" t="n">
        <v>195563</v>
      </c>
      <c r="C15" s="6" t="n">
        <v>188594</v>
      </c>
    </row>
    <row r="16">
      <c r="A16" s="4" t="inlineStr">
        <is>
          <t>TOTAL ASSETS</t>
        </is>
      </c>
      <c r="B16" s="6" t="n">
        <v>219271</v>
      </c>
      <c r="C16" s="6" t="n">
        <v>194179</v>
      </c>
    </row>
    <row r="17">
      <c r="A17" s="3" t="inlineStr">
        <is>
          <t>Liabilities and Stockholders’ Equity</t>
        </is>
      </c>
    </row>
    <row r="18">
      <c r="A18" s="4" t="inlineStr">
        <is>
          <t>Other borrowings</t>
        </is>
      </c>
      <c r="B18" s="6" t="n">
        <v>58328</v>
      </c>
      <c r="C18" s="6" t="n">
        <v>43560</v>
      </c>
    </row>
    <row r="19">
      <c r="A19" s="4" t="inlineStr">
        <is>
          <t>Other liabilities</t>
        </is>
      </c>
      <c r="B19" s="6" t="n">
        <v>379</v>
      </c>
      <c r="C19" s="6" t="n">
        <v>66</v>
      </c>
    </row>
    <row r="20">
      <c r="A20" s="4" t="inlineStr">
        <is>
          <t>Total liabilities</t>
        </is>
      </c>
      <c r="B20" s="6" t="n">
        <v>58707</v>
      </c>
      <c r="C20" s="6" t="n">
        <v>43626</v>
      </c>
    </row>
    <row r="21">
      <c r="A21" s="4" t="inlineStr">
        <is>
          <t>Total stockholders’ equity</t>
        </is>
      </c>
      <c r="B21" s="6" t="n">
        <v>160564</v>
      </c>
      <c r="C21" s="6" t="n">
        <v>150553</v>
      </c>
    </row>
    <row r="22">
      <c r="A22" s="4" t="inlineStr">
        <is>
          <t>TOTAL LIABILITIES AND STOCKHOLDERS’ EQUITY</t>
        </is>
      </c>
      <c r="B22" s="5" t="n">
        <v>219271</v>
      </c>
      <c r="C22" s="5" t="n">
        <v>194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estimated fair value and related unrealized gains and losses on securities available for sale and held to maturity as of December 31, 2020 and December 31, 2019, respectively, were as follows: Available for sale securities Amortized Gross Gross Estimated December 31, 2020 U.S. government agency obligations $ 33,048 $ 387 $ 70 $ 33,365 Obligations of states and political subdivisions 140 — — 140 Mortgage-backed securities 39,454 1,537 — 40,991 Corporate debt securities 17,199 372 109 17,462 Corporate asset-backed securities 36,039 104 316 35,827 Trust preferred securities 16,297 189 38 16,448 Total available for sale securities $ 142,177 $ 2,589 $ 533 $ 144,233 December 31, 2019 U.S. government agency obligations $ 52,020 $ 132 $ 347 $ 51,805 Obligations of states and political subdivisions 281 — — 281 Mortgage-backed securities 70,806 635 110 71,331 Corporate debt securities 18,776 66 117 18,725 Corporate asset-backed securities 27,718 — 864 26,854 Trust preferred securities 11,167 35 79 11,123 Total available for sale securities $ 180,768 $ 868 $ 1,517 $ 180,119 Held to maturity securities Amortized Gross Gross Estimated December 31, 2020 Obligations of states and political subdivisions $ 600 $ 2 $ — $ 602 Mortgage-backed securities 42,951 265 34 43,182 Total held to maturity securities $ 43,551 $ 267 $ 34 $ 43,784 December 31, 2019 Obligations of states and political subdivisions $ 300 $ 2 $ — $ 302 Mortgage-backed securities 2,551 104 — 2,655 Total held to maturity securities $ 2,851 $ 106 $ — $ 2,957 At December 31, 2020, the Bank has pledged certain of its mortgage-backed securities with a carrying value of $1,209 as collateral to secure a line of credit with the Federal Reserve Bank. As of December 31, 2020, there were no borrowings outstanding on this Federal Reserve Bank line of credit. As of December 31, 2020, the Bank has pledged certain of its U.S. Government Agency securities with a carrying value of $576 and mortgage-backed securities with a carrying value of $3,028 as collateral against specific municipal deposits. As of December 31, 2020, the Bank also has mortgage-backed securities with a carrying value of $468 pledged as collateral to the Federal Home Loan Bank of Des Moines. For the twelve months ended December 31, 2020, gross sales of available for sale securities were $12,091, gross gains on sale of available for sale securities were $157, and gross losses on sale of available for sale securities were $1. The estimated fair value of available for sale securities at December 31, 2020,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0 December 31, 2019 Available for sale securities Amortized Estimated Amortized Estimated Due in one year or less $ — $ — $ 141 $ 141 Due after one year through five years 3,833 4,095 5,900 5,959 Due after five years through ten years 44,405 44,880 43,269 43,180 Due after ten years 54,485 54,267 60,652 59,508 Total securities with contractual maturities 102,723 103,242 109,962 108,788 Mortgage-backed securities 39,454 40,991 70,806 71,331 Total available for sale securities $ 142,177 $ 144,233 $ 180,768 $ 180,119 December 31, 2020 December 31, 2019 Held to maturity securities Amortized Estimated Amortized Estimated Due in one year or less $ — $ — $ 300 $ 302 Due after one year through five years 200 200 — — Due after five years through ten years 400 402 — — Total securities with contractual maturities 600 602 300 302 Mortgage-backed securities 42,951 43,182 2,551 2,655 Total held to maturity securities $ 43,551 $ 43,784 $ 2,851 $ 2,957 Securities with unrealized losses at December 31, 2020 and December 31, 2019,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0 U.S. government agency obligations $ 7,654 $ 17 $ 6,834 $ 53 $ 14,488 $ 70 Corporate debt securities 3,447 27 1,418 82 4,865 109 Corporate asset-backed securities — — 24,310 316 24,310 316 Trust preferred securities 5,612 38 — — 5,612 38 Total $ 16,713 $ 82 $ 32,562 $ 451 $ 49,275 $ 533 December 31, 2019 U.S. government agency obligations $ 14,593 $ 156 $ 10,540 $ 191 $ 25,133 $ 347 Mortgage-backed securities 22,537 62 5,883 48 28,420 110 Corporate debt securities 7,001 15 1,398 102 8,399 117 Corporate asset-backed securities 8,683 285 18,171 579 26,854 864 Trust preferred securities 7,420 79 — — 7,420 79 Total $ 60,234 $ 597 $ 35,992 $ 920 $ 96,226 $ 1,517 Less than 12 Months 12 Months or More Total Held to maturity securities Fair Unrealized Fair Unrealized Fair Unrealized December 31, 2020 Mortgage-backed securities $ 16,538 $ 34 $ — $ — $ 16,538 $ 34 Total $ 16,538 $ 34 $ — $ — $ 16,538 $ 34 December 31, 2019 Mortgage-backed securities $ — $ — $ — $ — $ — $ — Total $ — $ — $ — $ — $ — $ —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hare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Statement of Operations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Interest income</t>
        </is>
      </c>
      <c r="B4" s="5" t="n">
        <v>64527</v>
      </c>
      <c r="C4" s="5" t="n">
        <v>60423</v>
      </c>
    </row>
    <row r="5">
      <c r="A5" s="4" t="inlineStr">
        <is>
          <t>Interest expense</t>
        </is>
      </c>
      <c r="B5" s="6" t="n">
        <v>14272</v>
      </c>
      <c r="C5" s="6" t="n">
        <v>16910</v>
      </c>
    </row>
    <row r="6">
      <c r="A6" s="4" t="inlineStr">
        <is>
          <t>Net interest income before provision for loan losses</t>
        </is>
      </c>
      <c r="B6" s="6" t="n">
        <v>50255</v>
      </c>
      <c r="C6" s="6" t="n">
        <v>43513</v>
      </c>
    </row>
    <row r="7">
      <c r="A7" s="4" t="inlineStr">
        <is>
          <t>Non-interest income</t>
        </is>
      </c>
      <c r="B7" s="6" t="n">
        <v>18448</v>
      </c>
      <c r="C7" s="6" t="n">
        <v>14975</v>
      </c>
    </row>
    <row r="8">
      <c r="A8" s="4" t="inlineStr">
        <is>
          <t>Non-interest expense</t>
        </is>
      </c>
      <c r="B8" s="6" t="n">
        <v>-43673</v>
      </c>
      <c r="C8" s="6" t="n">
        <v>-42686</v>
      </c>
    </row>
    <row r="9">
      <c r="A9" s="4" t="inlineStr">
        <is>
          <t>Benefit for income taxes</t>
        </is>
      </c>
      <c r="B9" s="6" t="n">
        <v>-4555</v>
      </c>
      <c r="C9" s="6" t="n">
        <v>-2814</v>
      </c>
    </row>
    <row r="10">
      <c r="A10" s="4" t="inlineStr">
        <is>
          <t>Net income attributable to common stockholders</t>
        </is>
      </c>
      <c r="B10" s="6" t="n">
        <v>12725</v>
      </c>
      <c r="C10" s="6" t="n">
        <v>9463</v>
      </c>
    </row>
    <row r="11">
      <c r="A11" s="4" t="inlineStr">
        <is>
          <t>Parent Company</t>
        </is>
      </c>
    </row>
    <row r="12">
      <c r="A12" s="3" t="inlineStr">
        <is>
          <t>Condensed Financial Statements, Captions [Line Items]</t>
        </is>
      </c>
    </row>
    <row r="13">
      <c r="A13" s="4" t="inlineStr">
        <is>
          <t>Interest income</t>
        </is>
      </c>
      <c r="B13" s="6" t="n">
        <v>0</v>
      </c>
      <c r="C13" s="6" t="n">
        <v>0</v>
      </c>
    </row>
    <row r="14">
      <c r="A14" s="4" t="inlineStr">
        <is>
          <t>Interest expense</t>
        </is>
      </c>
      <c r="B14" s="6" t="n">
        <v>2458</v>
      </c>
      <c r="C14" s="6" t="n">
        <v>2015</v>
      </c>
    </row>
    <row r="15">
      <c r="A15" s="4" t="inlineStr">
        <is>
          <t>Net interest income before provision for loan losses</t>
        </is>
      </c>
      <c r="B15" s="6" t="n">
        <v>-2458</v>
      </c>
      <c r="C15" s="6" t="n">
        <v>-2015</v>
      </c>
    </row>
    <row r="16">
      <c r="A16" s="4" t="inlineStr">
        <is>
          <t>Dividend income from bank subsidiary</t>
        </is>
      </c>
      <c r="B16" s="6" t="n">
        <v>10500</v>
      </c>
      <c r="C16" s="6" t="n">
        <v>7350</v>
      </c>
    </row>
    <row r="17">
      <c r="A17" s="4" t="inlineStr">
        <is>
          <t>Non-interest income</t>
        </is>
      </c>
      <c r="B17" s="6" t="n">
        <v>193</v>
      </c>
      <c r="C17" s="6" t="n">
        <v>0</v>
      </c>
    </row>
    <row r="18">
      <c r="A18" s="4" t="inlineStr">
        <is>
          <t>Non-interest expense</t>
        </is>
      </c>
      <c r="B18" s="6" t="n">
        <v>-848</v>
      </c>
      <c r="C18" s="6" t="n">
        <v>-1596</v>
      </c>
    </row>
    <row r="19">
      <c r="A19" s="4" t="inlineStr">
        <is>
          <t>Net income before benefit for income taxes and equity in undistributed income of subsidiaries</t>
        </is>
      </c>
      <c r="B19" s="6" t="n">
        <v>7387</v>
      </c>
      <c r="C19" s="6" t="n">
        <v>3739</v>
      </c>
    </row>
    <row r="20">
      <c r="A20" s="4" t="inlineStr">
        <is>
          <t>Benefit for income taxes</t>
        </is>
      </c>
      <c r="B20" s="6" t="n">
        <v>860</v>
      </c>
      <c r="C20" s="6" t="n">
        <v>904</v>
      </c>
    </row>
    <row r="21">
      <c r="A21" s="4" t="inlineStr">
        <is>
          <t>Net earnings before equity in undistributed income of subsidiaries</t>
        </is>
      </c>
      <c r="B21" s="6" t="n">
        <v>8247</v>
      </c>
      <c r="C21" s="6" t="n">
        <v>4643</v>
      </c>
    </row>
    <row r="22">
      <c r="A22" s="4" t="inlineStr">
        <is>
          <t>Equity in undistributed income of subsidiaries</t>
        </is>
      </c>
      <c r="B22" s="6" t="n">
        <v>4478</v>
      </c>
      <c r="C22" s="6" t="n">
        <v>4820</v>
      </c>
    </row>
    <row r="23">
      <c r="A23" s="4" t="inlineStr">
        <is>
          <t>Net income attributable to common stockholders</t>
        </is>
      </c>
      <c r="B23" s="5" t="n">
        <v>12725</v>
      </c>
      <c r="C23" s="5" t="n">
        <v>946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2725</v>
      </c>
      <c r="C4" s="5" t="n">
        <v>9463</v>
      </c>
    </row>
    <row r="5">
      <c r="A5" s="4" t="inlineStr">
        <is>
          <t>Depreciation expense</t>
        </is>
      </c>
      <c r="B5" s="6" t="n">
        <v>1954</v>
      </c>
      <c r="C5" s="6" t="n">
        <v>1564</v>
      </c>
    </row>
    <row r="6">
      <c r="A6" s="4" t="inlineStr">
        <is>
          <t>(Increase) decrease in other assets</t>
        </is>
      </c>
      <c r="B6" s="6" t="n">
        <v>-2080</v>
      </c>
      <c r="C6" s="6" t="n">
        <v>4497</v>
      </c>
    </row>
    <row r="7">
      <c r="A7" s="4" t="inlineStr">
        <is>
          <t>Decrease (increase) in other liabilities</t>
        </is>
      </c>
      <c r="B7" s="6" t="n">
        <v>581</v>
      </c>
      <c r="C7" s="6" t="n">
        <v>-3602</v>
      </c>
    </row>
    <row r="8">
      <c r="A8" s="4" t="inlineStr">
        <is>
          <t>Net cash provided by operating activities</t>
        </is>
      </c>
      <c r="B8" s="6" t="n">
        <v>23785</v>
      </c>
      <c r="C8" s="6" t="n">
        <v>12836</v>
      </c>
    </row>
    <row r="9">
      <c r="A9" s="3" t="inlineStr">
        <is>
          <t>Cash flows from investing activities:</t>
        </is>
      </c>
    </row>
    <row r="10">
      <c r="A10" s="4" t="inlineStr">
        <is>
          <t>Net cash used in investing activities</t>
        </is>
      </c>
      <c r="B10" s="6" t="n">
        <v>-61815</v>
      </c>
      <c r="C10" s="6" t="n">
        <v>-63333</v>
      </c>
    </row>
    <row r="11">
      <c r="A11" s="3" t="inlineStr">
        <is>
          <t>Cash flows from financing activities:</t>
        </is>
      </c>
    </row>
    <row r="12">
      <c r="A12" s="4" t="inlineStr">
        <is>
          <t>Proceeds from other borrowings, net of issuance costs</t>
        </is>
      </c>
      <c r="B12" s="6" t="n">
        <v>14677</v>
      </c>
      <c r="C12" s="6" t="n">
        <v>0</v>
      </c>
    </row>
    <row r="13">
      <c r="A13" s="4" t="inlineStr">
        <is>
          <t>Amortization of debt issuance costs</t>
        </is>
      </c>
      <c r="B13" s="6" t="n">
        <v>91</v>
      </c>
      <c r="C13" s="6" t="n">
        <v>0</v>
      </c>
    </row>
    <row r="14">
      <c r="A14" s="4" t="inlineStr">
        <is>
          <t>Repayments of other borrowings</t>
        </is>
      </c>
      <c r="B14" s="6" t="n">
        <v>0</v>
      </c>
      <c r="C14" s="6" t="n">
        <v>-11000</v>
      </c>
    </row>
    <row r="15">
      <c r="A15" s="4" t="inlineStr">
        <is>
          <t>Repurchase shares of common stock</t>
        </is>
      </c>
      <c r="B15" s="6" t="n">
        <v>-2820</v>
      </c>
      <c r="C15" s="6" t="n">
        <v>0</v>
      </c>
    </row>
    <row r="16">
      <c r="A16" s="4" t="inlineStr">
        <is>
          <t>Surrender of restricted shares of common stock</t>
        </is>
      </c>
      <c r="B16" s="6" t="n">
        <v>-27</v>
      </c>
      <c r="C16" s="6" t="n">
        <v>-53</v>
      </c>
    </row>
    <row r="17">
      <c r="A17" s="4" t="inlineStr">
        <is>
          <t>Common stock options exercised</t>
        </is>
      </c>
      <c r="B17" s="6" t="n">
        <v>0</v>
      </c>
      <c r="C17" s="6" t="n">
        <v>203</v>
      </c>
    </row>
    <row r="18">
      <c r="A18" s="4" t="inlineStr">
        <is>
          <t>Cash dividends paid</t>
        </is>
      </c>
      <c r="B18" s="6" t="n">
        <v>-2372</v>
      </c>
      <c r="C18" s="6" t="n">
        <v>-2198</v>
      </c>
    </row>
    <row r="19">
      <c r="A19" s="4" t="inlineStr">
        <is>
          <t>Net cash provided by financing activities</t>
        </is>
      </c>
      <c r="B19" s="6" t="n">
        <v>101630</v>
      </c>
      <c r="C19" s="6" t="n">
        <v>60559</v>
      </c>
    </row>
    <row r="20">
      <c r="A20" s="4" t="inlineStr">
        <is>
          <t>Net increase in cash and cash equivalents</t>
        </is>
      </c>
      <c r="B20" s="6" t="n">
        <v>63600</v>
      </c>
      <c r="C20" s="6" t="n">
        <v>10062</v>
      </c>
    </row>
    <row r="21">
      <c r="A21" s="4" t="inlineStr">
        <is>
          <t>Cash and cash equivalents at beginning of period</t>
        </is>
      </c>
      <c r="B21" s="6" t="n">
        <v>55840</v>
      </c>
      <c r="C21" s="6" t="n">
        <v>45778</v>
      </c>
    </row>
    <row r="22">
      <c r="A22" s="4" t="inlineStr">
        <is>
          <t>Cash and cash equivalents at end of period</t>
        </is>
      </c>
      <c r="B22" s="6" t="n">
        <v>119440</v>
      </c>
      <c r="C22" s="6" t="n">
        <v>55840</v>
      </c>
    </row>
    <row r="23">
      <c r="A23" s="4" t="inlineStr">
        <is>
          <t>Parent Company</t>
        </is>
      </c>
    </row>
    <row r="24">
      <c r="A24" s="3" t="inlineStr">
        <is>
          <t>Cash flows from operating activities:</t>
        </is>
      </c>
    </row>
    <row r="25">
      <c r="A25" s="4" t="inlineStr">
        <is>
          <t>Net income</t>
        </is>
      </c>
      <c r="B25" s="6" t="n">
        <v>12725</v>
      </c>
      <c r="C25" s="6" t="n">
        <v>9463</v>
      </c>
    </row>
    <row r="26">
      <c r="A26" s="4" t="inlineStr">
        <is>
          <t>Depreciation expense</t>
        </is>
      </c>
      <c r="B26" s="6" t="n">
        <v>12</v>
      </c>
      <c r="C26" s="6" t="n">
        <v>12</v>
      </c>
    </row>
    <row r="27">
      <c r="A27" s="4" t="inlineStr">
        <is>
          <t>Stock based compensation expense</t>
        </is>
      </c>
      <c r="B27" s="6" t="n">
        <v>14</v>
      </c>
      <c r="C27" s="6" t="n">
        <v>18</v>
      </c>
    </row>
    <row r="28">
      <c r="A28" s="4" t="inlineStr">
        <is>
          <t>Adjustments to reconcile net income to net cash provided by operating activities - Equity in undistributed income of subsidiary</t>
        </is>
      </c>
      <c r="B28" s="6" t="n">
        <v>-14978</v>
      </c>
      <c r="C28" s="6" t="n">
        <v>-12170</v>
      </c>
    </row>
    <row r="29">
      <c r="A29" s="4" t="inlineStr">
        <is>
          <t>(Increase) decrease in other assets</t>
        </is>
      </c>
      <c r="B29" s="6" t="n">
        <v>-55</v>
      </c>
      <c r="C29" s="6" t="n">
        <v>101</v>
      </c>
    </row>
    <row r="30">
      <c r="A30" s="4" t="inlineStr">
        <is>
          <t>Decrease (increase) in other liabilities</t>
        </is>
      </c>
      <c r="B30" s="6" t="n">
        <v>313</v>
      </c>
      <c r="C30" s="6" t="n">
        <v>-391</v>
      </c>
    </row>
    <row r="31">
      <c r="A31" s="4" t="inlineStr">
        <is>
          <t>Net cash provided by operating activities</t>
        </is>
      </c>
      <c r="B31" s="6" t="n">
        <v>-1969</v>
      </c>
      <c r="C31" s="6" t="n">
        <v>-2967</v>
      </c>
    </row>
    <row r="32">
      <c r="A32" s="3" t="inlineStr">
        <is>
          <t>Cash flows from investing activities:</t>
        </is>
      </c>
    </row>
    <row r="33">
      <c r="A33" s="4" t="inlineStr">
        <is>
          <t>Cash consideration paid in business combination</t>
        </is>
      </c>
      <c r="B33" s="6" t="n">
        <v>0</v>
      </c>
      <c r="C33" s="6" t="n">
        <v>-20970</v>
      </c>
    </row>
    <row r="34">
      <c r="A34" s="4" t="inlineStr">
        <is>
          <t>Net cash used in investing activities</t>
        </is>
      </c>
      <c r="B34" s="6" t="n">
        <v>0</v>
      </c>
      <c r="C34" s="6" t="n">
        <v>-20970</v>
      </c>
    </row>
    <row r="35">
      <c r="A35" s="3" t="inlineStr">
        <is>
          <t>Cash flows from financing activities:</t>
        </is>
      </c>
    </row>
    <row r="36">
      <c r="A36" s="4" t="inlineStr">
        <is>
          <t>Proceeds from other borrowings, net of issuance costs</t>
        </is>
      </c>
      <c r="B36" s="6" t="n">
        <v>14677</v>
      </c>
      <c r="C36" s="6" t="n">
        <v>29913</v>
      </c>
    </row>
    <row r="37">
      <c r="A37" s="4" t="inlineStr">
        <is>
          <t>Amortization of debt issuance costs</t>
        </is>
      </c>
      <c r="B37" s="6" t="n">
        <v>91</v>
      </c>
      <c r="C37" s="6" t="n">
        <v>0</v>
      </c>
    </row>
    <row r="38">
      <c r="A38" s="4" t="inlineStr">
        <is>
          <t>Repayments of other borrowings</t>
        </is>
      </c>
      <c r="B38" s="6" t="n">
        <v>0</v>
      </c>
      <c r="C38" s="6" t="n">
        <v>-13000</v>
      </c>
    </row>
    <row r="39">
      <c r="A39" s="4" t="inlineStr">
        <is>
          <t>Repurchase shares of common stock</t>
        </is>
      </c>
      <c r="B39" s="6" t="n">
        <v>-2820</v>
      </c>
      <c r="C39" s="6" t="n">
        <v>0</v>
      </c>
    </row>
    <row r="40">
      <c r="A40" s="4" t="inlineStr">
        <is>
          <t>Surrender of restricted shares of common stock</t>
        </is>
      </c>
      <c r="B40" s="6" t="n">
        <v>-27</v>
      </c>
      <c r="C40" s="6" t="n">
        <v>-53</v>
      </c>
    </row>
    <row r="41">
      <c r="A41" s="4" t="inlineStr">
        <is>
          <t>Common stock options exercised</t>
        </is>
      </c>
      <c r="B41" s="6" t="n">
        <v>0</v>
      </c>
      <c r="C41" s="6" t="n">
        <v>203</v>
      </c>
    </row>
    <row r="42">
      <c r="A42" s="4" t="inlineStr">
        <is>
          <t>Dividend from bank to holding company</t>
        </is>
      </c>
      <c r="B42" s="6" t="n">
        <v>10500</v>
      </c>
      <c r="C42" s="6" t="n">
        <v>7350</v>
      </c>
    </row>
    <row r="43">
      <c r="A43" s="4" t="inlineStr">
        <is>
          <t>Cash dividends paid</t>
        </is>
      </c>
      <c r="B43" s="6" t="n">
        <v>-2372</v>
      </c>
      <c r="C43" s="6" t="n">
        <v>-2198</v>
      </c>
    </row>
    <row r="44">
      <c r="A44" s="4" t="inlineStr">
        <is>
          <t>Net cash provided by financing activities</t>
        </is>
      </c>
      <c r="B44" s="6" t="n">
        <v>20049</v>
      </c>
      <c r="C44" s="6" t="n">
        <v>22215</v>
      </c>
    </row>
    <row r="45">
      <c r="A45" s="4" t="inlineStr">
        <is>
          <t>Net increase in cash and cash equivalents</t>
        </is>
      </c>
      <c r="B45" s="6" t="n">
        <v>18080</v>
      </c>
      <c r="C45" s="6" t="n">
        <v>-1722</v>
      </c>
    </row>
    <row r="46">
      <c r="A46" s="4" t="inlineStr">
        <is>
          <t>Cash and cash equivalents at beginning of period</t>
        </is>
      </c>
      <c r="B46" s="6" t="n">
        <v>5253</v>
      </c>
      <c r="C46" s="6" t="n">
        <v>6975</v>
      </c>
    </row>
    <row r="47">
      <c r="A47" s="4" t="inlineStr">
        <is>
          <t>Cash and cash equivalents at end of period</t>
        </is>
      </c>
      <c r="B47" s="5" t="n">
        <v>23333</v>
      </c>
      <c r="C47" s="5" t="n">
        <v>525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IMPAIRED LOANS</t>
        </is>
      </c>
      <c r="B1" s="2" t="inlineStr">
        <is>
          <t>12 Months Ended</t>
        </is>
      </c>
    </row>
    <row r="2">
      <c r="B2" s="2" t="inlineStr">
        <is>
          <t>Dec. 31, 2020</t>
        </is>
      </c>
    </row>
    <row r="3">
      <c r="A3" s="3" t="inlineStr">
        <is>
          <t>Receivables [Abstract]</t>
        </is>
      </c>
    </row>
    <row r="4">
      <c r="A4" s="4" t="inlineStr">
        <is>
          <t>LOANS, ALLOWANCE FOR LOAN LOSSES AND IMPAIRED LOANS</t>
        </is>
      </c>
      <c r="B4" s="4" t="inlineStr">
        <is>
          <t xml:space="preserve">LOANS, ALLOWANCE FOR LOAN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SBA PPP loan balances are 100% guaranteed under the Small Business Association’s Paycheck Protection Program and may be forgiven in full, depending on use of funds and eligibility. These SBA-backed loans helped businesses keep their workforce employed during the COVID-19 crisis. Eligible borrowers, who qualify for full loan forgiveness during the eight to twenty four week period following loan disbursement, can apply for forgiveness, once all proceeds for which the borrower requested forgiveness has been used. Borrowers can apply for forgiveness any time up to the maturity date of the loan.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The Bank ceased new originations of indirect paper loans in early fiscal 2017.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by classes within portfolio segments were as follows: December 31, 2020 December 31, 2019 Originated Loans: Commercial/Agricultural real estate: Commercial real estate $ 351,113 $ 302,546 Agricultural real estate 31,741 34,026 Multi-family real estate 112,731 71,877 Construction and land development 91,241 71,467 C&amp;I/Agricultural operating: Commercial and industrial 95,290 89,730 Agricultural operating 24,457 20,717 Residential mortgage: Residential mortgage 86,283 108,619 Purchased HELOC loans 6,260 8,407 Consumer installment: Originated indirect paper 25,851 39,585 Other Consumer 12,056 15,546 Originated loans before SBA PPP loans $ 837,023 $ 762,520 SBA PPP loans 123,702 — Total originated loans $ 960,725 $ 762,520 Acquired Loans: Commercial/Agricultural real estate: Commercial real estate $ 156,562 $ 211,913 Agricultural real estate 37,054 51,337 Multi-family real estate 9,421 15,131 Construction and land development 7,276 14,943 C&amp;I/Agricultural operating: Commercial and industrial 21,263 44,004 Agricultural operating 8,328 17,063 Residential mortgage: Residential mortgage 45,103 67,713 Consumer installment: Other Consumer 1,157 2,640 Total acquired loans $ 286,164 $ 424,744 Total Loans: Commercial/Agricultural real estate: Commercial real estate $ 507,675 $ 514,459 Agricultural real estate 68,795 85,363 Multi-family real estate 122,152 87,008 Construction and land development 98,517 86,410 C&amp;I/Agricultural operating: Commercial and industrial 116,553 133,734 Agricultural operating 32,785 37,780 Residential mortgage: Residential mortgage 131,386 176,332 Purchased HELOC loans 6,260 8,407 Consumer installment: Originated indirect paper 25,851 39,585 Other Consumer 13,213 18,186 Total loans before SBA PPP loans $ 1,123,187 $ 1,187,264 SBA PPP loans 123,702 — Gross loans $ 1,246,889 $ 1,187,264 Less: Unearned net deferred fees and costs and loans in process (4,245) (393) Unamortized discount on acquired loans (5,063) (9,491) Allowance for loan losses (17,043) (10,320) Loans receivable, net $ 1,220,538 $ 1,167,060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breakdown of loans by risk rating as of December 31, 2020: 1 to 5 6 7 8 9 TOTAL Originated Loans: Commercial/Agricultural real estate: Commercial real estate $ 349,482 $ 543 $ 1,088 $ — $ — $ 351,113 Agricultural real estate 30,041 446 1,254 — — 31,741 Multi-family real estate 112,423 308 — — — 112,731 Construction and land development 87,763 — 3,478 — — 91,241 C&amp;I/Agricultural operating: Commercial and industrial 91,474 20 3,796 — — 95,290 SBA PPP loans 123,702 — — — — 123,702 Agricultural operating 22,462 934 1,061 — — 24,457 Residential mortgage: Residential mortgage 82,097 7 4,179 — — 86,283 Purchased HELOC loans 5,959 — 301 — — 6,260 Consumer installment: — Originated indirect paper 25,616 — 235 — — 25,851 Other Consumer 11,986 — 70 — — 12,056 Total originated loans $ 943,005 $ 2,258 $ 15,462 $ — $ — $ 960,725 Acquired Loans: Commercial/Agricultural real estate: Commercial real estate $ 148,303 $ 4,274 $ 3,985 $ — $ — $ 156,562 Agricultural real estate 31,147 — 5,907 — — 37,054 Multi-family real estate 9,273 — 148 — — 9,421 Construction and land development 7,237 — 39 — — 7,276 C&amp;I/Agricultural operating: Commercial and industrial 20,918 9 336 — — 21,263 Agricultural operating 7,838 — 490 — — 8,328 Residential mortgage: Residential mortgage 42,805 131 2,167 — — 45,103 Consumer installment: Other Consumer 1,150 — 7 — — 1,157 Total acquired loans $ 268,671 $ 4,414 $ 13,079 $ — $ — $ 286,164 Total Loans: Commercial/Agricultural real estate: Commercial real estate $ 497,785 $ 4,817 $ 5,073 $ — $ — $ 507,675 Agricultural real estate 61,188 446 7,161 — — 68,795 Multi-family real estate 121,696 308 148 — — 122,152 Construction and land development 95,000 — 3,517 — — 98,517 C&amp;I/Agricultural operating: Commercial and industrial 112,392 29 4,132 — — 116,553 SBA PPP loans 123,702 — — — — 123,702 Agricultural operating 30,300 934 1,551 — — 32,785 Residential mortgage: Residential mortgage 124,902 138 6,346 — — 131,386 Purchased HELOC loans 5,959 — 301 — — 6,260 Consumer installment: Originated indirect paper 25,616 — 235 — — 25,851 Other Consumer 13,136 — 77 — — 13,213 Gross loans $ 1,211,676 $ 6,672 $ 28,541 $ — $ — $ 1,246,889 Less: Unearned net deferred fees and costs and loans in process (4,245) Unamortized discount on acquired loans (5,063) Allowance for loan losses (17,043) Loans receivable, net $ 1,220,538 Below is a breakdown of loans by risk rating as of December 31, 2019: 1 to 5 6 7 8 9 TOTAL Originated Loans: Commercial/Agricultural real estate: Commercial real estate $ 301,381 $ 266 $ 899 $ — $ — $ 302,546 Agricultural real estate 31,129 829 2,068 — — 34,026 Multi-family real estate 71,877 — — — — 71,877 Construction and land development 67,989 — 3,478 — — 71,467 C&amp;I/Agricultural operating: Commercial and industrial 85,248 1,023 3,459 — — 89,730 Agricultural operating 19,545 402 770 — — 20,717 Residential mortgage: Residential mortgage 104,428 — 4,191 — — 108,619 Purchased HELOC loans 8,407 — — — — 8,407 Consumer installment: — Originated indirect paper 39,339 — 246 — — 39,585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amp;I/Agricultural operating: Commercial and industrial 41,587 932 1,485 — — 44,004 Agricultural operating 15,621 350 1,092 — — 17,063 Residential mortgage: Residential mortgage 65,125 436 2,152 — — 67,713 Consumer installment: Other Consumer 2,628 — 12 — — 2,640 Total acquired loans $ 391,748 $ 8,336 $ 24,660 $ — $ — $ 424,744 Total Loans: Commercial/Agricultural real estate: Commercial real estate $ 498,073 $ 6,350 $ 10,036 $ — $ — $ 514,459 Agricultural real estate 73,510 1,363 10,490 — — 85,363 Multi-family real estate 85,410 — 1,598 — — 87,008 Construction and land development 82,170 — 4,240 — — 86,410 C&amp;I/Agricultural operating: Commercial and industrial 126,835 1,955 4,944 — — 133,734 Agricultural operating 35,166 752 1,862 — — 37,780 Residential mortgage: Residential mortgage 169,553 436 6,343 — — 176,332 Purchased HELOC loans 8,407 — — — — 8,407 Consumer installment: Originated indirect paper 39,339 — 246 — — 39,585 Other Consumer 18,053 — 133 — — 18,186 Gross loans $ 1,136,516 $ 10,856 $ 39,892 $ — $ — $ 1,187,264 Less: Unearned net deferred fees and costs and loans in process (393) Unamortized discount on acquired loans (9,491) Allowance for loan losses (10,320) Loans receivable, net $ 1,167,060 Certain directors and executive officers of the Company are defined as related parties. These related parties, including their immediate families and companies in which they are principal owners, were loan customers of the Bank during the twelve months ended December 31, 2020, and the twelve months ended December 31, 2019. A summary of the changes in those loans is as follows: Twelve months ended Twelve months ended December 31, 2020 December 31, 2019 Balance—beginning of period $ 20,367 $ 11,104 New loan originations 7,230 10,243 Repayments (1,114) (980) Balance—end of period $ 26,483 $ 20,367 Available and unused lines of credit $ 187 $ 7,017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al Real Estate C&amp;I/Agricultural operating Residential Mortgage Consumer Installment Unallocated Total Twelve months ended December 31, 2020: Allowance for Loan Losses: Beginning balance, January 1, 2020 $ 6,205 $ 1,643 $ 879 $ 467 $ 357 $ 9,551 Charge-offs — (932) (5) (145) — (1,082) Recoveries 75 8 7 69 — 159 Provision 3,991 1,393 160 98 549 6,191 Total Allowance on originated loans $ 10,271 $ 2,112 $ 1,041 $ 489 $ 906 $ 14,819 Purchased credit impaired loans — — — — — — Other acquired loans: Beginning balance, January 1, 2020 $ 526 $ 27 $ 163 $ 53 $ — $ 769 Charge-offs — (159) (74) (3) — (236) Recoveries 77 33 15 7 — 132 Provision 1,081 240 231 7 — 1,559 Total allowance on other acquired loans $ 1,684 $ 141 $ 335 $ 64 $ — $ 2,224 Total allowance on acquired loans $ 1,684 $ 141 $ 335 $ 64 $ — $ 2,224 Ending Balance, December 31, 2020 $ 11,955 $ 2,253 $ 1,376 $ 553 $ 906 $ 17,043 Allowance for Loan Losses at December 31, 2020: Amount of allowance for loan losses arising from loans individually evaluated for impairment $ 698 $ 190 $ 226 $ 1 $ — $ 1,115 Amount of allowance for loan losses arising from loans collectively evaluated for impairment $ 11,257 $ 2,063 $ 1,150 $ 552 $ 906 $ 15,928 Loans Receivable as of December 31, 2020: Ending balance of originated loans $ 586,826 $ 243,449 $ 92,543 $ 37,907 $ — $ 960,725 Ending balance of purchased credit-impaired loans 15,100 1,534 1,312 — — 17,946 Ending balance of other acquired loans 195,213 28,057 43,791 1,157 — 268,218 Ending balance of loans $ 797,139 $ 273,040 $ 137,646 $ 39,064 $ — $ 1,246,889 Ending balance: individually evaluated for impairment $ 26,303 $ 7,115 $ 9,621 $ 358 $ — $ 43,397 Ending balance: collectively evaluated for impairment $ 770,836 $ 265,925 $ 128,025 $ 38,706 $ — $ 1,203,492 Commercial/Agricultural Real Estate C&amp;I/Agricultural operating Residential Mortgage Consumer Installment Unallocated Total Twelve months ended December 31, 2019: Allowance for Loan Losses: Beginning balance, January 1, 2019 $ 4,019 $ 1,258 $ 1,048 $ 641 $ 153 $ 7,119 Charge-offs (355) — (120) (257) — (732) Recoveries — — — 84 — 84 Provision 2,541 385 (49) (1) 204 3,080 Total Allowance on originated loans $ 6,205 $ 1,643 $ 879 $ 467 $ 357 $ 9,551 Purchased credit impaired loans — — — — — — Other acquired loans: Beginning balance, January 1, 2019 $ 183 $ 32 $ 205 $ 65 $ — $ 485 Charge-offs (26) — (120) (33) — (179) Recoveries 3 — 5 10 — 18 Provision 366 (5) 73 11 — 445 Total Allowance on other acquired loans $ 526 $ 27 $ 163 $ 53 $ — $ 769 Total Allowance on acquired loans $ 526 $ 27 $ 163 $ 53 $ — $ 769 Ending balance, December 31, 2019 $ 6,731 $ 1,670 $ 1,042 $ 520 $ 357 $ 10,320 Allowance for Loan Losses at December 31, 2019: Amount of allowance for loan losses arising from loans individually evaluated for impairment $ 495 $ 312 $ 136 $ 13 $ — $ 956 Amount of allowance for loan losses arising from loans collectively evaluated for impairment $ 6,236 $ 1,358 $ 906 $ 507 $ 357 $ 9,364 Loans Receivable as of December 31, 2019: Ending balance of originated loans $ 479,916 $ 110,447 $ 117,026 $ 55,131 $ — $ 762,520 Ending balance of purchased credit-impaired loans 31,408 4,666 2,194 — — 38,268 Ending balance of other acquired loans 261,916 56,401 65,519 2,640 — 386,476 Ending balance of loans $ 773,240 $ 171,514 $ 184,739 $ 57,771 $ — $ 1,187,264 Ending balance: individually evaluated for impairment $ 42,658 $ 9,966 $ 10,126 $ 446 $ — $ 63,196 Ending balance: collectively evaluated for impairment $ 730,582 $ 161,548 $ 174,613 $ 57,325 $ — $ 1,124,068 Loans receivable by loan type as of the end of the periods shown below were as follows: Commercial/Agricultural Real Estate Loans C&amp;I/Agricultural operating Residential Mortgage Consumer Installment Totals Dec 31, Dec 31, Dec 31, Dec 31, Dec 31, Dec 31, Dec 31, Dec 31, Dec 31, Dec 31, 2020 2019 2020 2019 2020 2019 2020 2019 2020 2019 Performing loans Performing TDR loans $ 4,695 $ 1,730 $ 3,836 $ 366 $ 3,142 $ 3,206 $ 49 $ 68 $ 11,722 $ 5,370 Performing loans other 786,533 758,237 266,975 167,596 131,470 178,415 38,856 57,486 1,223,834 1,161,734 Total performing loans 791,228 759,967 270,811 167,962 134,612 181,621 38,905 57,554 1,235,556 1,167,104 Nonperforming loans (1) Nonperforming TDR loans 4,691 4,868 1,287 1,973 777 383 — — 6,755 7,224 Nonperforming loans other 1,220 8,405 942 1,579 2,257 2,735 159 217 4,578 12,936 Total nonperforming loans 5,911 13,273 2,229 3,552 3,034 3,118 159 217 11,333 20,160 Total loans $ 797,139 $ 773,240 $ 273,040 $ 171,514 $ 137,646 $ 184,739 $ 39,064 $ 57,771 $ 1,246,889 $ 1,187,264 (1) Nonperforming loans are either 90+ days past due or nonaccrual. An aging analysis of the Company’s commercial/agriculture real estate and non-real estate, consumer real estate and non-real estate and purchased third party loans as of December 31, 2020 and 2019, respectively, was as follows: 30-59 Days Past Due and Accruing 60-89 Days Past Due and Accruing Greater Than 89 Days Past Due and Accruing Total Past Due Accruing Nonaccrual Loans Current Total Loans December 31, 2020 Commercial/Agricultural real estate: Commercial real estate $ 9,568 $ 467 $ — $ 10,035 $ 679 $ 496,961 $ 507,675 Agricultural real estate 411 48 — 459 5,084 63,252 68,795 Multi-family real estate 308 — — 308 148 121,696 122,152 Construction and land development 3,898 — — 3,898 — 94,619 98,517 C&amp;I/Agricultural operating: Commercial and industrial 436 491 — 927 357 115,269 116,553 SBA PPP loans — — — — — 123,702 123,702 Agricultural operating 1,499 200 — 1,699 1,872 29,214 32,785 Residential mortgage: Residential mortgage 2,238 372 516 3,126 2,217 126,043 131,386 Purchased HELOC loans 338 94 67 499 234 5,527 6,260 Consumer installment: Originated indirect paper 90 37 — 127 133 25,591 25,851 Other Consumer 100 14 3 117 23 13,073 13,213 Total $ 18,886 $ 1,723 $ 586 $ 21,195 $ 10,747 $ 1,214,947 $ 1,246,889 December 31, 2019 Commercial/Agricultural real estate: Commercial real estate $ 2,804 $ 847 $ — $ 3,651 $ 4,214 $ 506,594 $ 514,459 Agricultural real estate 509 — — 509 7,568 77,286 85,363 Multi-family real estate — — — — 1,449 85,559 87,008 Construction and land development 436 — — 436 42 85,932 86,410 C&amp;I/Agricultural operating: Commercial and industrial 1,024 — — 1,024 1,850 130,860 133,734 Agricultural operating 73 49 — 122 1,702 35,956 37,780 Residential mortgage: Residential mortgage 4,929 1,597 649 7,175 2,063 167,094 176,332 Purchased HELOC loans 293 378 407 1,078 — 7,329 8,407 Consumer installment: Originated indirect paper 168 52 20 240 137 39,208 39,585 Other Consumer 204 43 28 275 31 17,880 18,186 Total $ 10,440 $ 2,966 $ 1,104 $ 14,510 $ 19,056 $ 1,153,698 $ 1,187,264 At December 31, 2020, the Company has identified impaired loans of $43,397, consisting of $18,477 TDR loans, the carrying amount of purchased credit impaired loans of $16,859 and $8,061 of substandard non-TDR loans. The $43,397 total of impaired loans includes $11,722 of performing TDR loans. At December 31, 2019, the Company had identified impaired loans of $63,196, consisting of $12,594 TDR loans, the carrying amount of purchased credit impaired loans of $31,978 and $18,624 of substandard non-TDR loans. The $63,196 total of impaired loans includes $5,370 of performing TDR loans. Loans evaluated for impairment include all TDRs, all purchased credit impaired loans and all other loans with a risk rating of substandard or worse. Performing TDRs consist of loans that have been modified and are performing in accordance with the modified terms for a sufficient length of time, generally six months, or loans that were modified on a proactive basis. A summary of loans evaluated for impairment as of December 31, 2020 was as follows: Recorded Investment Unpaid Principal Balance Related Allowance Average Recorded Investment Interest Income Recognized December 31, 2020 With No Related Allowance Recorded: Commercial/Agricultural real estate $ 24,013 $ 24,013 $ — $ 32,264 $ 1,894 C&amp;I/Agricultural operating 6,334 6,334 — 7,906 284 Residential mortgage 8,542 8,542 — 8,619 450 Consumer installment 356 356 — 368 30 Total $ 39,245 $ 39,245 $ — $ 49,157 $ 2,658 With An Allowance Recorded: Commercial/Agricultural real estate $ 2,290 $ 2,290 $ 698 $ 2,217 $ 100 C&amp;I/Agricultural operating 781 781 190 636 22 Residential mortgage 1,079 1,079 226 1,255 54 Consumer installment 2 2 1 35 1 Total $ 4,152 $ 4,152 $ 1,115 $ 4,143 $ 177 December 31, 2020 Totals Commercial/Agricultural real estate $ 26,303 $ 26,303 $ 698 $ 34,481 $ 1,994 C&amp;I/Agricultural operating 7,115 7,115 190 8,542 306 Residential mortgage 9,621 9,621 226 9,874 504 Consumer installment 358 358 1 403 31 Total $ 43,397 $ 43,397 $ 1,115 $ 53,300 $ 2,835 At December 31, 2020, the Company had nine residential real estate loans, secured by residential real estate properties, for which formal foreclosure proceedings are in process according to local requirements of the applicable jurisdiction, with a recorded investment of $685. At December 31, 2020. the Company had ten commercial real estate loans, secured by commercial and agricultural real estate properties, for which formal foreclosure proceedings are in process according to local requirements of the applicable jurisdiction, with a recorded investment of $3,530. A summary of loans evaluated for impairment as of December 31, 2019 was as follows: Recorded Investment Unpaid Principal Balance Related Allowance Average Recorded Investment Interest Income Recognized December 31, 2019 With No Related Allowance Recorded: Commercial/Agricultural real estate $ 40,514 $ 40,514 $ — $ 24,693 $ 699 C&amp;I/Agricultural operating 9,477 9,477 — 19,163 119 Residential mortgage 8,695 8,695 — 4,461 128 Consumer installment 379 379 — 3,640 6 Total $ 59,065 $ 59,065 $ — $ 51,957 $ 952 With An Allowance Recorded: Commercial/Agricultural real estate $ 2,143 $ 2,143 $ 495 $ 1,738 $ 4 C&amp;I/Agricultural operating 490 490 312 734 3 Residential mortgage 1,431 1,431 136 789 15 Consumer installment 67 67 13 47 — Total $ 4,131 $ 4,131 $ 956 $ 3,308 $ 22 December 31, 2019 Totals Commercial/Agricultural real estate $ 42,657 $ 42,657 $ 495 $ 26,431 $ 703 C&amp;I/Agricultural operating 9,967 9,967 312 19,897 122 Residential mortgage 10,126 10,126 136 5,250 143 Consumer installment 446 446 13 3,687 6 Total $ 63,196 $ 63,196 $ 956 $ 55,265 $ 974 Troubled Debt Restructuring – A TDR includes a loan modification where a borrower is experiencing financial difficulty, and the Bank grants a concession to that borrower that the Bank would not otherwise consider, except for the borrower’s financial difficulties. Concessions may include: extension of the loan’s term,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as one accruing, delinquent TDR, greater than 60 days past due, with a recorded investment of $20 at December 31, 2020, compared to two accruing, delinquent TDRs, greater than 60 days past due, with a recorded investment of $101 at December 31, 2019. Following is a summary of TDR loans by accrual status as of December 31, 2020 and December 31, 2019. December 31 December 31 2020 2019 Troubled debt restructure loans: Accrual status $ 11,742 $ 5,396 Non-accrual status 6,735 7,198 Total $ 18,477 $ 12,594 There were no TDR commitments meeting our TDR criteria as of December 31, 2020. There were unused lines of credit totaling $15 meeting our TDR criteria as of December 31, 2020. There were no TDR commitments meeting our TDR criteria as of December 31, 2019. There were unused lines of credit totaling $12 meeting our TDR criteria as of December 31, 2019. The following provides detail, including specific reserve and reasons for modification, related to loans identified as TDRs during the years ended December 31, 2020 and December 31, 2019: Number of Contracts Modified Rate Modified Payment Modified Under- writing Other Pre-Modification Outstanding Recorded Investment Post-Modification Outstanding Recorded Investment Specific Reserve Twelve months ended December 31, 2020 TDRs: Commercial/Agricultural real estate 12 $ 4,441 $ 198 $ 293 $ — $ 4,932 $ 4,932 $ — C&amp;I/Agricultural operating 6 3,295 78 3,000 — 6,373 6,373 — Residential mortgage 17 456 858 117 — 1,431 1,431 — Consumer installment 3 6 — 4 — 10 10 — Totals 38 $ 8,198 $ 1,134 $ 3,414 $ — $ 12,746 $ 12,746 $ — Number of Contracts Modified Rate Modified Payment Modified Under- writing Other Pre-Modification Outstanding Recorded Investment Post-Modification Outstanding Recorded Investment Specific Reserve Twelve months ended December 31, 2019 TDRs: Commercial/Agricultural real estate 18 $ 2,028 $ 159 $ 3,224 $ — $ 5,411 $ 5,411 $ 317,867 C&amp;I/Agricultural operating 11 184 364 996 — 1,544 1,544 98,152 Residential mortgage 14 823 — 212 — 1,035 1,035 42,035 Consumer installment 1 2 — — — 2 2 — Totals 44 $ 3,037 $ 523 $ 4,432 $ — $ 7,992 $ 7,992 $ 458,054 A summary of loans by loan class modified in a troubled debt restructuring as of December 31, 2020 and December 31, 2019: December 31, 2020 December 31, 2019 Number of Recorded Number of Recorded Troubled debt restructurings: Commercial/Agricultural real estate 31 $ 9,386 27 $ 6,599 C&amp;I/Agricultural operating 16 5,123 16 2,338 Residential mortgage 52 3,919 43 3,589 Consumer installment 8 49 7 68 Total loans 107 $ 18,477 93 $ 12,594 The following table provides the number of loans modified in a TDR during the previous twelve months which subsequently defaulted during the year ended December 31, 2020, as well as the recorded investment in these restructured loans as of December 31, 2020: December 31, 2020 Number of Recorded Troubled debt restructurings: Commercial/Agricultural real estate 1 $ 100 C&amp;I/Agricultural operating 1 224 Residential mortgage 4 404 Consumer installment — — Total troubled debt restructurings 6 $ 728 The following table provides information related to restructured loans that were considered in default as of December 31, 2019: December 31, 2019 Number of Recorded Troubled debt restructurings: Commercial/Agricultural real estate 13 $ 4,868 C&amp;I/Agricultural operating 14 1,973 Residential mortgage 3 357 Consumer installment — — Total troubled debt restructurings 30 $ 7,198 All acquired loans were initially recorded at fair value at the acquisition date. The outstanding balance and the carrying amount of acquired loans included in the consolidated balance sheet are as follows: December 31, 2020 Accountable for under ASC 310-30 (PCI loans) Outstanding balance $ 17,946 Carrying amount $ 16,859 Accountable for under ASC 310-20 (non-PCI loans) Outstanding balance $ 268,218 Carrying amount $ 264,242 Total acquired loans Outstanding balance $ 286,164 Carrying amount $ 281,101 The following table provides changes in accretable yield for all acquired loans from prior acquisitions with deteriorated credit quality: December 31, 2020 December 31, 2019 Balance at beginning of period $ 3,201 $ 3,163 Acquisitions — 814 Reduction due to unexpected early payoffs (971) — Reclass from non-accretable difference 2,754 80 Accretion (1,008) (856) Balance at end of period $ 3,976 $ 3,201 Non-accretable yield on purchased credit impaired loans was $6,290 at December 31, 2019. The following table provides changes in non-accretable yield for all acquired loans from prior acquisitions with deteriorated credit quality: December 31, 2020 Balance at beginning of period $ 6,290 Additions to non-accretable difference for acquired purchased credit impaired loans — Non-accretable difference realized as interest from payoffs of purchased credit impaired loans (1,693) Transfers from non-accretable difference to accretable discount (2,754) Non-accretable difference used to reduce loan principal balance (505) Non-accretable difference transferred to OREO due to loan foreclosure (251) Balance at end of period $ 1,087 The following table reflects amounts for all acquired credit impaired and acquired performing loans acquired from F&amp;M at acquisition. Acquired Credit Impaired Loans Acquired Performing Loans Total Acquired Loans Contractually required cash flows at acquisition $ 18,355 $ 111,919 $ 130,274 Non-accretable difference (expected losses and foregone interest) (2,728) — (2,728) Cash flows expected to be collected at acquisition 15,627 111,919 127,546 Accretable yield — (814) (814) Fair value of acquired loans at acquisition $ 15,627 $ 111,105 $ 126,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12 Months Ended</t>
        </is>
      </c>
    </row>
    <row r="2">
      <c r="B2" s="2" t="inlineStr">
        <is>
          <t>Dec. 31, 2020</t>
        </is>
      </c>
    </row>
    <row r="3">
      <c r="A3" s="3" t="inlineStr">
        <is>
          <t>Goodwill and Intangible Assets Disclosure [Abstract]</t>
        </is>
      </c>
    </row>
    <row r="4">
      <c r="A4" s="4" t="inlineStr">
        <is>
          <t>MORTGAGE SERVICING RIGHTS</t>
        </is>
      </c>
      <c r="B4" s="4" t="inlineStr">
        <is>
          <t xml:space="preserve">MORTGAGE SERVICING RIGHTS Mortgage servicing rights-- Mortgage loans serviced for others are not included in the accompanying consolidated balance sheets. The unpaid balances of the one- to four-family residential mortgage loans as of December 31, 2020 and December 31, 2019 were $553,655 and $524,715, respectively. These residential mortgage loans are serviced primarily for the Federal Home Loan Mortgage Corporation, Federal Home Loan Bank and the Federal National Mortgage Association. Custodial escrow balances maintained in connection with the foregoing loan servicing, and included in deposits were $2,890 and $2,868, at December 31, 2020 and December 31, 2019, respectively. Mortgage servicing rights activity for the year ended December 31, 2020 and December 31, 2019 were as follows: As of and for the twelve months ended As of and for the twelve months ended December 31, 2020 December 31, 2019 Mortgage servicing rights: Mortgage servicing rights, beginning of period $ 4,541 $ 4,486 Increase in mortgage servicing rights resulting from transfers of financial assets 2,020 904 Amortization during the period (1,295) (849) Mortgage servicing rights, end of period 5,266 4,541 Valuation allowance, beginning of period (259) — Additions (1,755) (259) Recoveries — — Write-downs — — Valuation allowance, end of period (2,014) (259) Mortgage servicing rights, net $ 3,252 $ 4,282 Fair value of mortgage servicing rights, end of period $ 3,285 $ 4,309 Residential mortgage loans serviced for others $ 553,655 $ 524,715 Net book value of mortgage servicing rights to loans serviced for others 0.59 % 0.82 %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December 31, 2020 was determined using discount rates ranging from 9% to 12%. Other assumptions utilized in the valuation model include, but are not limited to, prepayment speed, servicing costs, delinquencies, costs of advances, foreclosure costs, ancillary income, and income earned on float and escrow. Servicing fees totaled $1,391 for the year ended December 31, 2020. Late fees and ancillary fees related to loan servicing are not material. At December 31, 2020, the estimated future aggregate amortization expense for the mortgage servicing rights is as follows. The estimated amortization expense is based on existing mortgage servicing asset balances. The timing of amortization expense actually recognized in future periods may differ significantly based on actual prepayment speeds, mortgage interest rates and other factors. Amortization Expense 2021 $ 1,696 2022 1,338 2023 980 2024 630 2025 403 After 2025 219 Total $ 5,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0</t>
        </is>
      </c>
    </row>
    <row r="3">
      <c r="A3" s="3" t="inlineStr">
        <is>
          <t>Property, Plant and Equipment [Abstract]</t>
        </is>
      </c>
    </row>
    <row r="4">
      <c r="A4" s="4" t="inlineStr">
        <is>
          <t>OFFICE PROPERTIES AND EQUIPMENT</t>
        </is>
      </c>
      <c r="B4" s="4" t="inlineStr">
        <is>
          <t>OFFICE PROPERTIES AND EQUIPMENT Office properties and equipment for each of the periods shown below consisted of the following: December 31, 2020 December 31, 2019 Land $ 4,298 $ 4,361 Buildings 16,008 15,781 Furniture, equipment and vehicles 7,493 6,701 Subtotals 27,799 26,843 Less--Accumulated depreciation (6,634) (5,737) Office properties and equipment, net $ 21,165 $ 21,106 Depreciation expense was $1,954 for the year ended December 31, 2020 and $1,564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ovides beginning and ending balances and changes in goodwill during the periods ended December 31, 2020 and December 31, 2019: Year ended Year ended December 31, 2020 December 31, 2019 Balance at beginning of period $ 31,498 $ 31,474 F&amp;M acquisition (see Note 2) — 24 Balance at end of period $ 31,498 $ 31,498 Intangible assets-- Intangible assets consist of core deposit intangibles arising from various bank acquisitions and the premium on the Wells Insurance Agency customer relationships, until its disposition in June 2020. A summary of intangible assets and related amortization for the periods shown below follows: Year ended Year Ended December 31, 2020 December 31, 2019 Gross carrying amount $ 12,180 $ 12,798 Accumulated amortization (6,686) (5,211) Net book value $ 5,494 $ 7,587 Additions during the period (1) $ — $ 1,582 Sales during the period - carrying amount (2) $ 618 $ — Sales during the period - accumulated amortization (2) $ 147 $ — Amortization during the period $ 1,622 $ 1,496 (1) Intangible asset additions during the year ended December 31, 2019, consisted of F&amp;M core deposit intangible assets in the amount of $1,582. (2) Intangible asset sales during the year ended December 31, 2020, consisted of Wells Insurance Agency customer relationships included in the sale of the Wells Insurance Agency. Accumulated amortization at disposition was $147. The remaining carrying amount at disposition was $618. At December 31, 2020, the estimated future aggregate amortization expense for the intangible assets are as follows: Intangible Assets 2021 $ 1,596 2022 1,449 2023 755 2024 715 2025 584 After 2025 395 Total $ 5,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ur corporate offices (1), bank branch offices (5) and one production office (1). Our leases have remaining lease terms of one month to 7.50 years, some of which include options to extend the leases for up to 5 years. As of December 31, 2020, we have no additional lease commitments that have not yet commenced. For the twelve months ended December 31, 2020 operating lease costs were $619 and variable lease costs were $45. Lease costs are included in non-interest expense/occupancy in the consolidated statement of operations. Twelve Months Ended December 31, 2020 December 31, 2019 Supplemental cash flow information related to leases was as follows: Cash paid for amounts included in the measurement of lease liabilities: Operating cash flows from operating leases $ 638 $ 824 Right-of-use assets obtained in exchange for lease obligations: Operating leases $ 508 $ — December, 31 2020 December 31, 2019 Supplemental balance sheet information related to leases was as follows: Operating lease right-of-use assets $ 2,657 $ 2,787 Operating lease liabilities $ 2,762 $ 2,845 Weighted average remaining lease term in years; operating leases 6.32 6.63 Weighted average discount rate; operating leases 2.70 % 3.07 % Future payments due under operating leases as of December 31, 2020 are as follows: Fiscal years ending December 31, 2021 $ 592 2022 558 2023 506 2024 419 2025 403 Thereafter 826 Total lease payments 3,304 Less: effects of discounting (542) Lease liability recognized $ 2,7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12 Months Ended</t>
        </is>
      </c>
    </row>
    <row r="2">
      <c r="B2" s="2" t="inlineStr">
        <is>
          <t>Dec. 31, 2020</t>
        </is>
      </c>
    </row>
    <row r="3">
      <c r="A3" s="3" t="inlineStr">
        <is>
          <t>Deferred Costs, Capitalized, Prepaid, and Other Assets Disclosure [Abstract]</t>
        </is>
      </c>
    </row>
    <row r="4">
      <c r="A4" s="4" t="inlineStr">
        <is>
          <t>DEPOSITS</t>
        </is>
      </c>
      <c r="B4" s="4" t="inlineStr">
        <is>
          <t>DEPOSITS The following is a summary of deposits by type at December 31, 2020 and December 31, 2019, respectively: December 31, 2020 December 31, 2019 Non interest bearing demand deposits $ 238,348 $ 168,157 Interest bearing demand deposits 301,764 223,102 Savings accounts 196,348 156,599 Money market accounts 245,549 246,430 Certificate accounts 313,247 401,414 Total deposits $ 1,295,256 $ 1,195,702 Brokered deposits included above: $ 2,516 $ 50,377 At December 31, 2020, the scheduled maturities of time deposits were as follows: 2021 $ 206,713 2022 94,561 2023 7,905 2024 3,492 2025 576 After 2025 — Total $ 313,247 Time deposits of $250 or more were $46,660 at December 31, 2020. Deposits from the Company’s directors, executive officers, principal stockholders and their affiliates held by the Bank at December 31, 2020 and December 31, 2019 amounted to $48,596, and $38,80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0</t>
        </is>
      </c>
    </row>
    <row r="3">
      <c r="A3" s="3" t="inlineStr">
        <is>
          <t>Federal Home Loan Banks [Abstract]</t>
        </is>
      </c>
    </row>
    <row r="4">
      <c r="A4" s="4" t="inlineStr">
        <is>
          <t>FEDERAL HOME LOAN BANK ADVANCES AND OTHER BORROWINGS</t>
        </is>
      </c>
      <c r="B4" s="4" t="inlineStr">
        <is>
          <t>FEDERAL HOME LOAN BANK ADVANCES AND OTHER BORROWINGS A summary of Federal Home Loan Bank (FHLB) advances and other borrowings at December 31, 2020 and December 31, 2019 is as follows: December 31, 2020 2019 Stated Maturity Amount Range of Stated Rates Amount Range of Stated Rates Federal Home Loan Bank advances (1), (2), (3), (4), (5) 2020 $ — — % — % $ 69,000 1.67 % 2.05 % 2021 8,000 0.00 % 2.16 % 4,000 1.85 % 2.16 % 2022 15,000 2.34 % 2.45 % 15,000 2.34 % 2.45 % 2023 20,000 1.43 % 1.44 % — — % — % 2024 20,530 0.00 % 1.45 % 530 0.00 % 0.00 % 2025 5,000 1.45 % 1.45 % — — % — % 2029 42,500 1.00 % 1.13 % 42,500 1.00 % 1.13 % 2030 12,500 0.52 % 0.86 % — — % — % Subtotal 123,530 131,030 Unamortized discount on acquired notes (32) (59) Federal Home Loan Bank advances, net $ 123,498 $ 130,971 Other borrowings: Senior notes (6) 2031 $ 28,856 3.25 % 3.50 % $ 28,856 4.00 % 4.75 % Subordinated notes (7) 2027 $ 15,000 6.75 % 6.75 % $ 15,000 6.75 % 6.75 % 2030 15,000 6.00 % 6.00 % $ 30,000 Unamortized debt issuance costs (528) (296) Total other borrowings $ 58,328 $ 43,560 Totals $ 181,826 $ 174,531 (1) The FHLB advances bear fixed rates, require interest-only monthly payments, and are collateralized by a blanket lien on pre-qualifying first mortgages, home equity lines, multi-family loans and certain other loans which had pledged balances of $723,862 and $792,909 at December 31, 2020 and 2019, respectively. At December 31, 2020, the Bank’s available and unused portion under the FHLB borrowing arrangement was approximately $118,391 compared to $203,935 as of December 31, 2019. (2) Maximum month-end borrowed amounts outstanding under this borrowing agreement were $162,530 and $151,530, during the twelve months ended December 31, 2020 and December 31, 2019, respectively. (3) The weighted-average interest rates on FHLB borrowings, with maturities less than twelve months, outstanding as of December 31, 2020 and December 31, 2019 were 0.50% and 1.74%, respectively. (4) Five of the FHLB notes with remaining balances totaling $8,530, were acquired as a result of the F&amp;M acquisition. These notes mature on various dates through 2024 with a weighted average rate of 2.05% and weighted average maturity of 13 months. (5) FHLB term notes totaling $55,000, with various maturity dates in 2029 and 2030, can be called or replaced by the FHLB on a quarterly basis, beginning approximately three months after the initial advance. (6) Senior notes, entered into by the Company in June 2019 consist of the following: (a) A term note which was subsequently refinanced in October 2020, requiring quarterly interest-only payments through June 2022, and quarterly principal and interest payments thereafter. Interest is variable, based on US Prime rate with a floor rate of 3.25%. (b) A $5,000 line of credit, maturing in August 2021, that remains undrawn upon. (7) Subordinated notes resulted from the following: (a) The Company’s private sale in August 2017, which bears a fixed interest rate of 6.75% for five years. In August 2022, they convert to a three-month LIBOR plus 4.90% rate, and the interest rate will reset quarterly thereafter.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79,400 and $147,991 at December 31, 2020 and 2019, respectively. Federal Reserve Bank Paycheck Protection Program Liquidity Facility (“FRB PPPLF”) Program The Bank has originated Small Business Association’s Paycheck Protection Program (“SBA PPP”) loans and has complied with the requirements to pledge these loans to the FRB PPPLF program which provides 100% funding for SBA PPP loans upon request. At December 31, 2020, the Bank had $123,702 of borrowing capacity under the Federal Reserve SBA PPP Liquidity Facility, which the Federal Reserve established in 2020. The Bank has no outstanding loan balances under this facility at December 31, 2020. Maximum month-end borrowed amounts outstanding under this agreement were $25,136, during the twelve months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12 Months Ended</t>
        </is>
      </c>
    </row>
    <row r="2">
      <c r="B2" s="2" t="inlineStr">
        <is>
          <t>Dec. 31, 2020</t>
        </is>
      </c>
    </row>
    <row r="3">
      <c r="A3" s="3" t="inlineStr">
        <is>
          <t>Deferred Costs, Capitalized, Prepaid, and Other Assets Disclosure [Abstract]</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0 and 2019, the most recent notifications from our regulatory agency categorized the Bank as “Well Capitalized” under the regulatory framework for Prompt Corrective Action. There are no conditions or events since these notifications that management believes have changed the Bank’s category. The Bank’s Tier 1 (leverage) and risk-based capital ratios at December 31, 2020 and 2019, respectively, are presented below (actual amount rounded to the nearest thousand) Actual For Capital Adequacy To Be Well Capitalized Amount Ratio Amount Ratio Amount Ratio As of December 31, 2020 Total capital (to risk weighted assets) $ 171,702,000 14.7 % $ 93,381,000 &gt; = 8.0 % $ 116,726,000 &gt; = 10.0 % Tier 1 capital (to risk weighted assets) 157,081,000 13.5 % 70,035,000 &gt; = 6.0 % 93,381,000 &gt; = 8.0 % Common equity tier 1 capital (to risk weighted assets) 157,081,000 13.5 % 52,527,000 &gt; = 4.5 % 75,872,000 &gt; = 6.5 % Tier 1 leverage ratio (to adjusted total assets) 157,081,000 9.9 % 63,718,000 &gt; = 4.0 % 79,647,000 &gt; = 5.0 % As of December 31, 2019 Total capital (to risk weighted assets) $ 160,302,000 13.1 % $ 98,174,000 &gt; = 8.0 % $ 122,718,000 &gt; = 10.0 % Tier 1 capital (to risk weighted assets) 149,982,000 12.2 % 73,631,000 &gt; = 6.0 % 98,174,000 &gt; = 8.0 % Common equity tier 1 capital (to risk weighted assets) 149,982,000 12.2 % 55,223,000 &gt; = 4.5 % 79,767,000 &gt; = 6.5 % Tier 1 leverage ratio (to adjusted total assets) 149,982,000 10.4 % 57,834,000 &gt; = 4.0 % 72,293,000 &gt; = 5.0 % The Company’s Tier 1 (leverage) and risk-based capital ratios at December 31, 2020 and 2019, respectively, are presented below: (actual amount rounded to the nearest thousand) Actual For Capital Adequacy To Be Well Capitalized Amount Ratio Amount Ratio Amount Ratio As of December 31, 2020 Total capital (to risk weighted assets) $ 166,703,000 14.3 % $ 93,381,000 &gt; = 8.0 % N/A N/A Tier 1 capital (to risk weighted assets) 122,082,000 10.5 % 70,035,000 &gt; = 6.0 % N/A N/A Common equity tier 1 capital (to risk weighted assets) 122,082,000 10.5 % 52,527,000 &gt; = 4.5 % N/A N/A Tier 1 leverage ratio (to adjusted total assets) 122,082,000 7.7 % 63,718,000 &gt; = 4.0 % N/A N/A As of December 31, 2019 Total capital (to risk weighted assets) $ 137,259,000 11.2 % $ 98,174,000 &gt; = 8.0 % $ 122,718,000 &gt; = 10.0 % Tier 1 capital (to risk weighted assets) 111,939,000 9.1 % 73,631,000 &gt; = 6.0 % 98,174,000 &gt; = 8.0 % Common equity tier 1 capital (to risk weighted assets) 111,939,000 9.1 % 55,223,000 &gt; = 4.5 % 79,767,000 &gt; = 6.5 % Tier 1 leverage ratio (to adjusted total assets) 111,939,000 7.7 % 57,834,000 &gt; = 4.0 % 72,293,000 &gt; = 5.0 %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its Subordinated Note Purchase Agreement dated August 27, 2020 and Business Note Agreement dated August 1, 2018,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years ended December 31, 2020 and 2019, respectively. December 31, 2020 December 31, 2019 Cash dividends per share $ 0.21 $ 0.20 Stockholder record date 02/05/2020 02/08/2019 Dividend payment date 02/19/2020 03/08/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19440</v>
      </c>
      <c r="C3" s="5" t="n">
        <v>55840</v>
      </c>
    </row>
    <row r="4">
      <c r="A4" s="4" t="inlineStr">
        <is>
          <t>Other interest bearing deposits</t>
        </is>
      </c>
      <c r="B4" s="6" t="n">
        <v>3752</v>
      </c>
      <c r="C4" s="6" t="n">
        <v>4744</v>
      </c>
    </row>
    <row r="5">
      <c r="A5" s="4" t="inlineStr">
        <is>
          <t>Securities available for sale "AFS"</t>
        </is>
      </c>
      <c r="B5" s="6" t="n">
        <v>144233</v>
      </c>
      <c r="C5" s="6" t="n">
        <v>180119</v>
      </c>
    </row>
    <row r="6">
      <c r="A6" s="4" t="inlineStr">
        <is>
          <t>Securities held to maturity "HTM"</t>
        </is>
      </c>
      <c r="B6" s="6" t="n">
        <v>43551</v>
      </c>
      <c r="C6" s="6" t="n">
        <v>2851</v>
      </c>
    </row>
    <row r="7">
      <c r="A7" s="4" t="inlineStr">
        <is>
          <t>Equity securities with readily determinable fair value</t>
        </is>
      </c>
      <c r="B7" s="6" t="n">
        <v>200</v>
      </c>
      <c r="C7" s="6" t="n">
        <v>246</v>
      </c>
    </row>
    <row r="8">
      <c r="A8" s="4" t="inlineStr">
        <is>
          <t>Other investments</t>
        </is>
      </c>
      <c r="B8" s="6" t="n">
        <v>14948</v>
      </c>
      <c r="C8" s="6" t="n">
        <v>15005</v>
      </c>
    </row>
    <row r="9">
      <c r="A9" s="4" t="inlineStr">
        <is>
          <t>Loans receivable</t>
        </is>
      </c>
      <c r="B9" s="6" t="n">
        <v>1237581</v>
      </c>
      <c r="C9" s="6" t="n">
        <v>1177380</v>
      </c>
    </row>
    <row r="10">
      <c r="A10" s="4" t="inlineStr">
        <is>
          <t>Allowance for loan losses</t>
        </is>
      </c>
      <c r="B10" s="6" t="n">
        <v>-17043</v>
      </c>
      <c r="C10" s="6" t="n">
        <v>-10320</v>
      </c>
    </row>
    <row r="11">
      <c r="A11" s="4" t="inlineStr">
        <is>
          <t>Loans receivable, net</t>
        </is>
      </c>
      <c r="B11" s="6" t="n">
        <v>1220538</v>
      </c>
      <c r="C11" s="6" t="n">
        <v>1167060</v>
      </c>
    </row>
    <row r="12">
      <c r="A12" s="4" t="inlineStr">
        <is>
          <t>Loans held for sale</t>
        </is>
      </c>
      <c r="B12" s="6" t="n">
        <v>3075</v>
      </c>
      <c r="C12" s="6" t="n">
        <v>5893</v>
      </c>
    </row>
    <row r="13">
      <c r="A13" s="4" t="inlineStr">
        <is>
          <t>Mortgage servicing rights, net</t>
        </is>
      </c>
      <c r="B13" s="6" t="n">
        <v>3252</v>
      </c>
      <c r="C13" s="6" t="n">
        <v>4282</v>
      </c>
    </row>
    <row r="14">
      <c r="A14" s="4" t="inlineStr">
        <is>
          <t>Office properties and equipment, net</t>
        </is>
      </c>
      <c r="B14" s="6" t="n">
        <v>21165</v>
      </c>
      <c r="C14" s="6" t="n">
        <v>21106</v>
      </c>
    </row>
    <row r="15">
      <c r="A15" s="4" t="inlineStr">
        <is>
          <t>Accrued interest receivable</t>
        </is>
      </c>
      <c r="B15" s="6" t="n">
        <v>5652</v>
      </c>
      <c r="C15" s="6" t="n">
        <v>4738</v>
      </c>
    </row>
    <row r="16">
      <c r="A16" s="4" t="inlineStr">
        <is>
          <t>Intangible assets</t>
        </is>
      </c>
      <c r="B16" s="6" t="n">
        <v>5494</v>
      </c>
      <c r="C16" s="6" t="n">
        <v>7587</v>
      </c>
    </row>
    <row r="17">
      <c r="A17" s="4" t="inlineStr">
        <is>
          <t>Goodwill</t>
        </is>
      </c>
      <c r="B17" s="6" t="n">
        <v>31498</v>
      </c>
      <c r="C17" s="6" t="n">
        <v>31498</v>
      </c>
    </row>
    <row r="18">
      <c r="A18" s="4" t="inlineStr">
        <is>
          <t>Foreclosed and repossessed assets, net</t>
        </is>
      </c>
      <c r="B18" s="6" t="n">
        <v>197</v>
      </c>
      <c r="C18" s="6" t="n">
        <v>1460</v>
      </c>
    </row>
    <row r="19">
      <c r="A19" s="4" t="inlineStr">
        <is>
          <t>Bank owned life insurance ("BOLI")</t>
        </is>
      </c>
      <c r="B19" s="6" t="n">
        <v>23684</v>
      </c>
      <c r="C19" s="6" t="n">
        <v>23063</v>
      </c>
    </row>
    <row r="20">
      <c r="A20" s="4" t="inlineStr">
        <is>
          <t>Other assets</t>
        </is>
      </c>
      <c r="B20" s="6" t="n">
        <v>8416</v>
      </c>
      <c r="C20" s="6" t="n">
        <v>5757</v>
      </c>
    </row>
    <row r="21">
      <c r="A21" s="4" t="inlineStr">
        <is>
          <t>TOTAL ASSETS</t>
        </is>
      </c>
      <c r="B21" s="6" t="n">
        <v>1649095</v>
      </c>
      <c r="C21" s="6" t="n">
        <v>1531249</v>
      </c>
    </row>
    <row r="22">
      <c r="A22" s="3" t="inlineStr">
        <is>
          <t>Liabilities:</t>
        </is>
      </c>
    </row>
    <row r="23">
      <c r="A23" s="4" t="inlineStr">
        <is>
          <t>Deposits</t>
        </is>
      </c>
      <c r="B23" s="6" t="n">
        <v>1295256</v>
      </c>
      <c r="C23" s="6" t="n">
        <v>1195702</v>
      </c>
    </row>
    <row r="24">
      <c r="A24" s="4" t="inlineStr">
        <is>
          <t>Federal Home Loan Bank ("FHLB") and Federal Reserve Bank ("FRB") advances</t>
        </is>
      </c>
      <c r="B24" s="6" t="n">
        <v>123498</v>
      </c>
      <c r="C24" s="6" t="n">
        <v>130971</v>
      </c>
    </row>
    <row r="25">
      <c r="A25" s="4" t="inlineStr">
        <is>
          <t>Other borrowings</t>
        </is>
      </c>
      <c r="B25" s="6" t="n">
        <v>58328</v>
      </c>
      <c r="C25" s="6" t="n">
        <v>43560</v>
      </c>
    </row>
    <row r="26">
      <c r="A26" s="4" t="inlineStr">
        <is>
          <t>Other liabilities</t>
        </is>
      </c>
      <c r="B26" s="6" t="n">
        <v>11449</v>
      </c>
      <c r="C26" s="6" t="n">
        <v>10463</v>
      </c>
    </row>
    <row r="27">
      <c r="A27" s="4" t="inlineStr">
        <is>
          <t>Total liabilities</t>
        </is>
      </c>
      <c r="B27" s="6" t="n">
        <v>1488531</v>
      </c>
      <c r="C27" s="6" t="n">
        <v>1380696</v>
      </c>
    </row>
    <row r="28">
      <c r="A28" s="3" t="inlineStr">
        <is>
          <t>Stockholders’ Equity:</t>
        </is>
      </c>
    </row>
    <row r="29">
      <c r="A29" s="4" t="inlineStr">
        <is>
          <t>Common stock— $0.01 par value, authorized 30,000,000; 11,056,349 and 11,266,954 shares issued and outstanding, respectively</t>
        </is>
      </c>
      <c r="B29" s="6" t="n">
        <v>111</v>
      </c>
      <c r="C29" s="6" t="n">
        <v>113</v>
      </c>
    </row>
    <row r="30">
      <c r="A30" s="4" t="inlineStr">
        <is>
          <t>Additional paid-in capital</t>
        </is>
      </c>
      <c r="B30" s="6" t="n">
        <v>126704</v>
      </c>
      <c r="C30" s="6" t="n">
        <v>128856</v>
      </c>
    </row>
    <row r="31">
      <c r="A31" s="4" t="inlineStr">
        <is>
          <t>Retained earnings</t>
        </is>
      </c>
      <c r="B31" s="6" t="n">
        <v>32809</v>
      </c>
      <c r="C31" s="6" t="n">
        <v>22517</v>
      </c>
    </row>
    <row r="32">
      <c r="A32" s="4" t="inlineStr">
        <is>
          <t>Unearned deferred compensation</t>
        </is>
      </c>
      <c r="B32" s="6" t="n">
        <v>-550</v>
      </c>
      <c r="C32" s="6" t="n">
        <v>-462</v>
      </c>
    </row>
    <row r="33">
      <c r="A33" s="4" t="inlineStr">
        <is>
          <t>Accumulated other comprehensive income (loss)</t>
        </is>
      </c>
      <c r="B33" s="6" t="n">
        <v>1490</v>
      </c>
      <c r="C33" s="6" t="n">
        <v>-471</v>
      </c>
    </row>
    <row r="34">
      <c r="A34" s="4" t="inlineStr">
        <is>
          <t>Total stockholders’ equity</t>
        </is>
      </c>
      <c r="B34" s="6" t="n">
        <v>160564</v>
      </c>
      <c r="C34" s="6" t="n">
        <v>150553</v>
      </c>
    </row>
    <row r="35">
      <c r="A35" s="4" t="inlineStr">
        <is>
          <t>TOTAL LIABILITIES AND STOCKHOLDERS’ EQUITY</t>
        </is>
      </c>
      <c r="B35" s="5" t="n">
        <v>1649095</v>
      </c>
      <c r="C35" s="5" t="n">
        <v>1531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December 31, 2020 and December 31, 2019, respectively. Contract or Notional Amount at December 31, Contract or Notional Amount at December 31, 2020 2019 Commitments to extend credit $ 247,324 $ 243,642 Commercial standby letter of credit $ 524 $ 3,011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The Company has recorded no liability associated with standby letters of credit as of December 31, 2020 and 2019. Loss Contingencies— Loss contingencies, including claims and legal actions arising in the ordinary course of business, are recorded as liabilities when the likelihood of loss is probable and an amount or range of loss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610 and $524 for the year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In February 2008, the Company’s stockholders approved the Company’s 2008 Equity Incentive Plan for a term of 10 years. As of December 31, 2020, 89,183 restricted shares and 181,000 options had been granted to eligible participants. Due to the plan’s expiration, no new awards can be granted under this plan. Restricted shares granted under the 2008 Equity Incentive Plan were awarded at no cost to the employee and vest pro rata over a two five five On March 27, 2018, the stockholders of Citizens Community Bancorp, Inc. approved the 2018 Equity Incentive Plan. The aggregate number of shares of common stock reserved and available for issuance under the 2018 Equity Incentive Plan is 350,000 shares. As of December 31, 2020, 99,575 restricted shares had been granted under this plan. As of December 31, 2020, no stock options had been granted under this plan. Net compensation expense related to restricted stock awards from these plans was $530 and $470 for the years ended December 31, 2020 and 2019, respectively. Restricted Common Stock Awards Year ended Year ended December 31, 2020 December 31, 2019 Number of Shares Weighted Number of Shares Weighted Restricted Shares Unvested and outstanding at beginning of year 43,457 $ 12.76 75,407 $ 13.24 Granted 45,507 11.79 12,847 11.50 Vested (31,722) 12.32 (32,630) 12.89 Forfeited — — (12,167) 13.28 Unvested and outstanding at end of year 57,242 $ 12.23 43,457 $ 12.76 The Company accounts for stock-based employee compensation related to the Company’s 2008 Equity Incentive Plan using the fair-value-based method. Accordingly, management records compensation expense based on the value of the award as measured on the grant date and then the Company recognizes that cost over the vesting period for the award. The net compensation cost recognized for stock-based employee compensation from this plan for the years ended December 31, 2020 and 2019 was $14 and $18, respectively. Common Stock Option Awards Option Shares Weighted Weighted Aggregate Year ended December 31, 2020 Outstanding at beginning of year 78,100 $ 11.18 Forfeited or expired (5,800) 11.95 Outstanding at end of year 72,300 11.05 5.49 Exercisable at end of year 54,100 $ 10.82 5.37 $ 4 Fully vested and expected to vest 72,300 $ 11.05 5.49 $ — Year ended December 31, 2019 Outstanding at beginning of year 108,930 $ 10.15 Exercised (28,430) 7.12 Forfeited or expired (2,400) 12.38 Outstanding at end of year 78,100 11.18 6.55 Exercisable at end of year 44,700 $ 10.73 6.30 $ 67 Fully vested and expected to vest 78,100 $ 11.18 6.55 $ 81 Information related to the 2008 Equity Incentive Plan during each period follows: Year ended December 31, Year ended December 31, 2020 2019 Intrinsic value of options exercised $ — $ 130 Cash received from options exercised $ — $ 203 Tax benefit realized from options exercis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for each of the periods shown below consisted of the following: Year ended December 31, Year ended December 31, 2020 2019 Current tax provision Federal $ 5,000 $ 2,535 State 2,081 1,081 7,081 3,616 Deferred tax provision (benefit) Federal (1,866) (305) Bank owned life insurance - Tax Act clarification (660) (300) State — (197) (2,526) (802) Total $ 4,555 $ 2,814 The provision for income taxes differs from the amount of income tax determined by applying statutory federal income tax rates to pretax income as result of the following differences: Year ended December 31, Year ended December 31, 2020 2019 Amount Rate Amount Rate Tax expense at statutory rate $ 3,629 21.0 % $ 2,577 21.0 % State income taxes, net of federal 1,123 6.5 % 813 6.6 % Bank owned life insurance - Tax Act clarification — — % (300) (2.4) % Bank owned life insurance (130) (0.8) % (116) (0.9) % Tax exempt interest (61) (0.3) % (153) (1.3) % Other (6) — % (7) (0.1) % Total $ 4,555 26.4 % $ 2,814 22.9 % On October 25, 2019, the Department of the Treasury released regulations which clarified the tax status of acquired life insurance policies, resulting in policies acquired from United Bank and F&amp;M retaining their tax-free status. As a result, the Company reduced its related deferred tax liabilities by $342 (F&amp;M), and $300 (United Bank) and F&amp;M’s initial goodwill was reduced by $342 on the December 31, 2019 consolidated balance sheet. $300 was recorded as a discrete tax credit reduction on the Company’s statement of operations for the twelve-months ended December 31, 2019.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0 and December 31, 2019, respectively: Year ended December 31, Year ended December 31, 2020 2019 Deferred tax assets: Allowance for loan losses $ 4,567 $ 2,694 Deferred loan costs/fees 1,117 209 Director/officer compensation plans 116 83 Net unrealized loss on securities available for sale — 179 Economic performance accruals 694 504 Other real estate 89 31 Deferred revenue 64 87 Loan Discounts 1,218 2,391 FHLB Advances 55 107 Lease Liability 758 768 Other 70 58 Deferred tax assets $ 8,748 $ 7,111 Deferred tax liabilities: Office properties and equipment (1,551) (1,574) Federal Home Loan Bank stock (129) (129) Core Deposit Intangible (1,615) (1,937) Net gain on equity securities (442) (456) Prepaid expenses (204) (137) Mortgage servicing rights (893) (1,177) Leases; right of use asset (730) (753) Other acquired intangibles — (111) Net unrealized gains on securities available for sale (565) — Deferred tax liabilities $ (6,129) $ (6,274) Net deferred tax assets $ 2,619 $ 837 The Company regularly reviews the carrying amount of its deferred tax assets to determine if the establishment of a valuation allowance is necessary, as further discussed in Note 1 “Nature of Business and Summary of Significant Accounting Policies”, above. At December 31, 2020 and December 31, 2019, respectively, management determined that no valuation allowance was necessary. The Company’s income tax returns are subject to review and examination by federal, state and local government authorities. As of December 31, 2020, years open to examination by the U.S. Internal Revenue Service include taxable years ended September 30, 2017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20 and December 31, 2019. Fair Quoted Prices in Significant Significant December 31, 2020 Investment securities: U.S. government agency obligations $ 33,365 $ — $ 33,365 $ — Obligations of states and political subdivisions 140 — 140 — Mortgage-backed securities 40,991 — 40,991 — Corporate debt securities 17,462 — 17,462 — Corporate asset-backed securities 35,827 — 35,827 — Trust preferred securities 16,448 — 16,448 — Total $ 144,233 $ — $ 144,233 $ — December 31, 2019 Investment securities: U.S. government agency obligations $ 51,805 $ — $ 51,805 $ — Obligations of states and political subdivisions 281 — 281 — Mortgage-backed securities 71,331 — 71,331 — Corporate debt securities 18,725 — 18,725 — Corporate asset-backed securities 26,854 — 26,854 — Trust preferred securities 11,123 — 11,123 — Total $ 180,119 $ — $ 180,119 $ — For the years ended December 31, 2020 and December 31, 2019, the Company did not own any securities for which the Company utilized significant unobservable inputs (Level 3 inputs) to determine fair value. There were no transfers in or out of Level 1, Level 2 or Level 3 fair value measurements during the years ended December 31, 2020 or December 31, 2019. There were no losses included in earnings attributable to the change in unrealized gains or losses relating to the available-for-sale securities above with fair value measurements utilizing significant unobservable inputs for the years ended December 31, 2020 or December 31, 2019, respectively. Assets Measured on a Nonrecurring Basis The following tables present the financial instruments measured at fair value on a nonrecurring basis as of December 31, 2020 and December 31, 2019: Carrying Quoted Prices in Significant Significant December 31, 2020 Foreclosed and repossessed assets, net $ 197 $ — $ — $ 197 Impaired loans with allocated allowances 3,037 — — 3,037 Mortgage servicing rights 3,252 — — 3,285 Total $ 6,486 $ — $ — $ 6,519 December 31, 2019 Foreclosed and repossessed assets, net $ 1,460 $ — $ — $ 1,460 Impaired loans with allocated allowances 4,131 — — 4,131 Mortgage servicing rights 4,309 — — 4,309 Total $ 9,900 $ — $ — $ 9,900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December 31, 2020 and December 31, 2019. Fair Valuation Techniques (1) Significant Unobservable Inputs (2) Range December 31, 2020 Foreclosed and repossessed assets, net $ 197 Appraisal value Estimated costs to sell 10% - 15% Impaired loans with allocated allowances $ 3,037 Appraisal value Estimated costs to sell 10% - 15% Mortgage servicing rights $ 3,285 Discounted cash flows Discounted rates 9% - 12% December 31, 2019 Foreclosed and repossessed assets, net $ 1,460 Appraisal value Estimated costs to sell 10% - 15% Impaired loans with allocated allowances $ 4,131 Appraisal value Estimated costs to sell 10% - 15% Mortgage servicing rights $ 4,309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20 December 31, 2019 Valuation Method Used Carrying Estimated Carrying Estimated Financial assets: Cash and cash equivalents (Level I) $ 119,440 $ 119,440 $ 55,840 $ 55,840 Other interest bearing deposits (Level II) 3,752 3,818 4,744 4,792 Securities available for sale "AFS" (Level II) 144,233 144,233 180,119 180,119 Securities held to maturity "HTM" (Level II) 43,551 43,784 2,851 2,957 Equity securities with readily determinable fair value (Level I) 200 200 246 246 Other investments (Level II) 14,948 14,948 15,005 15,005 Loans receivable, net (Level III) 1,220,538 1,239,692 1,167,060 1,161,660 Loans held for sale (Level II) 3,075 3,075 5,893 5,893 Mortgage servicing rights (Level III) 3,252 3,285 4,282 4,309 Accrued interest receivable (Level I) 5,652 5,652 4,738 4,738 Financial liabilities: Deposits (Level III) $ 1,295,256 $ 1,292,104 $ 1,195,702 $ 1,192,777 FHLB and FRB advances (Level II) 123,498 128,282 130,971 131,593 Other borrowings (Level I) 58,328 58,328 43,560 43,560 Other liabilities (Level I) — — 10,010 10,010 Accrued interest payable (Level I) 796 796 453 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is based on the weighted average number of shares outstanding for the year. A reconciliation of the basic and diluted earnings per share is as follows: Year ended Year ended December 31, 2020 December 31, 2019 Basic Net income attributable to common shareholders $ 12,725 $ 9,463 Weighted average common shares outstanding 11,161,551 11,114,328 Basic earnings per share $ 1.14 $ 0.85 Diluted Net income attributable to common shareholders $ 12,725 $ 9,463 Weighted average common shares outstanding 11,161,551 11,114,328 Add: Dilutive stock options outstanding 260 6,961 Average shares and dilutive potential common shares 11,161,811 11,121,289 Diluted earnings per share $ 1.14 $ 0.85 Additional common stock option shares that have not been included due to their antidilutive effect 68,800 26,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 shows the tax effects allocated to each component of other comprehensive income (loss): For the year ended, December 31, For the year ended, December 31, 2020 2019 Before-Tax Tax Net-of-Tax Before-Tax Tax Net-of-Tax Unrealized gains on securities: Net unrealized gains arising during the period $ 2,546 (472) $ 2,074 $ 1,681 $ (462) $ 1,219 Reclassification adjustment for gains included in net income (156) 43 (113) 271 (75) 196 Other comprehensive income $ 2,390 $ (429) $ 1,961 $ 1,952 $ (537) $ 1,415 The changes in the accumulated balances for each component of other comprehensive income (loss), net of tax for the years ended December 31, 2020 and December 31, 2019 were as follows: Unrealized Gains (Losses) on Securities Other Accumulated Beginning Balance, January 1, 2019 $ (1,704) $ (1,841) Current year-to-date other comprehensive income 1,415 1,415 Adoption of ASU 2016-01; Equity securities (1) (45) (45) Ending balance, December 31, 2019 $ (334) $ (471) Current year-to-date other comprehensive income 2,390 1,961 Ending balance, December 31, 2020 $ 2,056 $ 1,490 (1) Amount reclassified to retained earnings due to January 1, 2019 adoption of ASU 2016-02. For further information, refer to Note 1, “Nature of Business and Summary of Significant Accounting Policies; Recent Pronouncements-Adopted”. Reclassifications out of accumulated other comprehensive income for the twelve months ended December 31, 2020 were as follows: Details about Accumulated Other Comprehensive Income (Loss) Components Amounts Reclassified from Accumulated Other Comprehensive Income (Loss) (1) Affected Line Item on the Statement of Operations Unrealized gains and losses Sale of securities $ 156 Net gains on investment securities Tax effect (43) Provision for income taxes Total reclassifications for the period $ 113 Net gain attributable to common shareholders (1) Amounts in parentheses indicate decreases to profit/loss. Reclassifications out of accumulated other comprehensive income for the twelve months ended December 31, 2019 were as follows: Details about Accumulated Other Comprehensive Income (Loss) Components Amounts Reclassified from Accumulated Other Comprehensive Income (Loss) (1) Affected Line Item on the Statement of Operations Unrealized gains and losses Sale of securities $ 271 Net gains on investment securities Tax effect (75) Provision for income taxes Total reclassifications for the period $ 196 Net gain attributable to common shareholders (1) Amounts in parentheses indicate decreases to profit/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 PARENT COMPANY ONLY</t>
        </is>
      </c>
      <c r="B4" s="4" t="inlineStr">
        <is>
          <t xml:space="preserve">CONDENSED FINANCIAL INFORMATION – PARENT COMPANY ONLY The following condensed balance sheets as of December 31, 2020 and 2019, and condensed statements of operations and cash flows for the years ended December 31, 2020 and 2019, for Citizens Community Bancorp, Inc. should be read in conjunction with the accompanying consolidated financial statements and the notes thereto. Condensed Balance Sheets December 31, December 31, 2020 2,019 Assets Cash and cash equivalents $ 23,333 $ 5,253 Other assets 375 332 Investment in subsidiary 195,563 188,594 Total assets $ 219,271 $ 194,179 Liabilities and Stockholders' Equity Other borrowings $ 58,328 $ 43,560 Other liabilities 379 66 Total liabilities 58,707 43,626 Total stockholders’ equity 160,564 150,553 Total liabilities and stockholders’ equity $ 219,271 $ 194,179 Statements of Operations Year ended December 31, Year ended December 31, 2020 2019 Interest income $ — $ — Interest expense 2,458 2,015 Net interest expense (2,458) (2,015) Dividend income from bank subsidiary 10,500 7,350 Non-interest income 193 — Non-interest expense (848) (1,596) Net income before benefit for income taxes and equity in undistributed income of subsidiaries 7,387 3,739 Benefit for income taxes 860 904 Net earnings before equity in undistributed income of subsidiaries 8,247 4,643 Equity in undistributed income of subsidiaries 4,478 4,820 Net income $ 12,725 $ 9,463 Statements of Cash Flows Year ended December 31, Year ended December 31, 2020 2019 Change in cash and cash equivalents: Cash flows from operating activities: Net income $ 12,725 $ 9,463 Depreciation expense 12 12 Stock based compensation expense 14 18 Adjustments to reconcile net income to net cash provided by operating activities - Equity in undistributed income of subsidiary (14,978) (12,170) (Increase) decrease in other assets (55) 101 Decrease (increase) in other liabilities 313 (391) Net cash used in operating activities (1,969) (2,967) Cash flows from investing activities: Cash consideration paid in business combination — (20,970) Net cash used in investing activities — (20,970) Cash flows from financing activities: Proceeds from other borrowings, net of issuance costs 14,677 29,913 Amortization of debt issuance costs 91 — Repayments of other borrowings — (13,000) Repurchase shares of common stock (2,820) — Surrender of restricted shares of common stock (27) (53) Common stock options exercised — 203 Dividend from bank to holding company 10,500 7,350 Cash dividends paid (2,372) (2,198) Net cash provided by financing activities 20,049 22,215 Net increase (decrease) in cash and cash equivalents 18,080 (1,722) Cash and cash equivalents at beginning of year 5,253 6,975 Cash and cash equivalents at end of year $ 23,333 $ 5,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its wholly-owned subsidiary, Citizens Community Federal N.A. All significant inter-company accounts and transactions have been eliminated.</t>
        </is>
      </c>
    </row>
    <row r="5">
      <c r="A5" s="4" t="inlineStr">
        <is>
          <t>Use of Estimates</t>
        </is>
      </c>
      <c r="B5" s="4" t="inlineStr">
        <is>
          <t xml:space="preserve">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20 and external market factors such as market interest rates and employment rates, changes to operating policies and procedures, and changes in applicable banking regulations. Actual results may ultimately differ from estimates, although </t>
        </is>
      </c>
    </row>
    <row r="6">
      <c r="A6" s="4" t="inlineStr">
        <is>
          <t>Cash and Cash Equivalents</t>
        </is>
      </c>
      <c r="B6" s="4" t="inlineStr">
        <is>
          <t>Cash and Cash Equivalents— For purposes of reporting cash flows in the consolidated financial statements, cash and cash equivalents include cash, due from banks, and interest bearing deposits with original maturities of three months or less.</t>
        </is>
      </c>
    </row>
    <row r="7">
      <c r="A7" s="4" t="inlineStr">
        <is>
          <t>Interest Bearing Deposits</t>
        </is>
      </c>
      <c r="B7" s="4" t="inlineStr">
        <is>
          <t>Interest Bearing Deposits— Other interest bearing deposits are certificate of deposit investments made by the Bank with other financial institutions that are carried at cost. The weighted average months to maturity of the interest bearing deposits is 9.67 months. Balances over $250 in those institutions are not insured by the FDIC and therefore pose a potential risk in the event the institution were to fail. As of December 31, 2020 and December 31, 2019, there were no certificate of deposit accounts with a balance greater than $250.</t>
        </is>
      </c>
    </row>
    <row r="8">
      <c r="A8" s="4" t="inlineStr">
        <is>
          <t>Investment Securities; Held to Maturity and Available for Sale</t>
        </is>
      </c>
      <c r="B8"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is>
      </c>
    </row>
    <row r="9">
      <c r="A9" s="4" t="inlineStr">
        <is>
          <t>Equity securities with readily determinable fair value</t>
        </is>
      </c>
      <c r="B9" s="4" t="inlineStr">
        <is>
          <t>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t>
        </is>
      </c>
    </row>
    <row r="10">
      <c r="A10" s="4" t="inlineStr">
        <is>
          <t>Other investments</t>
        </is>
      </c>
      <c r="B10"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non-interest income in the consolidated statement of operations. Also included are non-marketable equity securities of our correspondent bank, Bankers Bank, without readily determinable fair value. This stock is carried at cost plus or minus changes resulting from observable price changes in orderly transactions for this stock, less other-than-temporary impairment charges, if any. </t>
        </is>
      </c>
    </row>
    <row r="11">
      <c r="A11" s="4" t="inlineStr">
        <is>
          <t>Loans</t>
        </is>
      </c>
      <c r="B11" s="4" t="inlineStr">
        <is>
          <t>Loans – Loans that management has the intent and ability to hold for the foreseeable future or until maturity or payoff are reported at the principal balance outstanding, net of deferred loan fees and costs, accretable discounts on loans purchased, and non-accretable differences on purchased credit impaired (PCI) loans. Interest income is accrued on the unpaid principal balance of these loans. Loan origination fees, net of certain direct origination costs, are deferred and recognized in interest income using the interest method with no prepayment assumptions.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agricultural real estate and commercial and industrial/agricultural operating loans are charged off to net realizable value at the earlier of when (a) the loan is deemed by management to be uncollectible, or (b) the loan becomes past due 90 days or more.</t>
        </is>
      </c>
    </row>
    <row r="12">
      <c r="A12" s="4" t="inlineStr">
        <is>
          <t>Allowance for Loan Losses</t>
        </is>
      </c>
      <c r="B12" s="4" t="inlineStr">
        <is>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is>
      </c>
    </row>
    <row r="13">
      <c r="A13" s="4" t="inlineStr">
        <is>
          <t>Acquired Loans</t>
        </is>
      </c>
      <c r="B13" s="4" t="inlineStr">
        <is>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t>
        </is>
      </c>
    </row>
    <row r="14">
      <c r="A14" s="4" t="inlineStr">
        <is>
          <t>Loans Held for Sale</t>
        </is>
      </c>
      <c r="B14"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Gains and/or losses on sale of loans are recognized as non-interest income on the consolidated statement of operations. Interest rate lock commitments on mortgage loans to be funded and sold are valued at fair value, and are included in other assets or liabilities, if material.</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6">
      <c r="A16" s="4" t="inlineStr">
        <is>
          <t>Mortgage Servicing Rights</t>
        </is>
      </c>
      <c r="B16" s="4" t="inlineStr">
        <is>
          <t xml:space="preserve">Mortgage Servicing Rights— Mortgage servicing rights (“MSR”) assets result as the Company sells loans to investors in the secondary market and retains the rights to service mortgage loans sold to others. MSR assets are initially measured at fair value; assessed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t>
        </is>
      </c>
    </row>
    <row r="17">
      <c r="A17" s="4" t="inlineStr">
        <is>
          <t>Office Properties and Equipment</t>
        </is>
      </c>
      <c r="B17" s="4" t="inlineStr">
        <is>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 of operations.</t>
        </is>
      </c>
    </row>
    <row r="18">
      <c r="A18" s="4" t="inlineStr">
        <is>
          <t>Goodwill and other intangible assets</t>
        </is>
      </c>
      <c r="B18" s="4" t="inlineStr">
        <is>
          <t>Goodwill and other intangible assets—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ranging from 48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0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t>
        </is>
      </c>
    </row>
    <row r="19">
      <c r="A19" s="4" t="inlineStr">
        <is>
          <t>Foreclosed and Repossessed Assets, net</t>
        </is>
      </c>
      <c r="B19"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20">
      <c r="A20" s="4" t="inlineStr">
        <is>
          <t>Bank Owned Life Insurance (BOLI)</t>
        </is>
      </c>
      <c r="B20" s="4" t="inlineStr">
        <is>
          <t>Bank Owned Life Insurance (BOLI)—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t>
        </is>
      </c>
    </row>
    <row r="21">
      <c r="A21" s="4" t="inlineStr">
        <is>
          <t>Leases</t>
        </is>
      </c>
      <c r="B21" s="4" t="inlineStr">
        <is>
          <t xml:space="preserve">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t>
        </is>
      </c>
    </row>
    <row r="22">
      <c r="A22" s="4" t="inlineStr">
        <is>
          <t>Debt and equity issuance costs</t>
        </is>
      </c>
      <c r="B22" s="4" t="inlineStr">
        <is>
          <t>Debt and equity issuance costs—Debt issuance costs, which consist primarily of fees paid to note underwrit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t>
        </is>
      </c>
    </row>
    <row r="23">
      <c r="A23" s="4" t="inlineStr">
        <is>
          <t>Advertising, Marketing and Public Relations Expense</t>
        </is>
      </c>
      <c r="B23" s="4" t="inlineStr">
        <is>
          <t>Advertising, Marketing and Public Relations Expense—The Company expenses all advertising, marketing and public relations costs as they are incurred.</t>
        </is>
      </c>
    </row>
    <row r="24">
      <c r="A24" s="4" t="inlineStr">
        <is>
          <t>Income Taxes</t>
        </is>
      </c>
      <c r="B24"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5, “Income Taxes” for details on the Company’s income taxes. The Company assess on a quarterly basi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5">
      <c r="A25" s="4" t="inlineStr">
        <is>
          <t>Revenue Recognition</t>
        </is>
      </c>
      <c r="B25" s="4" t="inlineStr">
        <is>
          <t>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ATM and debit card fees, mortgage banking activities, and other miscellaneous services and transactions. Commission revenue from WIA was recognized as of the effective date of the insurance policy or the date the customer was billed, whichever was later. The Company also received contingent commissions from insurance companies which were based on the overall profitability of their relationship based primarily on the loss experience of the insurance placed by the Company. Contingent commissions from insurance companies were recognized when determinable. Commission revenue is included in other non-interest income in the consolidated statement of operations and has been discontinued due to the sale of WIA on June 30, 2020.</t>
        </is>
      </c>
    </row>
    <row r="26">
      <c r="A26" s="4" t="inlineStr">
        <is>
          <t>Earnings Per Share</t>
        </is>
      </c>
      <c r="B26"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7">
      <c r="A27" s="4" t="inlineStr">
        <is>
          <t>Loss Contingencies</t>
        </is>
      </c>
      <c r="B27" s="4" t="inlineStr">
        <is>
          <t>Loss Contingencies— Loss contingencies, including claims and legal actions arising in the normal course of business, are recorded as liabilities when the likelihood of loss is probable and an amount of loss can be reasonably estimated.</t>
        </is>
      </c>
    </row>
    <row r="28">
      <c r="A28" s="4" t="inlineStr">
        <is>
          <t>Off-Balance-Sheet Financial Instruments</t>
        </is>
      </c>
      <c r="B28" s="4" t="inlineStr">
        <is>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2, “Commitments and Contingencies” in Notes to Consolidated Financial Statements.</t>
        </is>
      </c>
    </row>
    <row r="29">
      <c r="A29" s="4" t="inlineStr">
        <is>
          <t>Derivatives--Rate-lock Commitments and Forward Sale Agreements</t>
        </is>
      </c>
      <c r="B29" s="4" t="inlineStr">
        <is>
          <t xml:space="preserve">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t>
        </is>
      </c>
    </row>
    <row r="30">
      <c r="A30" s="4" t="inlineStr">
        <is>
          <t>Other Comprehensive Income</t>
        </is>
      </c>
      <c r="B30" s="4" t="inlineStr">
        <is>
          <t>Other Comprehensive Income — Accumulated and other comprehensive income or loss is comprised of the unrealized and realized gains and losses on securities available for sale and pension liability adjustments, net of tax, and is shown on the accompanying consolidated statements of other comprehensive income.</t>
        </is>
      </c>
    </row>
    <row r="31">
      <c r="A31" s="4" t="inlineStr">
        <is>
          <t>Operating Segments</t>
        </is>
      </c>
      <c r="B31"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32">
      <c r="A32" s="4" t="inlineStr">
        <is>
          <t>Reclassifications</t>
        </is>
      </c>
      <c r="B32" s="4" t="inlineStr">
        <is>
          <t>Reclassifications— Certain items previously reported were reclassified for consistency with the current presentation.</t>
        </is>
      </c>
    </row>
    <row r="33">
      <c r="A33" s="4" t="inlineStr">
        <is>
          <t>Recent Accounting Pronouncements</t>
        </is>
      </c>
      <c r="B33"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9, as amended, became effective for the Company’s annual and interim periods beginning in the first quarter 2019. Adoption of ASU 2014-09 did not have a material impact on the Company’s consolidated financial statements as the change in the timing and pattern of the Company’s revenue recognition related to scoped-in non-interest income recognized under the newly issued ASU is consistent with the current applicable accounting guidance. The Company has made all required additional disclosures related to non-interest income in the consolidated financial statements, primarily in Revenue Recognition policy included herein in Note 1. ASU 2016-01; Recognition and Measurement of Financial Assets and Liabilities— The guidance requires certain equity investments to be measured at fair value, with changes in fair value recognized in net income. The Company’s adoption of ASU 2016-01 as of January 1, 2019, constitutes a change in accounting principle. The Company recorded a cumulative effect adjustment to retained earnings of $45 as of January 1, 2019, as a result of implementing this new accounting standard. ASU 2016-02; Leases (Topic 842)— The ASU changed current GAAP by requiring that lease assets and liabilities arising from operating leases be recognized on the balance sheet. In July 2018, the FASB issued ASU 2018-10 and ASU 2018-11, Codification Improvements to Topic 842, Leases, amending various aspects of Topic 842. Topic 842 does not significantly change the recognition, measurement and presentation of expenses and cash flows arising from a lease by a lessee from current U.S. GAAP. For leases with a term of 12 months or less, a lessee would be permitted to make an accounting policy election, by class of underlying asset, not to recognize lease assets and liabilities. Topic 842 became effective for the Company for annual and interim periods beginning in the first quarter 2019. At adoption, the Company leased (1) 9 branch locations, (2) its corporate offices (3) 1 production office and (4) office equipment under operating leases that resulted in the recognition of right-of-use assets and corresponding lease liabilities of approximately $5,000, respectively, applicable under Topic 842. The right-of-use assets are included in other assets and the corresponding lease liabilities are included in other liabilities on the consolidated balance sheet. Adoption of Topic 842 did not have a material impact on the Company’s consolidated statement of operations.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the Company elected the transition relief allowed by FASB in foregoing reassessment of the following: whether any existing contracts were or contained leases, the classification of existing leases, and the determination of initial direct costs for existing leases. As of December 31, 2020, the Company leases (1) 5 branch locations, (2) its corporate offices and (3) 1 production office under operating leases. See Note 8 for additional detail. ASU 2017-04; Intangibles - Goodwill and Other (Topic 350)— The ASU simplifies the accounting for goodwill impairment. This guidance, among other things, removes step two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either greater or less impairment being recognized than under current guidance. The Company adopted this Update for the Company’s annual goodwill impairment tests beginning in the year ended December 31, 2019. Adoption of this ASU had no material impact on its consolidated financial statements. ASU 2018-13, Fair Value Measurement (Topic 820)— The ASU modifies disclosure requirements on fair value measurements. This ASU removes requirements to disclose, (1) the amount of and reasons for transfers between Level 1 and Level 2 of the fair value hierarchy, and (2)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1) disclosure of changes in unrealized gains and losses for the period included in other comprehensive income for recurring Level 3 fair value measurements, and (2) the range and weighted average of significant unobservable inputs used to develop Level 3 fair value measurements. The Company adopted this ASU, in the first quarter of 2020. The amendments on (1) changes in unrealized gains and losses, (2) the range and weighted average of significant unobservable inputs used to develop Level 3 fair value measurements, and (3) the narrative description of measurement uncertainty, are being applied prospectively. All other amendments have been applied retrospectively for all periods presented. Adoption of this ASU had no material impact on its consolidated financial position or results of operations. ASU 2018-15, Intangibles - Goodwill and Other - Internal-Use Software (Subtopic 350-40)— The ASU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similar costs to develop or obtain internal-use software (and hosting arrangements that include an internal use software license). The accounting for the service element of a hosting arrangement that is a service contract is not affected by the amendments. This guidance became effective for the Company beginning in the first quarter of 2020. Adoption of this ASU had no material impact on its consolidated financial statements. ASU 2020-04, Reference Rate Reform (Topic 848) - Facilitation of the Effects of Reference Rate Reform on Financial Reporting-- The ASU provides optional and temporary relief, in the form of optional expedients and exceptions, for applying GAAP to modifications of contacts, hedging relationships and other transactions affected by reference rate (e.g. LIBOR) reforms. ASU 2020-04 is effective for the Company immediately and through December 31, 2022.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2019-10, which delayed the effective date for ASU 2016-13 for smaller reporting companies, resulting in ASU 2016-13 becoming effective in the first quarter of 2023 for the Company.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anticipates recording the effect of implementing this ASU through a cumulative-effect adjustment through retained earnings as of the beginning of the reporting period in which the ASU is effective, which will be Januar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Pro Forma Information</t>
        </is>
      </c>
      <c r="B4" s="4" t="inlineStr">
        <is>
          <t xml:space="preserve">The following pro forma financial information for the periods presented reflects our estimated consolidated pro forma results of operations as if the F&amp;M acquisition occurred on January 1, 2019, not considering potential cost savings and other business synergies we expect to receive as a result of the acquisition: Citizens Community Bancorp, Inc. F&amp;M Pro Forma Adjustments Pro Forma Combined Year ended December 31, 2019 Revenue (net interest income and non-interest income) $ 51,826 $ 6,743 $ (612) $ 57,957 Net income attributable to common stockholders $ 8,614 $ 1,895 $ (579) $ 9,930 Earnings per share--basic $ 0.76 $ 0.17 $ (0.05) $ 0.88 Earnings per share-diluted $ 0.74 $ 0.14 $ (0.05) $ 0.83 </t>
        </is>
      </c>
    </row>
    <row r="5">
      <c r="A5" s="4" t="inlineStr">
        <is>
          <t>Schedule of Recognized Identified Assets Acquired and Liabilities Assumed</t>
        </is>
      </c>
      <c r="B5" s="4" t="inlineStr">
        <is>
          <t xml:space="preserve">The following table summarizes the amounts recorded on the consolidated balance sheet as of the acquisition date in conjunction with the F&amp;M acquisition discussed above: F&amp;M Fair value of consideration paid $ 23,894 Fair value of identifiable assets acquired: Cash and cash equivalents 15,757 Fed funds sold — Interest bearing deposits 992 Securities available for sale “AFS” 37,069 Non-marketable equity securities, at cost 2,413 Loans held for sale — Loans receivable, net 126,732 Mortgage servicing assets — Premises and equipment, net 2,654 Core deposit intangible assets 1,582 Cash value of life insurance 4,719 Other assets 1,676 Total identifiable assets acquired $ 193,594 Fair value of liabilities assumed: Deposits $ 148,637 Other borrowings 20,122 Other liabilities 965 Total liabilities assumed 169,724 Fair value of net identifiable assets acquired 23,870 Goodwill recognized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authorized (shares)</t>
        </is>
      </c>
      <c r="B4" s="6" t="n">
        <v>30000000</v>
      </c>
      <c r="C4" s="6" t="n">
        <v>30000000</v>
      </c>
    </row>
    <row r="5">
      <c r="A5" s="4" t="inlineStr">
        <is>
          <t>Common stock issued (shares)</t>
        </is>
      </c>
      <c r="B5" s="6" t="n">
        <v>11056349</v>
      </c>
      <c r="C5" s="6" t="n">
        <v>11266954</v>
      </c>
    </row>
    <row r="6">
      <c r="A6" s="4" t="inlineStr">
        <is>
          <t>Common stock outstanding (shares)</t>
        </is>
      </c>
      <c r="B6" s="6" t="n">
        <v>11056349</v>
      </c>
      <c r="C6" s="6" t="n">
        <v>11266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Estimated Fair Value and Related Unrealized Gains and Losses on Available-for-Sale Securities</t>
        </is>
      </c>
      <c r="B4" s="4" t="inlineStr">
        <is>
          <t xml:space="preserve">The amortized cost, estimated fair value and related unrealized gains and losses on securities available for sale and held to maturity as of December 31, 2020 and December 31, 2019, respectively, were as follows: Available for sale securities Amortized Gross Gross Estimated December 31, 2020 U.S. government agency obligations $ 33,048 $ 387 $ 70 $ 33,365 Obligations of states and political subdivisions 140 — — 140 Mortgage-backed securities 39,454 1,537 — 40,991 Corporate debt securities 17,199 372 109 17,462 Corporate asset-backed securities 36,039 104 316 35,827 Trust preferred securities 16,297 189 38 16,448 Total available for sale securities $ 142,177 $ 2,589 $ 533 $ 144,233 December 31, 2019 U.S. government agency obligations $ 52,020 $ 132 $ 347 $ 51,805 Obligations of states and political subdivisions 281 — — 281 Mortgage-backed securities 70,806 635 110 71,331 Corporate debt securities 18,776 66 117 18,725 Corporate asset-backed securities 27,718 — 864 26,854 Trust preferred securities 11,167 35 79 11,123 Total available for sale securities $ 180,768 $ 868 $ 1,517 $ 180,119 </t>
        </is>
      </c>
    </row>
    <row r="5">
      <c r="A5" s="4" t="inlineStr">
        <is>
          <t>Schedule of Amortized Cost, Estimated Fair Value and Related Unrealized Gains and Losses on Held-to-Maturity Securities</t>
        </is>
      </c>
      <c r="B5" s="4" t="inlineStr">
        <is>
          <t xml:space="preserve">Held to maturity securities Amortized Gross Gross Estimated December 31, 2020 Obligations of states and political subdivisions $ 600 $ 2 $ — $ 602 Mortgage-backed securities 42,951 265 34 43,182 Total held to maturity securities $ 43,551 $ 267 $ 34 $ 43,784 December 31, 2019 Obligations of states and political subdivisions $ 300 $ 2 $ — $ 302 Mortgage-backed securities 2,551 104 — 2,655 Total held to maturity securities $ 2,851 $ 106 $ — $ 2,957 </t>
        </is>
      </c>
    </row>
    <row r="6">
      <c r="A6" s="4" t="inlineStr">
        <is>
          <t>Schedule of Estimated Fair Value of Securities by Contractual Maturity</t>
        </is>
      </c>
      <c r="B6" s="4" t="inlineStr">
        <is>
          <t xml:space="preserve">The estimated fair value of available for sale securities at December 31, 2020,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0 December 31, 2019 Available for sale securities Amortized Estimated Amortized Estimated Due in one year or less $ — $ — $ 141 $ 141 Due after one year through five years 3,833 4,095 5,900 5,959 Due after five years through ten years 44,405 44,880 43,269 43,180 Due after ten years 54,485 54,267 60,652 59,508 Total securities with contractual maturities 102,723 103,242 109,962 108,788 Mortgage-backed securities 39,454 40,991 70,806 71,331 Total available for sale securities $ 142,177 $ 144,233 $ 180,768 $ 180,119 December 31, 2020 December 31, 2019 Held to maturity securities Amortized Estimated Amortized Estimated Due in one year or less $ — $ — $ 300 $ 302 Due after one year through five years 200 200 — — Due after five years through ten years 400 402 — — Total securities with contractual maturities 600 602 300 302 Mortgage-backed securities 42,951 43,182 2,551 2,655 Total held to maturity securities $ 43,551 $ 43,784 $ 2,851 $ 2,957 </t>
        </is>
      </c>
    </row>
    <row r="7">
      <c r="A7" s="4" t="inlineStr">
        <is>
          <t>Schedule of Available-for-Sale Securities with Unrealized Losses</t>
        </is>
      </c>
      <c r="B7" s="4" t="inlineStr">
        <is>
          <t xml:space="preserve">Securities with unrealized losses at December 31, 2020 and December 31, 2019,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0 U.S. government agency obligations $ 7,654 $ 17 $ 6,834 $ 53 $ 14,488 $ 70 Corporate debt securities 3,447 27 1,418 82 4,865 109 Corporate asset-backed securities — — 24,310 316 24,310 316 Trust preferred securities 5,612 38 — — 5,612 38 Total $ 16,713 $ 82 $ 32,562 $ 451 $ 49,275 $ 533 December 31, 2019 U.S. government agency obligations $ 14,593 $ 156 $ 10,540 $ 191 $ 25,133 $ 347 Mortgage-backed securities 22,537 62 5,883 48 28,420 110 Corporate debt securities 7,001 15 1,398 102 8,399 117 Corporate asset-backed securities 8,683 285 18,171 579 26,854 864 Trust preferred securities 7,420 79 — — 7,420 79 Total $ 60,234 $ 597 $ 35,992 $ 920 $ 96,226 $ 1,517 </t>
        </is>
      </c>
    </row>
    <row r="8">
      <c r="A8" s="4" t="inlineStr">
        <is>
          <t>Schedule of Held-to-Maturity Securities with Unrealized Losses</t>
        </is>
      </c>
      <c r="B8" s="4" t="inlineStr">
        <is>
          <t xml:space="preserve"> Less than 12 Months 12 Months or More Total Held to maturity securities Fair Unrealized Fair Unrealized Fair Unrealized December 31, 2020 Mortgage-backed securities $ 16,538 $ 34 $ — $ — $ 16,538 $ 34 Total $ 16,538 $ 34 $ — $ — $ 16,538 $ 34 December 31, 2019 Mortgage-backed securities $ — $ — $ — $ — $ — $ — Total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IMPAIRED LOANS (Tables)</t>
        </is>
      </c>
      <c r="B1" s="2" t="inlineStr">
        <is>
          <t>12 Months Ended</t>
        </is>
      </c>
    </row>
    <row r="2">
      <c r="B2" s="2" t="inlineStr">
        <is>
          <t>Dec. 31, 2020</t>
        </is>
      </c>
    </row>
    <row r="3">
      <c r="A3" s="3" t="inlineStr">
        <is>
          <t>Receivables [Abstract]</t>
        </is>
      </c>
    </row>
    <row r="4">
      <c r="A4" s="4" t="inlineStr">
        <is>
          <t>Schedule of Major Classifications of Loans</t>
        </is>
      </c>
      <c r="B4" s="4" t="inlineStr">
        <is>
          <t xml:space="preserve">Loans by classes within portfolio segments were as follows: December 31, 2020 December 31, 2019 Originated Loans: Commercial/Agricultural real estate: Commercial real estate $ 351,113 $ 302,546 Agricultural real estate 31,741 34,026 Multi-family real estate 112,731 71,877 Construction and land development 91,241 71,467 C&amp;I/Agricultural operating: Commercial and industrial 95,290 89,730 Agricultural operating 24,457 20,717 Residential mortgage: Residential mortgage 86,283 108,619 Purchased HELOC loans 6,260 8,407 Consumer installment: Originated indirect paper 25,851 39,585 Other Consumer 12,056 15,546 Originated loans before SBA PPP loans $ 837,023 $ 762,520 SBA PPP loans 123,702 — Total originated loans $ 960,725 $ 762,520 Acquired Loans: Commercial/Agricultural real estate: Commercial real estate $ 156,562 $ 211,913 Agricultural real estate 37,054 51,337 Multi-family real estate 9,421 15,131 Construction and land development 7,276 14,943 C&amp;I/Agricultural operating: Commercial and industrial 21,263 44,004 Agricultural operating 8,328 17,063 Residential mortgage: Residential mortgage 45,103 67,713 Consumer installment: Other Consumer 1,157 2,640 Total acquired loans $ 286,164 $ 424,744 Total Loans: Commercial/Agricultural real estate: Commercial real estate $ 507,675 $ 514,459 Agricultural real estate 68,795 85,363 Multi-family real estate 122,152 87,008 Construction and land development 98,517 86,410 C&amp;I/Agricultural operating: Commercial and industrial 116,553 133,734 Agricultural operating 32,785 37,780 Residential mortgage: Residential mortgage 131,386 176,332 Purchased HELOC loans 6,260 8,407 Consumer installment: Originated indirect paper 25,851 39,585 Other Consumer 13,213 18,186 Total loans before SBA PPP loans $ 1,123,187 $ 1,187,264 SBA PPP loans 123,702 — Gross loans $ 1,246,889 $ 1,187,264 Less: Unearned net deferred fees and costs and loans in process (4,245) (393) Unamortized discount on acquired loans (5,063) (9,491) Allowance for loan losses (17,043) (10,320) Loans receivable, net $ 1,220,538 $ 1,167,060 </t>
        </is>
      </c>
    </row>
    <row r="5">
      <c r="A5" s="4" t="inlineStr">
        <is>
          <t>Schedule of Loans by Risk Rating</t>
        </is>
      </c>
      <c r="B5" s="4" t="inlineStr">
        <is>
          <t xml:space="preserve">Below is a breakdown of loans by risk rating as of December 31, 2020: 1 to 5 6 7 8 9 TOTAL Originated Loans: Commercial/Agricultural real estate: Commercial real estate $ 349,482 $ 543 $ 1,088 $ — $ — $ 351,113 Agricultural real estate 30,041 446 1,254 — — 31,741 Multi-family real estate 112,423 308 — — — 112,731 Construction and land development 87,763 — 3,478 — — 91,241 C&amp;I/Agricultural operating: Commercial and industrial 91,474 20 3,796 — — 95,290 SBA PPP loans 123,702 — — — — 123,702 Agricultural operating 22,462 934 1,061 — — 24,457 Residential mortgage: Residential mortgage 82,097 7 4,179 — — 86,283 Purchased HELOC loans 5,959 — 301 — — 6,260 Consumer installment: — Originated indirect paper 25,616 — 235 — — 25,851 Other Consumer 11,986 — 70 — — 12,056 Total originated loans $ 943,005 $ 2,258 $ 15,462 $ — $ — $ 960,725 Acquired Loans: Commercial/Agricultural real estate: Commercial real estate $ 148,303 $ 4,274 $ 3,985 $ — $ — $ 156,562 Agricultural real estate 31,147 — 5,907 — — 37,054 Multi-family real estate 9,273 — 148 — — 9,421 Construction and land development 7,237 — 39 — — 7,276 C&amp;I/Agricultural operating: Commercial and industrial 20,918 9 336 — — 21,263 Agricultural operating 7,838 — 490 — — 8,328 Residential mortgage: Residential mortgage 42,805 131 2,167 — — 45,103 Consumer installment: Other Consumer 1,150 — 7 — — 1,157 Total acquired loans $ 268,671 $ 4,414 $ 13,079 $ — $ — $ 286,164 Total Loans: Commercial/Agricultural real estate: Commercial real estate $ 497,785 $ 4,817 $ 5,073 $ — $ — $ 507,675 Agricultural real estate 61,188 446 7,161 — — 68,795 Multi-family real estate 121,696 308 148 — — 122,152 Construction and land development 95,000 — 3,517 — — 98,517 C&amp;I/Agricultural operating: Commercial and industrial 112,392 29 4,132 — — 116,553 SBA PPP loans 123,702 — — — — 123,702 Agricultural operating 30,300 934 1,551 — — 32,785 Residential mortgage: Residential mortgage 124,902 138 6,346 — — 131,386 Purchased HELOC loans 5,959 — 301 — — 6,260 Consumer installment: Originated indirect paper 25,616 — 235 — — 25,851 Other Consumer 13,136 — 77 — — 13,213 Gross loans $ 1,211,676 $ 6,672 $ 28,541 $ — $ — $ 1,246,889 Less: Unearned net deferred fees and costs and loans in process (4,245) Unamortized discount on acquired loans (5,063) Allowance for loan losses (17,043) Loans receivable, net $ 1,220,538 Below is a breakdown of loans by risk rating as of December 31, 2019: 1 to 5 6 7 8 9 TOTAL Originated Loans: Commercial/Agricultural real estate: Commercial real estate $ 301,381 $ 266 $ 899 $ — $ — $ 302,546 Agricultural real estate 31,129 829 2,068 — — 34,026 Multi-family real estate 71,877 — — — — 71,877 Construction and land development 67,989 — 3,478 — — 71,467 C&amp;I/Agricultural operating: Commercial and industrial 85,248 1,023 3,459 — — 89,730 Agricultural operating 19,545 402 770 — — 20,717 Residential mortgage: Residential mortgage 104,428 — 4,191 — — 108,619 Purchased HELOC loans 8,407 — — — — 8,407 Consumer installment: — Originated indirect paper 39,339 — 246 — — 39,585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amp;I/Agricultural operating: Commercial and industrial 41,587 932 1,485 — — 44,004 Agricultural operating 15,621 350 1,092 — — 17,063 Residential mortgage: Residential mortgage 65,125 436 2,152 — — 67,713 Consumer installment: Other Consumer 2,628 — 12 — — 2,640 Total acquired loans $ 391,748 $ 8,336 $ 24,660 $ — $ — $ 424,744 Total Loans: Commercial/Agricultural real estate: Commercial real estate $ 498,073 $ 6,350 $ 10,036 $ — $ — $ 514,459 Agricultural real estate 73,510 1,363 10,490 — — 85,363 Multi-family real estate 85,410 — 1,598 — — 87,008 Construction and land development 82,170 — 4,240 — — 86,410 C&amp;I/Agricultural operating: Commercial and industrial 126,835 1,955 4,944 — — 133,734 Agricultural operating 35,166 752 1,862 — — 37,780 Residential mortgage: Residential mortgage 169,553 436 6,343 — — 176,332 Purchased HELOC loans 8,407 — — — — 8,407 Consumer installment: Originated indirect paper 39,339 — 246 — — 39,585 Other Consumer 18,053 — 133 — — 18,186 Gross loans $ 1,136,516 $ 10,856 $ 39,892 $ — $ — $ 1,187,264 Less: Unearned net deferred fees and costs and loans in process (393) Unamortized discount on acquired loans (9,491) Allowance for loan losses (10,320) Loans receivable, net $ 1,167,060 </t>
        </is>
      </c>
    </row>
    <row r="6">
      <c r="A6" s="4" t="inlineStr">
        <is>
          <t>Schedule of Changes in Loans</t>
        </is>
      </c>
      <c r="B6" s="4" t="inlineStr">
        <is>
          <t xml:space="preserve">A summary of the changes in those loans is as follows: Twelve months ended Twelve months ended December 31, 2020 December 31, 2019 Balance—beginning of period $ 20,367 $ 11,104 New loan originations 7,230 10,243 Repayments (1,114) (980) Balance—end of period $ 26,483 $ 20,367 Available and unused lines of credit $ 187 $ 7,017 </t>
        </is>
      </c>
    </row>
    <row r="7">
      <c r="A7" s="4" t="inlineStr">
        <is>
          <t>Schedule of Changes in Specific Component on Impaired Loans and General Component for Non-Impaired Loans</t>
        </is>
      </c>
      <c r="B7" s="4" t="inlineStr">
        <is>
          <t xml:space="preserve">Changes in the ALL by loan type for the periods presented below were as follows: Commercial/Agricultural Real Estate C&amp;I/Agricultural operating Residential Mortgage Consumer Installment Unallocated Total Twelve months ended December 31, 2020: Allowance for Loan Losses: Beginning balance, January 1, 2020 $ 6,205 $ 1,643 $ 879 $ 467 $ 357 $ 9,551 Charge-offs — (932) (5) (145) — (1,082) Recoveries 75 8 7 69 — 159 Provision 3,991 1,393 160 98 549 6,191 Total Allowance on originated loans $ 10,271 $ 2,112 $ 1,041 $ 489 $ 906 $ 14,819 Purchased credit impaired loans — — — — — — Other acquired loans: Beginning balance, January 1, 2020 $ 526 $ 27 $ 163 $ 53 $ — $ 769 Charge-offs — (159) (74) (3) — (236) Recoveries 77 33 15 7 — 132 Provision 1,081 240 231 7 — 1,559 Total allowance on other acquired loans $ 1,684 $ 141 $ 335 $ 64 $ — $ 2,224 Total allowance on acquired loans $ 1,684 $ 141 $ 335 $ 64 $ — $ 2,224 Ending Balance, December 31, 2020 $ 11,955 $ 2,253 $ 1,376 $ 553 $ 906 $ 17,043 Allowance for Loan Losses at December 31, 2020: Amount of allowance for loan losses arising from loans individually evaluated for impairment $ 698 $ 190 $ 226 $ 1 $ — $ 1,115 Amount of allowance for loan losses arising from loans collectively evaluated for impairment $ 11,257 $ 2,063 $ 1,150 $ 552 $ 906 $ 15,928 Loans Receivable as of December 31, 2020: Ending balance of originated loans $ 586,826 $ 243,449 $ 92,543 $ 37,907 $ — $ 960,725 Ending balance of purchased credit-impaired loans 15,100 1,534 1,312 — — 17,946 Ending balance of other acquired loans 195,213 28,057 43,791 1,157 — 268,218 Ending balance of loans $ 797,139 $ 273,040 $ 137,646 $ 39,064 $ — $ 1,246,889 Ending balance: individually evaluated for impairment $ 26,303 $ 7,115 $ 9,621 $ 358 $ — $ 43,397 Ending balance: collectively evaluated for impairment $ 770,836 $ 265,925 $ 128,025 $ 38,706 $ — $ 1,203,492 Commercial/Agricultural Real Estate C&amp;I/Agricultural operating Residential Mortgage Consumer Installment Unallocated Total Twelve months ended December 31, 2019: Allowance for Loan Losses: Beginning balance, January 1, 2019 $ 4,019 $ 1,258 $ 1,048 $ 641 $ 153 $ 7,119 Charge-offs (355) — (120) (257) — (732) Recoveries — — — 84 — 84 Provision 2,541 385 (49) (1) 204 3,080 Total Allowance on originated loans $ 6,205 $ 1,643 $ 879 $ 467 $ 357 $ 9,551 Purchased credit impaired loans — — — — — — Other acquired loans: Beginning balance, January 1, 2019 $ 183 $ 32 $ 205 $ 65 $ — $ 485 Charge-offs (26) — (120) (33) — (179) Recoveries 3 — 5 10 — 18 Provision 366 (5) 73 11 — 445 Total Allowance on other acquired loans $ 526 $ 27 $ 163 $ 53 $ — $ 769 Total Allowance on acquired loans $ 526 $ 27 $ 163 $ 53 $ — $ 769 Ending balance, December 31, 2019 $ 6,731 $ 1,670 $ 1,042 $ 520 $ 357 $ 10,320 Allowance for Loan Losses at December 31, 2019: Amount of allowance for loan losses arising from loans individually evaluated for impairment $ 495 $ 312 $ 136 $ 13 $ — $ 956 Amount of allowance for loan losses arising from loans collectively evaluated for impairment $ 6,236 $ 1,358 $ 906 $ 507 $ 357 $ 9,364 Loans Receivable as of December 31, 2019: Ending balance of originated loans $ 479,916 $ 110,447 $ 117,026 $ 55,131 $ — $ 762,520 Ending balance of purchased credit-impaired loans 31,408 4,666 2,194 — — 38,268 Ending balance of other acquired loans 261,916 56,401 65,519 2,640 — 386,476 Ending balance of loans $ 773,240 $ 171,514 $ 184,739 $ 57,771 $ — $ 1,187,264 Ending balance: individually evaluated for impairment $ 42,658 $ 9,966 $ 10,126 $ 446 $ — $ 63,196 Ending balance: collectively evaluated for impairment $ 730,582 $ 161,548 $ 174,613 $ 57,325 $ — $ 1,124,068 </t>
        </is>
      </c>
    </row>
    <row r="8">
      <c r="A8" s="4" t="inlineStr">
        <is>
          <t>Schedule of Loans Receivable</t>
        </is>
      </c>
      <c r="B8" s="4" t="inlineStr">
        <is>
          <t>Loans receivable by loan type as of the end of the periods shown below were as follows: Commercial/Agricultural Real Estate Loans C&amp;I/Agricultural operating Residential Mortgage Consumer Installment Totals Dec 31, Dec 31, Dec 31, Dec 31, Dec 31, Dec 31, Dec 31, Dec 31, Dec 31, Dec 31, 2020 2019 2020 2019 2020 2019 2020 2019 2020 2019 Performing loans Performing TDR loans $ 4,695 $ 1,730 $ 3,836 $ 366 $ 3,142 $ 3,206 $ 49 $ 68 $ 11,722 $ 5,370 Performing loans other 786,533 758,237 266,975 167,596 131,470 178,415 38,856 57,486 1,223,834 1,161,734 Total performing loans 791,228 759,967 270,811 167,962 134,612 181,621 38,905 57,554 1,235,556 1,167,104 Nonperforming loans (1) Nonperforming TDR loans 4,691 4,868 1,287 1,973 777 383 — — 6,755 7,224 Nonperforming loans other 1,220 8,405 942 1,579 2,257 2,735 159 217 4,578 12,936 Total nonperforming loans 5,911 13,273 2,229 3,552 3,034 3,118 159 217 11,333 20,160 Total loans $ 797,139 $ 773,240 $ 273,040 $ 171,514 $ 137,646 $ 184,739 $ 39,064 $ 57,771 $ 1,246,889 $ 1,187,264 (1) Nonperforming loans are either 90+ days past due or nonaccrual.</t>
        </is>
      </c>
    </row>
    <row r="9">
      <c r="A9" s="4" t="inlineStr">
        <is>
          <t>Schedule of Aging Analysis of Bank Real Estate and Consumer Loans</t>
        </is>
      </c>
      <c r="B9" s="4" t="inlineStr">
        <is>
          <t xml:space="preserve">An aging analysis of the Company’s commercial/agriculture real estate and non-real estate, consumer real estate and non-real estate and purchased third party loans as of December 31, 2020 and 2019, respectively, was as follows: 30-59 Days Past Due and Accruing 60-89 Days Past Due and Accruing Greater Than 89 Days Past Due and Accruing Total Past Due Accruing Nonaccrual Loans Current Total Loans December 31, 2020 Commercial/Agricultural real estate: Commercial real estate $ 9,568 $ 467 $ — $ 10,035 $ 679 $ 496,961 $ 507,675 Agricultural real estate 411 48 — 459 5,084 63,252 68,795 Multi-family real estate 308 — — 308 148 121,696 122,152 Construction and land development 3,898 — — 3,898 — 94,619 98,517 C&amp;I/Agricultural operating: Commercial and industrial 436 491 — 927 357 115,269 116,553 SBA PPP loans — — — — — 123,702 123,702 Agricultural operating 1,499 200 — 1,699 1,872 29,214 32,785 Residential mortgage: Residential mortgage 2,238 372 516 3,126 2,217 126,043 131,386 Purchased HELOC loans 338 94 67 499 234 5,527 6,260 Consumer installment: Originated indirect paper 90 37 — 127 133 25,591 25,851 Other Consumer 100 14 3 117 23 13,073 13,213 Total $ 18,886 $ 1,723 $ 586 $ 21,195 $ 10,747 $ 1,214,947 $ 1,246,889 December 31, 2019 Commercial/Agricultural real estate: Commercial real estate $ 2,804 $ 847 $ — $ 3,651 $ 4,214 $ 506,594 $ 514,459 Agricultural real estate 509 — — 509 7,568 77,286 85,363 Multi-family real estate — — — — 1,449 85,559 87,008 Construction and land development 436 — — 436 42 85,932 86,410 C&amp;I/Agricultural operating: Commercial and industrial 1,024 — — 1,024 1,850 130,860 133,734 Agricultural operating 73 49 — 122 1,702 35,956 37,780 Residential mortgage: Residential mortgage 4,929 1,597 649 7,175 2,063 167,094 176,332 Purchased HELOC loans 293 378 407 1,078 — 7,329 8,407 Consumer installment: Originated indirect paper 168 52 20 240 137 39,208 39,585 Other Consumer 204 43 28 275 31 17,880 18,186 Total $ 10,440 $ 2,966 $ 1,104 $ 14,510 $ 19,056 $ 1,153,698 $ 1,187,264 </t>
        </is>
      </c>
    </row>
    <row r="10">
      <c r="A10" s="4" t="inlineStr">
        <is>
          <t>Schedule of Bank Impaired Loans</t>
        </is>
      </c>
      <c r="B10" s="4" t="inlineStr">
        <is>
          <t xml:space="preserve">A summary of loans evaluated for impairment as of December 31, 2020 was as follows: Recorded Investment Unpaid Principal Balance Related Allowance Average Recorded Investment Interest Income Recognized December 31, 2020 With No Related Allowance Recorded: Commercial/Agricultural real estate $ 24,013 $ 24,013 $ — $ 32,264 $ 1,894 C&amp;I/Agricultural operating 6,334 6,334 — 7,906 284 Residential mortgage 8,542 8,542 — 8,619 450 Consumer installment 356 356 — 368 30 Total $ 39,245 $ 39,245 $ — $ 49,157 $ 2,658 With An Allowance Recorded: Commercial/Agricultural real estate $ 2,290 $ 2,290 $ 698 $ 2,217 $ 100 C&amp;I/Agricultural operating 781 781 190 636 22 Residential mortgage 1,079 1,079 226 1,255 54 Consumer installment 2 2 1 35 1 Total $ 4,152 $ 4,152 $ 1,115 $ 4,143 $ 177 December 31, 2020 Totals Commercial/Agricultural real estate $ 26,303 $ 26,303 $ 698 $ 34,481 $ 1,994 C&amp;I/Agricultural operating 7,115 7,115 190 8,542 306 Residential mortgage 9,621 9,621 226 9,874 504 Consumer installment 358 358 1 403 31 Total $ 43,397 $ 43,397 $ 1,115 $ 53,300 $ 2,835 A summary of loans evaluated for impairment as of December 31, 2019 was as follows: Recorded Investment Unpaid Principal Balance Related Allowance Average Recorded Investment Interest Income Recognized December 31, 2019 With No Related Allowance Recorded: Commercial/Agricultural real estate $ 40,514 $ 40,514 $ — $ 24,693 $ 699 C&amp;I/Agricultural operating 9,477 9,477 — 19,163 119 Residential mortgage 8,695 8,695 — 4,461 128 Consumer installment 379 379 — 3,640 6 Total $ 59,065 $ 59,065 $ — $ 51,957 $ 952 With An Allowance Recorded: Commercial/Agricultural real estate $ 2,143 $ 2,143 $ 495 $ 1,738 $ 4 C&amp;I/Agricultural operating 490 490 312 734 3 Residential mortgage 1,431 1,431 136 789 15 Consumer installment 67 67 13 47 — Total $ 4,131 $ 4,131 $ 956 $ 3,308 $ 22 December 31, 2019 Totals Commercial/Agricultural real estate $ 42,657 $ 42,657 $ 495 $ 26,431 $ 703 C&amp;I/Agricultural operating 9,967 9,967 312 19,897 122 Residential mortgage 10,126 10,126 136 5,250 143 Consumer installment 446 446 13 3,687 6 Total $ 63,196 $ 63,196 $ 956 $ 55,265 $ 974 </t>
        </is>
      </c>
    </row>
    <row r="11">
      <c r="A11" s="4" t="inlineStr">
        <is>
          <t>Schedule of Troubled Debt Restructuring, Loans by Accrual Status</t>
        </is>
      </c>
      <c r="B11" s="4" t="inlineStr">
        <is>
          <t xml:space="preserve">Following is a summary of TDR loans by accrual status as of December 31, 2020 and December 31, 2019. December 31 December 31 2020 2019 Troubled debt restructure loans: Accrual status $ 11,742 $ 5,396 Non-accrual status 6,735 7,198 Total $ 18,477 $ 12,594 </t>
        </is>
      </c>
    </row>
    <row r="12">
      <c r="A12" s="4" t="inlineStr">
        <is>
          <t>Schedule of Troubled Debt Restructuring</t>
        </is>
      </c>
      <c r="B12" s="4" t="inlineStr">
        <is>
          <t xml:space="preserve">The following provides detail, including specific reserve and reasons for modification, related to loans identified as TDRs during the years ended December 31, 2020 and December 31, 2019: Number of Contracts Modified Rate Modified Payment Modified Under- writing Other Pre-Modification Outstanding Recorded Investment Post-Modification Outstanding Recorded Investment Specific Reserve Twelve months ended December 31, 2020 TDRs: Commercial/Agricultural real estate 12 $ 4,441 $ 198 $ 293 $ — $ 4,932 $ 4,932 $ — C&amp;I/Agricultural operating 6 3,295 78 3,000 — 6,373 6,373 — Residential mortgage 17 456 858 117 — 1,431 1,431 — Consumer installment 3 6 — 4 — 10 10 — Totals 38 $ 8,198 $ 1,134 $ 3,414 $ — $ 12,746 $ 12,746 $ — Number of Contracts Modified Rate Modified Payment Modified Under- writing Other Pre-Modification Outstanding Recorded Investment Post-Modification Outstanding Recorded Investment Specific Reserve Twelve months ended December 31, 2019 TDRs: Commercial/Agricultural real estate 18 $ 2,028 $ 159 $ 3,224 $ — $ 5,411 $ 5,411 $ 317,867 C&amp;I/Agricultural operating 11 184 364 996 — 1,544 1,544 98,152 Residential mortgage 14 823 — 212 — 1,035 1,035 42,035 Consumer installment 1 2 — — — 2 2 — Totals 44 $ 3,037 $ 523 $ 4,432 $ — $ 7,992 $ 7,992 $ 458,054 </t>
        </is>
      </c>
    </row>
    <row r="13">
      <c r="A13" s="4" t="inlineStr">
        <is>
          <t>Schedule of Loans by Loan Class Modified in Troubled Debt Restructuring</t>
        </is>
      </c>
      <c r="B13" s="4" t="inlineStr">
        <is>
          <t xml:space="preserve">A summary of loans by loan class modified in a troubled debt restructuring as of December 31, 2020 and December 31, 2019: December 31, 2020 December 31, 2019 Number of Recorded Number of Recorded Troubled debt restructurings: Commercial/Agricultural real estate 31 $ 9,386 27 $ 6,599 C&amp;I/Agricultural operating 16 5,123 16 2,338 Residential mortgage 52 3,919 43 3,589 Consumer installment 8 49 7 68 Total loans 107 $ 18,477 93 $ 12,594 </t>
        </is>
      </c>
    </row>
    <row r="14">
      <c r="A14" s="4" t="inlineStr">
        <is>
          <t>Schedule of Restructured Loans in Default</t>
        </is>
      </c>
      <c r="B14" s="4" t="inlineStr">
        <is>
          <t xml:space="preserve">The following table provides the number of loans modified in a TDR during the previous twelve months which subsequently defaulted during the year ended December 31, 2020, as well as the recorded investment in these restructured loans as of December 31, 2020: December 31, 2020 Number of Recorded Troubled debt restructurings: Commercial/Agricultural real estate 1 $ 100 C&amp;I/Agricultural operating 1 224 Residential mortgage 4 404 Consumer installment — — Total troubled debt restructurings 6 $ 728 The following table provides information related to restructured loans that were considered in default as of December 31, 2019: December 31, 2019 Number of Recorded Troubled debt restructurings: Commercial/Agricultural real estate 13 $ 4,868 C&amp;I/Agricultural operating 14 1,973 Residential mortgage 3 357 Consumer installment — — Total troubled debt restructurings 30 $ 7,198 </t>
        </is>
      </c>
    </row>
    <row r="15">
      <c r="A15" s="4" t="inlineStr">
        <is>
          <t>Schedule of Acquired Loans</t>
        </is>
      </c>
      <c r="B15" s="4" t="inlineStr">
        <is>
          <t xml:space="preserve">The outstanding balance and the carrying amount of acquired loans included in the consolidated balance sheet are as follows: December 31, 2020 Accountable for under ASC 310-30 (PCI loans) Outstanding balance $ 17,946 Carrying amount $ 16,859 Accountable for under ASC 310-20 (non-PCI loans) Outstanding balance $ 268,218 Carrying amount $ 264,242 Total acquired loans Outstanding balance $ 286,164 Carrying amount $ 281,101 The following table reflects amounts for all acquired credit impaired and acquired performing loans acquired from F&amp;M at acquisition. Acquired Credit Impaired Loans Acquired Performing Loans Total Acquired Loans Contractually required cash flows at acquisition $ 18,355 $ 111,919 $ 130,274 Non-accretable difference (expected losses and foregone interest) (2,728) — (2,728) Cash flows expected to be collected at acquisition 15,627 111,919 127,546 Accretable yield — (814) (814) Fair value of acquired loans at acquisition $ 15,627 $ 111,105 $ 126,732 </t>
        </is>
      </c>
    </row>
    <row r="16">
      <c r="A16" s="4" t="inlineStr">
        <is>
          <t>Schedule of Accretable Yield</t>
        </is>
      </c>
      <c r="B16" s="4" t="inlineStr">
        <is>
          <t xml:space="preserve">The following table provides changes in accretable yield for all acquired loans from prior acquisitions with deteriorated credit quality: December 31, 2020 December 31, 2019 Balance at beginning of period $ 3,201 $ 3,163 Acquisitions — 814 Reduction due to unexpected early payoffs (971) — Reclass from non-accretable difference 2,754 80 Accretion (1,008) (856) Balance at end of period $ 3,976 $ 3,201 </t>
        </is>
      </c>
    </row>
    <row r="17">
      <c r="A17" s="4" t="inlineStr">
        <is>
          <t>Schedule of Non-Accretable Yield</t>
        </is>
      </c>
      <c r="B17" s="4" t="inlineStr">
        <is>
          <t xml:space="preserve">The following table provides changes in non-accretable yield for all acquired loans from prior acquisitions with deteriorated credit quality: December 31, 2020 Balance at beginning of period $ 6,290 Additions to non-accretable difference for acquired purchased credit impaired loans — Non-accretable difference realized as interest from payoffs of purchased credit impaired loans (1,693) Transfers from non-accretable difference to accretable discount (2,754) Non-accretable difference used to reduce loan principal balance (505) Non-accretable difference transferred to OREO due to loan foreclosure (251) Balance at end of period $ 1,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0</t>
        </is>
      </c>
    </row>
    <row r="3">
      <c r="A3" s="3" t="inlineStr">
        <is>
          <t>Goodwill and Intangible Assets Disclosure [Abstract]</t>
        </is>
      </c>
    </row>
    <row r="4">
      <c r="A4" s="4" t="inlineStr">
        <is>
          <t>Schedule of Mortgage Servicing Rights Activity</t>
        </is>
      </c>
      <c r="B4" s="4" t="inlineStr">
        <is>
          <t>Mortgage servicing rights activity for the year ended December 31, 2020 and December 31, 2019 were as follows: As of and for the twelve months ended As of and for the twelve months ended December 31, 2020 December 31, 2019 Mortgage servicing rights: Mortgage servicing rights, beginning of period $ 4,541 $ 4,486 Increase in mortgage servicing rights resulting from transfers of financial assets 2,020 904 Amortization during the period (1,295) (849) Mortgage servicing rights, end of period 5,266 4,541 Valuation allowance, beginning of period (259) — Additions (1,755) (259) Recoveries — — Write-downs — — Valuation allowance, end of period (2,014) (259) Mortgage servicing rights, net $ 3,252 $ 4,282 Fair value of mortgage servicing rights, end of period $ 3,285 $ 4,309 Residential mortgage loans serviced for others $ 553,655 $ 524,715 Net book value of mortgage servicing rights to loans serviced for others 0.59 % 0.82 %</t>
        </is>
      </c>
    </row>
    <row r="5">
      <c r="A5" s="4" t="inlineStr">
        <is>
          <t>Schedule of Estimated Future Aggregate Amortization Expense</t>
        </is>
      </c>
      <c r="B5" s="4" t="inlineStr">
        <is>
          <t xml:space="preserve">The timing of amortization expense actually recognized in future periods may differ significantly based on actual prepayment speeds, mortgage interest rates and other factors. Amortization Expense 2021 $ 1,696 2022 1,338 2023 980 2024 630 2025 403 After 2025 219 Total $ 5,266 At December 31, 2020, the estimated future aggregate amortization expense for the intangible assets are as follows: Intangible Assets 2021 $ 1,596 2022 1,449 2023 755 2024 715 2025 584 After 2025 395 Total $ 5,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0</t>
        </is>
      </c>
    </row>
    <row r="3">
      <c r="A3" s="3" t="inlineStr">
        <is>
          <t>Property, Plant and Equipment [Abstract]</t>
        </is>
      </c>
    </row>
    <row r="4">
      <c r="A4" s="4" t="inlineStr">
        <is>
          <t>Schedule of Office Properties and Equipment</t>
        </is>
      </c>
      <c r="B4" s="4" t="inlineStr">
        <is>
          <t xml:space="preserve">Office properties and equipment for each of the periods shown below consisted of the following: December 31, 2020 December 31, 2019 Land $ 4,298 $ 4,361 Buildings 16,008 15,781 Furniture, equipment and vehicles 7,493 6,701 Subtotals 27,799 26,843 Less--Accumulated depreciation (6,634) (5,737) Office properties and equipment, net $ 21,165 $ 21,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ovides beginning and ending balances and changes in goodwill during the periods ended December 31, 2020 and December 31, 2019: Year ended Year ended December 31, 2020 December 31, 2019 Balance at beginning of period $ 31,498 $ 31,474 F&amp;M acquisition (see Note 2) — 24 Balance at end of period $ 31,498 $ 31,498 </t>
        </is>
      </c>
    </row>
    <row r="5">
      <c r="A5" s="4" t="inlineStr">
        <is>
          <t>Schedule of Core Deposit Intangibles and Related Amortization</t>
        </is>
      </c>
      <c r="B5" s="4" t="inlineStr">
        <is>
          <t>A summary of intangible assets and related amortization for the periods shown below follows: Year ended Year Ended December 31, 2020 December 31, 2019 Gross carrying amount $ 12,180 $ 12,798 Accumulated amortization (6,686) (5,211) Net book value $ 5,494 $ 7,587 Additions during the period (1) $ — $ 1,582 Sales during the period - carrying amount (2) $ 618 $ — Sales during the period - accumulated amortization (2) $ 147 $ — Amortization during the period $ 1,622 $ 1,496 (1) Intangible asset additions during the year ended December 31, 2019, consisted of F&amp;M core deposit intangible assets in the amount of $1,582.</t>
        </is>
      </c>
    </row>
    <row r="6">
      <c r="A6" s="4" t="inlineStr">
        <is>
          <t>Schedule of Estimated Future Aggregate Amortization Expense</t>
        </is>
      </c>
      <c r="B6" s="4" t="inlineStr">
        <is>
          <t xml:space="preserve">The timing of amortization expense actually recognized in future periods may differ significantly based on actual prepayment speeds, mortgage interest rates and other factors. Amortization Expense 2021 $ 1,696 2022 1,338 2023 980 2024 630 2025 403 After 2025 219 Total $ 5,266 At December 31, 2020, the estimated future aggregate amortization expense for the intangible assets are as follows: Intangible Assets 2021 $ 1,596 2022 1,449 2023 755 2024 715 2025 584 After 2025 395 Total $ 5,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welve Months Ended December 31, 2020 December 31, 2019 Supplemental cash flow information related to leases was as follows: Cash paid for amounts included in the measurement of lease liabilities: Operating cash flows from operating leases $ 638 $ 824 Right-of-use assets obtained in exchange for lease obligations: Operating leases $ 508 $ — December, 31 2020 December 31, 2019 Supplemental balance sheet information related to leases was as follows: Operating lease right-of-use assets $ 2,657 $ 2,787 Operating lease liabilities $ 2,762 $ 2,845 Weighted average remaining lease term in years; operating leases 6.32 6.63 Weighted average discount rate; operating leases 2.70 % 3.07 %</t>
        </is>
      </c>
    </row>
    <row r="5">
      <c r="A5" s="4" t="inlineStr">
        <is>
          <t>Schedule of Maturities of Operating Lease Liabilities</t>
        </is>
      </c>
      <c r="B5" s="4" t="inlineStr">
        <is>
          <t xml:space="preserve">Future payments due under operating leases as of December 31, 2020 are as follows: Fiscal years ending December 31, 2021 $ 592 2022 558 2023 506 2024 419 2025 403 Thereafter 826 Total lease payments 3,304 Less: effects of discounting (542) Lease liability recognized $ 2,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0</t>
        </is>
      </c>
    </row>
    <row r="3">
      <c r="A3" s="3" t="inlineStr">
        <is>
          <t>Deferred Costs, Capitalized, Prepaid, and Other Assets Disclosure [Abstract]</t>
        </is>
      </c>
    </row>
    <row r="4">
      <c r="A4" s="4" t="inlineStr">
        <is>
          <t>Schedule of Deposits by Type</t>
        </is>
      </c>
      <c r="B4" s="4" t="inlineStr">
        <is>
          <t xml:space="preserve">The following is a summary of deposits by type at December 31, 2020 and December 31, 2019, respectively: December 31, 2020 December 31, 2019 Non interest bearing demand deposits $ 238,348 $ 168,157 Interest bearing demand deposits 301,764 223,102 Savings accounts 196,348 156,599 Money market accounts 245,549 246,430 Certificate accounts 313,247 401,414 Total deposits $ 1,295,256 $ 1,195,702 Brokered deposits included above: $ 2,516 $ 50,377 </t>
        </is>
      </c>
    </row>
    <row r="5">
      <c r="A5" s="4" t="inlineStr">
        <is>
          <t>Schedule of Maturities of Time Deposits</t>
        </is>
      </c>
      <c r="B5" s="4" t="inlineStr">
        <is>
          <t xml:space="preserve">At December 31, 2020, the scheduled maturities of time deposits were as follows: 2021 $ 206,713 2022 94,561 2023 7,905 2024 3,492 2025 576 After 2025 — Total $ 313,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0</t>
        </is>
      </c>
    </row>
    <row r="3">
      <c r="A3" s="3" t="inlineStr">
        <is>
          <t>Federal Home Loan Banks [Abstract]</t>
        </is>
      </c>
    </row>
    <row r="4">
      <c r="A4" s="4" t="inlineStr">
        <is>
          <t>Schedule of Federal Home Loan Bank Advances</t>
        </is>
      </c>
      <c r="B4" s="4" t="inlineStr">
        <is>
          <t>A summary of Federal Home Loan Bank (FHLB) advances and other borrowings at December 31, 2020 and December 31, 2019 is as follows: December 31, 2020 2019 Stated Maturity Amount Range of Stated Rates Amount Range of Stated Rates Federal Home Loan Bank advances (1), (2), (3), (4), (5) 2020 $ — — % — % $ 69,000 1.67 % 2.05 % 2021 8,000 0.00 % 2.16 % 4,000 1.85 % 2.16 % 2022 15,000 2.34 % 2.45 % 15,000 2.34 % 2.45 % 2023 20,000 1.43 % 1.44 % — — % — % 2024 20,530 0.00 % 1.45 % 530 0.00 % 0.00 % 2025 5,000 1.45 % 1.45 % — — % — % 2029 42,500 1.00 % 1.13 % 42,500 1.00 % 1.13 % 2030 12,500 0.52 % 0.86 % — — % — % Subtotal 123,530 131,030 Unamortized discount on acquired notes (32) (59) Federal Home Loan Bank advances, net $ 123,498 $ 130,971 Other borrowings: Senior notes (6) 2031 $ 28,856 3.25 % 3.50 % $ 28,856 4.00 % 4.75 % Subordinated notes (7) 2027 $ 15,000 6.75 % 6.75 % $ 15,000 6.75 % 6.75 % 2030 15,000 6.00 % 6.00 % $ 30,000 Unamortized debt issuance costs (528) (296) Total other borrowings $ 58,328 $ 43,560 Totals $ 181,826 $ 174,531 (1) The FHLB advances bear fixed rates, require interest-only monthly payments, and are collateralized by a blanket lien on pre-qualifying first mortgages, home equity lines, multi-family loans and certain other loans which had pledged balances of $723,862 and $792,909 at December 31, 2020 and 2019, respectively. At December 31, 2020, the Bank’s available and unused portion under the FHLB borrowing arrangement was approximately $118,391 compared to $203,935 as of December 31, 2019. (2) Maximum month-end borrowed amounts outstanding under this borrowing agreement were $162,530 and $151,530, during the twelve months ended December 31, 2020 and December 31, 2019, respectively. (3) The weighted-average interest rates on FHLB borrowings, with maturities less than twelve months, outstanding as of December 31, 2020 and December 31, 2019 were 0.50% and 1.74%, respectively. (4) Five of the FHLB notes with remaining balances totaling $8,530, were acquired as a result of the F&amp;M acquisition. These notes mature on various dates through 2024 with a weighted average rate of 2.05% and weighted average maturity of 13 months. (5) FHLB term notes totaling $55,000, with various maturity dates in 2029 and 2030, can be called or replaced by the FHLB on a quarterly basis, beginning approximately three months after the initial advance. (6) Senior notes, entered into by the Company in June 2019 consist of the following: (a) A term note which was subsequently refinanced in October 2020, requiring quarterly interest-only payments through June 2022, and quarterly principal and interest payments thereafter. Interest is variable, based on US Prime rate with a floor rate of 3.25%. (b) A $5,000 line of credit, maturing in August 2021, that remains undrawn upon. (7) Subordinated notes resulted from the following: (a) The Company’s private sale in August 2017, which bears a fixed interest rate of 6.75% for five years. In August 2022, they convert to a three-month LIBOR plus 4.90% rate, and the interest rate will reset quarterly thereafter.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12 Months Ended</t>
        </is>
      </c>
    </row>
    <row r="2">
      <c r="B2" s="2" t="inlineStr">
        <is>
          <t>Dec. 31, 2020</t>
        </is>
      </c>
    </row>
    <row r="3">
      <c r="A3" s="3" t="inlineStr">
        <is>
          <t>Deferred Costs, Capitalized, Prepaid, and Other Assets Disclosure [Abstract]</t>
        </is>
      </c>
    </row>
    <row r="4">
      <c r="A4" s="4" t="inlineStr">
        <is>
          <t>Schedule of Bank's Tier 1 (Leverage) and Risk-Based Capital Ratios</t>
        </is>
      </c>
      <c r="B4" s="4" t="inlineStr">
        <is>
          <t>The Bank’s Tier 1 (leverage) and risk-based capital ratios at December 31, 2020 and 2019, respectively, are presented below (actual amount rounded to the nearest thousand) Actual For Capital Adequacy To Be Well Capitalized Amount Ratio Amount Ratio Amount Ratio As of December 31, 2020 Total capital (to risk weighted assets) $ 171,702,000 14.7 % $ 93,381,000 &gt; = 8.0 % $ 116,726,000 &gt; = 10.0 % Tier 1 capital (to risk weighted assets) 157,081,000 13.5 % 70,035,000 &gt; = 6.0 % 93,381,000 &gt; = 8.0 % Common equity tier 1 capital (to risk weighted assets) 157,081,000 13.5 % 52,527,000 &gt; = 4.5 % 75,872,000 &gt; = 6.5 % Tier 1 leverage ratio (to adjusted total assets) 157,081,000 9.9 % 63,718,000 &gt; = 4.0 % 79,647,000 &gt; = 5.0 % As of December 31, 2019 Total capital (to risk weighted assets) $ 160,302,000 13.1 % $ 98,174,000 &gt; = 8.0 % $ 122,718,000 &gt; = 10.0 % Tier 1 capital (to risk weighted assets) 149,982,000 12.2 % 73,631,000 &gt; = 6.0 % 98,174,000 &gt; = 8.0 % Common equity tier 1 capital (to risk weighted assets) 149,982,000 12.2 % 55,223,000 &gt; = 4.5 % 79,767,000 &gt; = 6.5 % Tier 1 leverage ratio (to adjusted total assets) 149,982,000 10.4 % 57,834,000 &gt; = 4.0 % 72,293,000 &gt; = 5.0 % The Company’s Tier 1 (leverage) and risk-based capital ratios at December 31, 2020 and 2019, respectively, are presented below: (actual amount rounded to the nearest thousand) Actual For Capital Adequacy To Be Well Capitalized Amount Ratio Amount Ratio Amount Ratio As of December 31, 2020 Total capital (to risk weighted assets) $ 166,703,000 14.3 % $ 93,381,000 &gt; = 8.0 % N/A N/A Tier 1 capital (to risk weighted assets) 122,082,000 10.5 % 70,035,000 &gt; = 6.0 % N/A N/A Common equity tier 1 capital (to risk weighted assets) 122,082,000 10.5 % 52,527,000 &gt; = 4.5 % N/A N/A Tier 1 leverage ratio (to adjusted total assets) 122,082,000 7.7 % 63,718,000 &gt; = 4.0 % N/A N/A As of December 31, 2019 Total capital (to risk weighted assets) $ 137,259,000 11.2 % $ 98,174,000 &gt; = 8.0 % $ 122,718,000 &gt; = 10.0 % Tier 1 capital (to risk weighted assets) 111,939,000 9.1 % 73,631,000 &gt; = 6.0 % 98,174,000 &gt; = 8.0 % Common equity tier 1 capital (to risk weighted assets) 111,939,000 9.1 % 55,223,000 &gt; = 4.5 % 79,767,000 &gt; = 6.5 % Tier 1 leverage ratio (to adjusted total assets) 111,939,000 7.7 % 57,834,000 &gt; = 4.0 % 72,293,000 &gt; = 5.0 %</t>
        </is>
      </c>
    </row>
    <row r="5">
      <c r="A5" s="4" t="inlineStr">
        <is>
          <t>Schedule of Dividends</t>
        </is>
      </c>
      <c r="B5" s="4" t="inlineStr">
        <is>
          <t>The following table reflects the annual cash dividend paid in the years ended December 31, 2020 and 2019, respectively. December 31, 2020 December 31, 2019 Cash dividends per share $ 0.21 $ 0.20 Stockholder record date 02/05/2020 02/08/2019 Dividend payment date 02/19/2020 03/08/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of Off-Balance-Sheet Credit Instruments</t>
        </is>
      </c>
      <c r="B4" s="4" t="inlineStr">
        <is>
          <t xml:space="preserve">Set forth below are the balances of the Company’s off-balance-sheet credit instruments consisting of commitments to make loans as of December 31, 2020 and December 31, 2019, respectively. Contract or Notional Amount at December 31, Contract or Notional Amount at December 31, 2020 2019 Commitments to extend credit $ 247,324 $ 243,642 Commercial standby letter of credit $ 524 $ 3,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5" t="n">
        <v>59763</v>
      </c>
      <c r="C4" s="5" t="n">
        <v>54647</v>
      </c>
    </row>
    <row r="5">
      <c r="A5" s="4" t="inlineStr">
        <is>
          <t>Interest on investments</t>
        </is>
      </c>
      <c r="B5" s="6" t="n">
        <v>4764</v>
      </c>
      <c r="C5" s="6" t="n">
        <v>5776</v>
      </c>
    </row>
    <row r="6">
      <c r="A6" s="4" t="inlineStr">
        <is>
          <t>Total interest and dividend income</t>
        </is>
      </c>
      <c r="B6" s="6" t="n">
        <v>64527</v>
      </c>
      <c r="C6" s="6" t="n">
        <v>60423</v>
      </c>
    </row>
    <row r="7">
      <c r="A7" s="3" t="inlineStr">
        <is>
          <t>Interest expense:</t>
        </is>
      </c>
    </row>
    <row r="8">
      <c r="A8" s="4" t="inlineStr">
        <is>
          <t>Interest on deposits</t>
        </is>
      </c>
      <c r="B8" s="6" t="n">
        <v>10000</v>
      </c>
      <c r="C8" s="6" t="n">
        <v>12174</v>
      </c>
    </row>
    <row r="9">
      <c r="A9" s="4" t="inlineStr">
        <is>
          <t>Interest on FHLB and FRB borrowed funds</t>
        </is>
      </c>
      <c r="B9" s="6" t="n">
        <v>1814</v>
      </c>
      <c r="C9" s="6" t="n">
        <v>2721</v>
      </c>
    </row>
    <row r="10">
      <c r="A10" s="4" t="inlineStr">
        <is>
          <t>Interest on other borrowed funds</t>
        </is>
      </c>
      <c r="B10" s="6" t="n">
        <v>2458</v>
      </c>
      <c r="C10" s="6" t="n">
        <v>2015</v>
      </c>
    </row>
    <row r="11">
      <c r="A11" s="4" t="inlineStr">
        <is>
          <t>Total interest expense</t>
        </is>
      </c>
      <c r="B11" s="6" t="n">
        <v>14272</v>
      </c>
      <c r="C11" s="6" t="n">
        <v>16910</v>
      </c>
    </row>
    <row r="12">
      <c r="A12" s="4" t="inlineStr">
        <is>
          <t>Net interest income before provision for loan losses</t>
        </is>
      </c>
      <c r="B12" s="6" t="n">
        <v>50255</v>
      </c>
      <c r="C12" s="6" t="n">
        <v>43513</v>
      </c>
    </row>
    <row r="13">
      <c r="A13" s="4" t="inlineStr">
        <is>
          <t>Provision for loan losses</t>
        </is>
      </c>
      <c r="B13" s="6" t="n">
        <v>7750</v>
      </c>
      <c r="C13" s="6" t="n">
        <v>3525</v>
      </c>
    </row>
    <row r="14">
      <c r="A14" s="4" t="inlineStr">
        <is>
          <t>Net interest income after provision for loan losses</t>
        </is>
      </c>
      <c r="B14" s="6" t="n">
        <v>42505</v>
      </c>
      <c r="C14" s="6" t="n">
        <v>39988</v>
      </c>
    </row>
    <row r="15">
      <c r="A15" s="3" t="inlineStr">
        <is>
          <t>Non-interest income:</t>
        </is>
      </c>
    </row>
    <row r="16">
      <c r="A16" s="4" t="inlineStr">
        <is>
          <t>Service charges on deposit accounts</t>
        </is>
      </c>
      <c r="B16" s="6" t="n">
        <v>1832</v>
      </c>
      <c r="C16" s="6" t="n">
        <v>2368</v>
      </c>
    </row>
    <row r="17">
      <c r="A17" s="4" t="inlineStr">
        <is>
          <t>Interchange income</t>
        </is>
      </c>
      <c r="B17" s="6" t="n">
        <v>2029</v>
      </c>
      <c r="C17" s="6" t="n">
        <v>1735</v>
      </c>
    </row>
    <row r="18">
      <c r="A18" s="4" t="inlineStr">
        <is>
          <t>Loan servicing income</t>
        </is>
      </c>
      <c r="B18" s="6" t="n">
        <v>4158</v>
      </c>
      <c r="C18" s="6" t="n">
        <v>2674</v>
      </c>
    </row>
    <row r="19">
      <c r="A19" s="4" t="inlineStr">
        <is>
          <t>Gain on sale of loans</t>
        </is>
      </c>
      <c r="B19" s="6" t="n">
        <v>6693</v>
      </c>
      <c r="C19" s="6" t="n">
        <v>2462</v>
      </c>
    </row>
    <row r="20">
      <c r="A20" s="4" t="inlineStr">
        <is>
          <t>Loan fees and service charges</t>
        </is>
      </c>
      <c r="B20" s="6" t="n">
        <v>1383</v>
      </c>
      <c r="C20" s="6" t="n">
        <v>1145</v>
      </c>
    </row>
    <row r="21">
      <c r="A21" s="4" t="inlineStr">
        <is>
          <t>Insurance commission income</t>
        </is>
      </c>
      <c r="B21" s="6" t="n">
        <v>475</v>
      </c>
      <c r="C21" s="6" t="n">
        <v>734</v>
      </c>
    </row>
    <row r="22">
      <c r="A22" s="4" t="inlineStr">
        <is>
          <t>Net gains on investment securities</t>
        </is>
      </c>
      <c r="B22" s="6" t="n">
        <v>110</v>
      </c>
      <c r="C22" s="6" t="n">
        <v>271</v>
      </c>
    </row>
    <row r="23">
      <c r="A23" s="4" t="inlineStr">
        <is>
          <t>Net gain on sale of branch</t>
        </is>
      </c>
      <c r="B23" s="6" t="n">
        <v>0</v>
      </c>
      <c r="C23" s="6" t="n">
        <v>2295</v>
      </c>
    </row>
    <row r="24">
      <c r="A24" s="4" t="inlineStr">
        <is>
          <t>Net gain on sale of acquired business lines</t>
        </is>
      </c>
      <c r="B24" s="6" t="n">
        <v>432</v>
      </c>
      <c r="C24" s="6" t="n">
        <v>0</v>
      </c>
    </row>
    <row r="25">
      <c r="A25" s="4" t="inlineStr">
        <is>
          <t>Settlement proceeds</t>
        </is>
      </c>
      <c r="B25" s="6" t="n">
        <v>131</v>
      </c>
      <c r="C25" s="6" t="n">
        <v>0</v>
      </c>
    </row>
    <row r="26">
      <c r="A26" s="4" t="inlineStr">
        <is>
          <t>Other</t>
        </is>
      </c>
      <c r="B26" s="6" t="n">
        <v>1205</v>
      </c>
      <c r="C26" s="6" t="n">
        <v>1291</v>
      </c>
    </row>
    <row r="27">
      <c r="A27" s="4" t="inlineStr">
        <is>
          <t>Total non-interest income</t>
        </is>
      </c>
      <c r="B27" s="6" t="n">
        <v>18448</v>
      </c>
      <c r="C27" s="6" t="n">
        <v>14975</v>
      </c>
    </row>
    <row r="28">
      <c r="A28" s="3" t="inlineStr">
        <is>
          <t>Non-interest expense:</t>
        </is>
      </c>
    </row>
    <row r="29">
      <c r="A29" s="4" t="inlineStr">
        <is>
          <t>Compensation and related benefits</t>
        </is>
      </c>
      <c r="B29" s="6" t="n">
        <v>22321</v>
      </c>
      <c r="C29" s="6" t="n">
        <v>20325</v>
      </c>
    </row>
    <row r="30">
      <c r="A30" s="4" t="inlineStr">
        <is>
          <t>Occupancy</t>
        </is>
      </c>
      <c r="B30" s="6" t="n">
        <v>3915</v>
      </c>
      <c r="C30" s="6" t="n">
        <v>3697</v>
      </c>
    </row>
    <row r="31">
      <c r="A31" s="4" t="inlineStr">
        <is>
          <t>Office</t>
        </is>
      </c>
      <c r="B31" s="6" t="n">
        <v>2152</v>
      </c>
      <c r="C31" s="6" t="n">
        <v>2188</v>
      </c>
    </row>
    <row r="32">
      <c r="A32" s="4" t="inlineStr">
        <is>
          <t>Data processing</t>
        </is>
      </c>
      <c r="B32" s="6" t="n">
        <v>4375</v>
      </c>
      <c r="C32" s="6" t="n">
        <v>3938</v>
      </c>
    </row>
    <row r="33">
      <c r="A33" s="4" t="inlineStr">
        <is>
          <t>Amortization of intangible assets</t>
        </is>
      </c>
      <c r="B33" s="6" t="n">
        <v>1622</v>
      </c>
      <c r="C33" s="6" t="n">
        <v>1496</v>
      </c>
    </row>
    <row r="34">
      <c r="A34" s="4" t="inlineStr">
        <is>
          <t>Mortgage servicing rights expense</t>
        </is>
      </c>
      <c r="B34" s="6" t="n">
        <v>3050</v>
      </c>
      <c r="C34" s="6" t="n">
        <v>1108</v>
      </c>
    </row>
    <row r="35">
      <c r="A35" s="4" t="inlineStr">
        <is>
          <t>Advertising, marketing and public relations</t>
        </is>
      </c>
      <c r="B35" s="6" t="n">
        <v>967</v>
      </c>
      <c r="C35" s="6" t="n">
        <v>1214</v>
      </c>
    </row>
    <row r="36">
      <c r="A36" s="4" t="inlineStr">
        <is>
          <t>FDIC premium assessment</t>
        </is>
      </c>
      <c r="B36" s="6" t="n">
        <v>584</v>
      </c>
      <c r="C36" s="6" t="n">
        <v>258</v>
      </c>
    </row>
    <row r="37">
      <c r="A37" s="4" t="inlineStr">
        <is>
          <t>Professional services</t>
        </is>
      </c>
      <c r="B37" s="6" t="n">
        <v>1829</v>
      </c>
      <c r="C37" s="6" t="n">
        <v>2457</v>
      </c>
    </row>
    <row r="38">
      <c r="A38" s="4" t="inlineStr">
        <is>
          <t>Gain on repossessed assets, net</t>
        </is>
      </c>
      <c r="B38" s="6" t="n">
        <v>-259</v>
      </c>
      <c r="C38" s="6" t="n">
        <v>-125</v>
      </c>
    </row>
    <row r="39">
      <c r="A39" s="4" t="inlineStr">
        <is>
          <t>Other</t>
        </is>
      </c>
      <c r="B39" s="6" t="n">
        <v>3117</v>
      </c>
      <c r="C39" s="6" t="n">
        <v>6130</v>
      </c>
    </row>
    <row r="40">
      <c r="A40" s="4" t="inlineStr">
        <is>
          <t>Total non-interest expense</t>
        </is>
      </c>
      <c r="B40" s="6" t="n">
        <v>43673</v>
      </c>
      <c r="C40" s="6" t="n">
        <v>42686</v>
      </c>
    </row>
    <row r="41">
      <c r="A41" s="4" t="inlineStr">
        <is>
          <t>Income before provision for income tax</t>
        </is>
      </c>
      <c r="B41" s="6" t="n">
        <v>17280</v>
      </c>
      <c r="C41" s="6" t="n">
        <v>12277</v>
      </c>
    </row>
    <row r="42">
      <c r="A42" s="4" t="inlineStr">
        <is>
          <t>Provision for income taxes</t>
        </is>
      </c>
      <c r="B42" s="6" t="n">
        <v>4555</v>
      </c>
      <c r="C42" s="6" t="n">
        <v>2814</v>
      </c>
    </row>
    <row r="43">
      <c r="A43" s="4" t="inlineStr">
        <is>
          <t>Net income attributable to common stockholders</t>
        </is>
      </c>
      <c r="B43" s="5" t="n">
        <v>12725</v>
      </c>
      <c r="C43" s="5" t="n">
        <v>9463</v>
      </c>
    </row>
    <row r="44">
      <c r="A44" s="3" t="inlineStr">
        <is>
          <t>Per share information:</t>
        </is>
      </c>
    </row>
    <row r="45">
      <c r="A45" s="4" t="inlineStr">
        <is>
          <t>Basic earnings (USD per share)</t>
        </is>
      </c>
      <c r="B45" s="7" t="n">
        <v>1.14</v>
      </c>
      <c r="C45" s="7" t="n">
        <v>0.85</v>
      </c>
    </row>
    <row r="46">
      <c r="A46" s="4" t="inlineStr">
        <is>
          <t>Diluted earnings (USD per share)</t>
        </is>
      </c>
      <c r="B46" s="8" t="n">
        <v>1.14</v>
      </c>
      <c r="C46" s="8" t="n">
        <v>0.85</v>
      </c>
    </row>
    <row r="47">
      <c r="A47" s="4" t="inlineStr">
        <is>
          <t>Cash dividends paid (USD per share)</t>
        </is>
      </c>
      <c r="B47" s="7" t="n">
        <v>0.21</v>
      </c>
      <c r="C47"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wards</t>
        </is>
      </c>
      <c r="B4" s="4" t="inlineStr">
        <is>
          <t xml:space="preserve">Year ended Year ended December 31, 2020 December 31, 2019 Number of Shares Weighted Number of Shares Weighted Restricted Shares Unvested and outstanding at beginning of year 43,457 $ 12.76 75,407 $ 13.24 Granted 45,507 11.79 12,847 11.50 Vested (31,722) 12.32 (32,630) 12.89 Forfeited — — (12,167) 13.28 Unvested and outstanding at end of year 57,242 $ 12.23 43,457 $ 12.76 </t>
        </is>
      </c>
    </row>
    <row r="5">
      <c r="A5" s="4" t="inlineStr">
        <is>
          <t>Schedule of Stock Option Activity</t>
        </is>
      </c>
      <c r="B5" s="4" t="inlineStr">
        <is>
          <t xml:space="preserve">Option Shares Weighted Weighted Aggregate Year ended December 31, 2020 Outstanding at beginning of year 78,100 $ 11.18 Forfeited or expired (5,800) 11.95 Outstanding at end of year 72,300 11.05 5.49 Exercisable at end of year 54,100 $ 10.82 5.37 $ 4 Fully vested and expected to vest 72,300 $ 11.05 5.49 $ — Year ended December 31, 2019 Outstanding at beginning of year 108,930 $ 10.15 Exercised (28,430) 7.12 Forfeited or expired (2,400) 12.38 Outstanding at end of year 78,100 11.18 6.55 Exercisable at end of year 44,700 $ 10.73 6.30 $ 67 Fully vested and expected to vest 78,100 $ 11.18 6.55 $ 81 </t>
        </is>
      </c>
    </row>
    <row r="6">
      <c r="A6" s="4" t="inlineStr">
        <is>
          <t>Schedule of Information Related to Stock Option Plan</t>
        </is>
      </c>
      <c r="B6" s="4" t="inlineStr">
        <is>
          <t xml:space="preserve">Information related to the 2008 Equity Incentive Plan during each period follows: Year ended December 31, Year ended December 31, 2020 2019 Intrinsic value of options exercised $ — $ 130 Cash received from options exercised $ — $ 203 Tax benefit realized from options exercise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tax expense (benefit) for each of the periods shown below consisted of the following: Year ended December 31, Year ended December 31, 2020 2019 Current tax provision Federal $ 5,000 $ 2,535 State 2,081 1,081 7,081 3,616 Deferred tax provision (benefit) Federal (1,866) (305) Bank owned life insurance - Tax Act clarification (660) (300) State — (197) (2,526) (802) Total $ 4,555 $ 2,814 </t>
        </is>
      </c>
    </row>
    <row r="5">
      <c r="A5" s="4" t="inlineStr">
        <is>
          <t>Schedule of Provision for Income Taxes</t>
        </is>
      </c>
      <c r="B5" s="4" t="inlineStr">
        <is>
          <t>The provision for income taxes differs from the amount of income tax determined by applying statutory federal income tax rates to pretax income as result of the following differences: Year ended December 31, Year ended December 31, 2020 2019 Amount Rate Amount Rate Tax expense at statutory rate $ 3,629 21.0 % $ 2,577 21.0 % State income taxes, net of federal 1,123 6.5 % 813 6.6 % Bank owned life insurance - Tax Act clarification — — % (300) (2.4) % Bank owned life insurance (130) (0.8) % (116) (0.9) % Tax exempt interest (61) (0.3) % (153) (1.3) % Other (6) — % (7) (0.1) % Total $ 4,555 26.4 % $ 2,814 22.9 %</t>
        </is>
      </c>
    </row>
    <row r="6">
      <c r="A6" s="4" t="inlineStr">
        <is>
          <t>Schedule of Deferred Tax Assets and Liabilities</t>
        </is>
      </c>
      <c r="B6" s="4" t="inlineStr">
        <is>
          <t xml:space="preserve">The following is a summary of the significant components of the Company’s deferred tax assets and liabilities as of December 31, 2020 and December 31, 2019, respectively: Year ended December 31, Year ended December 31, 2020 2019 Deferred tax assets: Allowance for loan losses $ 4,567 $ 2,694 Deferred loan costs/fees 1,117 209 Director/officer compensation plans 116 83 Net unrealized loss on securities available for sale — 179 Economic performance accruals 694 504 Other real estate 89 31 Deferred revenue 64 87 Loan Discounts 1,218 2,391 FHLB Advances 55 107 Lease Liability 758 768 Other 70 58 Deferred tax assets $ 8,748 $ 7,111 Deferred tax liabilities: Office properties and equipment (1,551) (1,574) Federal Home Loan Bank stock (129) (129) Core Deposit Intangible (1,615) (1,937) Net gain on equity securities (442) (456) Prepaid expenses (204) (137) Mortgage servicing rights (893) (1,177) Leases; right of use asset (730) (753) Other acquired intangibles — (111) Net unrealized gains on securities available for sale (565) — Deferred tax liabilities $ (6,129) $ (6,274) Net deferred tax assets $ 2,619 $ 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Disclosures [Abstract]</t>
        </is>
      </c>
    </row>
    <row r="4">
      <c r="A4" s="4" t="inlineStr">
        <is>
          <t>Schedule of Assets Measured on Recurring Basis</t>
        </is>
      </c>
      <c r="B4" s="4" t="inlineStr">
        <is>
          <t xml:space="preserve">The following tables present the financial instruments measured at fair value on a recurring basis as of December 31, 2020 and December 31, 2019. Fair Quoted Prices in Significant Significant December 31, 2020 Investment securities: U.S. government agency obligations $ 33,365 $ — $ 33,365 $ — Obligations of states and political subdivisions 140 — 140 — Mortgage-backed securities 40,991 — 40,991 — Corporate debt securities 17,462 — 17,462 — Corporate asset-backed securities 35,827 — 35,827 — Trust preferred securities 16,448 — 16,448 — Total $ 144,233 $ — $ 144,233 $ — December 31, 2019 Investment securities: U.S. government agency obligations $ 51,805 $ — $ 51,805 $ — Obligations of states and political subdivisions 281 — 281 — Mortgage-backed securities 71,331 — 71,331 — Corporate debt securities 18,725 — 18,725 — Corporate asset-backed securities 26,854 — 26,854 — Trust preferred securities 11,123 — 11,123 — Total $ 180,119 $ — $ 180,119 $ — </t>
        </is>
      </c>
    </row>
    <row r="5">
      <c r="A5" s="4" t="inlineStr">
        <is>
          <t>Schedule of Assets Measured on Nonrecurring Basis</t>
        </is>
      </c>
      <c r="B5" s="4" t="inlineStr">
        <is>
          <t xml:space="preserve">The following tables present the financial instruments measured at fair value on a nonrecurring basis as of December 31, 2020 and December 31, 2019: Carrying Quoted Prices in Significant Significant December 31, 2020 Foreclosed and repossessed assets, net $ 197 $ — $ — $ 197 Impaired loans with allocated allowances 3,037 — — 3,037 Mortgage servicing rights 3,252 — — 3,285 Total $ 6,486 $ — $ — $ 6,519 December 31, 2019 Foreclosed and repossessed assets, net $ 1,460 $ — $ — $ 1,460 Impaired loans with allocated allowances 4,131 — — 4,131 Mortgage servicing rights 4,309 — — 4,309 Total $ 9,900 $ — $ — $ 9,900 </t>
        </is>
      </c>
    </row>
    <row r="6">
      <c r="A6" s="4" t="inlineStr">
        <is>
          <t>Schedule of Assets Measured on Recurring and Nonrecurring Basis</t>
        </is>
      </c>
      <c r="B6" s="4" t="inlineStr">
        <is>
          <t>The following table represents additional quantitative information about assets measured at fair value on a recurring and nonrecurring basis and for which we have utilized Level 3 inputs to determine their fair value at December 31, 2020 and December 31, 2019. Fair Valuation Techniques (1) Significant Unobservable Inputs (2) Range December 31, 2020 Foreclosed and repossessed assets, net $ 197 Appraisal value Estimated costs to sell 10% - 15% Impaired loans with allocated allowances $ 3,037 Appraisal value Estimated costs to sell 10% - 15% Mortgage servicing rights $ 3,285 Discounted cash flows Discounted rates 9% - 12% December 31, 2019 Foreclosed and repossessed assets, net $ 1,460 Appraisal value Estimated costs to sell 10% - 15% Impaired loans with allocated allowances $ 4,131 Appraisal value Estimated costs to sell 10% - 15% Mortgage servicing rights $ 4,309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December 31, 2020 December 31, 2019 Valuation Method Used Carrying Estimated Carrying Estimated Financial assets: Cash and cash equivalents (Level I) $ 119,440 $ 119,440 $ 55,840 $ 55,840 Other interest bearing deposits (Level II) 3,752 3,818 4,744 4,792 Securities available for sale "AFS" (Level II) 144,233 144,233 180,119 180,119 Securities held to maturity "HTM" (Level II) 43,551 43,784 2,851 2,957 Equity securities with readily determinable fair value (Level I) 200 200 246 246 Other investments (Level II) 14,948 14,948 15,005 15,005 Loans receivable, net (Level III) 1,220,538 1,239,692 1,167,060 1,161,660 Loans held for sale (Level II) 3,075 3,075 5,893 5,893 Mortgage servicing rights (Level III) 3,252 3,285 4,282 4,309 Accrued interest receivable (Level I) 5,652 5,652 4,738 4,738 Financial liabilities: Deposits (Level III) $ 1,295,256 $ 1,292,104 $ 1,195,702 $ 1,192,777 FHLB and FRB advances (Level II) 123,498 128,282 130,971 131,593 Other borrowings (Level I) 58,328 58,328 43,560 43,560 Other liabilities (Level I) — — 10,010 10,010 Accrued interest payable (Level I) 796 796 453 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and Diluted Earnings per Share</t>
        </is>
      </c>
      <c r="B4" s="4" t="inlineStr">
        <is>
          <t xml:space="preserve">Earnings per share is based on the weighted average number of shares outstanding for the year. A reconciliation of the basic and diluted earnings per share is as follows: Year ended Year ended December 31, 2020 December 31, 2019 Basic Net income attributable to common shareholders $ 12,725 $ 9,463 Weighted average common shares outstanding 11,161,551 11,114,328 Basic earnings per share $ 1.14 $ 0.85 Diluted Net income attributable to common shareholders $ 12,725 $ 9,463 Weighted average common shares outstanding 11,161,551 11,114,328 Add: Dilutive stock options outstanding 260 6,961 Average shares and dilutive potential common shares 11,161,811 11,121,289 Diluted earnings per share $ 1.14 $ 0.85 Additional common stock option shares that have not been included due to their antidilutive effect 68,800 26,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Tax Effects Allocated to Each Component of Other Comprehensive Income (Loss)</t>
        </is>
      </c>
      <c r="B4" s="4" t="inlineStr">
        <is>
          <t xml:space="preserve">The following table shows the tax effects allocated to each component of other comprehensive income (loss): For the year ended, December 31, For the year ended, December 31, 2020 2019 Before-Tax Tax Net-of-Tax Before-Tax Tax Net-of-Tax Unrealized gains on securities: Net unrealized gains arising during the period $ 2,546 (472) $ 2,074 $ 1,681 $ (462) $ 1,219 Reclassification adjustment for gains included in net income (156) 43 (113) 271 (75) 196 Other comprehensive income $ 2,390 $ (429) $ 1,961 $ 1,952 $ (537) $ 1,415 </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years ended December 31, 2020 and December 31, 2019 were as follows: Unrealized Gains (Losses) on Securities Other Accumulated Beginning Balance, January 1, 2019 $ (1,704) $ (1,841) Current year-to-date other comprehensive income 1,415 1,415 Adoption of ASU 2016-01; Equity securities (1) (45) (45) Ending balance, December 31, 2019 $ (334) $ (471) Current year-to-date other comprehensive income 2,390 1,961 Ending balance, December 31, 2020 $ 2,056 $ 1,490 (1) Amount reclassified to retained earnings due to January 1, 2019 adoption of ASU 2016-02. For further information, refer to Note 1, “Nature of Business and Summary of Significant Accounting Policies; Recent Pronouncements-Adopted”.</t>
        </is>
      </c>
    </row>
    <row r="6">
      <c r="A6" s="4" t="inlineStr">
        <is>
          <t>Schedule of Reclassifications out of Accumulated Other Comprehensive Income (Loss)</t>
        </is>
      </c>
      <c r="B6" s="4" t="inlineStr">
        <is>
          <t>Reclassifications out of accumulated other comprehensive income for the twelve months ended December 31, 2020 were as follows: Details about Accumulated Other Comprehensive Income (Loss) Components Amounts Reclassified from Accumulated Other Comprehensive Income (Loss) (1) Affected Line Item on the Statement of Operations Unrealized gains and losses Sale of securities $ 156 Net gains on investment securities Tax effect (43) Provision for income taxes Total reclassifications for the period $ 113 Net gain attributable to common shareholders (1) Amounts in parentheses indicate decreases to profit/loss. Reclassifications out of accumulated other comprehensive income for the twelve months ended December 31, 2019 were as follows: Details about Accumulated Other Comprehensive Income (Loss) Components Amounts Reclassified from Accumulated Other Comprehensive Income (Loss) (1) Affected Line Item on the Statement of Operations Unrealized gains and losses Sale of securities $ 271 Net gains on investment securities Tax effect (75) Provision for income taxes Total reclassifications for the period $ 196 Net gain attributable to common shareholders (1) Amounts in parentheses indicate decreases to profit/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Condensed Balance Sheets December 31, December 31, 2020 2,019 Assets Cash and cash equivalents $ 23,333 $ 5,253 Other assets 375 332 Investment in subsidiary 195,563 188,594 Total assets $ 219,271 $ 194,179 Liabilities and Stockholders' Equity Other borrowings $ 58,328 $ 43,560 Other liabilities 379 66 Total liabilities 58,707 43,626 Total stockholders’ equity 160,564 150,553 Total liabilities and stockholders’ equity $ 219,271 $ 194,179 </t>
        </is>
      </c>
    </row>
    <row r="5">
      <c r="A5" s="4" t="inlineStr">
        <is>
          <t>Schedule of Statements of Operations</t>
        </is>
      </c>
      <c r="B5" s="4" t="inlineStr">
        <is>
          <t xml:space="preserve">Statements of Operations Year ended December 31, Year ended December 31, 2020 2019 Interest income $ — $ — Interest expense 2,458 2,015 Net interest expense (2,458) (2,015) Dividend income from bank subsidiary 10,500 7,350 Non-interest income 193 — Non-interest expense (848) (1,596) Net income before benefit for income taxes and equity in undistributed income of subsidiaries 7,387 3,739 Benefit for income taxes 860 904 Net earnings before equity in undistributed income of subsidiaries 8,247 4,643 Equity in undistributed income of subsidiaries 4,478 4,820 Net income $ 12,725 $ 9,463 </t>
        </is>
      </c>
    </row>
    <row r="6">
      <c r="A6" s="4" t="inlineStr">
        <is>
          <t>Schedule of Statements of Cash flows</t>
        </is>
      </c>
      <c r="B6" s="4" t="inlineStr">
        <is>
          <t xml:space="preserve">Statements of Cash Flows Year ended December 31, Year ended December 31, 2020 2019 Change in cash and cash equivalents: Cash flows from operating activities: Net income $ 12,725 $ 9,463 Depreciation expense 12 12 Stock based compensation expense 14 18 Adjustments to reconcile net income to net cash provided by operating activities - Equity in undistributed income of subsidiary (14,978) (12,170) (Increase) decrease in other assets (55) 101 Decrease (increase) in other liabilities 313 (391) Net cash used in operating activities (1,969) (2,967) Cash flows from investing activities: Cash consideration paid in business combination — (20,970) Net cash used in investing activities — (20,970) Cash flows from financing activities: Proceeds from other borrowings, net of issuance costs 14,677 29,913 Amortization of debt issuance costs 91 — Repayments of other borrowings — (13,000) Repurchase shares of common stock (2,820) — Surrender of restricted shares of common stock (27) (53) Common stock options exercised — 203 Dividend from bank to holding company 10,500 7,350 Cash dividends paid (2,372) (2,198) Net cash provided by financing activities 20,049 22,215 Net increase (decrease) in cash and cash equivalents 18,080 (1,722) Cash and cash equivalents at beginning of year 5,253 6,975 Cash and cash equivalents at end of year $ 23,333 $ 5,2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80" customWidth="1" min="2" max="2"/>
    <col width="20" customWidth="1" min="3" max="3"/>
    <col width="48" customWidth="1" min="4" max="4"/>
    <col width="31" customWidth="1" min="5" max="5"/>
    <col width="21" customWidth="1" min="6" max="6"/>
    <col width="74" customWidth="1" min="7" max="7"/>
    <col width="31" customWidth="1" min="8" max="8"/>
    <col width="31" customWidth="1" min="9" max="9"/>
    <col width="21" customWidth="1" min="10" max="10"/>
    <col width="26" customWidth="1" min="11" max="11"/>
    <col width="21" customWidth="1" min="12" max="12"/>
  </cols>
  <sheetData>
    <row r="1">
      <c r="A1" s="1" t="inlineStr">
        <is>
          <t>NATURE OF BUSINESS AND SUMMARY OF SIGNIFICANT ACCOUNTING POLICIES - Narrative (Details) $ / shares in Units, $ in Thousands</t>
        </is>
      </c>
      <c r="C1" s="2" t="inlineStr">
        <is>
          <t>May 17, 2019USD ($)</t>
        </is>
      </c>
      <c r="D1" s="2" t="inlineStr">
        <is>
          <t>Dec. 31, 2020USD ($)leaseaccountbranch_location</t>
        </is>
      </c>
      <c r="E1" s="2" t="inlineStr">
        <is>
          <t>Mar. 31, 2019USD ($)$ / shares</t>
        </is>
      </c>
      <c r="F1" s="2" t="inlineStr">
        <is>
          <t>Mar. 31, 2018USD ($)</t>
        </is>
      </c>
      <c r="G1" s="2" t="inlineStr">
        <is>
          <t>Dec. 31, 2020USD ($)leasereporting_unitaccountoperating_segment$ / shares</t>
        </is>
      </c>
      <c r="H1" s="2" t="inlineStr">
        <is>
          <t>Dec. 31, 2019USD ($)$ / shares</t>
        </is>
      </c>
      <c r="I1" s="2" t="inlineStr">
        <is>
          <t>Sep. 30, 2018USD ($)$ / shares</t>
        </is>
      </c>
      <c r="J1" s="2" t="inlineStr">
        <is>
          <t>Sep. 30, 2006USD ($)</t>
        </is>
      </c>
      <c r="K1" s="2" t="inlineStr">
        <is>
          <t>Jan. 01, 2019USD ($)lease</t>
        </is>
      </c>
      <c r="L1" s="2" t="inlineStr">
        <is>
          <t>Dec. 31, 2018USD ($)</t>
        </is>
      </c>
    </row>
    <row r="2">
      <c r="A2" s="3" t="inlineStr">
        <is>
          <t>Property, Plant and Equipment [Line Items]</t>
        </is>
      </c>
    </row>
    <row r="3">
      <c r="A3" s="4" t="inlineStr">
        <is>
          <t>Total number of service offices | branch_location</t>
        </is>
      </c>
      <c r="D3" s="6" t="n">
        <v>25</v>
      </c>
    </row>
    <row r="4">
      <c r="A4" s="4" t="inlineStr">
        <is>
          <t>Proceeds from disposal of office properties and equipment</t>
        </is>
      </c>
      <c r="G4" s="5" t="n">
        <v>382</v>
      </c>
      <c r="H4" s="5" t="n">
        <v>300</v>
      </c>
    </row>
    <row r="5">
      <c r="A5" s="4" t="inlineStr">
        <is>
          <t>Deposits</t>
        </is>
      </c>
      <c r="D5" s="5" t="n">
        <v>1295256</v>
      </c>
      <c r="G5" s="6" t="n">
        <v>1295256</v>
      </c>
      <c r="H5" s="6" t="n">
        <v>1195702</v>
      </c>
    </row>
    <row r="6">
      <c r="A6" s="4" t="inlineStr">
        <is>
          <t>Other investments</t>
        </is>
      </c>
      <c r="D6" s="6" t="n">
        <v>14948</v>
      </c>
      <c r="G6" s="5" t="n">
        <v>14948</v>
      </c>
      <c r="H6" s="6" t="n">
        <v>15005</v>
      </c>
    </row>
    <row r="7">
      <c r="A7" s="4" t="inlineStr">
        <is>
          <t>Interest income recognized debt past due not more than days</t>
        </is>
      </c>
      <c r="G7" s="4" t="inlineStr">
        <is>
          <t>90 days</t>
        </is>
      </c>
    </row>
    <row r="8">
      <c r="A8" s="4" t="inlineStr">
        <is>
          <t>Loans charged off past due more than days</t>
        </is>
      </c>
      <c r="G8" s="4" t="inlineStr">
        <is>
          <t>180 days</t>
        </is>
      </c>
    </row>
    <row r="9">
      <c r="A9" s="4" t="inlineStr">
        <is>
          <t>Closed end loan charged off past due more than days</t>
        </is>
      </c>
      <c r="G9" s="4" t="inlineStr">
        <is>
          <t>120 days</t>
        </is>
      </c>
    </row>
    <row r="10">
      <c r="A10" s="4" t="inlineStr">
        <is>
          <t>Number of operating segments | operating_segment</t>
        </is>
      </c>
      <c r="G10" s="6" t="n">
        <v>1</v>
      </c>
    </row>
    <row r="11">
      <c r="A11" s="4" t="inlineStr">
        <is>
          <t>Number of reporting units | reporting_unit</t>
        </is>
      </c>
      <c r="G11" s="6" t="n">
        <v>1</v>
      </c>
    </row>
    <row r="12">
      <c r="A12" s="4" t="inlineStr">
        <is>
          <t>Maturity of certificate of deposit investments</t>
        </is>
      </c>
      <c r="G12" s="4" t="inlineStr">
        <is>
          <t>9 months 21 days</t>
        </is>
      </c>
    </row>
    <row r="13">
      <c r="A13" s="4" t="inlineStr">
        <is>
          <t>Cash, FDIC insured amount, balance in excess</t>
        </is>
      </c>
      <c r="D13" s="5" t="n">
        <v>250</v>
      </c>
      <c r="G13" s="5" t="n">
        <v>250</v>
      </c>
    </row>
    <row r="14">
      <c r="A14" s="4" t="inlineStr">
        <is>
          <t>Number of accounts, FDIC insured amount, balance in excess | account</t>
        </is>
      </c>
      <c r="D14" s="6" t="n">
        <v>0</v>
      </c>
      <c r="G14" s="6" t="n">
        <v>0</v>
      </c>
    </row>
    <row r="15">
      <c r="A15" s="4" t="inlineStr">
        <is>
          <t>Loan commitments outstanding</t>
        </is>
      </c>
      <c r="D15" s="5" t="n">
        <v>23650</v>
      </c>
      <c r="G15" s="5" t="n">
        <v>23650</v>
      </c>
    </row>
    <row r="16">
      <c r="A16" s="4" t="inlineStr">
        <is>
          <t>Franchise liability, expense</t>
        </is>
      </c>
      <c r="I16" s="5" t="n">
        <v>160</v>
      </c>
      <c r="J16" s="5" t="n">
        <v>140</v>
      </c>
    </row>
    <row r="17">
      <c r="A17" s="4" t="inlineStr">
        <is>
          <t>Quantifying misstatement in current year financial statements related to franchise liablities, amount</t>
        </is>
      </c>
      <c r="F17" s="5" t="n">
        <v>300</v>
      </c>
    </row>
    <row r="18">
      <c r="A18" s="4" t="inlineStr">
        <is>
          <t>Income before provision for income tax</t>
        </is>
      </c>
      <c r="G18" s="6" t="n">
        <v>17280</v>
      </c>
      <c r="H18" s="6" t="n">
        <v>12277</v>
      </c>
    </row>
    <row r="19">
      <c r="A19" s="4" t="inlineStr">
        <is>
          <t>Provision for income taxes</t>
        </is>
      </c>
      <c r="G19" s="6" t="n">
        <v>4555</v>
      </c>
      <c r="H19" s="6" t="n">
        <v>2814</v>
      </c>
    </row>
    <row r="20">
      <c r="A20" s="4" t="inlineStr">
        <is>
          <t>Net income</t>
        </is>
      </c>
      <c r="G20" s="5" t="n">
        <v>12725</v>
      </c>
      <c r="H20" s="5" t="n">
        <v>9463</v>
      </c>
    </row>
    <row r="21">
      <c r="A21" s="4" t="inlineStr">
        <is>
          <t>Basic earnings per share (USD per share) | $ / shares</t>
        </is>
      </c>
      <c r="G21" s="7" t="n">
        <v>1.14</v>
      </c>
      <c r="H21" s="7" t="n">
        <v>0.85</v>
      </c>
    </row>
    <row r="22">
      <c r="A22" s="4" t="inlineStr">
        <is>
          <t>Stockholders' equity attributable to parent</t>
        </is>
      </c>
      <c r="D22" s="6" t="n">
        <v>160564</v>
      </c>
      <c r="G22" s="5" t="n">
        <v>160564</v>
      </c>
      <c r="H22" s="5" t="n">
        <v>150553</v>
      </c>
      <c r="L22" s="5" t="n">
        <v>138187</v>
      </c>
    </row>
    <row r="23">
      <c r="A23" s="4" t="inlineStr">
        <is>
          <t>Operating lease right-of-use assets</t>
        </is>
      </c>
      <c r="D23" s="6" t="n">
        <v>2657</v>
      </c>
      <c r="G23" s="6" t="n">
        <v>2657</v>
      </c>
      <c r="H23" s="6" t="n">
        <v>2787</v>
      </c>
    </row>
    <row r="24">
      <c r="A24" s="4" t="inlineStr">
        <is>
          <t>Operating lease liabilities</t>
        </is>
      </c>
      <c r="D24" s="6" t="n">
        <v>2762</v>
      </c>
      <c r="G24" s="6" t="n">
        <v>2762</v>
      </c>
      <c r="H24" s="6" t="n">
        <v>2845</v>
      </c>
    </row>
    <row r="25">
      <c r="A25" s="4" t="inlineStr">
        <is>
          <t>Revision of Prior Period, Error Correction, Adjustment</t>
        </is>
      </c>
    </row>
    <row r="26">
      <c r="A26" s="3" t="inlineStr">
        <is>
          <t>Property, Plant and Equipment [Line Items]</t>
        </is>
      </c>
    </row>
    <row r="27">
      <c r="A27" s="4" t="inlineStr">
        <is>
          <t>Income before provision for income tax</t>
        </is>
      </c>
      <c r="E27" s="5" t="n">
        <v>300</v>
      </c>
      <c r="H27" s="6" t="n">
        <v>300</v>
      </c>
      <c r="I27" s="6" t="n">
        <v>-160</v>
      </c>
    </row>
    <row r="28">
      <c r="A28" s="4" t="inlineStr">
        <is>
          <t>Provision for income taxes</t>
        </is>
      </c>
      <c r="E28" s="6" t="n">
        <v>-81</v>
      </c>
      <c r="H28" s="6" t="n">
        <v>-81</v>
      </c>
      <c r="I28" s="6" t="n">
        <v>44</v>
      </c>
    </row>
    <row r="29">
      <c r="A29" s="4" t="inlineStr">
        <is>
          <t>Net income</t>
        </is>
      </c>
      <c r="E29" s="5" t="n">
        <v>219</v>
      </c>
      <c r="H29" s="5" t="n">
        <v>219</v>
      </c>
      <c r="I29" s="5" t="n">
        <v>-116</v>
      </c>
    </row>
    <row r="30">
      <c r="A30" s="4" t="inlineStr">
        <is>
          <t>Basic earnings per share (USD per share) | $ / shares</t>
        </is>
      </c>
      <c r="E30" s="7" t="n">
        <v>-0.02</v>
      </c>
      <c r="H30" s="7" t="n">
        <v>-0.02</v>
      </c>
      <c r="I30" s="7" t="n">
        <v>-0.02</v>
      </c>
    </row>
    <row r="31">
      <c r="A31" s="4" t="inlineStr">
        <is>
          <t>Retained Earnings</t>
        </is>
      </c>
    </row>
    <row r="32">
      <c r="A32" s="3" t="inlineStr">
        <is>
          <t>Property, Plant and Equipment [Line Items]</t>
        </is>
      </c>
    </row>
    <row r="33">
      <c r="A33" s="4" t="inlineStr">
        <is>
          <t>Net income</t>
        </is>
      </c>
      <c r="G33" s="6" t="n">
        <v>12725</v>
      </c>
      <c r="H33" s="5" t="n">
        <v>9463</v>
      </c>
    </row>
    <row r="34">
      <c r="A34" s="4" t="inlineStr">
        <is>
          <t>Stockholders' equity attributable to parent</t>
        </is>
      </c>
      <c r="D34" s="6" t="n">
        <v>32809</v>
      </c>
      <c r="G34" s="6" t="n">
        <v>32809</v>
      </c>
      <c r="H34" s="6" t="n">
        <v>22517</v>
      </c>
      <c r="L34" s="6" t="n">
        <v>15264</v>
      </c>
    </row>
    <row r="35">
      <c r="A35" s="4" t="inlineStr">
        <is>
          <t>Accumulated Other Comprehensive Income (Loss)</t>
        </is>
      </c>
    </row>
    <row r="36">
      <c r="A36" s="3" t="inlineStr">
        <is>
          <t>Property, Plant and Equipment [Line Items]</t>
        </is>
      </c>
    </row>
    <row r="37">
      <c r="A37" s="4" t="inlineStr">
        <is>
          <t>Stockholders' equity attributable to parent</t>
        </is>
      </c>
      <c r="D37" s="5" t="n">
        <v>1490</v>
      </c>
      <c r="G37" s="5" t="n">
        <v>1490</v>
      </c>
      <c r="H37" s="6" t="n">
        <v>-471</v>
      </c>
      <c r="L37" s="6" t="n">
        <v>-1841</v>
      </c>
    </row>
    <row r="38">
      <c r="A38" s="4" t="inlineStr">
        <is>
          <t>Accumulated Other Comprehensive Income (Loss) | Cumulative Effect, Period of Adoption, Adjustment</t>
        </is>
      </c>
    </row>
    <row r="39">
      <c r="A39" s="3" t="inlineStr">
        <is>
          <t>Property, Plant and Equipment [Line Items]</t>
        </is>
      </c>
    </row>
    <row r="40">
      <c r="A40" s="4" t="inlineStr">
        <is>
          <t>Stockholders' equity attributable to parent</t>
        </is>
      </c>
      <c r="L40" s="6" t="n">
        <v>-45</v>
      </c>
    </row>
    <row r="41">
      <c r="A41" s="4" t="inlineStr">
        <is>
          <t>Accounting Standards Update 2016-01 | Cumulative Effect, Period of Adoption, Adjustment</t>
        </is>
      </c>
    </row>
    <row r="42">
      <c r="A42" s="3" t="inlineStr">
        <is>
          <t>Property, Plant and Equipment [Line Items]</t>
        </is>
      </c>
    </row>
    <row r="43">
      <c r="A43" s="4" t="inlineStr">
        <is>
          <t>Stockholders' equity attributable to parent</t>
        </is>
      </c>
      <c r="B43" s="4" t="inlineStr">
        <is>
          <t>[1]</t>
        </is>
      </c>
      <c r="L43" s="6" t="n">
        <v>0</v>
      </c>
    </row>
    <row r="44">
      <c r="A44" s="4" t="inlineStr">
        <is>
          <t>Accounting Standards Update 2016-01 | Retained Earnings | Cumulative Effect, Period of Adoption, Adjustment</t>
        </is>
      </c>
    </row>
    <row r="45">
      <c r="A45" s="3" t="inlineStr">
        <is>
          <t>Property, Plant and Equipment [Line Items]</t>
        </is>
      </c>
    </row>
    <row r="46">
      <c r="A46" s="4" t="inlineStr">
        <is>
          <t>Stockholders' equity attributable to parent</t>
        </is>
      </c>
      <c r="B46" s="4" t="inlineStr">
        <is>
          <t>[1]</t>
        </is>
      </c>
      <c r="L46" s="6" t="n">
        <v>45</v>
      </c>
    </row>
    <row r="47">
      <c r="A47" s="4" t="inlineStr">
        <is>
          <t>Accounting Standards Update 2016-01 | Accumulated Other Comprehensive Income (Loss) | Cumulative Effect, Period of Adoption, Adjustment</t>
        </is>
      </c>
    </row>
    <row r="48">
      <c r="A48" s="3" t="inlineStr">
        <is>
          <t>Property, Plant and Equipment [Line Items]</t>
        </is>
      </c>
    </row>
    <row r="49">
      <c r="A49" s="4" t="inlineStr">
        <is>
          <t>Stockholders' equity attributable to parent</t>
        </is>
      </c>
      <c r="B49" s="4" t="inlineStr">
        <is>
          <t>[1]</t>
        </is>
      </c>
      <c r="L49" s="6" t="n">
        <v>-45</v>
      </c>
    </row>
    <row r="50">
      <c r="A50" s="4" t="inlineStr">
        <is>
          <t>Accounting Standards Update 2016-02</t>
        </is>
      </c>
    </row>
    <row r="51">
      <c r="A51" s="3" t="inlineStr">
        <is>
          <t>Property, Plant and Equipment [Line Items]</t>
        </is>
      </c>
    </row>
    <row r="52">
      <c r="A52" s="4" t="inlineStr">
        <is>
          <t>Operating lease right-of-use assets</t>
        </is>
      </c>
      <c r="K52" s="5" t="n">
        <v>5000</v>
      </c>
    </row>
    <row r="53">
      <c r="A53" s="4" t="inlineStr">
        <is>
          <t>Operating lease liabilities</t>
        </is>
      </c>
      <c r="K53" s="5" t="n">
        <v>5000</v>
      </c>
    </row>
    <row r="54">
      <c r="A54" s="4" t="inlineStr">
        <is>
          <t>Accounting Standards Update 2016-02 | Cumulative Effect, Period of Adoption, Adjustment</t>
        </is>
      </c>
    </row>
    <row r="55">
      <c r="A55" s="3" t="inlineStr">
        <is>
          <t>Property, Plant and Equipment [Line Items]</t>
        </is>
      </c>
    </row>
    <row r="56">
      <c r="A56" s="4" t="inlineStr">
        <is>
          <t>Stockholders' equity attributable to parent</t>
        </is>
      </c>
      <c r="L56" s="6" t="n">
        <v>-57</v>
      </c>
    </row>
    <row r="57">
      <c r="A57" s="4" t="inlineStr">
        <is>
          <t>Accounting Standards Update 2016-02 | Retained Earnings | Cumulative Effect, Period of Adoption, Adjustment</t>
        </is>
      </c>
    </row>
    <row r="58">
      <c r="A58" s="3" t="inlineStr">
        <is>
          <t>Property, Plant and Equipment [Line Items]</t>
        </is>
      </c>
    </row>
    <row r="59">
      <c r="A59" s="4" t="inlineStr">
        <is>
          <t>Stockholders' equity attributable to parent</t>
        </is>
      </c>
      <c r="L59" s="5" t="n">
        <v>-57</v>
      </c>
    </row>
    <row r="60">
      <c r="A60" s="4" t="inlineStr">
        <is>
          <t>Bank Branch</t>
        </is>
      </c>
    </row>
    <row r="61">
      <c r="A61" s="3" t="inlineStr">
        <is>
          <t>Property, Plant and Equipment [Line Items]</t>
        </is>
      </c>
    </row>
    <row r="62">
      <c r="A62" s="4" t="inlineStr">
        <is>
          <t>Number of properties subject to operating leases | lease</t>
        </is>
      </c>
      <c r="D62" s="6" t="n">
        <v>5</v>
      </c>
      <c r="G62" s="6" t="n">
        <v>5</v>
      </c>
      <c r="K62" s="6" t="n">
        <v>9</v>
      </c>
    </row>
    <row r="63">
      <c r="A63" s="4" t="inlineStr">
        <is>
          <t>Other Production</t>
        </is>
      </c>
    </row>
    <row r="64">
      <c r="A64" s="3" t="inlineStr">
        <is>
          <t>Property, Plant and Equipment [Line Items]</t>
        </is>
      </c>
    </row>
    <row r="65">
      <c r="A65" s="4" t="inlineStr">
        <is>
          <t>Number of properties subject to operating leases | lease</t>
        </is>
      </c>
      <c r="D65" s="6" t="n">
        <v>1</v>
      </c>
      <c r="G65" s="6" t="n">
        <v>1</v>
      </c>
      <c r="K65" s="6" t="n">
        <v>1</v>
      </c>
    </row>
    <row r="66">
      <c r="A66" s="4" t="inlineStr">
        <is>
          <t>Minimum</t>
        </is>
      </c>
    </row>
    <row r="67">
      <c r="A67" s="3" t="inlineStr">
        <is>
          <t>Property, Plant and Equipment [Line Items]</t>
        </is>
      </c>
    </row>
    <row r="68">
      <c r="A68" s="4" t="inlineStr">
        <is>
          <t>Intangible asset, useful life</t>
        </is>
      </c>
      <c r="G68" s="4" t="inlineStr">
        <is>
          <t>48 months</t>
        </is>
      </c>
    </row>
    <row r="69">
      <c r="A69" s="4" t="inlineStr">
        <is>
          <t>Minimum | Buildings and Components</t>
        </is>
      </c>
    </row>
    <row r="70">
      <c r="A70" s="3" t="inlineStr">
        <is>
          <t>Property, Plant and Equipment [Line Items]</t>
        </is>
      </c>
    </row>
    <row r="71">
      <c r="A71" s="4" t="inlineStr">
        <is>
          <t>Useful lives assets</t>
        </is>
      </c>
      <c r="G71" s="4" t="inlineStr">
        <is>
          <t>10 years</t>
        </is>
      </c>
    </row>
    <row r="72">
      <c r="A72" s="4" t="inlineStr">
        <is>
          <t>Minimum | Furniture Fixtures and Equipment</t>
        </is>
      </c>
    </row>
    <row r="73">
      <c r="A73" s="3" t="inlineStr">
        <is>
          <t>Property, Plant and Equipment [Line Items]</t>
        </is>
      </c>
    </row>
    <row r="74">
      <c r="A74" s="4" t="inlineStr">
        <is>
          <t>Useful lives assets</t>
        </is>
      </c>
      <c r="G74" s="4" t="inlineStr">
        <is>
          <t>3 years</t>
        </is>
      </c>
    </row>
    <row r="75">
      <c r="A75" s="4" t="inlineStr">
        <is>
          <t>Maximum</t>
        </is>
      </c>
    </row>
    <row r="76">
      <c r="A76" s="3" t="inlineStr">
        <is>
          <t>Property, Plant and Equipment [Line Items]</t>
        </is>
      </c>
    </row>
    <row r="77">
      <c r="A77" s="4" t="inlineStr">
        <is>
          <t>Intangible asset, useful life</t>
        </is>
      </c>
      <c r="G77" s="4" t="inlineStr">
        <is>
          <t>111 months</t>
        </is>
      </c>
    </row>
    <row r="78">
      <c r="A78" s="4" t="inlineStr">
        <is>
          <t>Maximum | Buildings and Components</t>
        </is>
      </c>
    </row>
    <row r="79">
      <c r="A79" s="3" t="inlineStr">
        <is>
          <t>Property, Plant and Equipment [Line Items]</t>
        </is>
      </c>
    </row>
    <row r="80">
      <c r="A80" s="4" t="inlineStr">
        <is>
          <t>Useful lives assets</t>
        </is>
      </c>
      <c r="G80" s="4" t="inlineStr">
        <is>
          <t>40 years</t>
        </is>
      </c>
    </row>
    <row r="81">
      <c r="A81" s="4" t="inlineStr">
        <is>
          <t>Maximum | Furniture Fixtures and Equipment</t>
        </is>
      </c>
    </row>
    <row r="82">
      <c r="A82" s="3" t="inlineStr">
        <is>
          <t>Property, Plant and Equipment [Line Items]</t>
        </is>
      </c>
    </row>
    <row r="83">
      <c r="A83" s="4" t="inlineStr">
        <is>
          <t>Useful lives assets</t>
        </is>
      </c>
      <c r="G83" s="4" t="inlineStr">
        <is>
          <t>10 years</t>
        </is>
      </c>
    </row>
    <row r="84">
      <c r="A84" s="4" t="inlineStr">
        <is>
          <t>Investment in Federal Home Loan Bank Stock</t>
        </is>
      </c>
    </row>
    <row r="85">
      <c r="A85" s="3" t="inlineStr">
        <is>
          <t>Property, Plant and Equipment [Line Items]</t>
        </is>
      </c>
    </row>
    <row r="86">
      <c r="A86" s="4" t="inlineStr">
        <is>
          <t>Other investments</t>
        </is>
      </c>
      <c r="D86" s="5" t="n">
        <v>8103</v>
      </c>
      <c r="G86" s="5" t="n">
        <v>8103</v>
      </c>
      <c r="H86" s="6" t="n">
        <v>8196</v>
      </c>
    </row>
    <row r="87">
      <c r="A87" s="4" t="inlineStr">
        <is>
          <t>Federal Reserve Bank</t>
        </is>
      </c>
    </row>
    <row r="88">
      <c r="A88" s="3" t="inlineStr">
        <is>
          <t>Property, Plant and Equipment [Line Items]</t>
        </is>
      </c>
    </row>
    <row r="89">
      <c r="A89" s="4" t="inlineStr">
        <is>
          <t>Other investments</t>
        </is>
      </c>
      <c r="D89" s="6" t="n">
        <v>5170</v>
      </c>
      <c r="G89" s="6" t="n">
        <v>5170</v>
      </c>
      <c r="H89" s="6" t="n">
        <v>5162</v>
      </c>
    </row>
    <row r="90">
      <c r="A90" s="4" t="inlineStr">
        <is>
          <t>Bankers Bank Stock</t>
        </is>
      </c>
    </row>
    <row r="91">
      <c r="A91" s="3" t="inlineStr">
        <is>
          <t>Property, Plant and Equipment [Line Items]</t>
        </is>
      </c>
    </row>
    <row r="92">
      <c r="A92" s="4" t="inlineStr">
        <is>
          <t>Other investments</t>
        </is>
      </c>
      <c r="D92" s="5" t="n">
        <v>1675</v>
      </c>
      <c r="G92" s="5" t="n">
        <v>1675</v>
      </c>
      <c r="H92" s="5" t="n">
        <v>1647</v>
      </c>
    </row>
    <row r="93">
      <c r="A93" s="4" t="inlineStr">
        <is>
          <t>Commercial Loan</t>
        </is>
      </c>
    </row>
    <row r="94">
      <c r="A94" s="3" t="inlineStr">
        <is>
          <t>Property, Plant and Equipment [Line Items]</t>
        </is>
      </c>
    </row>
    <row r="95">
      <c r="A95" s="4" t="inlineStr">
        <is>
          <t>Interest income discontinued over delinquent days</t>
        </is>
      </c>
      <c r="G95" s="4" t="inlineStr">
        <is>
          <t>90 days</t>
        </is>
      </c>
    </row>
    <row r="96">
      <c r="A96" s="4" t="inlineStr">
        <is>
          <t>Closed End Consumer Loan</t>
        </is>
      </c>
    </row>
    <row r="97">
      <c r="A97" s="3" t="inlineStr">
        <is>
          <t>Property, Plant and Equipment [Line Items]</t>
        </is>
      </c>
    </row>
    <row r="98">
      <c r="A98" s="4" t="inlineStr">
        <is>
          <t>Interest income discontinued over delinquent days</t>
        </is>
      </c>
      <c r="G98" s="4" t="inlineStr">
        <is>
          <t>120 days</t>
        </is>
      </c>
    </row>
    <row r="99">
      <c r="A99" s="4" t="inlineStr">
        <is>
          <t>Real Estate and Open Ended Consumer Loans</t>
        </is>
      </c>
    </row>
    <row r="100">
      <c r="A100" s="3" t="inlineStr">
        <is>
          <t>Property, Plant and Equipment [Line Items]</t>
        </is>
      </c>
    </row>
    <row r="101">
      <c r="A101" s="4" t="inlineStr">
        <is>
          <t>Interest income discontinued over delinquent days</t>
        </is>
      </c>
      <c r="G101" s="4" t="inlineStr">
        <is>
          <t>180 days</t>
        </is>
      </c>
    </row>
    <row r="102">
      <c r="A102" s="4" t="inlineStr">
        <is>
          <t>Disposal Group, Disposed of by Sale, Not Discontinued Operations</t>
        </is>
      </c>
    </row>
    <row r="103">
      <c r="A103" s="3" t="inlineStr">
        <is>
          <t>Property, Plant and Equipment [Line Items]</t>
        </is>
      </c>
    </row>
    <row r="104">
      <c r="A104" s="4" t="inlineStr">
        <is>
          <t>Sale of property, plant, and equipment, deposit premium (as a percent)</t>
        </is>
      </c>
      <c r="C104" s="4" t="inlineStr">
        <is>
          <t>7.00%</t>
        </is>
      </c>
    </row>
    <row r="105">
      <c r="A105" s="4" t="inlineStr">
        <is>
          <t>Proceeds from disposal of office properties and equipment</t>
        </is>
      </c>
      <c r="C105" s="5" t="n">
        <v>2300</v>
      </c>
    </row>
    <row r="106">
      <c r="A106" s="4" t="inlineStr">
        <is>
          <t>Deposits</t>
        </is>
      </c>
      <c r="C106" s="6" t="n">
        <v>34000</v>
      </c>
    </row>
    <row r="107">
      <c r="A107" s="4" t="inlineStr">
        <is>
          <t>Property, plant and equipment</t>
        </is>
      </c>
      <c r="C107" s="5" t="n">
        <v>300</v>
      </c>
    </row>
    <row r="108"/>
    <row r="109">
      <c r="A109" s="4" t="inlineStr">
        <is>
          <t>[1]</t>
        </is>
      </c>
      <c r="B109" s="4" t="inlineStr">
        <is>
          <t>Amount reclassified to retained earnings due to January 1, 2019 adoption of ASU 2016-02.  For further information, refer to Note 1, “Nature of Business and Summary of Significant Accounting Policies; Recent Pronouncements - Adopted”</t>
        </is>
      </c>
    </row>
  </sheetData>
  <mergeCells count="3">
    <mergeCell ref="A1:B1"/>
    <mergeCell ref="A108:K108"/>
    <mergeCell ref="B109:K10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 width="31" customWidth="1" min="5" max="5"/>
    <col width="21" customWidth="1" min="6" max="6"/>
  </cols>
  <sheetData>
    <row r="1">
      <c r="A1" s="1" t="inlineStr">
        <is>
          <t>ACQUISITION - Narrative (Details) $ / shares in Units, $ in Thousands</t>
        </is>
      </c>
      <c r="B1" s="2" t="inlineStr">
        <is>
          <t>Jul. 01, 2019USD ($)$ / shares</t>
        </is>
      </c>
      <c r="C1" s="2" t="inlineStr">
        <is>
          <t>Dec. 31, 2019USD ($)$ / shares</t>
        </is>
      </c>
      <c r="D1" s="2" t="inlineStr">
        <is>
          <t>Dec. 31, 2019USD ($)$ / shares</t>
        </is>
      </c>
      <c r="E1" s="2" t="inlineStr">
        <is>
          <t>Dec. 31, 2020USD ($)$ / shares</t>
        </is>
      </c>
      <c r="F1" s="2" t="inlineStr">
        <is>
          <t>Dec. 31, 2018USD ($)</t>
        </is>
      </c>
    </row>
    <row r="2">
      <c r="A2" s="3" t="inlineStr">
        <is>
          <t>Business Acquisition [Line Items]</t>
        </is>
      </c>
    </row>
    <row r="3">
      <c r="A3" s="4" t="inlineStr">
        <is>
          <t>Common stock, par value (USD per share) | $ / shares</t>
        </is>
      </c>
      <c r="C3" s="7" t="n">
        <v>0.01</v>
      </c>
      <c r="D3" s="7" t="n">
        <v>0.01</v>
      </c>
      <c r="E3" s="7" t="n">
        <v>0.01</v>
      </c>
    </row>
    <row r="4">
      <c r="A4" s="4" t="inlineStr">
        <is>
          <t>Business acquisition, share price (in dollars per share) | $ / shares</t>
        </is>
      </c>
      <c r="B4" s="7" t="n">
        <v>94.92</v>
      </c>
    </row>
    <row r="5">
      <c r="A5" s="4" t="inlineStr">
        <is>
          <t>Share price, common stock</t>
        </is>
      </c>
      <c r="B5" s="9" t="n">
        <v>1.335</v>
      </c>
    </row>
    <row r="6">
      <c r="A6" s="4" t="inlineStr">
        <is>
          <t>Goodwill recognized</t>
        </is>
      </c>
      <c r="C6" s="5" t="n">
        <v>31498</v>
      </c>
      <c r="D6" s="5" t="n">
        <v>31498</v>
      </c>
      <c r="E6" s="5" t="n">
        <v>31498</v>
      </c>
      <c r="F6" s="5" t="n">
        <v>31474</v>
      </c>
    </row>
    <row r="7">
      <c r="A7" s="4" t="inlineStr">
        <is>
          <t>Goodwill, purchase accounting adjustments</t>
        </is>
      </c>
      <c r="D7" s="6" t="n">
        <v>342</v>
      </c>
    </row>
    <row r="8">
      <c r="A8" s="4" t="inlineStr">
        <is>
          <t>Discrete tax credit reduction, purchase accounting adjustments</t>
        </is>
      </c>
      <c r="D8" s="6" t="n">
        <v>-300</v>
      </c>
    </row>
    <row r="9">
      <c r="A9" s="4" t="inlineStr">
        <is>
          <t>F. &amp; M. Bancorp. of Tomah, Inc.</t>
        </is>
      </c>
    </row>
    <row r="10">
      <c r="A10" s="3" t="inlineStr">
        <is>
          <t>Business Acquisition [Line Items]</t>
        </is>
      </c>
    </row>
    <row r="11">
      <c r="A11" s="4" t="inlineStr">
        <is>
          <t>Fair value of consideration paid</t>
        </is>
      </c>
      <c r="B11" s="5" t="n">
        <v>23894</v>
      </c>
    </row>
    <row r="12">
      <c r="A12" s="4" t="inlineStr">
        <is>
          <t>Cash consideration paid in business combination</t>
        </is>
      </c>
      <c r="B12" s="6" t="n">
        <v>20800</v>
      </c>
    </row>
    <row r="13">
      <c r="A13" s="4" t="inlineStr">
        <is>
          <t>Equity interests issued</t>
        </is>
      </c>
      <c r="B13" s="6" t="n">
        <v>3100</v>
      </c>
    </row>
    <row r="14">
      <c r="A14" s="4" t="inlineStr">
        <is>
          <t>Total assets</t>
        </is>
      </c>
      <c r="B14" s="6" t="n">
        <v>193594</v>
      </c>
    </row>
    <row r="15">
      <c r="A15" s="4" t="inlineStr">
        <is>
          <t>Gross loans</t>
        </is>
      </c>
      <c r="B15" s="6" t="n">
        <v>130300</v>
      </c>
    </row>
    <row r="16">
      <c r="A16" s="4" t="inlineStr">
        <is>
          <t>Deposits</t>
        </is>
      </c>
      <c r="B16" s="6" t="n">
        <v>148637</v>
      </c>
    </row>
    <row r="17">
      <c r="A17" s="4" t="inlineStr">
        <is>
          <t>Goodwill recognized</t>
        </is>
      </c>
      <c r="B17" s="6" t="n">
        <v>24</v>
      </c>
    </row>
    <row r="18">
      <c r="A18" s="4" t="inlineStr">
        <is>
          <t>Intangible assets</t>
        </is>
      </c>
      <c r="B18" s="5" t="n">
        <v>1600</v>
      </c>
    </row>
    <row r="19">
      <c r="A19" s="4" t="inlineStr">
        <is>
          <t>Transaction costs</t>
        </is>
      </c>
      <c r="C19" s="6" t="n">
        <v>3121</v>
      </c>
      <c r="D19" s="6" t="n">
        <v>3121</v>
      </c>
    </row>
    <row r="20">
      <c r="A20" s="4" t="inlineStr">
        <is>
          <t>Revenue of acquiree since acquisition date</t>
        </is>
      </c>
      <c r="C20" s="6" t="n">
        <v>3100</v>
      </c>
    </row>
    <row r="21">
      <c r="A21" s="4" t="inlineStr">
        <is>
          <t>Earnings of acquiree since acquisition date</t>
        </is>
      </c>
      <c r="C21" s="5" t="n">
        <v>850</v>
      </c>
    </row>
    <row r="22">
      <c r="A22" s="4" t="inlineStr">
        <is>
          <t>Deferred tax liabilities, purchase accounting adjustments</t>
        </is>
      </c>
      <c r="D22" s="6" t="n">
        <v>342</v>
      </c>
    </row>
    <row r="23">
      <c r="A23" s="4" t="inlineStr">
        <is>
          <t>United Bank</t>
        </is>
      </c>
    </row>
    <row r="24">
      <c r="A24" s="3" t="inlineStr">
        <is>
          <t>Business Acquisition [Line Items]</t>
        </is>
      </c>
    </row>
    <row r="25">
      <c r="A25" s="4" t="inlineStr">
        <is>
          <t>Deferred tax liabilities, purchase accounting adjustments</t>
        </is>
      </c>
      <c r="D25" s="5" t="n">
        <v>300</v>
      </c>
    </row>
    <row r="26">
      <c r="A26" s="4" t="inlineStr">
        <is>
          <t>F. &amp; M. Bancorp. of Tomah, Inc.</t>
        </is>
      </c>
    </row>
    <row r="27">
      <c r="A27" s="3" t="inlineStr">
        <is>
          <t>Business Acquisition [Line Items]</t>
        </is>
      </c>
    </row>
    <row r="28">
      <c r="A28" s="4" t="inlineStr">
        <is>
          <t>Common stock, par value (USD per share) | $ / shares</t>
        </is>
      </c>
      <c r="B28" s="7" t="n">
        <v>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Information (Details) $ / shares in Units, $ in Thousands</t>
        </is>
      </c>
      <c r="B1" s="2" t="inlineStr">
        <is>
          <t>12 Months Ended</t>
        </is>
      </c>
    </row>
    <row r="2">
      <c r="B2" s="2" t="inlineStr">
        <is>
          <t>Dec. 31, 2019USD ($)$ / shares</t>
        </is>
      </c>
    </row>
    <row r="3">
      <c r="A3" s="3" t="inlineStr">
        <is>
          <t>Business Acquisition, Pro Forma Information [Abstract]</t>
        </is>
      </c>
    </row>
    <row r="4">
      <c r="A4" s="4" t="inlineStr">
        <is>
          <t>Revenue (net interest income and non-interest income) | $</t>
        </is>
      </c>
      <c r="B4" s="5" t="n">
        <v>57957</v>
      </c>
    </row>
    <row r="5">
      <c r="A5" s="4" t="inlineStr">
        <is>
          <t>Net income attributable to common stockholders | $</t>
        </is>
      </c>
      <c r="B5" s="5" t="n">
        <v>9930</v>
      </c>
    </row>
    <row r="6">
      <c r="A6" s="4" t="inlineStr">
        <is>
          <t>Earnings per share--basic (USD per share) | $ / shares</t>
        </is>
      </c>
      <c r="B6" s="7" t="n">
        <v>0.88</v>
      </c>
    </row>
    <row r="7">
      <c r="A7" s="4" t="inlineStr">
        <is>
          <t>Earnings per share-diluted (USD per share) | $ / shares</t>
        </is>
      </c>
      <c r="B7" s="7" t="n">
        <v>0.83</v>
      </c>
    </row>
    <row r="8">
      <c r="A8" s="4" t="inlineStr">
        <is>
          <t>F. &amp; M. Bancorp. of Tomah, Inc.</t>
        </is>
      </c>
    </row>
    <row r="9">
      <c r="A9" s="3" t="inlineStr">
        <is>
          <t>Business Acquisition, Pro Forma Information [Abstract]</t>
        </is>
      </c>
    </row>
    <row r="10">
      <c r="A10" s="4" t="inlineStr">
        <is>
          <t>Revenue (net interest income and non-interest income) | $</t>
        </is>
      </c>
      <c r="B10" s="5" t="n">
        <v>6743</v>
      </c>
    </row>
    <row r="11">
      <c r="A11" s="4" t="inlineStr">
        <is>
          <t>Net income attributable to common stockholders | $</t>
        </is>
      </c>
      <c r="B11" s="5" t="n">
        <v>1895</v>
      </c>
    </row>
    <row r="12">
      <c r="A12" s="4" t="inlineStr">
        <is>
          <t>Earnings per share--basic (USD per share) | $ / shares</t>
        </is>
      </c>
      <c r="B12" s="7" t="n">
        <v>0.17</v>
      </c>
    </row>
    <row r="13">
      <c r="A13" s="4" t="inlineStr">
        <is>
          <t>Earnings per share-diluted (USD per share) | $ / shares</t>
        </is>
      </c>
      <c r="B13" s="7" t="n">
        <v>0.14</v>
      </c>
    </row>
    <row r="14">
      <c r="A14" s="4" t="inlineStr">
        <is>
          <t>Parent Company</t>
        </is>
      </c>
    </row>
    <row r="15">
      <c r="A15" s="3" t="inlineStr">
        <is>
          <t>Business Acquisition, Pro Forma Information [Abstract]</t>
        </is>
      </c>
    </row>
    <row r="16">
      <c r="A16" s="4" t="inlineStr">
        <is>
          <t>Revenue (net interest income and non-interest income) | $</t>
        </is>
      </c>
      <c r="B16" s="5" t="n">
        <v>51826</v>
      </c>
    </row>
    <row r="17">
      <c r="A17" s="4" t="inlineStr">
        <is>
          <t>Net income attributable to common stockholders | $</t>
        </is>
      </c>
      <c r="B17" s="5" t="n">
        <v>8614</v>
      </c>
    </row>
    <row r="18">
      <c r="A18" s="4" t="inlineStr">
        <is>
          <t>Earnings per share--basic (USD per share) | $ / shares</t>
        </is>
      </c>
      <c r="B18" s="7" t="n">
        <v>0.76</v>
      </c>
    </row>
    <row r="19">
      <c r="A19" s="4" t="inlineStr">
        <is>
          <t>Earnings per share-diluted (USD per share) | $ / shares</t>
        </is>
      </c>
      <c r="B19" s="7" t="n">
        <v>0.74</v>
      </c>
    </row>
    <row r="20">
      <c r="A20" s="4" t="inlineStr">
        <is>
          <t>Pro Forma Adjustments</t>
        </is>
      </c>
    </row>
    <row r="21">
      <c r="A21" s="3" t="inlineStr">
        <is>
          <t>Business Acquisition, Pro Forma Information [Abstract]</t>
        </is>
      </c>
    </row>
    <row r="22">
      <c r="A22" s="4" t="inlineStr">
        <is>
          <t>Revenue (net interest income and non-interest income) | $</t>
        </is>
      </c>
      <c r="B22" s="5" t="n">
        <v>-612</v>
      </c>
    </row>
    <row r="23">
      <c r="A23" s="4" t="inlineStr">
        <is>
          <t>Net income attributable to common stockholders | $</t>
        </is>
      </c>
      <c r="B23" s="5" t="n">
        <v>-579</v>
      </c>
    </row>
    <row r="24">
      <c r="A24" s="4" t="inlineStr">
        <is>
          <t>Earnings per share--basic (USD per share) | $ / shares</t>
        </is>
      </c>
      <c r="B24" s="7" t="n">
        <v>-0.05</v>
      </c>
    </row>
    <row r="25">
      <c r="A25" s="4" t="inlineStr">
        <is>
          <t>Earnings per share-diluted (USD per share) | $ / shares</t>
        </is>
      </c>
      <c r="B25" s="7"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Jul. 01, 2019</t>
        </is>
      </c>
      <c r="C1" s="2" t="inlineStr">
        <is>
          <t>Dec. 31, 2020</t>
        </is>
      </c>
      <c r="D1" s="2" t="inlineStr">
        <is>
          <t>Dec. 31, 2019</t>
        </is>
      </c>
      <c r="E1" s="2" t="inlineStr">
        <is>
          <t>Dec. 31, 2018</t>
        </is>
      </c>
    </row>
    <row r="2">
      <c r="A2" s="3" t="inlineStr">
        <is>
          <t>Fair value of liabilities assumed:</t>
        </is>
      </c>
    </row>
    <row r="3">
      <c r="A3" s="4" t="inlineStr">
        <is>
          <t>Goodwill recognized</t>
        </is>
      </c>
      <c r="C3" s="5" t="n">
        <v>31498</v>
      </c>
      <c r="D3" s="5" t="n">
        <v>31498</v>
      </c>
      <c r="E3" s="5" t="n">
        <v>31474</v>
      </c>
    </row>
    <row r="4">
      <c r="A4" s="4" t="inlineStr">
        <is>
          <t>F. &amp; M. Bancorp. of Tomah, Inc.</t>
        </is>
      </c>
    </row>
    <row r="5">
      <c r="A5" s="3" t="inlineStr">
        <is>
          <t>Business Acquisition [Line Items]</t>
        </is>
      </c>
    </row>
    <row r="6">
      <c r="A6" s="4" t="inlineStr">
        <is>
          <t>Fair value of consideration paid</t>
        </is>
      </c>
      <c r="B6" s="5" t="n">
        <v>23894</v>
      </c>
    </row>
    <row r="7">
      <c r="A7" s="3" t="inlineStr">
        <is>
          <t>Fair value of identifiable assets acquired:</t>
        </is>
      </c>
    </row>
    <row r="8">
      <c r="A8" s="4" t="inlineStr">
        <is>
          <t>Cash and cash equivalents</t>
        </is>
      </c>
      <c r="B8" s="6" t="n">
        <v>15757</v>
      </c>
    </row>
    <row r="9">
      <c r="A9" s="4" t="inlineStr">
        <is>
          <t>Fed funds sold</t>
        </is>
      </c>
      <c r="B9" s="6" t="n">
        <v>0</v>
      </c>
    </row>
    <row r="10">
      <c r="A10" s="4" t="inlineStr">
        <is>
          <t>Interest bearing deposits</t>
        </is>
      </c>
      <c r="B10" s="6" t="n">
        <v>992</v>
      </c>
    </row>
    <row r="11">
      <c r="A11" s="4" t="inlineStr">
        <is>
          <t>Securities available for sale “AFS”</t>
        </is>
      </c>
      <c r="B11" s="6" t="n">
        <v>37069</v>
      </c>
    </row>
    <row r="12">
      <c r="A12" s="4" t="inlineStr">
        <is>
          <t>Non-marketable equity securities, at cost</t>
        </is>
      </c>
      <c r="B12" s="6" t="n">
        <v>2413</v>
      </c>
    </row>
    <row r="13">
      <c r="A13" s="4" t="inlineStr">
        <is>
          <t>Loans held for sale</t>
        </is>
      </c>
      <c r="B13" s="6" t="n">
        <v>0</v>
      </c>
    </row>
    <row r="14">
      <c r="A14" s="4" t="inlineStr">
        <is>
          <t>Loans receivable, net</t>
        </is>
      </c>
      <c r="B14" s="6" t="n">
        <v>126732</v>
      </c>
    </row>
    <row r="15">
      <c r="A15" s="4" t="inlineStr">
        <is>
          <t>Mortgage servicing assets</t>
        </is>
      </c>
      <c r="B15" s="6" t="n">
        <v>0</v>
      </c>
    </row>
    <row r="16">
      <c r="A16" s="4" t="inlineStr">
        <is>
          <t>Premises and equipment, net</t>
        </is>
      </c>
      <c r="B16" s="6" t="n">
        <v>2654</v>
      </c>
    </row>
    <row r="17">
      <c r="A17" s="4" t="inlineStr">
        <is>
          <t>Core deposit intangible assets</t>
        </is>
      </c>
      <c r="B17" s="6" t="n">
        <v>1582</v>
      </c>
    </row>
    <row r="18">
      <c r="A18" s="4" t="inlineStr">
        <is>
          <t>Cash value of life insurance</t>
        </is>
      </c>
      <c r="B18" s="6" t="n">
        <v>4719</v>
      </c>
    </row>
    <row r="19">
      <c r="A19" s="4" t="inlineStr">
        <is>
          <t>Other assets</t>
        </is>
      </c>
      <c r="B19" s="6" t="n">
        <v>1676</v>
      </c>
    </row>
    <row r="20">
      <c r="A20" s="4" t="inlineStr">
        <is>
          <t>Total identifiable assets acquired</t>
        </is>
      </c>
      <c r="B20" s="6" t="n">
        <v>193594</v>
      </c>
    </row>
    <row r="21">
      <c r="A21" s="3" t="inlineStr">
        <is>
          <t>Fair value of liabilities assumed:</t>
        </is>
      </c>
    </row>
    <row r="22">
      <c r="A22" s="4" t="inlineStr">
        <is>
          <t>Deposits</t>
        </is>
      </c>
      <c r="B22" s="6" t="n">
        <v>148637</v>
      </c>
    </row>
    <row r="23">
      <c r="A23" s="4" t="inlineStr">
        <is>
          <t>Other borrowings</t>
        </is>
      </c>
      <c r="B23" s="6" t="n">
        <v>20122</v>
      </c>
    </row>
    <row r="24">
      <c r="A24" s="4" t="inlineStr">
        <is>
          <t>Other liabilities</t>
        </is>
      </c>
      <c r="B24" s="6" t="n">
        <v>965</v>
      </c>
    </row>
    <row r="25">
      <c r="A25" s="4" t="inlineStr">
        <is>
          <t>Total liabilities assumed</t>
        </is>
      </c>
      <c r="B25" s="6" t="n">
        <v>169724</v>
      </c>
    </row>
    <row r="26">
      <c r="A26" s="4" t="inlineStr">
        <is>
          <t>Fair value of net identifiable assets acquired</t>
        </is>
      </c>
      <c r="B26" s="6" t="n">
        <v>23870</v>
      </c>
    </row>
    <row r="27">
      <c r="A27" s="4" t="inlineStr">
        <is>
          <t>Goodwill recognized</t>
        </is>
      </c>
      <c r="B27" s="5"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ther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attributable to common stockholders</t>
        </is>
      </c>
      <c r="B4" s="5" t="n">
        <v>12725</v>
      </c>
      <c r="C4" s="5" t="n">
        <v>9463</v>
      </c>
    </row>
    <row r="5">
      <c r="A5" s="3" t="inlineStr">
        <is>
          <t>Securities available for sale</t>
        </is>
      </c>
    </row>
    <row r="6">
      <c r="A6" s="4" t="inlineStr">
        <is>
          <t>Net unrealized gains arising during period</t>
        </is>
      </c>
      <c r="B6" s="6" t="n">
        <v>2074</v>
      </c>
      <c r="C6" s="6" t="n">
        <v>1219</v>
      </c>
    </row>
    <row r="7">
      <c r="A7" s="4" t="inlineStr">
        <is>
          <t>Reclassification adjustment for net gains included in net income, net of tax</t>
        </is>
      </c>
      <c r="B7" s="6" t="n">
        <v>-113</v>
      </c>
      <c r="C7" s="6" t="n">
        <v>196</v>
      </c>
    </row>
    <row r="8">
      <c r="A8" s="4" t="inlineStr">
        <is>
          <t>Other comprehensive income</t>
        </is>
      </c>
      <c r="B8" s="6" t="n">
        <v>1961</v>
      </c>
      <c r="C8" s="6" t="n">
        <v>1415</v>
      </c>
    </row>
    <row r="9">
      <c r="A9" s="4" t="inlineStr">
        <is>
          <t>Comprehensive income</t>
        </is>
      </c>
      <c r="B9" s="5" t="n">
        <v>14686</v>
      </c>
      <c r="C9" s="5" t="n">
        <v>108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0</t>
        </is>
      </c>
      <c r="C1" s="2" t="inlineStr">
        <is>
          <t>Dec. 31, 2019</t>
        </is>
      </c>
    </row>
    <row r="2">
      <c r="A2" s="3" t="inlineStr">
        <is>
          <t>Summary of amortized cost, estimated fair value and related unrealized gains and losses on securities available for sale</t>
        </is>
      </c>
    </row>
    <row r="3">
      <c r="A3" s="4" t="inlineStr">
        <is>
          <t>Amortized Cost</t>
        </is>
      </c>
      <c r="B3" s="5" t="n">
        <v>142177</v>
      </c>
      <c r="C3" s="5" t="n">
        <v>180768</v>
      </c>
    </row>
    <row r="4">
      <c r="A4" s="4" t="inlineStr">
        <is>
          <t>Gross Unrealized Gains</t>
        </is>
      </c>
      <c r="B4" s="6" t="n">
        <v>2589</v>
      </c>
      <c r="C4" s="6" t="n">
        <v>868</v>
      </c>
    </row>
    <row r="5">
      <c r="A5" s="4" t="inlineStr">
        <is>
          <t>Gross Unrealized Losses</t>
        </is>
      </c>
      <c r="B5" s="6" t="n">
        <v>533</v>
      </c>
      <c r="C5" s="6" t="n">
        <v>1517</v>
      </c>
    </row>
    <row r="6">
      <c r="A6" s="4" t="inlineStr">
        <is>
          <t>Estimated Fair Value</t>
        </is>
      </c>
      <c r="B6" s="6" t="n">
        <v>144233</v>
      </c>
      <c r="C6" s="6" t="n">
        <v>180119</v>
      </c>
    </row>
    <row r="7">
      <c r="A7" s="4" t="inlineStr">
        <is>
          <t>U.S. government agency obligations</t>
        </is>
      </c>
    </row>
    <row r="8">
      <c r="A8" s="3" t="inlineStr">
        <is>
          <t>Summary of amortized cost, estimated fair value and related unrealized gains and losses on securities available for sale</t>
        </is>
      </c>
    </row>
    <row r="9">
      <c r="A9" s="4" t="inlineStr">
        <is>
          <t>Amortized Cost</t>
        </is>
      </c>
      <c r="B9" s="6" t="n">
        <v>33048</v>
      </c>
      <c r="C9" s="6" t="n">
        <v>52020</v>
      </c>
    </row>
    <row r="10">
      <c r="A10" s="4" t="inlineStr">
        <is>
          <t>Gross Unrealized Gains</t>
        </is>
      </c>
      <c r="B10" s="6" t="n">
        <v>387</v>
      </c>
      <c r="C10" s="6" t="n">
        <v>132</v>
      </c>
    </row>
    <row r="11">
      <c r="A11" s="4" t="inlineStr">
        <is>
          <t>Gross Unrealized Losses</t>
        </is>
      </c>
      <c r="B11" s="6" t="n">
        <v>70</v>
      </c>
      <c r="C11" s="6" t="n">
        <v>347</v>
      </c>
    </row>
    <row r="12">
      <c r="A12" s="4" t="inlineStr">
        <is>
          <t>Estimated Fair Value</t>
        </is>
      </c>
      <c r="B12" s="6" t="n">
        <v>33365</v>
      </c>
      <c r="C12" s="6" t="n">
        <v>51805</v>
      </c>
    </row>
    <row r="13">
      <c r="A13" s="4" t="inlineStr">
        <is>
          <t>Obligations of states and political subdivisions</t>
        </is>
      </c>
    </row>
    <row r="14">
      <c r="A14" s="3" t="inlineStr">
        <is>
          <t>Summary of amortized cost, estimated fair value and related unrealized gains and losses on securities available for sale</t>
        </is>
      </c>
    </row>
    <row r="15">
      <c r="A15" s="4" t="inlineStr">
        <is>
          <t>Amortized Cost</t>
        </is>
      </c>
      <c r="B15" s="6" t="n">
        <v>140</v>
      </c>
      <c r="C15" s="6" t="n">
        <v>281</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140</v>
      </c>
      <c r="C18" s="6" t="n">
        <v>281</v>
      </c>
    </row>
    <row r="19">
      <c r="A19" s="4" t="inlineStr">
        <is>
          <t>Mortgage-backed securities</t>
        </is>
      </c>
    </row>
    <row r="20">
      <c r="A20" s="3" t="inlineStr">
        <is>
          <t>Summary of amortized cost, estimated fair value and related unrealized gains and losses on securities available for sale</t>
        </is>
      </c>
    </row>
    <row r="21">
      <c r="A21" s="4" t="inlineStr">
        <is>
          <t>Amortized Cost</t>
        </is>
      </c>
      <c r="B21" s="6" t="n">
        <v>39454</v>
      </c>
      <c r="C21" s="6" t="n">
        <v>70806</v>
      </c>
    </row>
    <row r="22">
      <c r="A22" s="4" t="inlineStr">
        <is>
          <t>Gross Unrealized Gains</t>
        </is>
      </c>
      <c r="B22" s="6" t="n">
        <v>1537</v>
      </c>
      <c r="C22" s="6" t="n">
        <v>635</v>
      </c>
    </row>
    <row r="23">
      <c r="A23" s="4" t="inlineStr">
        <is>
          <t>Gross Unrealized Losses</t>
        </is>
      </c>
      <c r="B23" s="6" t="n">
        <v>0</v>
      </c>
      <c r="C23" s="6" t="n">
        <v>110</v>
      </c>
    </row>
    <row r="24">
      <c r="A24" s="4" t="inlineStr">
        <is>
          <t>Estimated Fair Value</t>
        </is>
      </c>
      <c r="B24" s="6" t="n">
        <v>40991</v>
      </c>
      <c r="C24" s="6" t="n">
        <v>71331</v>
      </c>
    </row>
    <row r="25">
      <c r="A25" s="4" t="inlineStr">
        <is>
          <t>Corporate debt securities</t>
        </is>
      </c>
    </row>
    <row r="26">
      <c r="A26" s="3" t="inlineStr">
        <is>
          <t>Summary of amortized cost, estimated fair value and related unrealized gains and losses on securities available for sale</t>
        </is>
      </c>
    </row>
    <row r="27">
      <c r="A27" s="4" t="inlineStr">
        <is>
          <t>Amortized Cost</t>
        </is>
      </c>
      <c r="B27" s="6" t="n">
        <v>17199</v>
      </c>
      <c r="C27" s="6" t="n">
        <v>18776</v>
      </c>
    </row>
    <row r="28">
      <c r="A28" s="4" t="inlineStr">
        <is>
          <t>Gross Unrealized Gains</t>
        </is>
      </c>
      <c r="B28" s="6" t="n">
        <v>372</v>
      </c>
      <c r="C28" s="6" t="n">
        <v>66</v>
      </c>
    </row>
    <row r="29">
      <c r="A29" s="4" t="inlineStr">
        <is>
          <t>Gross Unrealized Losses</t>
        </is>
      </c>
      <c r="B29" s="6" t="n">
        <v>109</v>
      </c>
      <c r="C29" s="6" t="n">
        <v>117</v>
      </c>
    </row>
    <row r="30">
      <c r="A30" s="4" t="inlineStr">
        <is>
          <t>Estimated Fair Value</t>
        </is>
      </c>
      <c r="B30" s="6" t="n">
        <v>17462</v>
      </c>
      <c r="C30" s="6" t="n">
        <v>18725</v>
      </c>
    </row>
    <row r="31">
      <c r="A31" s="4" t="inlineStr">
        <is>
          <t>Corporate asset-backed securities</t>
        </is>
      </c>
    </row>
    <row r="32">
      <c r="A32" s="3" t="inlineStr">
        <is>
          <t>Summary of amortized cost, estimated fair value and related unrealized gains and losses on securities available for sale</t>
        </is>
      </c>
    </row>
    <row r="33">
      <c r="A33" s="4" t="inlineStr">
        <is>
          <t>Amortized Cost</t>
        </is>
      </c>
      <c r="B33" s="6" t="n">
        <v>36039</v>
      </c>
      <c r="C33" s="6" t="n">
        <v>27718</v>
      </c>
    </row>
    <row r="34">
      <c r="A34" s="4" t="inlineStr">
        <is>
          <t>Gross Unrealized Gains</t>
        </is>
      </c>
      <c r="B34" s="6" t="n">
        <v>104</v>
      </c>
      <c r="C34" s="6" t="n">
        <v>0</v>
      </c>
    </row>
    <row r="35">
      <c r="A35" s="4" t="inlineStr">
        <is>
          <t>Gross Unrealized Losses</t>
        </is>
      </c>
      <c r="B35" s="6" t="n">
        <v>316</v>
      </c>
      <c r="C35" s="6" t="n">
        <v>864</v>
      </c>
    </row>
    <row r="36">
      <c r="A36" s="4" t="inlineStr">
        <is>
          <t>Estimated Fair Value</t>
        </is>
      </c>
      <c r="C36" s="6" t="n">
        <v>26854</v>
      </c>
    </row>
    <row r="37">
      <c r="A37" s="4" t="inlineStr">
        <is>
          <t>Trust preferred securities</t>
        </is>
      </c>
    </row>
    <row r="38">
      <c r="A38" s="3" t="inlineStr">
        <is>
          <t>Summary of amortized cost, estimated fair value and related unrealized gains and losses on securities available for sale</t>
        </is>
      </c>
    </row>
    <row r="39">
      <c r="A39" s="4" t="inlineStr">
        <is>
          <t>Amortized Cost</t>
        </is>
      </c>
      <c r="B39" s="6" t="n">
        <v>16297</v>
      </c>
      <c r="C39" s="6" t="n">
        <v>11167</v>
      </c>
    </row>
    <row r="40">
      <c r="A40" s="4" t="inlineStr">
        <is>
          <t>Gross Unrealized Gains</t>
        </is>
      </c>
      <c r="B40" s="6" t="n">
        <v>189</v>
      </c>
      <c r="C40" s="6" t="n">
        <v>35</v>
      </c>
    </row>
    <row r="41">
      <c r="A41" s="4" t="inlineStr">
        <is>
          <t>Gross Unrealized Losses</t>
        </is>
      </c>
      <c r="B41" s="6" t="n">
        <v>38</v>
      </c>
      <c r="C41" s="6" t="n">
        <v>79</v>
      </c>
    </row>
    <row r="42">
      <c r="A42" s="4" t="inlineStr">
        <is>
          <t>Estimated Fair Value</t>
        </is>
      </c>
      <c r="B42" s="5" t="n">
        <v>16448</v>
      </c>
      <c r="C42" s="5" t="n">
        <v>11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0</t>
        </is>
      </c>
      <c r="C1" s="2" t="inlineStr">
        <is>
          <t>Dec. 31, 2019</t>
        </is>
      </c>
    </row>
    <row r="2">
      <c r="A2" s="3" t="inlineStr">
        <is>
          <t>Schedule of Held-to-maturity Securities [Line Items]</t>
        </is>
      </c>
    </row>
    <row r="3">
      <c r="A3" s="4" t="inlineStr">
        <is>
          <t>Amortized Cost</t>
        </is>
      </c>
      <c r="B3" s="5" t="n">
        <v>43551</v>
      </c>
      <c r="C3" s="5" t="n">
        <v>2851</v>
      </c>
    </row>
    <row r="4">
      <c r="A4" s="4" t="inlineStr">
        <is>
          <t>Gross Unrealized Gains</t>
        </is>
      </c>
      <c r="B4" s="6" t="n">
        <v>267</v>
      </c>
      <c r="C4" s="6" t="n">
        <v>106</v>
      </c>
    </row>
    <row r="5">
      <c r="A5" s="4" t="inlineStr">
        <is>
          <t>Gross Unrealized Losses</t>
        </is>
      </c>
      <c r="B5" s="6" t="n">
        <v>34</v>
      </c>
      <c r="C5" s="6" t="n">
        <v>0</v>
      </c>
    </row>
    <row r="6">
      <c r="A6" s="4" t="inlineStr">
        <is>
          <t>Estimated Fair Value</t>
        </is>
      </c>
      <c r="B6" s="6" t="n">
        <v>43784</v>
      </c>
      <c r="C6" s="6" t="n">
        <v>2957</v>
      </c>
    </row>
    <row r="7">
      <c r="A7" s="4" t="inlineStr">
        <is>
          <t>Obligations of states and political subdivisions</t>
        </is>
      </c>
    </row>
    <row r="8">
      <c r="A8" s="3" t="inlineStr">
        <is>
          <t>Schedule of Held-to-maturity Securities [Line Items]</t>
        </is>
      </c>
    </row>
    <row r="9">
      <c r="A9" s="4" t="inlineStr">
        <is>
          <t>Amortized Cost</t>
        </is>
      </c>
      <c r="B9" s="6" t="n">
        <v>600</v>
      </c>
      <c r="C9" s="6" t="n">
        <v>300</v>
      </c>
    </row>
    <row r="10">
      <c r="A10" s="4" t="inlineStr">
        <is>
          <t>Gross Unrealized Gains</t>
        </is>
      </c>
      <c r="B10" s="6" t="n">
        <v>2</v>
      </c>
      <c r="C10" s="6" t="n">
        <v>2</v>
      </c>
    </row>
    <row r="11">
      <c r="A11" s="4" t="inlineStr">
        <is>
          <t>Gross Unrealized Losses</t>
        </is>
      </c>
      <c r="B11" s="6" t="n">
        <v>0</v>
      </c>
      <c r="C11" s="6" t="n">
        <v>0</v>
      </c>
    </row>
    <row r="12">
      <c r="A12" s="4" t="inlineStr">
        <is>
          <t>Estimated Fair Value</t>
        </is>
      </c>
      <c r="B12" s="6" t="n">
        <v>602</v>
      </c>
      <c r="C12" s="6" t="n">
        <v>302</v>
      </c>
    </row>
    <row r="13">
      <c r="A13" s="4" t="inlineStr">
        <is>
          <t>Mortgage-backed securities</t>
        </is>
      </c>
    </row>
    <row r="14">
      <c r="A14" s="3" t="inlineStr">
        <is>
          <t>Schedule of Held-to-maturity Securities [Line Items]</t>
        </is>
      </c>
    </row>
    <row r="15">
      <c r="A15" s="4" t="inlineStr">
        <is>
          <t>Amortized Cost</t>
        </is>
      </c>
      <c r="B15" s="6" t="n">
        <v>42951</v>
      </c>
      <c r="C15" s="6" t="n">
        <v>2551</v>
      </c>
    </row>
    <row r="16">
      <c r="A16" s="4" t="inlineStr">
        <is>
          <t>Gross Unrealized Gains</t>
        </is>
      </c>
      <c r="B16" s="6" t="n">
        <v>265</v>
      </c>
      <c r="C16" s="6" t="n">
        <v>104</v>
      </c>
    </row>
    <row r="17">
      <c r="A17" s="4" t="inlineStr">
        <is>
          <t>Gross Unrealized Losses</t>
        </is>
      </c>
      <c r="B17" s="6" t="n">
        <v>34</v>
      </c>
      <c r="C17" s="6" t="n">
        <v>0</v>
      </c>
    </row>
    <row r="18">
      <c r="A18" s="4" t="inlineStr">
        <is>
          <t>Estimated Fair Value</t>
        </is>
      </c>
      <c r="B18" s="5" t="n">
        <v>43182</v>
      </c>
      <c r="C18" s="5" t="n">
        <v>2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INVESTMENT SECURITIES - Narrative (Details) $ in Thousands</t>
        </is>
      </c>
      <c r="B1" s="2" t="inlineStr">
        <is>
          <t>12 Months Ended</t>
        </is>
      </c>
    </row>
    <row r="2">
      <c r="B2" s="2" t="inlineStr">
        <is>
          <t>Dec. 31, 2020USD ($)</t>
        </is>
      </c>
    </row>
    <row r="3">
      <c r="A3" s="3" t="inlineStr">
        <is>
          <t>Debt Instrument [Line Items]</t>
        </is>
      </c>
    </row>
    <row r="4">
      <c r="A4" s="4" t="inlineStr">
        <is>
          <t>Gross sales of available-for-sale securities</t>
        </is>
      </c>
      <c r="B4" s="5" t="n">
        <v>12091</v>
      </c>
    </row>
    <row r="5">
      <c r="A5" s="4" t="inlineStr">
        <is>
          <t>Gross gains on sale of available-for-sale securities</t>
        </is>
      </c>
      <c r="B5" s="6" t="n">
        <v>157</v>
      </c>
    </row>
    <row r="6">
      <c r="A6" s="4" t="inlineStr">
        <is>
          <t>Gross losses on sale of available-for-sale securities</t>
        </is>
      </c>
      <c r="B6" s="6" t="n">
        <v>1</v>
      </c>
    </row>
    <row r="7">
      <c r="A7" s="4" t="inlineStr">
        <is>
          <t>Federal Reserve Bank</t>
        </is>
      </c>
    </row>
    <row r="8">
      <c r="A8" s="3" t="inlineStr">
        <is>
          <t>Debt Instrument [Line Items]</t>
        </is>
      </c>
    </row>
    <row r="9">
      <c r="A9" s="4" t="inlineStr">
        <is>
          <t>Long-term line of credit</t>
        </is>
      </c>
      <c r="B9" s="6" t="n">
        <v>0</v>
      </c>
    </row>
    <row r="10">
      <c r="A10" s="4" t="inlineStr">
        <is>
          <t>Line of Credit | Mortgage-backed securities</t>
        </is>
      </c>
    </row>
    <row r="11">
      <c r="A11" s="3" t="inlineStr">
        <is>
          <t>Debt Instrument [Line Items]</t>
        </is>
      </c>
    </row>
    <row r="12">
      <c r="A12" s="4" t="inlineStr">
        <is>
          <t>Available-for-sale security, restricted</t>
        </is>
      </c>
      <c r="B12" s="6" t="n">
        <v>1209</v>
      </c>
    </row>
    <row r="13">
      <c r="A13" s="4" t="inlineStr">
        <is>
          <t>Specific Municipal Deposits | Mortgage-backed securities</t>
        </is>
      </c>
    </row>
    <row r="14">
      <c r="A14" s="3" t="inlineStr">
        <is>
          <t>Debt Instrument [Line Items]</t>
        </is>
      </c>
    </row>
    <row r="15">
      <c r="A15" s="4" t="inlineStr">
        <is>
          <t>Available-for-sale security, restricted</t>
        </is>
      </c>
      <c r="B15" s="6" t="n">
        <v>3028</v>
      </c>
    </row>
    <row r="16">
      <c r="A16" s="4" t="inlineStr">
        <is>
          <t>Specific Municipal Deposits | U.S. government agency obligations</t>
        </is>
      </c>
    </row>
    <row r="17">
      <c r="A17" s="3" t="inlineStr">
        <is>
          <t>Debt Instrument [Line Items]</t>
        </is>
      </c>
    </row>
    <row r="18">
      <c r="A18" s="4" t="inlineStr">
        <is>
          <t>Available-for-sale security, restricted</t>
        </is>
      </c>
      <c r="B18" s="6" t="n">
        <v>576</v>
      </c>
    </row>
    <row r="19">
      <c r="A19" s="4" t="inlineStr">
        <is>
          <t>MPF Credit Enhancement Fee | Mortgage-backed securities</t>
        </is>
      </c>
    </row>
    <row r="20">
      <c r="A20" s="3" t="inlineStr">
        <is>
          <t>Debt Instrument [Line Items]</t>
        </is>
      </c>
    </row>
    <row r="21">
      <c r="A21" s="4" t="inlineStr">
        <is>
          <t>Available-for-sale security, restricted</t>
        </is>
      </c>
      <c r="B21" s="5" t="n">
        <v>4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0</t>
        </is>
      </c>
      <c r="C1" s="2" t="inlineStr">
        <is>
          <t>Dec. 31, 2019</t>
        </is>
      </c>
    </row>
    <row r="2">
      <c r="A2" s="3" t="inlineStr">
        <is>
          <t>Amortized Cost</t>
        </is>
      </c>
    </row>
    <row r="3">
      <c r="A3" s="4" t="inlineStr">
        <is>
          <t>Due in one year or less</t>
        </is>
      </c>
      <c r="B3" s="5" t="n">
        <v>0</v>
      </c>
      <c r="C3" s="5" t="n">
        <v>141</v>
      </c>
    </row>
    <row r="4">
      <c r="A4" s="4" t="inlineStr">
        <is>
          <t>Due after one year through five years</t>
        </is>
      </c>
      <c r="B4" s="6" t="n">
        <v>3833</v>
      </c>
      <c r="C4" s="6" t="n">
        <v>5900</v>
      </c>
    </row>
    <row r="5">
      <c r="A5" s="4" t="inlineStr">
        <is>
          <t>Due after five years through ten years</t>
        </is>
      </c>
      <c r="B5" s="6" t="n">
        <v>44405</v>
      </c>
      <c r="C5" s="6" t="n">
        <v>43269</v>
      </c>
    </row>
    <row r="6">
      <c r="A6" s="4" t="inlineStr">
        <is>
          <t>Due after ten years</t>
        </is>
      </c>
      <c r="B6" s="6" t="n">
        <v>54485</v>
      </c>
      <c r="C6" s="6" t="n">
        <v>60652</v>
      </c>
    </row>
    <row r="7">
      <c r="A7" s="4" t="inlineStr">
        <is>
          <t>Total securities with contractual maturities</t>
        </is>
      </c>
      <c r="B7" s="6" t="n">
        <v>102723</v>
      </c>
      <c r="C7" s="6" t="n">
        <v>109962</v>
      </c>
    </row>
    <row r="8">
      <c r="A8" s="4" t="inlineStr">
        <is>
          <t>Amortized Cost</t>
        </is>
      </c>
      <c r="B8" s="6" t="n">
        <v>142177</v>
      </c>
      <c r="C8" s="6" t="n">
        <v>180768</v>
      </c>
    </row>
    <row r="9">
      <c r="A9" s="3" t="inlineStr">
        <is>
          <t>Estimated Fair Value</t>
        </is>
      </c>
    </row>
    <row r="10">
      <c r="A10" s="4" t="inlineStr">
        <is>
          <t>Due in one year or less</t>
        </is>
      </c>
      <c r="B10" s="6" t="n">
        <v>0</v>
      </c>
      <c r="C10" s="6" t="n">
        <v>141</v>
      </c>
    </row>
    <row r="11">
      <c r="A11" s="4" t="inlineStr">
        <is>
          <t>Due after one year through five years</t>
        </is>
      </c>
      <c r="B11" s="6" t="n">
        <v>4095</v>
      </c>
      <c r="C11" s="6" t="n">
        <v>5959</v>
      </c>
    </row>
    <row r="12">
      <c r="A12" s="4" t="inlineStr">
        <is>
          <t>Due after five years through ten years</t>
        </is>
      </c>
      <c r="B12" s="6" t="n">
        <v>44880</v>
      </c>
      <c r="C12" s="6" t="n">
        <v>43180</v>
      </c>
    </row>
    <row r="13">
      <c r="A13" s="4" t="inlineStr">
        <is>
          <t>Due after ten years</t>
        </is>
      </c>
      <c r="B13" s="6" t="n">
        <v>54267</v>
      </c>
      <c r="C13" s="6" t="n">
        <v>59508</v>
      </c>
    </row>
    <row r="14">
      <c r="A14" s="4" t="inlineStr">
        <is>
          <t>Total securities with contractual maturities</t>
        </is>
      </c>
      <c r="B14" s="6" t="n">
        <v>103242</v>
      </c>
      <c r="C14" s="6" t="n">
        <v>108788</v>
      </c>
    </row>
    <row r="15">
      <c r="A15" s="4" t="inlineStr">
        <is>
          <t>Total available for sale securities</t>
        </is>
      </c>
      <c r="B15" s="6" t="n">
        <v>144233</v>
      </c>
      <c r="C15" s="6" t="n">
        <v>180119</v>
      </c>
    </row>
    <row r="16">
      <c r="A16" s="3" t="inlineStr">
        <is>
          <t>Amortized Cost</t>
        </is>
      </c>
    </row>
    <row r="17">
      <c r="A17" s="4" t="inlineStr">
        <is>
          <t>Due in one year or less</t>
        </is>
      </c>
      <c r="B17" s="6" t="n">
        <v>0</v>
      </c>
      <c r="C17" s="6" t="n">
        <v>300</v>
      </c>
    </row>
    <row r="18">
      <c r="A18" s="4" t="inlineStr">
        <is>
          <t>Due after one year through five years</t>
        </is>
      </c>
      <c r="B18" s="6" t="n">
        <v>200</v>
      </c>
      <c r="C18" s="6" t="n">
        <v>0</v>
      </c>
    </row>
    <row r="19">
      <c r="A19" s="4" t="inlineStr">
        <is>
          <t>Due after five years through ten years</t>
        </is>
      </c>
      <c r="B19" s="6" t="n">
        <v>400</v>
      </c>
      <c r="C19" s="6" t="n">
        <v>0</v>
      </c>
    </row>
    <row r="20">
      <c r="A20" s="4" t="inlineStr">
        <is>
          <t>Total securities with contractual maturities</t>
        </is>
      </c>
      <c r="B20" s="6" t="n">
        <v>600</v>
      </c>
      <c r="C20" s="6" t="n">
        <v>300</v>
      </c>
    </row>
    <row r="21">
      <c r="A21" s="4" t="inlineStr">
        <is>
          <t>Mortgage-backed securities</t>
        </is>
      </c>
      <c r="B21" s="6" t="n">
        <v>42951</v>
      </c>
      <c r="C21" s="6" t="n">
        <v>2551</v>
      </c>
    </row>
    <row r="22">
      <c r="A22" s="4" t="inlineStr">
        <is>
          <t>Total held to maturity securities</t>
        </is>
      </c>
      <c r="B22" s="6" t="n">
        <v>43551</v>
      </c>
      <c r="C22" s="6" t="n">
        <v>2851</v>
      </c>
    </row>
    <row r="23">
      <c r="A23" s="3" t="inlineStr">
        <is>
          <t>Estimated Fair Value</t>
        </is>
      </c>
    </row>
    <row r="24">
      <c r="A24" s="4" t="inlineStr">
        <is>
          <t>Due in one year or less</t>
        </is>
      </c>
      <c r="B24" s="6" t="n">
        <v>0</v>
      </c>
      <c r="C24" s="6" t="n">
        <v>302</v>
      </c>
    </row>
    <row r="25">
      <c r="A25" s="4" t="inlineStr">
        <is>
          <t>Due after one year through five years</t>
        </is>
      </c>
      <c r="B25" s="6" t="n">
        <v>200</v>
      </c>
      <c r="C25" s="6" t="n">
        <v>0</v>
      </c>
    </row>
    <row r="26">
      <c r="A26" s="4" t="inlineStr">
        <is>
          <t>Due after five years through ten years</t>
        </is>
      </c>
      <c r="B26" s="6" t="n">
        <v>402</v>
      </c>
      <c r="C26" s="6" t="n">
        <v>0</v>
      </c>
    </row>
    <row r="27">
      <c r="A27" s="4" t="inlineStr">
        <is>
          <t>Total securities with contractual maturities</t>
        </is>
      </c>
      <c r="B27" s="6" t="n">
        <v>602</v>
      </c>
      <c r="C27" s="6" t="n">
        <v>302</v>
      </c>
    </row>
    <row r="28">
      <c r="A28" s="4" t="inlineStr">
        <is>
          <t>Mortgage-backed securities</t>
        </is>
      </c>
      <c r="B28" s="6" t="n">
        <v>43182</v>
      </c>
      <c r="C28" s="6" t="n">
        <v>2655</v>
      </c>
    </row>
    <row r="29">
      <c r="A29" s="4" t="inlineStr">
        <is>
          <t>Total held to maturity securities</t>
        </is>
      </c>
      <c r="B29" s="6" t="n">
        <v>43784</v>
      </c>
      <c r="C29" s="6" t="n">
        <v>2957</v>
      </c>
    </row>
    <row r="30">
      <c r="A30" s="4" t="inlineStr">
        <is>
          <t>Mortgage-backed securities</t>
        </is>
      </c>
    </row>
    <row r="31">
      <c r="A31" s="3" t="inlineStr">
        <is>
          <t>Amortized Cost</t>
        </is>
      </c>
    </row>
    <row r="32">
      <c r="A32" s="4" t="inlineStr">
        <is>
          <t>Mortgage-backed securities</t>
        </is>
      </c>
      <c r="B32" s="6" t="n">
        <v>39454</v>
      </c>
      <c r="C32" s="6" t="n">
        <v>70806</v>
      </c>
    </row>
    <row r="33">
      <c r="A33" s="3" t="inlineStr">
        <is>
          <t>Estimated Fair Value</t>
        </is>
      </c>
    </row>
    <row r="34">
      <c r="A34" s="4" t="inlineStr">
        <is>
          <t>Mortgage-backed securities</t>
        </is>
      </c>
      <c r="B34" s="5" t="n">
        <v>40991</v>
      </c>
      <c r="C34" s="5" t="n">
        <v>71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Available-for-Sale Securities (Details) - USD ($) $ in Thousands</t>
        </is>
      </c>
      <c r="B1" s="2" t="inlineStr">
        <is>
          <t>Dec. 31, 2020</t>
        </is>
      </c>
      <c r="C1" s="2" t="inlineStr">
        <is>
          <t>Dec. 31, 2019</t>
        </is>
      </c>
    </row>
    <row r="2">
      <c r="A2" s="3" t="inlineStr">
        <is>
          <t>Fair Value</t>
        </is>
      </c>
    </row>
    <row r="3">
      <c r="A3" s="4" t="inlineStr">
        <is>
          <t>Less than 12 Months</t>
        </is>
      </c>
      <c r="B3" s="5" t="n">
        <v>16713</v>
      </c>
      <c r="C3" s="5" t="n">
        <v>60234</v>
      </c>
    </row>
    <row r="4">
      <c r="A4" s="4" t="inlineStr">
        <is>
          <t>12 Months or More</t>
        </is>
      </c>
      <c r="B4" s="6" t="n">
        <v>32562</v>
      </c>
      <c r="C4" s="6" t="n">
        <v>35992</v>
      </c>
    </row>
    <row r="5">
      <c r="A5" s="4" t="inlineStr">
        <is>
          <t>Total</t>
        </is>
      </c>
      <c r="B5" s="6" t="n">
        <v>49275</v>
      </c>
      <c r="C5" s="6" t="n">
        <v>96226</v>
      </c>
    </row>
    <row r="6">
      <c r="A6" s="3" t="inlineStr">
        <is>
          <t>Unrealized Loss</t>
        </is>
      </c>
    </row>
    <row r="7">
      <c r="A7" s="4" t="inlineStr">
        <is>
          <t>Less than 12 Months</t>
        </is>
      </c>
      <c r="B7" s="6" t="n">
        <v>82</v>
      </c>
      <c r="C7" s="6" t="n">
        <v>597</v>
      </c>
    </row>
    <row r="8">
      <c r="A8" s="4" t="inlineStr">
        <is>
          <t>12 Months or More</t>
        </is>
      </c>
      <c r="B8" s="6" t="n">
        <v>451</v>
      </c>
      <c r="C8" s="6" t="n">
        <v>920</v>
      </c>
    </row>
    <row r="9">
      <c r="A9" s="4" t="inlineStr">
        <is>
          <t>Total</t>
        </is>
      </c>
      <c r="B9" s="6" t="n">
        <v>533</v>
      </c>
      <c r="C9" s="6" t="n">
        <v>1517</v>
      </c>
    </row>
    <row r="10">
      <c r="A10" s="4" t="inlineStr">
        <is>
          <t>U.S. government agency obligations</t>
        </is>
      </c>
    </row>
    <row r="11">
      <c r="A11" s="3" t="inlineStr">
        <is>
          <t>Fair Value</t>
        </is>
      </c>
    </row>
    <row r="12">
      <c r="A12" s="4" t="inlineStr">
        <is>
          <t>Less than 12 Months</t>
        </is>
      </c>
      <c r="B12" s="6" t="n">
        <v>7654</v>
      </c>
      <c r="C12" s="6" t="n">
        <v>14593</v>
      </c>
    </row>
    <row r="13">
      <c r="A13" s="4" t="inlineStr">
        <is>
          <t>12 Months or More</t>
        </is>
      </c>
      <c r="B13" s="6" t="n">
        <v>6834</v>
      </c>
      <c r="C13" s="6" t="n">
        <v>10540</v>
      </c>
    </row>
    <row r="14">
      <c r="A14" s="4" t="inlineStr">
        <is>
          <t>Total</t>
        </is>
      </c>
      <c r="B14" s="6" t="n">
        <v>14488</v>
      </c>
      <c r="C14" s="6" t="n">
        <v>25133</v>
      </c>
    </row>
    <row r="15">
      <c r="A15" s="3" t="inlineStr">
        <is>
          <t>Unrealized Loss</t>
        </is>
      </c>
    </row>
    <row r="16">
      <c r="A16" s="4" t="inlineStr">
        <is>
          <t>Less than 12 Months</t>
        </is>
      </c>
      <c r="B16" s="6" t="n">
        <v>17</v>
      </c>
      <c r="C16" s="6" t="n">
        <v>156</v>
      </c>
    </row>
    <row r="17">
      <c r="A17" s="4" t="inlineStr">
        <is>
          <t>12 Months or More</t>
        </is>
      </c>
      <c r="B17" s="6" t="n">
        <v>53</v>
      </c>
      <c r="C17" s="6" t="n">
        <v>191</v>
      </c>
    </row>
    <row r="18">
      <c r="A18" s="4" t="inlineStr">
        <is>
          <t>Total</t>
        </is>
      </c>
      <c r="B18" s="6" t="n">
        <v>70</v>
      </c>
      <c r="C18" s="6" t="n">
        <v>347</v>
      </c>
    </row>
    <row r="19">
      <c r="A19" s="4" t="inlineStr">
        <is>
          <t>Mortgage-backed securities</t>
        </is>
      </c>
    </row>
    <row r="20">
      <c r="A20" s="3" t="inlineStr">
        <is>
          <t>Fair Value</t>
        </is>
      </c>
    </row>
    <row r="21">
      <c r="A21" s="4" t="inlineStr">
        <is>
          <t>Less than 12 Months</t>
        </is>
      </c>
      <c r="C21" s="6" t="n">
        <v>22537</v>
      </c>
    </row>
    <row r="22">
      <c r="A22" s="4" t="inlineStr">
        <is>
          <t>12 Months or More</t>
        </is>
      </c>
      <c r="C22" s="6" t="n">
        <v>5883</v>
      </c>
    </row>
    <row r="23">
      <c r="A23" s="4" t="inlineStr">
        <is>
          <t>Total</t>
        </is>
      </c>
      <c r="C23" s="6" t="n">
        <v>28420</v>
      </c>
    </row>
    <row r="24">
      <c r="A24" s="3" t="inlineStr">
        <is>
          <t>Unrealized Loss</t>
        </is>
      </c>
    </row>
    <row r="25">
      <c r="A25" s="4" t="inlineStr">
        <is>
          <t>Less than 12 Months</t>
        </is>
      </c>
      <c r="C25" s="6" t="n">
        <v>62</v>
      </c>
    </row>
    <row r="26">
      <c r="A26" s="4" t="inlineStr">
        <is>
          <t>12 Months or More</t>
        </is>
      </c>
      <c r="C26" s="6" t="n">
        <v>48</v>
      </c>
    </row>
    <row r="27">
      <c r="A27" s="4" t="inlineStr">
        <is>
          <t>Total</t>
        </is>
      </c>
      <c r="C27" s="6" t="n">
        <v>110</v>
      </c>
    </row>
    <row r="28">
      <c r="A28" s="4" t="inlineStr">
        <is>
          <t>Corporate debt securities</t>
        </is>
      </c>
    </row>
    <row r="29">
      <c r="A29" s="3" t="inlineStr">
        <is>
          <t>Fair Value</t>
        </is>
      </c>
    </row>
    <row r="30">
      <c r="A30" s="4" t="inlineStr">
        <is>
          <t>Less than 12 Months</t>
        </is>
      </c>
      <c r="B30" s="6" t="n">
        <v>3447</v>
      </c>
      <c r="C30" s="6" t="n">
        <v>7001</v>
      </c>
    </row>
    <row r="31">
      <c r="A31" s="4" t="inlineStr">
        <is>
          <t>12 Months or More</t>
        </is>
      </c>
      <c r="B31" s="6" t="n">
        <v>1418</v>
      </c>
      <c r="C31" s="6" t="n">
        <v>1398</v>
      </c>
    </row>
    <row r="32">
      <c r="A32" s="4" t="inlineStr">
        <is>
          <t>Total</t>
        </is>
      </c>
      <c r="B32" s="6" t="n">
        <v>4865</v>
      </c>
      <c r="C32" s="6" t="n">
        <v>8399</v>
      </c>
    </row>
    <row r="33">
      <c r="A33" s="3" t="inlineStr">
        <is>
          <t>Unrealized Loss</t>
        </is>
      </c>
    </row>
    <row r="34">
      <c r="A34" s="4" t="inlineStr">
        <is>
          <t>Less than 12 Months</t>
        </is>
      </c>
      <c r="B34" s="6" t="n">
        <v>27</v>
      </c>
      <c r="C34" s="6" t="n">
        <v>15</v>
      </c>
    </row>
    <row r="35">
      <c r="A35" s="4" t="inlineStr">
        <is>
          <t>12 Months or More</t>
        </is>
      </c>
      <c r="B35" s="6" t="n">
        <v>82</v>
      </c>
      <c r="C35" s="6" t="n">
        <v>102</v>
      </c>
    </row>
    <row r="36">
      <c r="A36" s="4" t="inlineStr">
        <is>
          <t>Total</t>
        </is>
      </c>
      <c r="B36" s="6" t="n">
        <v>109</v>
      </c>
      <c r="C36" s="6" t="n">
        <v>117</v>
      </c>
    </row>
    <row r="37">
      <c r="A37" s="4" t="inlineStr">
        <is>
          <t>Corporate asset-backed securities</t>
        </is>
      </c>
    </row>
    <row r="38">
      <c r="A38" s="3" t="inlineStr">
        <is>
          <t>Fair Value</t>
        </is>
      </c>
    </row>
    <row r="39">
      <c r="A39" s="4" t="inlineStr">
        <is>
          <t>Less than 12 Months</t>
        </is>
      </c>
      <c r="B39" s="6" t="n">
        <v>0</v>
      </c>
      <c r="C39" s="6" t="n">
        <v>8683</v>
      </c>
    </row>
    <row r="40">
      <c r="A40" s="4" t="inlineStr">
        <is>
          <t>12 Months or More</t>
        </is>
      </c>
      <c r="B40" s="6" t="n">
        <v>24310</v>
      </c>
      <c r="C40" s="6" t="n">
        <v>18171</v>
      </c>
    </row>
    <row r="41">
      <c r="A41" s="4" t="inlineStr">
        <is>
          <t>Total</t>
        </is>
      </c>
      <c r="B41" s="6" t="n">
        <v>24310</v>
      </c>
      <c r="C41" s="6" t="n">
        <v>26854</v>
      </c>
    </row>
    <row r="42">
      <c r="A42" s="3" t="inlineStr">
        <is>
          <t>Unrealized Loss</t>
        </is>
      </c>
    </row>
    <row r="43">
      <c r="A43" s="4" t="inlineStr">
        <is>
          <t>Less than 12 Months</t>
        </is>
      </c>
      <c r="B43" s="6" t="n">
        <v>0</v>
      </c>
      <c r="C43" s="6" t="n">
        <v>285</v>
      </c>
    </row>
    <row r="44">
      <c r="A44" s="4" t="inlineStr">
        <is>
          <t>12 Months or More</t>
        </is>
      </c>
      <c r="B44" s="6" t="n">
        <v>316</v>
      </c>
      <c r="C44" s="6" t="n">
        <v>579</v>
      </c>
    </row>
    <row r="45">
      <c r="A45" s="4" t="inlineStr">
        <is>
          <t>Total</t>
        </is>
      </c>
      <c r="B45" s="6" t="n">
        <v>316</v>
      </c>
      <c r="C45" s="6" t="n">
        <v>864</v>
      </c>
    </row>
    <row r="46">
      <c r="A46" s="4" t="inlineStr">
        <is>
          <t>Trust preferred securities</t>
        </is>
      </c>
    </row>
    <row r="47">
      <c r="A47" s="3" t="inlineStr">
        <is>
          <t>Fair Value</t>
        </is>
      </c>
    </row>
    <row r="48">
      <c r="A48" s="4" t="inlineStr">
        <is>
          <t>Less than 12 Months</t>
        </is>
      </c>
      <c r="B48" s="6" t="n">
        <v>5612</v>
      </c>
      <c r="C48" s="6" t="n">
        <v>7420</v>
      </c>
    </row>
    <row r="49">
      <c r="A49" s="4" t="inlineStr">
        <is>
          <t>12 Months or More</t>
        </is>
      </c>
      <c r="B49" s="6" t="n">
        <v>0</v>
      </c>
      <c r="C49" s="6" t="n">
        <v>0</v>
      </c>
    </row>
    <row r="50">
      <c r="A50" s="4" t="inlineStr">
        <is>
          <t>Total</t>
        </is>
      </c>
      <c r="B50" s="6" t="n">
        <v>5612</v>
      </c>
      <c r="C50" s="6" t="n">
        <v>7420</v>
      </c>
    </row>
    <row r="51">
      <c r="A51" s="3" t="inlineStr">
        <is>
          <t>Unrealized Loss</t>
        </is>
      </c>
    </row>
    <row r="52">
      <c r="A52" s="4" t="inlineStr">
        <is>
          <t>Less than 12 Months</t>
        </is>
      </c>
      <c r="B52" s="6" t="n">
        <v>38</v>
      </c>
      <c r="C52" s="6" t="n">
        <v>79</v>
      </c>
    </row>
    <row r="53">
      <c r="A53" s="4" t="inlineStr">
        <is>
          <t>12 Months or More</t>
        </is>
      </c>
      <c r="B53" s="6" t="n">
        <v>0</v>
      </c>
      <c r="C53" s="6" t="n">
        <v>0</v>
      </c>
    </row>
    <row r="54">
      <c r="A54" s="4" t="inlineStr">
        <is>
          <t>Total</t>
        </is>
      </c>
      <c r="B54" s="5" t="n">
        <v>38</v>
      </c>
      <c r="C54" s="5" t="n">
        <v>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Held-to-Maturity Securities (Details) - USD ($) $ in Thousands</t>
        </is>
      </c>
      <c r="B1" s="2" t="inlineStr">
        <is>
          <t>Dec. 31, 2020</t>
        </is>
      </c>
      <c r="C1" s="2" t="inlineStr">
        <is>
          <t>Dec. 31, 2019</t>
        </is>
      </c>
    </row>
    <row r="2">
      <c r="A2" s="3" t="inlineStr">
        <is>
          <t>Fair Value</t>
        </is>
      </c>
    </row>
    <row r="3">
      <c r="A3" s="4" t="inlineStr">
        <is>
          <t>Fair Value, Less than 12 months</t>
        </is>
      </c>
      <c r="B3" s="5" t="n">
        <v>16538</v>
      </c>
      <c r="C3" s="5" t="n">
        <v>0</v>
      </c>
    </row>
    <row r="4">
      <c r="A4" s="4" t="inlineStr">
        <is>
          <t>Fair Value, 12 Months or More</t>
        </is>
      </c>
      <c r="B4" s="6" t="n">
        <v>0</v>
      </c>
      <c r="C4" s="6" t="n">
        <v>0</v>
      </c>
    </row>
    <row r="5">
      <c r="A5" s="4" t="inlineStr">
        <is>
          <t>Fair Value, Total</t>
        </is>
      </c>
      <c r="B5" s="6" t="n">
        <v>16538</v>
      </c>
      <c r="C5" s="6" t="n">
        <v>0</v>
      </c>
    </row>
    <row r="6">
      <c r="A6" s="3" t="inlineStr">
        <is>
          <t>Unrealized Loss</t>
        </is>
      </c>
    </row>
    <row r="7">
      <c r="A7" s="4" t="inlineStr">
        <is>
          <t>Unrealized Loss, Less than 12 Months</t>
        </is>
      </c>
      <c r="B7" s="6" t="n">
        <v>34</v>
      </c>
      <c r="C7" s="6" t="n">
        <v>0</v>
      </c>
    </row>
    <row r="8">
      <c r="A8" s="4" t="inlineStr">
        <is>
          <t>Unrealized Loss, 12 Months or More</t>
        </is>
      </c>
      <c r="B8" s="6" t="n">
        <v>0</v>
      </c>
      <c r="C8" s="6" t="n">
        <v>0</v>
      </c>
    </row>
    <row r="9">
      <c r="A9" s="4" t="inlineStr">
        <is>
          <t>Unrealized Loss, Total</t>
        </is>
      </c>
      <c r="B9" s="6" t="n">
        <v>34</v>
      </c>
      <c r="C9" s="6" t="n">
        <v>0</v>
      </c>
    </row>
    <row r="10">
      <c r="A10" s="4" t="inlineStr">
        <is>
          <t>Mortgage-backed securities</t>
        </is>
      </c>
    </row>
    <row r="11">
      <c r="A11" s="3" t="inlineStr">
        <is>
          <t>Fair Value</t>
        </is>
      </c>
    </row>
    <row r="12">
      <c r="A12" s="4" t="inlineStr">
        <is>
          <t>Fair Value, Less than 12 months</t>
        </is>
      </c>
      <c r="B12" s="6" t="n">
        <v>16538</v>
      </c>
      <c r="C12" s="6" t="n">
        <v>0</v>
      </c>
    </row>
    <row r="13">
      <c r="A13" s="4" t="inlineStr">
        <is>
          <t>Fair Value, 12 Months or More</t>
        </is>
      </c>
      <c r="B13" s="6" t="n">
        <v>0</v>
      </c>
      <c r="C13" s="6" t="n">
        <v>0</v>
      </c>
    </row>
    <row r="14">
      <c r="A14" s="4" t="inlineStr">
        <is>
          <t>Fair Value, Total</t>
        </is>
      </c>
      <c r="B14" s="6" t="n">
        <v>16538</v>
      </c>
      <c r="C14" s="6" t="n">
        <v>0</v>
      </c>
    </row>
    <row r="15">
      <c r="A15" s="3" t="inlineStr">
        <is>
          <t>Unrealized Loss</t>
        </is>
      </c>
    </row>
    <row r="16">
      <c r="A16" s="4" t="inlineStr">
        <is>
          <t>Unrealized Loss, Less than 12 Months</t>
        </is>
      </c>
      <c r="B16" s="6" t="n">
        <v>34</v>
      </c>
      <c r="C16" s="6" t="n">
        <v>0</v>
      </c>
    </row>
    <row r="17">
      <c r="A17" s="4" t="inlineStr">
        <is>
          <t>Unrealized Loss, 12 Months or More</t>
        </is>
      </c>
      <c r="B17" s="6" t="n">
        <v>0</v>
      </c>
      <c r="C17" s="6" t="n">
        <v>0</v>
      </c>
    </row>
    <row r="18">
      <c r="A18" s="4" t="inlineStr">
        <is>
          <t>Unrealized Loss, Total</t>
        </is>
      </c>
      <c r="B18" s="5" t="n">
        <v>34</v>
      </c>
      <c r="C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LOANS, ALLOWANCE FOR LOAN LOSSES AND IMPAIRED LOANS - Narrative (Details) $ in Thousands</t>
        </is>
      </c>
      <c r="B1" s="2" t="inlineStr">
        <is>
          <t>12 Months Ended</t>
        </is>
      </c>
    </row>
    <row r="2">
      <c r="B2" s="2" t="inlineStr">
        <is>
          <t>Dec. 31, 2020USD ($)loanTDR</t>
        </is>
      </c>
      <c r="C2" s="2" t="inlineStr">
        <is>
          <t>Dec. 31, 2019USD ($)TDR</t>
        </is>
      </c>
    </row>
    <row r="3">
      <c r="A3" s="3" t="inlineStr">
        <is>
          <t>Accounts, Notes, Loans and Financing Receivable [Line Items]</t>
        </is>
      </c>
    </row>
    <row r="4">
      <c r="A4" s="4" t="inlineStr">
        <is>
          <t>Outstanding balance</t>
        </is>
      </c>
      <c r="B4" s="5" t="n">
        <v>1237581</v>
      </c>
      <c r="C4" s="5" t="n">
        <v>1177380</v>
      </c>
    </row>
    <row r="5">
      <c r="A5" s="4" t="inlineStr">
        <is>
          <t>Total impaired loans</t>
        </is>
      </c>
      <c r="B5" s="6" t="n">
        <v>43397</v>
      </c>
      <c r="C5" s="6" t="n">
        <v>63196</v>
      </c>
    </row>
    <row r="6">
      <c r="A6" s="4" t="inlineStr">
        <is>
          <t>Recorded Investment</t>
        </is>
      </c>
      <c r="B6" s="5" t="n">
        <v>18477</v>
      </c>
      <c r="C6" s="5" t="n">
        <v>12594</v>
      </c>
    </row>
    <row r="7">
      <c r="A7" s="4" t="inlineStr">
        <is>
          <t>Number of TDR commitments meeting our TDR criteria | TDR</t>
        </is>
      </c>
      <c r="B7" s="6" t="n">
        <v>0</v>
      </c>
      <c r="C7" s="6" t="n">
        <v>0</v>
      </c>
    </row>
    <row r="8">
      <c r="A8" s="4" t="inlineStr">
        <is>
          <t>Pre-Modification Outstanding Recorded Investment</t>
        </is>
      </c>
      <c r="B8" s="5" t="n">
        <v>12746</v>
      </c>
      <c r="C8" s="5" t="n">
        <v>7992</v>
      </c>
    </row>
    <row r="9">
      <c r="A9" s="4" t="inlineStr">
        <is>
          <t>Available line of credit loan, amount</t>
        </is>
      </c>
      <c r="B9" s="5" t="n">
        <v>15</v>
      </c>
      <c r="C9" s="5" t="n">
        <v>12</v>
      </c>
    </row>
    <row r="10">
      <c r="A10" s="4" t="inlineStr">
        <is>
          <t>Number of delinquent TDR | TDR</t>
        </is>
      </c>
      <c r="B10" s="6" t="n">
        <v>1</v>
      </c>
      <c r="C10" s="6" t="n">
        <v>2</v>
      </c>
    </row>
    <row r="11">
      <c r="A11" s="4" t="inlineStr">
        <is>
          <t>Recorded investment in delinquent TDR</t>
        </is>
      </c>
      <c r="B11" s="5" t="n">
        <v>20</v>
      </c>
      <c r="C11" s="5" t="n">
        <v>101</v>
      </c>
    </row>
    <row r="12">
      <c r="A12" s="4" t="inlineStr">
        <is>
          <t>Subsequent default, number of contracts | loan</t>
        </is>
      </c>
      <c r="B12" s="6" t="n">
        <v>6</v>
      </c>
    </row>
    <row r="13">
      <c r="A13" s="4" t="inlineStr">
        <is>
          <t>7</t>
        </is>
      </c>
    </row>
    <row r="14">
      <c r="A14" s="3" t="inlineStr">
        <is>
          <t>Accounts, Notes, Loans and Financing Receivable [Line Items]</t>
        </is>
      </c>
    </row>
    <row r="15">
      <c r="A15" s="4" t="inlineStr">
        <is>
          <t>Recorded Investment</t>
        </is>
      </c>
      <c r="B15" s="5" t="n">
        <v>8061</v>
      </c>
      <c r="C15" s="6" t="n">
        <v>18624</v>
      </c>
    </row>
    <row r="16">
      <c r="A16" s="4" t="inlineStr">
        <is>
          <t>Originated Loans</t>
        </is>
      </c>
    </row>
    <row r="17">
      <c r="A17" s="3" t="inlineStr">
        <is>
          <t>Accounts, Notes, Loans and Financing Receivable [Line Items]</t>
        </is>
      </c>
    </row>
    <row r="18">
      <c r="A18" s="4" t="inlineStr">
        <is>
          <t>Recorded Investment</t>
        </is>
      </c>
      <c r="B18" s="6" t="n">
        <v>18477</v>
      </c>
      <c r="C18" s="6" t="n">
        <v>12594</v>
      </c>
    </row>
    <row r="19">
      <c r="A19" s="4" t="inlineStr">
        <is>
          <t>Originated Loans | Performing loans</t>
        </is>
      </c>
    </row>
    <row r="20">
      <c r="A20" s="3" t="inlineStr">
        <is>
          <t>Accounts, Notes, Loans and Financing Receivable [Line Items]</t>
        </is>
      </c>
    </row>
    <row r="21">
      <c r="A21" s="4" t="inlineStr">
        <is>
          <t>Recorded Investment</t>
        </is>
      </c>
      <c r="B21" s="6" t="n">
        <v>11722</v>
      </c>
      <c r="C21" s="6" t="n">
        <v>5370</v>
      </c>
    </row>
    <row r="22">
      <c r="A22" s="4" t="inlineStr">
        <is>
          <t>Acquired Loans</t>
        </is>
      </c>
    </row>
    <row r="23">
      <c r="A23" s="3" t="inlineStr">
        <is>
          <t>Accounts, Notes, Loans and Financing Receivable [Line Items]</t>
        </is>
      </c>
    </row>
    <row r="24">
      <c r="A24" s="4" t="inlineStr">
        <is>
          <t>Outstanding balance</t>
        </is>
      </c>
      <c r="B24" s="6" t="n">
        <v>286164</v>
      </c>
    </row>
    <row r="25">
      <c r="A25" s="4" t="inlineStr">
        <is>
          <t>Recorded Investment</t>
        </is>
      </c>
      <c r="B25" s="6" t="n">
        <v>16859</v>
      </c>
      <c r="C25" s="6" t="n">
        <v>31978</v>
      </c>
    </row>
    <row r="26">
      <c r="A26" s="4" t="inlineStr">
        <is>
          <t>Non-accretable yield on purchased credit impaired loans</t>
        </is>
      </c>
      <c r="B26" s="6" t="n">
        <v>1087</v>
      </c>
      <c r="C26" s="6" t="n">
        <v>6290</v>
      </c>
    </row>
    <row r="27">
      <c r="A27" s="4" t="inlineStr">
        <is>
          <t>Consumer installment:</t>
        </is>
      </c>
    </row>
    <row r="28">
      <c r="A28" s="3" t="inlineStr">
        <is>
          <t>Accounts, Notes, Loans and Financing Receivable [Line Items]</t>
        </is>
      </c>
    </row>
    <row r="29">
      <c r="A29" s="4" t="inlineStr">
        <is>
          <t>Total impaired loans</t>
        </is>
      </c>
      <c r="B29" s="6" t="n">
        <v>358</v>
      </c>
      <c r="C29" s="6" t="n">
        <v>446</v>
      </c>
    </row>
    <row r="30">
      <c r="A30" s="4" t="inlineStr">
        <is>
          <t>Pre-Modification Outstanding Recorded Investment</t>
        </is>
      </c>
      <c r="B30" s="5" t="n">
        <v>10</v>
      </c>
      <c r="C30" s="6" t="n">
        <v>2</v>
      </c>
    </row>
    <row r="31">
      <c r="A31" s="4" t="inlineStr">
        <is>
          <t>Subsequent default, number of contracts | loan</t>
        </is>
      </c>
      <c r="B31" s="6" t="n">
        <v>0</v>
      </c>
    </row>
    <row r="32">
      <c r="A32" s="4" t="inlineStr">
        <is>
          <t>Consumer installment: | Originated Loans</t>
        </is>
      </c>
    </row>
    <row r="33">
      <c r="A33" s="3" t="inlineStr">
        <is>
          <t>Accounts, Notes, Loans and Financing Receivable [Line Items]</t>
        </is>
      </c>
    </row>
    <row r="34">
      <c r="A34" s="4" t="inlineStr">
        <is>
          <t>Recorded Investment</t>
        </is>
      </c>
      <c r="B34" s="5" t="n">
        <v>49</v>
      </c>
      <c r="C34" s="6" t="n">
        <v>68</v>
      </c>
    </row>
    <row r="35">
      <c r="A35" s="4" t="inlineStr">
        <is>
          <t>Commercial real estate</t>
        </is>
      </c>
    </row>
    <row r="36">
      <c r="A36" s="3" t="inlineStr">
        <is>
          <t>Accounts, Notes, Loans and Financing Receivable [Line Items]</t>
        </is>
      </c>
    </row>
    <row r="37">
      <c r="A37" s="4" t="inlineStr">
        <is>
          <t>Number of loans, foreclosure | loan</t>
        </is>
      </c>
      <c r="B37" s="6" t="n">
        <v>10</v>
      </c>
    </row>
    <row r="38">
      <c r="A38" s="4" t="inlineStr">
        <is>
          <t>Loans in process of foreclosure</t>
        </is>
      </c>
      <c r="B38" s="5" t="n">
        <v>3530</v>
      </c>
    </row>
    <row r="39">
      <c r="A39" s="4" t="inlineStr">
        <is>
          <t>Commercial/Agricultural real estate:</t>
        </is>
      </c>
    </row>
    <row r="40">
      <c r="A40" s="3" t="inlineStr">
        <is>
          <t>Accounts, Notes, Loans and Financing Receivable [Line Items]</t>
        </is>
      </c>
    </row>
    <row r="41">
      <c r="A41" s="4" t="inlineStr">
        <is>
          <t>Total impaired loans</t>
        </is>
      </c>
      <c r="B41" s="6" t="n">
        <v>26303</v>
      </c>
      <c r="C41" s="6" t="n">
        <v>42657</v>
      </c>
    </row>
    <row r="42">
      <c r="A42" s="4" t="inlineStr">
        <is>
          <t>Pre-Modification Outstanding Recorded Investment</t>
        </is>
      </c>
      <c r="B42" s="5" t="n">
        <v>4932</v>
      </c>
      <c r="C42" s="6" t="n">
        <v>5411</v>
      </c>
    </row>
    <row r="43">
      <c r="A43" s="4" t="inlineStr">
        <is>
          <t>Subsequent default, number of contracts | loan</t>
        </is>
      </c>
      <c r="B43" s="6" t="n">
        <v>1</v>
      </c>
    </row>
    <row r="44">
      <c r="A44" s="4" t="inlineStr">
        <is>
          <t>Commercial/Agricultural real estate: | Originated Loans</t>
        </is>
      </c>
    </row>
    <row r="45">
      <c r="A45" s="3" t="inlineStr">
        <is>
          <t>Accounts, Notes, Loans and Financing Receivable [Line Items]</t>
        </is>
      </c>
    </row>
    <row r="46">
      <c r="A46" s="4" t="inlineStr">
        <is>
          <t>Recorded Investment</t>
        </is>
      </c>
      <c r="B46" s="5" t="n">
        <v>9386</v>
      </c>
      <c r="C46" s="6" t="n">
        <v>6599</v>
      </c>
    </row>
    <row r="47">
      <c r="A47" s="4" t="inlineStr">
        <is>
          <t>Residential mortgage:</t>
        </is>
      </c>
    </row>
    <row r="48">
      <c r="A48" s="3" t="inlineStr">
        <is>
          <t>Accounts, Notes, Loans and Financing Receivable [Line Items]</t>
        </is>
      </c>
    </row>
    <row r="49">
      <c r="A49" s="4" t="inlineStr">
        <is>
          <t>Total impaired loans</t>
        </is>
      </c>
      <c r="B49" s="6" t="n">
        <v>9621</v>
      </c>
      <c r="C49" s="6" t="n">
        <v>10126</v>
      </c>
    </row>
    <row r="50">
      <c r="A50" s="4" t="inlineStr">
        <is>
          <t>Pre-Modification Outstanding Recorded Investment</t>
        </is>
      </c>
      <c r="B50" s="5" t="n">
        <v>1431</v>
      </c>
      <c r="C50" s="6" t="n">
        <v>1035</v>
      </c>
    </row>
    <row r="51">
      <c r="A51" s="4" t="inlineStr">
        <is>
          <t>Number of loans, foreclosure | loan</t>
        </is>
      </c>
      <c r="B51" s="6" t="n">
        <v>9</v>
      </c>
    </row>
    <row r="52">
      <c r="A52" s="4" t="inlineStr">
        <is>
          <t>Loans in process of foreclosure</t>
        </is>
      </c>
      <c r="B52" s="5" t="n">
        <v>685</v>
      </c>
    </row>
    <row r="53">
      <c r="A53" s="4" t="inlineStr">
        <is>
          <t>Subsequent default, number of contracts | loan</t>
        </is>
      </c>
      <c r="B53" s="6" t="n">
        <v>4</v>
      </c>
    </row>
    <row r="54">
      <c r="A54" s="4" t="inlineStr">
        <is>
          <t>Residential mortgage: | Originated Loans</t>
        </is>
      </c>
    </row>
    <row r="55">
      <c r="A55" s="3" t="inlineStr">
        <is>
          <t>Accounts, Notes, Loans and Financing Receivable [Line Items]</t>
        </is>
      </c>
    </row>
    <row r="56">
      <c r="A56" s="4" t="inlineStr">
        <is>
          <t>Recorded Investment</t>
        </is>
      </c>
      <c r="B56" s="5" t="n">
        <v>3919</v>
      </c>
      <c r="C56" s="5" t="n">
        <v>3589</v>
      </c>
    </row>
    <row r="57">
      <c r="A57" s="4" t="inlineStr">
        <is>
          <t>Agricultural real estate | Commercial/Agricultural real estate:</t>
        </is>
      </c>
    </row>
    <row r="58">
      <c r="A58" s="3" t="inlineStr">
        <is>
          <t>Accounts, Notes, Loans and Financing Receivable [Line Items]</t>
        </is>
      </c>
    </row>
    <row r="59">
      <c r="A59" s="4" t="inlineStr">
        <is>
          <t>Loan-to-value ratio (as a percent)</t>
        </is>
      </c>
      <c r="B59" s="4" t="inlineStr">
        <is>
          <t>7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Financing Receivables (Details) - USD ($) $ in Thousands</t>
        </is>
      </c>
      <c r="B1" s="2" t="inlineStr">
        <is>
          <t>Dec. 31, 2020</t>
        </is>
      </c>
      <c r="C1" s="2" t="inlineStr">
        <is>
          <t>Dec. 31, 2019</t>
        </is>
      </c>
      <c r="D1" s="2" t="inlineStr">
        <is>
          <t>Dec. 31, 2018</t>
        </is>
      </c>
    </row>
    <row r="2">
      <c r="A2" s="3" t="inlineStr">
        <is>
          <t>SEC Schedule, 12-29, Real Estate Companies, Investment in Mortgage Loans on Real Estate [Line Items]</t>
        </is>
      </c>
    </row>
    <row r="3">
      <c r="A3" s="4" t="inlineStr">
        <is>
          <t>Loans receivable</t>
        </is>
      </c>
      <c r="B3" s="5" t="n">
        <v>1246889</v>
      </c>
      <c r="C3" s="5" t="n">
        <v>1187264</v>
      </c>
    </row>
    <row r="4">
      <c r="A4" s="4" t="inlineStr">
        <is>
          <t>Unearned net deferred fees and costs and loans in process</t>
        </is>
      </c>
      <c r="B4" s="6" t="n">
        <v>-4245</v>
      </c>
      <c r="C4" s="6" t="n">
        <v>-393</v>
      </c>
    </row>
    <row r="5">
      <c r="A5" s="4" t="inlineStr">
        <is>
          <t>Unamortized discount on acquired loans</t>
        </is>
      </c>
      <c r="B5" s="6" t="n">
        <v>-5063</v>
      </c>
      <c r="C5" s="6" t="n">
        <v>-9491</v>
      </c>
    </row>
    <row r="6">
      <c r="A6" s="4" t="inlineStr">
        <is>
          <t>Allowance for loan losses</t>
        </is>
      </c>
      <c r="B6" s="6" t="n">
        <v>-17043</v>
      </c>
      <c r="C6" s="6" t="n">
        <v>-10320</v>
      </c>
    </row>
    <row r="7">
      <c r="A7" s="4" t="inlineStr">
        <is>
          <t>Loans receivable, net</t>
        </is>
      </c>
      <c r="B7" s="6" t="n">
        <v>1220538</v>
      </c>
      <c r="C7" s="6" t="n">
        <v>1167060</v>
      </c>
    </row>
    <row r="8">
      <c r="A8" s="4" t="inlineStr">
        <is>
          <t>Originated loans before SBA PPP loans</t>
        </is>
      </c>
    </row>
    <row r="9">
      <c r="A9" s="3" t="inlineStr">
        <is>
          <t>SEC Schedule, 12-29, Real Estate Companies, Investment in Mortgage Loans on Real Estate [Line Items]</t>
        </is>
      </c>
    </row>
    <row r="10">
      <c r="A10" s="4" t="inlineStr">
        <is>
          <t>Loans receivable</t>
        </is>
      </c>
      <c r="B10" s="6" t="n">
        <v>1123187</v>
      </c>
      <c r="C10" s="6" t="n">
        <v>1187264</v>
      </c>
    </row>
    <row r="11">
      <c r="A11" s="4" t="inlineStr">
        <is>
          <t>SBA PPP loans</t>
        </is>
      </c>
    </row>
    <row r="12">
      <c r="A12" s="3" t="inlineStr">
        <is>
          <t>SEC Schedule, 12-29, Real Estate Companies, Investment in Mortgage Loans on Real Estate [Line Items]</t>
        </is>
      </c>
    </row>
    <row r="13">
      <c r="A13" s="4" t="inlineStr">
        <is>
          <t>Loans receivable</t>
        </is>
      </c>
      <c r="B13" s="6" t="n">
        <v>123702</v>
      </c>
      <c r="C13" s="6" t="n">
        <v>0</v>
      </c>
    </row>
    <row r="14">
      <c r="A14" s="4" t="inlineStr">
        <is>
          <t>Commercial/Agricultural real estate:</t>
        </is>
      </c>
    </row>
    <row r="15">
      <c r="A15" s="3" t="inlineStr">
        <is>
          <t>SEC Schedule, 12-29, Real Estate Companies, Investment in Mortgage Loans on Real Estate [Line Items]</t>
        </is>
      </c>
    </row>
    <row r="16">
      <c r="A16" s="4" t="inlineStr">
        <is>
          <t>Loans receivable</t>
        </is>
      </c>
      <c r="B16" s="6" t="n">
        <v>797139</v>
      </c>
      <c r="C16" s="6" t="n">
        <v>773240</v>
      </c>
    </row>
    <row r="17">
      <c r="A17" s="4" t="inlineStr">
        <is>
          <t>Allowance for loan losses</t>
        </is>
      </c>
      <c r="B17" s="6" t="n">
        <v>-11955</v>
      </c>
      <c r="C17" s="6" t="n">
        <v>-6731</v>
      </c>
    </row>
    <row r="18">
      <c r="A18" s="4" t="inlineStr">
        <is>
          <t>Commercial/Agricultural real estate: | Commercial real estate</t>
        </is>
      </c>
    </row>
    <row r="19">
      <c r="A19" s="3" t="inlineStr">
        <is>
          <t>SEC Schedule, 12-29, Real Estate Companies, Investment in Mortgage Loans on Real Estate [Line Items]</t>
        </is>
      </c>
    </row>
    <row r="20">
      <c r="A20" s="4" t="inlineStr">
        <is>
          <t>Loans receivable</t>
        </is>
      </c>
      <c r="B20" s="6" t="n">
        <v>507675</v>
      </c>
      <c r="C20" s="6" t="n">
        <v>514459</v>
      </c>
    </row>
    <row r="21">
      <c r="A21" s="4" t="inlineStr">
        <is>
          <t>Commercial/Agricultural real estate: | Agricultural real estate</t>
        </is>
      </c>
    </row>
    <row r="22">
      <c r="A22" s="3" t="inlineStr">
        <is>
          <t>SEC Schedule, 12-29, Real Estate Companies, Investment in Mortgage Loans on Real Estate [Line Items]</t>
        </is>
      </c>
    </row>
    <row r="23">
      <c r="A23" s="4" t="inlineStr">
        <is>
          <t>Loans receivable</t>
        </is>
      </c>
      <c r="B23" s="6" t="n">
        <v>68795</v>
      </c>
      <c r="C23" s="6" t="n">
        <v>85363</v>
      </c>
    </row>
    <row r="24">
      <c r="A24" s="4" t="inlineStr">
        <is>
          <t>Commercial/Agricultural real estate: | Multi-family real estate</t>
        </is>
      </c>
    </row>
    <row r="25">
      <c r="A25" s="3" t="inlineStr">
        <is>
          <t>SEC Schedule, 12-29, Real Estate Companies, Investment in Mortgage Loans on Real Estate [Line Items]</t>
        </is>
      </c>
    </row>
    <row r="26">
      <c r="A26" s="4" t="inlineStr">
        <is>
          <t>Loans receivable</t>
        </is>
      </c>
      <c r="B26" s="6" t="n">
        <v>122152</v>
      </c>
      <c r="C26" s="6" t="n">
        <v>87008</v>
      </c>
    </row>
    <row r="27">
      <c r="A27" s="4" t="inlineStr">
        <is>
          <t>Commercial/Agricultural real estate: | Construction and land development</t>
        </is>
      </c>
    </row>
    <row r="28">
      <c r="A28" s="3" t="inlineStr">
        <is>
          <t>SEC Schedule, 12-29, Real Estate Companies, Investment in Mortgage Loans on Real Estate [Line Items]</t>
        </is>
      </c>
    </row>
    <row r="29">
      <c r="A29" s="4" t="inlineStr">
        <is>
          <t>Loans receivable</t>
        </is>
      </c>
      <c r="B29" s="6" t="n">
        <v>98517</v>
      </c>
      <c r="C29" s="6" t="n">
        <v>86410</v>
      </c>
    </row>
    <row r="30">
      <c r="A30" s="4" t="inlineStr">
        <is>
          <t>C&amp;I/Agricultural operating:</t>
        </is>
      </c>
    </row>
    <row r="31">
      <c r="A31" s="3" t="inlineStr">
        <is>
          <t>SEC Schedule, 12-29, Real Estate Companies, Investment in Mortgage Loans on Real Estate [Line Items]</t>
        </is>
      </c>
    </row>
    <row r="32">
      <c r="A32" s="4" t="inlineStr">
        <is>
          <t>Loans receivable</t>
        </is>
      </c>
      <c r="B32" s="6" t="n">
        <v>273040</v>
      </c>
      <c r="C32" s="6" t="n">
        <v>171514</v>
      </c>
    </row>
    <row r="33">
      <c r="A33" s="4" t="inlineStr">
        <is>
          <t>Allowance for loan losses</t>
        </is>
      </c>
      <c r="B33" s="6" t="n">
        <v>-2253</v>
      </c>
      <c r="C33" s="6" t="n">
        <v>-1670</v>
      </c>
    </row>
    <row r="34">
      <c r="A34" s="4" t="inlineStr">
        <is>
          <t>C&amp;I/Agricultural operating: | Commercial and industrial</t>
        </is>
      </c>
    </row>
    <row r="35">
      <c r="A35" s="3" t="inlineStr">
        <is>
          <t>SEC Schedule, 12-29, Real Estate Companies, Investment in Mortgage Loans on Real Estate [Line Items]</t>
        </is>
      </c>
    </row>
    <row r="36">
      <c r="A36" s="4" t="inlineStr">
        <is>
          <t>Loans receivable</t>
        </is>
      </c>
      <c r="B36" s="6" t="n">
        <v>116553</v>
      </c>
      <c r="C36" s="6" t="n">
        <v>133734</v>
      </c>
    </row>
    <row r="37">
      <c r="A37" s="4" t="inlineStr">
        <is>
          <t>C&amp;I/Agricultural operating: | Agricultural operating</t>
        </is>
      </c>
    </row>
    <row r="38">
      <c r="A38" s="3" t="inlineStr">
        <is>
          <t>SEC Schedule, 12-29, Real Estate Companies, Investment in Mortgage Loans on Real Estate [Line Items]</t>
        </is>
      </c>
    </row>
    <row r="39">
      <c r="A39" s="4" t="inlineStr">
        <is>
          <t>Loans receivable</t>
        </is>
      </c>
      <c r="B39" s="6" t="n">
        <v>32785</v>
      </c>
      <c r="C39" s="6" t="n">
        <v>37780</v>
      </c>
    </row>
    <row r="40">
      <c r="A40" s="4" t="inlineStr">
        <is>
          <t>C&amp;I/Agricultural operating: | SBA PPP loans</t>
        </is>
      </c>
    </row>
    <row r="41">
      <c r="A41" s="3" t="inlineStr">
        <is>
          <t>SEC Schedule, 12-29, Real Estate Companies, Investment in Mortgage Loans on Real Estate [Line Items]</t>
        </is>
      </c>
    </row>
    <row r="42">
      <c r="A42" s="4" t="inlineStr">
        <is>
          <t>Loans receivable</t>
        </is>
      </c>
      <c r="B42" s="6" t="n">
        <v>123702</v>
      </c>
    </row>
    <row r="43">
      <c r="A43" s="4" t="inlineStr">
        <is>
          <t>Residential mortgage:</t>
        </is>
      </c>
    </row>
    <row r="44">
      <c r="A44" s="3" t="inlineStr">
        <is>
          <t>SEC Schedule, 12-29, Real Estate Companies, Investment in Mortgage Loans on Real Estate [Line Items]</t>
        </is>
      </c>
    </row>
    <row r="45">
      <c r="A45" s="4" t="inlineStr">
        <is>
          <t>Loans receivable</t>
        </is>
      </c>
      <c r="B45" s="6" t="n">
        <v>137646</v>
      </c>
      <c r="C45" s="6" t="n">
        <v>184739</v>
      </c>
    </row>
    <row r="46">
      <c r="A46" s="4" t="inlineStr">
        <is>
          <t>Allowance for loan losses</t>
        </is>
      </c>
      <c r="B46" s="6" t="n">
        <v>-1376</v>
      </c>
      <c r="C46" s="6" t="n">
        <v>-1042</v>
      </c>
    </row>
    <row r="47">
      <c r="A47" s="4" t="inlineStr">
        <is>
          <t>Residential mortgage: | Residential mortgage</t>
        </is>
      </c>
    </row>
    <row r="48">
      <c r="A48" s="3" t="inlineStr">
        <is>
          <t>SEC Schedule, 12-29, Real Estate Companies, Investment in Mortgage Loans on Real Estate [Line Items]</t>
        </is>
      </c>
    </row>
    <row r="49">
      <c r="A49" s="4" t="inlineStr">
        <is>
          <t>Loans receivable</t>
        </is>
      </c>
      <c r="B49" s="6" t="n">
        <v>131386</v>
      </c>
      <c r="C49" s="6" t="n">
        <v>176332</v>
      </c>
    </row>
    <row r="50">
      <c r="A50" s="4" t="inlineStr">
        <is>
          <t>Residential mortgage: | Purchased HELOC loans</t>
        </is>
      </c>
    </row>
    <row r="51">
      <c r="A51" s="3" t="inlineStr">
        <is>
          <t>SEC Schedule, 12-29, Real Estate Companies, Investment in Mortgage Loans on Real Estate [Line Items]</t>
        </is>
      </c>
    </row>
    <row r="52">
      <c r="A52" s="4" t="inlineStr">
        <is>
          <t>Loans receivable</t>
        </is>
      </c>
      <c r="B52" s="6" t="n">
        <v>6260</v>
      </c>
      <c r="C52" s="6" t="n">
        <v>8407</v>
      </c>
    </row>
    <row r="53">
      <c r="A53" s="4" t="inlineStr">
        <is>
          <t>Consumer installment:</t>
        </is>
      </c>
    </row>
    <row r="54">
      <c r="A54" s="3" t="inlineStr">
        <is>
          <t>SEC Schedule, 12-29, Real Estate Companies, Investment in Mortgage Loans on Real Estate [Line Items]</t>
        </is>
      </c>
    </row>
    <row r="55">
      <c r="A55" s="4" t="inlineStr">
        <is>
          <t>Loans receivable</t>
        </is>
      </c>
      <c r="B55" s="6" t="n">
        <v>39064</v>
      </c>
      <c r="C55" s="6" t="n">
        <v>57771</v>
      </c>
    </row>
    <row r="56">
      <c r="A56" s="4" t="inlineStr">
        <is>
          <t>Allowance for loan losses</t>
        </is>
      </c>
      <c r="B56" s="6" t="n">
        <v>-553</v>
      </c>
      <c r="C56" s="6" t="n">
        <v>-520</v>
      </c>
    </row>
    <row r="57">
      <c r="A57" s="4" t="inlineStr">
        <is>
          <t>Consumer installment: | Originated indirect paper</t>
        </is>
      </c>
    </row>
    <row r="58">
      <c r="A58" s="3" t="inlineStr">
        <is>
          <t>SEC Schedule, 12-29, Real Estate Companies, Investment in Mortgage Loans on Real Estate [Line Items]</t>
        </is>
      </c>
    </row>
    <row r="59">
      <c r="A59" s="4" t="inlineStr">
        <is>
          <t>Loans receivable</t>
        </is>
      </c>
      <c r="B59" s="6" t="n">
        <v>25851</v>
      </c>
      <c r="C59" s="6" t="n">
        <v>39585</v>
      </c>
    </row>
    <row r="60">
      <c r="A60" s="4" t="inlineStr">
        <is>
          <t>Consumer installment: | Other Consumer</t>
        </is>
      </c>
    </row>
    <row r="61">
      <c r="A61" s="3" t="inlineStr">
        <is>
          <t>SEC Schedule, 12-29, Real Estate Companies, Investment in Mortgage Loans on Real Estate [Line Items]</t>
        </is>
      </c>
    </row>
    <row r="62">
      <c r="A62" s="4" t="inlineStr">
        <is>
          <t>Loans receivable</t>
        </is>
      </c>
      <c r="B62" s="6" t="n">
        <v>13213</v>
      </c>
      <c r="C62" s="6" t="n">
        <v>18186</v>
      </c>
    </row>
    <row r="63">
      <c r="A63" s="4" t="inlineStr">
        <is>
          <t>Originated Loans</t>
        </is>
      </c>
    </row>
    <row r="64">
      <c r="A64" s="3" t="inlineStr">
        <is>
          <t>SEC Schedule, 12-29, Real Estate Companies, Investment in Mortgage Loans on Real Estate [Line Items]</t>
        </is>
      </c>
    </row>
    <row r="65">
      <c r="A65" s="4" t="inlineStr">
        <is>
          <t>Loans receivable</t>
        </is>
      </c>
      <c r="B65" s="6" t="n">
        <v>960725</v>
      </c>
      <c r="C65" s="6" t="n">
        <v>762520</v>
      </c>
    </row>
    <row r="66">
      <c r="A66" s="4" t="inlineStr">
        <is>
          <t>Allowance for loan losses</t>
        </is>
      </c>
      <c r="B66" s="6" t="n">
        <v>-14819</v>
      </c>
      <c r="C66" s="6" t="n">
        <v>-9551</v>
      </c>
      <c r="D66" s="5" t="n">
        <v>-7119</v>
      </c>
    </row>
    <row r="67">
      <c r="A67" s="4" t="inlineStr">
        <is>
          <t>Originated Loans | Originated loans before SBA PPP loans</t>
        </is>
      </c>
    </row>
    <row r="68">
      <c r="A68" s="3" t="inlineStr">
        <is>
          <t>SEC Schedule, 12-29, Real Estate Companies, Investment in Mortgage Loans on Real Estate [Line Items]</t>
        </is>
      </c>
    </row>
    <row r="69">
      <c r="A69" s="4" t="inlineStr">
        <is>
          <t>Loans receivable</t>
        </is>
      </c>
      <c r="B69" s="6" t="n">
        <v>837023</v>
      </c>
      <c r="C69" s="6" t="n">
        <v>762520</v>
      </c>
    </row>
    <row r="70">
      <c r="A70" s="4" t="inlineStr">
        <is>
          <t>Originated Loans | SBA PPP loans</t>
        </is>
      </c>
    </row>
    <row r="71">
      <c r="A71" s="3" t="inlineStr">
        <is>
          <t>SEC Schedule, 12-29, Real Estate Companies, Investment in Mortgage Loans on Real Estate [Line Items]</t>
        </is>
      </c>
    </row>
    <row r="72">
      <c r="A72" s="4" t="inlineStr">
        <is>
          <t>Loans receivable</t>
        </is>
      </c>
      <c r="B72" s="6" t="n">
        <v>123702</v>
      </c>
      <c r="C72" s="6" t="n">
        <v>0</v>
      </c>
    </row>
    <row r="73">
      <c r="A73" s="4" t="inlineStr">
        <is>
          <t>Originated Loans | Commercial/Agricultural real estate:</t>
        </is>
      </c>
    </row>
    <row r="74">
      <c r="A74" s="3" t="inlineStr">
        <is>
          <t>SEC Schedule, 12-29, Real Estate Companies, Investment in Mortgage Loans on Real Estate [Line Items]</t>
        </is>
      </c>
    </row>
    <row r="75">
      <c r="A75" s="4" t="inlineStr">
        <is>
          <t>Loans receivable</t>
        </is>
      </c>
      <c r="B75" s="6" t="n">
        <v>586826</v>
      </c>
      <c r="C75" s="6" t="n">
        <v>479916</v>
      </c>
    </row>
    <row r="76">
      <c r="A76" s="4" t="inlineStr">
        <is>
          <t>Allowance for loan losses</t>
        </is>
      </c>
      <c r="B76" s="6" t="n">
        <v>-10271</v>
      </c>
      <c r="C76" s="6" t="n">
        <v>-6205</v>
      </c>
      <c r="D76" s="6" t="n">
        <v>-4019</v>
      </c>
    </row>
    <row r="77">
      <c r="A77" s="4" t="inlineStr">
        <is>
          <t>Originated Loans | Commercial/Agricultural real estate: | Commercial real estate</t>
        </is>
      </c>
    </row>
    <row r="78">
      <c r="A78" s="3" t="inlineStr">
        <is>
          <t>SEC Schedule, 12-29, Real Estate Companies, Investment in Mortgage Loans on Real Estate [Line Items]</t>
        </is>
      </c>
    </row>
    <row r="79">
      <c r="A79" s="4" t="inlineStr">
        <is>
          <t>Loans receivable</t>
        </is>
      </c>
      <c r="B79" s="6" t="n">
        <v>351113</v>
      </c>
      <c r="C79" s="6" t="n">
        <v>302546</v>
      </c>
    </row>
    <row r="80">
      <c r="A80" s="4" t="inlineStr">
        <is>
          <t>Originated Loans | Commercial/Agricultural real estate: | Agricultural real estate</t>
        </is>
      </c>
    </row>
    <row r="81">
      <c r="A81" s="3" t="inlineStr">
        <is>
          <t>SEC Schedule, 12-29, Real Estate Companies, Investment in Mortgage Loans on Real Estate [Line Items]</t>
        </is>
      </c>
    </row>
    <row r="82">
      <c r="A82" s="4" t="inlineStr">
        <is>
          <t>Loans receivable</t>
        </is>
      </c>
      <c r="B82" s="6" t="n">
        <v>31741</v>
      </c>
      <c r="C82" s="6" t="n">
        <v>34026</v>
      </c>
    </row>
    <row r="83">
      <c r="A83" s="4" t="inlineStr">
        <is>
          <t>Originated Loans | Commercial/Agricultural real estate: | Multi-family real estate</t>
        </is>
      </c>
    </row>
    <row r="84">
      <c r="A84" s="3" t="inlineStr">
        <is>
          <t>SEC Schedule, 12-29, Real Estate Companies, Investment in Mortgage Loans on Real Estate [Line Items]</t>
        </is>
      </c>
    </row>
    <row r="85">
      <c r="A85" s="4" t="inlineStr">
        <is>
          <t>Loans receivable</t>
        </is>
      </c>
      <c r="B85" s="6" t="n">
        <v>112731</v>
      </c>
      <c r="C85" s="6" t="n">
        <v>71877</v>
      </c>
    </row>
    <row r="86">
      <c r="A86" s="4" t="inlineStr">
        <is>
          <t>Originated Loans | Commercial/Agricultural real estate: | Construction and land development</t>
        </is>
      </c>
    </row>
    <row r="87">
      <c r="A87" s="3" t="inlineStr">
        <is>
          <t>SEC Schedule, 12-29, Real Estate Companies, Investment in Mortgage Loans on Real Estate [Line Items]</t>
        </is>
      </c>
    </row>
    <row r="88">
      <c r="A88" s="4" t="inlineStr">
        <is>
          <t>Loans receivable</t>
        </is>
      </c>
      <c r="B88" s="6" t="n">
        <v>91241</v>
      </c>
      <c r="C88" s="6" t="n">
        <v>71467</v>
      </c>
    </row>
    <row r="89">
      <c r="A89" s="4" t="inlineStr">
        <is>
          <t>Originated Loans | C&amp;I/Agricultural operating:</t>
        </is>
      </c>
    </row>
    <row r="90">
      <c r="A90" s="3" t="inlineStr">
        <is>
          <t>SEC Schedule, 12-29, Real Estate Companies, Investment in Mortgage Loans on Real Estate [Line Items]</t>
        </is>
      </c>
    </row>
    <row r="91">
      <c r="A91" s="4" t="inlineStr">
        <is>
          <t>Loans receivable</t>
        </is>
      </c>
      <c r="B91" s="6" t="n">
        <v>243449</v>
      </c>
      <c r="C91" s="6" t="n">
        <v>110447</v>
      </c>
    </row>
    <row r="92">
      <c r="A92" s="4" t="inlineStr">
        <is>
          <t>Allowance for loan losses</t>
        </is>
      </c>
      <c r="B92" s="6" t="n">
        <v>-2112</v>
      </c>
      <c r="C92" s="6" t="n">
        <v>-1643</v>
      </c>
      <c r="D92" s="6" t="n">
        <v>-1258</v>
      </c>
    </row>
    <row r="93">
      <c r="A93" s="4" t="inlineStr">
        <is>
          <t>Originated Loans | C&amp;I/Agricultural operating: | Commercial and industrial</t>
        </is>
      </c>
    </row>
    <row r="94">
      <c r="A94" s="3" t="inlineStr">
        <is>
          <t>SEC Schedule, 12-29, Real Estate Companies, Investment in Mortgage Loans on Real Estate [Line Items]</t>
        </is>
      </c>
    </row>
    <row r="95">
      <c r="A95" s="4" t="inlineStr">
        <is>
          <t>Loans receivable</t>
        </is>
      </c>
      <c r="B95" s="6" t="n">
        <v>95290</v>
      </c>
      <c r="C95" s="6" t="n">
        <v>89730</v>
      </c>
    </row>
    <row r="96">
      <c r="A96" s="4" t="inlineStr">
        <is>
          <t>Originated Loans | C&amp;I/Agricultural operating: | Agricultural operating</t>
        </is>
      </c>
    </row>
    <row r="97">
      <c r="A97" s="3" t="inlineStr">
        <is>
          <t>SEC Schedule, 12-29, Real Estate Companies, Investment in Mortgage Loans on Real Estate [Line Items]</t>
        </is>
      </c>
    </row>
    <row r="98">
      <c r="A98" s="4" t="inlineStr">
        <is>
          <t>Loans receivable</t>
        </is>
      </c>
      <c r="B98" s="6" t="n">
        <v>24457</v>
      </c>
      <c r="C98" s="6" t="n">
        <v>20717</v>
      </c>
    </row>
    <row r="99">
      <c r="A99" s="4" t="inlineStr">
        <is>
          <t>Originated Loans | C&amp;I/Agricultural operating: | SBA PPP loans</t>
        </is>
      </c>
    </row>
    <row r="100">
      <c r="A100" s="3" t="inlineStr">
        <is>
          <t>SEC Schedule, 12-29, Real Estate Companies, Investment in Mortgage Loans on Real Estate [Line Items]</t>
        </is>
      </c>
    </row>
    <row r="101">
      <c r="A101" s="4" t="inlineStr">
        <is>
          <t>Loans receivable</t>
        </is>
      </c>
      <c r="B101" s="6" t="n">
        <v>123702</v>
      </c>
    </row>
    <row r="102">
      <c r="A102" s="4" t="inlineStr">
        <is>
          <t>Originated Loans | Residential mortgage:</t>
        </is>
      </c>
    </row>
    <row r="103">
      <c r="A103" s="3" t="inlineStr">
        <is>
          <t>SEC Schedule, 12-29, Real Estate Companies, Investment in Mortgage Loans on Real Estate [Line Items]</t>
        </is>
      </c>
    </row>
    <row r="104">
      <c r="A104" s="4" t="inlineStr">
        <is>
          <t>Loans receivable</t>
        </is>
      </c>
      <c r="B104" s="6" t="n">
        <v>92543</v>
      </c>
      <c r="C104" s="6" t="n">
        <v>117026</v>
      </c>
    </row>
    <row r="105">
      <c r="A105" s="4" t="inlineStr">
        <is>
          <t>Allowance for loan losses</t>
        </is>
      </c>
      <c r="B105" s="6" t="n">
        <v>-1041</v>
      </c>
      <c r="C105" s="6" t="n">
        <v>-879</v>
      </c>
      <c r="D105" s="6" t="n">
        <v>-1048</v>
      </c>
    </row>
    <row r="106">
      <c r="A106" s="4" t="inlineStr">
        <is>
          <t>Originated Loans | Residential mortgage: | Residential mortgage</t>
        </is>
      </c>
    </row>
    <row r="107">
      <c r="A107" s="3" t="inlineStr">
        <is>
          <t>SEC Schedule, 12-29, Real Estate Companies, Investment in Mortgage Loans on Real Estate [Line Items]</t>
        </is>
      </c>
    </row>
    <row r="108">
      <c r="A108" s="4" t="inlineStr">
        <is>
          <t>Loans receivable</t>
        </is>
      </c>
      <c r="B108" s="6" t="n">
        <v>86283</v>
      </c>
      <c r="C108" s="6" t="n">
        <v>108619</v>
      </c>
    </row>
    <row r="109">
      <c r="A109" s="4" t="inlineStr">
        <is>
          <t>Originated Loans | Residential mortgage: | Purchased HELOC loans</t>
        </is>
      </c>
    </row>
    <row r="110">
      <c r="A110" s="3" t="inlineStr">
        <is>
          <t>SEC Schedule, 12-29, Real Estate Companies, Investment in Mortgage Loans on Real Estate [Line Items]</t>
        </is>
      </c>
    </row>
    <row r="111">
      <c r="A111" s="4" t="inlineStr">
        <is>
          <t>Loans receivable</t>
        </is>
      </c>
      <c r="B111" s="6" t="n">
        <v>6260</v>
      </c>
      <c r="C111" s="6" t="n">
        <v>8407</v>
      </c>
    </row>
    <row r="112">
      <c r="A112" s="4" t="inlineStr">
        <is>
          <t>Originated Loans | Consumer installment:</t>
        </is>
      </c>
    </row>
    <row r="113">
      <c r="A113" s="3" t="inlineStr">
        <is>
          <t>SEC Schedule, 12-29, Real Estate Companies, Investment in Mortgage Loans on Real Estate [Line Items]</t>
        </is>
      </c>
    </row>
    <row r="114">
      <c r="A114" s="4" t="inlineStr">
        <is>
          <t>Loans receivable</t>
        </is>
      </c>
      <c r="B114" s="6" t="n">
        <v>37907</v>
      </c>
      <c r="C114" s="6" t="n">
        <v>55131</v>
      </c>
    </row>
    <row r="115">
      <c r="A115" s="4" t="inlineStr">
        <is>
          <t>Allowance for loan losses</t>
        </is>
      </c>
      <c r="B115" s="6" t="n">
        <v>-489</v>
      </c>
      <c r="C115" s="6" t="n">
        <v>-467</v>
      </c>
      <c r="D115" s="5" t="n">
        <v>-641</v>
      </c>
    </row>
    <row r="116">
      <c r="A116" s="4" t="inlineStr">
        <is>
          <t>Originated Loans | Consumer installment: | Originated indirect paper</t>
        </is>
      </c>
    </row>
    <row r="117">
      <c r="A117" s="3" t="inlineStr">
        <is>
          <t>SEC Schedule, 12-29, Real Estate Companies, Investment in Mortgage Loans on Real Estate [Line Items]</t>
        </is>
      </c>
    </row>
    <row r="118">
      <c r="A118" s="4" t="inlineStr">
        <is>
          <t>Loans receivable</t>
        </is>
      </c>
      <c r="B118" s="6" t="n">
        <v>25851</v>
      </c>
      <c r="C118" s="6" t="n">
        <v>39585</v>
      </c>
    </row>
    <row r="119">
      <c r="A119" s="4" t="inlineStr">
        <is>
          <t>Originated Loans | Consumer installment: | Other Consumer</t>
        </is>
      </c>
    </row>
    <row r="120">
      <c r="A120" s="3" t="inlineStr">
        <is>
          <t>SEC Schedule, 12-29, Real Estate Companies, Investment in Mortgage Loans on Real Estate [Line Items]</t>
        </is>
      </c>
    </row>
    <row r="121">
      <c r="A121" s="4" t="inlineStr">
        <is>
          <t>Loans receivable</t>
        </is>
      </c>
      <c r="B121" s="6" t="n">
        <v>12056</v>
      </c>
      <c r="C121" s="6" t="n">
        <v>15546</v>
      </c>
    </row>
    <row r="122">
      <c r="A122" s="4" t="inlineStr">
        <is>
          <t>Acquired Loans</t>
        </is>
      </c>
    </row>
    <row r="123">
      <c r="A123" s="3" t="inlineStr">
        <is>
          <t>SEC Schedule, 12-29, Real Estate Companies, Investment in Mortgage Loans on Real Estate [Line Items]</t>
        </is>
      </c>
    </row>
    <row r="124">
      <c r="A124" s="4" t="inlineStr">
        <is>
          <t>Loans receivable</t>
        </is>
      </c>
      <c r="B124" s="6" t="n">
        <v>286164</v>
      </c>
      <c r="C124" s="6" t="n">
        <v>424744</v>
      </c>
    </row>
    <row r="125">
      <c r="A125" s="4" t="inlineStr">
        <is>
          <t>Allowance for loan losses</t>
        </is>
      </c>
      <c r="B125" s="6" t="n">
        <v>-2224</v>
      </c>
      <c r="C125" s="6" t="n">
        <v>-769</v>
      </c>
    </row>
    <row r="126">
      <c r="A126" s="4" t="inlineStr">
        <is>
          <t>Loans receivable, net</t>
        </is>
      </c>
      <c r="B126" s="6" t="n">
        <v>281101</v>
      </c>
    </row>
    <row r="127">
      <c r="A127" s="4" t="inlineStr">
        <is>
          <t>Acquired Loans | Commercial/Agricultural real estate:</t>
        </is>
      </c>
    </row>
    <row r="128">
      <c r="A128" s="3" t="inlineStr">
        <is>
          <t>SEC Schedule, 12-29, Real Estate Companies, Investment in Mortgage Loans on Real Estate [Line Items]</t>
        </is>
      </c>
    </row>
    <row r="129">
      <c r="A129" s="4" t="inlineStr">
        <is>
          <t>Allowance for loan losses</t>
        </is>
      </c>
      <c r="B129" s="6" t="n">
        <v>-1684</v>
      </c>
      <c r="C129" s="6" t="n">
        <v>-526</v>
      </c>
    </row>
    <row r="130">
      <c r="A130" s="4" t="inlineStr">
        <is>
          <t>Acquired Loans | Commercial/Agricultural real estate: | Commercial real estate</t>
        </is>
      </c>
    </row>
    <row r="131">
      <c r="A131" s="3" t="inlineStr">
        <is>
          <t>SEC Schedule, 12-29, Real Estate Companies, Investment in Mortgage Loans on Real Estate [Line Items]</t>
        </is>
      </c>
    </row>
    <row r="132">
      <c r="A132" s="4" t="inlineStr">
        <is>
          <t>Loans receivable</t>
        </is>
      </c>
      <c r="B132" s="6" t="n">
        <v>156562</v>
      </c>
      <c r="C132" s="6" t="n">
        <v>211913</v>
      </c>
    </row>
    <row r="133">
      <c r="A133" s="4" t="inlineStr">
        <is>
          <t>Acquired Loans | Commercial/Agricultural real estate: | Agricultural real estate</t>
        </is>
      </c>
    </row>
    <row r="134">
      <c r="A134" s="3" t="inlineStr">
        <is>
          <t>SEC Schedule, 12-29, Real Estate Companies, Investment in Mortgage Loans on Real Estate [Line Items]</t>
        </is>
      </c>
    </row>
    <row r="135">
      <c r="A135" s="4" t="inlineStr">
        <is>
          <t>Loans receivable</t>
        </is>
      </c>
      <c r="B135" s="6" t="n">
        <v>37054</v>
      </c>
      <c r="C135" s="6" t="n">
        <v>51337</v>
      </c>
    </row>
    <row r="136">
      <c r="A136" s="4" t="inlineStr">
        <is>
          <t>Acquired Loans | Commercial/Agricultural real estate: | Multi-family real estate</t>
        </is>
      </c>
    </row>
    <row r="137">
      <c r="A137" s="3" t="inlineStr">
        <is>
          <t>SEC Schedule, 12-29, Real Estate Companies, Investment in Mortgage Loans on Real Estate [Line Items]</t>
        </is>
      </c>
    </row>
    <row r="138">
      <c r="A138" s="4" t="inlineStr">
        <is>
          <t>Loans receivable</t>
        </is>
      </c>
      <c r="B138" s="6" t="n">
        <v>9421</v>
      </c>
      <c r="C138" s="6" t="n">
        <v>15131</v>
      </c>
    </row>
    <row r="139">
      <c r="A139" s="4" t="inlineStr">
        <is>
          <t>Acquired Loans | Commercial/Agricultural real estate: | Construction and land development</t>
        </is>
      </c>
    </row>
    <row r="140">
      <c r="A140" s="3" t="inlineStr">
        <is>
          <t>SEC Schedule, 12-29, Real Estate Companies, Investment in Mortgage Loans on Real Estate [Line Items]</t>
        </is>
      </c>
    </row>
    <row r="141">
      <c r="A141" s="4" t="inlineStr">
        <is>
          <t>Loans receivable</t>
        </is>
      </c>
      <c r="B141" s="6" t="n">
        <v>7276</v>
      </c>
      <c r="C141" s="6" t="n">
        <v>14943</v>
      </c>
    </row>
    <row r="142">
      <c r="A142" s="4" t="inlineStr">
        <is>
          <t>Acquired Loans | C&amp;I/Agricultural operating:</t>
        </is>
      </c>
    </row>
    <row r="143">
      <c r="A143" s="3" t="inlineStr">
        <is>
          <t>SEC Schedule, 12-29, Real Estate Companies, Investment in Mortgage Loans on Real Estate [Line Items]</t>
        </is>
      </c>
    </row>
    <row r="144">
      <c r="A144" s="4" t="inlineStr">
        <is>
          <t>Allowance for loan losses</t>
        </is>
      </c>
      <c r="B144" s="6" t="n">
        <v>-141</v>
      </c>
      <c r="C144" s="6" t="n">
        <v>-27</v>
      </c>
    </row>
    <row r="145">
      <c r="A145" s="4" t="inlineStr">
        <is>
          <t>Acquired Loans | C&amp;I/Agricultural operating: | Commercial and industrial</t>
        </is>
      </c>
    </row>
    <row r="146">
      <c r="A146" s="3" t="inlineStr">
        <is>
          <t>SEC Schedule, 12-29, Real Estate Companies, Investment in Mortgage Loans on Real Estate [Line Items]</t>
        </is>
      </c>
    </row>
    <row r="147">
      <c r="A147" s="4" t="inlineStr">
        <is>
          <t>Loans receivable</t>
        </is>
      </c>
      <c r="B147" s="6" t="n">
        <v>21263</v>
      </c>
      <c r="C147" s="6" t="n">
        <v>44004</v>
      </c>
    </row>
    <row r="148">
      <c r="A148" s="4" t="inlineStr">
        <is>
          <t>Acquired Loans | C&amp;I/Agricultural operating: | Agricultural operating</t>
        </is>
      </c>
    </row>
    <row r="149">
      <c r="A149" s="3" t="inlineStr">
        <is>
          <t>SEC Schedule, 12-29, Real Estate Companies, Investment in Mortgage Loans on Real Estate [Line Items]</t>
        </is>
      </c>
    </row>
    <row r="150">
      <c r="A150" s="4" t="inlineStr">
        <is>
          <t>Loans receivable</t>
        </is>
      </c>
      <c r="B150" s="6" t="n">
        <v>8328</v>
      </c>
      <c r="C150" s="6" t="n">
        <v>17063</v>
      </c>
    </row>
    <row r="151">
      <c r="A151" s="4" t="inlineStr">
        <is>
          <t>Acquired Loans | Residential mortgage:</t>
        </is>
      </c>
    </row>
    <row r="152">
      <c r="A152" s="3" t="inlineStr">
        <is>
          <t>SEC Schedule, 12-29, Real Estate Companies, Investment in Mortgage Loans on Real Estate [Line Items]</t>
        </is>
      </c>
    </row>
    <row r="153">
      <c r="A153" s="4" t="inlineStr">
        <is>
          <t>Allowance for loan losses</t>
        </is>
      </c>
      <c r="B153" s="6" t="n">
        <v>-335</v>
      </c>
      <c r="C153" s="6" t="n">
        <v>-163</v>
      </c>
    </row>
    <row r="154">
      <c r="A154" s="4" t="inlineStr">
        <is>
          <t>Acquired Loans | Residential mortgage: | Residential mortgage</t>
        </is>
      </c>
    </row>
    <row r="155">
      <c r="A155" s="3" t="inlineStr">
        <is>
          <t>SEC Schedule, 12-29, Real Estate Companies, Investment in Mortgage Loans on Real Estate [Line Items]</t>
        </is>
      </c>
    </row>
    <row r="156">
      <c r="A156" s="4" t="inlineStr">
        <is>
          <t>Loans receivable</t>
        </is>
      </c>
      <c r="B156" s="6" t="n">
        <v>45103</v>
      </c>
      <c r="C156" s="6" t="n">
        <v>67713</v>
      </c>
    </row>
    <row r="157">
      <c r="A157" s="4" t="inlineStr">
        <is>
          <t>Acquired Loans | Consumer installment:</t>
        </is>
      </c>
    </row>
    <row r="158">
      <c r="A158" s="3" t="inlineStr">
        <is>
          <t>SEC Schedule, 12-29, Real Estate Companies, Investment in Mortgage Loans on Real Estate [Line Items]</t>
        </is>
      </c>
    </row>
    <row r="159">
      <c r="A159" s="4" t="inlineStr">
        <is>
          <t>Allowance for loan losses</t>
        </is>
      </c>
      <c r="B159" s="6" t="n">
        <v>-64</v>
      </c>
      <c r="C159" s="6" t="n">
        <v>-53</v>
      </c>
    </row>
    <row r="160">
      <c r="A160" s="4" t="inlineStr">
        <is>
          <t>Acquired Loans | Consumer installment: | Other Consumer</t>
        </is>
      </c>
    </row>
    <row r="161">
      <c r="A161" s="3" t="inlineStr">
        <is>
          <t>SEC Schedule, 12-29, Real Estate Companies, Investment in Mortgage Loans on Real Estate [Line Items]</t>
        </is>
      </c>
    </row>
    <row r="162">
      <c r="A162" s="4" t="inlineStr">
        <is>
          <t>Loans receivable</t>
        </is>
      </c>
      <c r="B162" s="5" t="n">
        <v>1157</v>
      </c>
      <c r="C162" s="5" t="n">
        <v>2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Loans By Risk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receivable</t>
        </is>
      </c>
      <c r="B3" s="5" t="n">
        <v>1246889</v>
      </c>
      <c r="C3" s="5" t="n">
        <v>1187264</v>
      </c>
    </row>
    <row r="4">
      <c r="A4" s="4" t="inlineStr">
        <is>
          <t>Unearned net deferred fees and costs and loans in process</t>
        </is>
      </c>
      <c r="B4" s="6" t="n">
        <v>-4245</v>
      </c>
      <c r="C4" s="6" t="n">
        <v>-393</v>
      </c>
    </row>
    <row r="5">
      <c r="A5" s="4" t="inlineStr">
        <is>
          <t>Unamortized discount on acquired loans</t>
        </is>
      </c>
      <c r="B5" s="6" t="n">
        <v>-5063</v>
      </c>
      <c r="C5" s="6" t="n">
        <v>-9491</v>
      </c>
    </row>
    <row r="6">
      <c r="A6" s="4" t="inlineStr">
        <is>
          <t>Allowance for loan losses</t>
        </is>
      </c>
      <c r="B6" s="6" t="n">
        <v>-17043</v>
      </c>
      <c r="C6" s="6" t="n">
        <v>-10320</v>
      </c>
    </row>
    <row r="7">
      <c r="A7" s="4" t="inlineStr">
        <is>
          <t>Loans receivable, net</t>
        </is>
      </c>
      <c r="B7" s="6" t="n">
        <v>1220538</v>
      </c>
      <c r="C7" s="6" t="n">
        <v>1167060</v>
      </c>
    </row>
    <row r="8">
      <c r="A8" s="4" t="inlineStr">
        <is>
          <t>SBA PPP loans</t>
        </is>
      </c>
    </row>
    <row r="9">
      <c r="A9" s="3" t="inlineStr">
        <is>
          <t>Accounts, Notes, Loans and Financing Receivable [Line Items]</t>
        </is>
      </c>
    </row>
    <row r="10">
      <c r="A10" s="4" t="inlineStr">
        <is>
          <t>Loans receivable</t>
        </is>
      </c>
      <c r="B10" s="6" t="n">
        <v>123702</v>
      </c>
      <c r="C10" s="6" t="n">
        <v>0</v>
      </c>
    </row>
    <row r="11">
      <c r="A11" s="4" t="inlineStr">
        <is>
          <t>Commercial/Agricultural real estate:</t>
        </is>
      </c>
    </row>
    <row r="12">
      <c r="A12" s="3" t="inlineStr">
        <is>
          <t>Accounts, Notes, Loans and Financing Receivable [Line Items]</t>
        </is>
      </c>
    </row>
    <row r="13">
      <c r="A13" s="4" t="inlineStr">
        <is>
          <t>Loans receivable</t>
        </is>
      </c>
      <c r="B13" s="6" t="n">
        <v>797139</v>
      </c>
      <c r="C13" s="6" t="n">
        <v>773240</v>
      </c>
    </row>
    <row r="14">
      <c r="A14" s="4" t="inlineStr">
        <is>
          <t>Allowance for loan losses</t>
        </is>
      </c>
      <c r="B14" s="6" t="n">
        <v>-11955</v>
      </c>
      <c r="C14" s="6" t="n">
        <v>-6731</v>
      </c>
    </row>
    <row r="15">
      <c r="A15" s="4" t="inlineStr">
        <is>
          <t>Commercial/Agricultural real estate: | Commercial real estate</t>
        </is>
      </c>
    </row>
    <row r="16">
      <c r="A16" s="3" t="inlineStr">
        <is>
          <t>Accounts, Notes, Loans and Financing Receivable [Line Items]</t>
        </is>
      </c>
    </row>
    <row r="17">
      <c r="A17" s="4" t="inlineStr">
        <is>
          <t>Loans receivable</t>
        </is>
      </c>
      <c r="B17" s="6" t="n">
        <v>507675</v>
      </c>
      <c r="C17" s="6" t="n">
        <v>514459</v>
      </c>
    </row>
    <row r="18">
      <c r="A18" s="4" t="inlineStr">
        <is>
          <t>Commercial/Agricultural real estate: | Agricultural real estate</t>
        </is>
      </c>
    </row>
    <row r="19">
      <c r="A19" s="3" t="inlineStr">
        <is>
          <t>Accounts, Notes, Loans and Financing Receivable [Line Items]</t>
        </is>
      </c>
    </row>
    <row r="20">
      <c r="A20" s="4" t="inlineStr">
        <is>
          <t>Loans receivable</t>
        </is>
      </c>
      <c r="B20" s="6" t="n">
        <v>68795</v>
      </c>
      <c r="C20" s="6" t="n">
        <v>85363</v>
      </c>
    </row>
    <row r="21">
      <c r="A21" s="4" t="inlineStr">
        <is>
          <t>Commercial/Agricultural real estate: | Multi-family real estate</t>
        </is>
      </c>
    </row>
    <row r="22">
      <c r="A22" s="3" t="inlineStr">
        <is>
          <t>Accounts, Notes, Loans and Financing Receivable [Line Items]</t>
        </is>
      </c>
    </row>
    <row r="23">
      <c r="A23" s="4" t="inlineStr">
        <is>
          <t>Loans receivable</t>
        </is>
      </c>
      <c r="B23" s="6" t="n">
        <v>122152</v>
      </c>
      <c r="C23" s="6" t="n">
        <v>87008</v>
      </c>
    </row>
    <row r="24">
      <c r="A24" s="4" t="inlineStr">
        <is>
          <t>Commercial/Agricultural real estate: | Construction and land development</t>
        </is>
      </c>
    </row>
    <row r="25">
      <c r="A25" s="3" t="inlineStr">
        <is>
          <t>Accounts, Notes, Loans and Financing Receivable [Line Items]</t>
        </is>
      </c>
    </row>
    <row r="26">
      <c r="A26" s="4" t="inlineStr">
        <is>
          <t>Loans receivable</t>
        </is>
      </c>
      <c r="B26" s="6" t="n">
        <v>98517</v>
      </c>
      <c r="C26" s="6" t="n">
        <v>86410</v>
      </c>
    </row>
    <row r="27">
      <c r="A27" s="4" t="inlineStr">
        <is>
          <t>C&amp;I/Agricultural operating:</t>
        </is>
      </c>
    </row>
    <row r="28">
      <c r="A28" s="3" t="inlineStr">
        <is>
          <t>Accounts, Notes, Loans and Financing Receivable [Line Items]</t>
        </is>
      </c>
    </row>
    <row r="29">
      <c r="A29" s="4" t="inlineStr">
        <is>
          <t>Loans receivable</t>
        </is>
      </c>
      <c r="B29" s="6" t="n">
        <v>273040</v>
      </c>
      <c r="C29" s="6" t="n">
        <v>171514</v>
      </c>
    </row>
    <row r="30">
      <c r="A30" s="4" t="inlineStr">
        <is>
          <t>Allowance for loan losses</t>
        </is>
      </c>
      <c r="B30" s="6" t="n">
        <v>-2253</v>
      </c>
      <c r="C30" s="6" t="n">
        <v>-1670</v>
      </c>
    </row>
    <row r="31">
      <c r="A31" s="4" t="inlineStr">
        <is>
          <t>C&amp;I/Agricultural operating: | Commercial and industrial</t>
        </is>
      </c>
    </row>
    <row r="32">
      <c r="A32" s="3" t="inlineStr">
        <is>
          <t>Accounts, Notes, Loans and Financing Receivable [Line Items]</t>
        </is>
      </c>
    </row>
    <row r="33">
      <c r="A33" s="4" t="inlineStr">
        <is>
          <t>Loans receivable</t>
        </is>
      </c>
      <c r="B33" s="6" t="n">
        <v>116553</v>
      </c>
      <c r="C33" s="6" t="n">
        <v>133734</v>
      </c>
    </row>
    <row r="34">
      <c r="A34" s="4" t="inlineStr">
        <is>
          <t>C&amp;I/Agricultural operating: | SBA PPP loans</t>
        </is>
      </c>
    </row>
    <row r="35">
      <c r="A35" s="3" t="inlineStr">
        <is>
          <t>Accounts, Notes, Loans and Financing Receivable [Line Items]</t>
        </is>
      </c>
    </row>
    <row r="36">
      <c r="A36" s="4" t="inlineStr">
        <is>
          <t>Loans receivable</t>
        </is>
      </c>
      <c r="B36" s="6" t="n">
        <v>123702</v>
      </c>
    </row>
    <row r="37">
      <c r="A37" s="4" t="inlineStr">
        <is>
          <t>C&amp;I/Agricultural operating: | Agricultural operating</t>
        </is>
      </c>
    </row>
    <row r="38">
      <c r="A38" s="3" t="inlineStr">
        <is>
          <t>Accounts, Notes, Loans and Financing Receivable [Line Items]</t>
        </is>
      </c>
    </row>
    <row r="39">
      <c r="A39" s="4" t="inlineStr">
        <is>
          <t>Loans receivable</t>
        </is>
      </c>
      <c r="B39" s="6" t="n">
        <v>32785</v>
      </c>
      <c r="C39" s="6" t="n">
        <v>37780</v>
      </c>
    </row>
    <row r="40">
      <c r="A40" s="4" t="inlineStr">
        <is>
          <t>Residential mortgage:</t>
        </is>
      </c>
    </row>
    <row r="41">
      <c r="A41" s="3" t="inlineStr">
        <is>
          <t>Accounts, Notes, Loans and Financing Receivable [Line Items]</t>
        </is>
      </c>
    </row>
    <row r="42">
      <c r="A42" s="4" t="inlineStr">
        <is>
          <t>Loans receivable</t>
        </is>
      </c>
      <c r="B42" s="6" t="n">
        <v>137646</v>
      </c>
      <c r="C42" s="6" t="n">
        <v>184739</v>
      </c>
    </row>
    <row r="43">
      <c r="A43" s="4" t="inlineStr">
        <is>
          <t>Allowance for loan losses</t>
        </is>
      </c>
      <c r="B43" s="6" t="n">
        <v>-1376</v>
      </c>
      <c r="C43" s="6" t="n">
        <v>-1042</v>
      </c>
    </row>
    <row r="44">
      <c r="A44" s="4" t="inlineStr">
        <is>
          <t>Residential mortgage: | Residential mortgage</t>
        </is>
      </c>
    </row>
    <row r="45">
      <c r="A45" s="3" t="inlineStr">
        <is>
          <t>Accounts, Notes, Loans and Financing Receivable [Line Items]</t>
        </is>
      </c>
    </row>
    <row r="46">
      <c r="A46" s="4" t="inlineStr">
        <is>
          <t>Loans receivable</t>
        </is>
      </c>
      <c r="B46" s="6" t="n">
        <v>131386</v>
      </c>
      <c r="C46" s="6" t="n">
        <v>176332</v>
      </c>
    </row>
    <row r="47">
      <c r="A47" s="4" t="inlineStr">
        <is>
          <t>Residential mortgage: | Purchased HELOC loans</t>
        </is>
      </c>
    </row>
    <row r="48">
      <c r="A48" s="3" t="inlineStr">
        <is>
          <t>Accounts, Notes, Loans and Financing Receivable [Line Items]</t>
        </is>
      </c>
    </row>
    <row r="49">
      <c r="A49" s="4" t="inlineStr">
        <is>
          <t>Loans receivable</t>
        </is>
      </c>
      <c r="B49" s="6" t="n">
        <v>6260</v>
      </c>
      <c r="C49" s="6" t="n">
        <v>8407</v>
      </c>
    </row>
    <row r="50">
      <c r="A50" s="4" t="inlineStr">
        <is>
          <t>Consumer installment:</t>
        </is>
      </c>
    </row>
    <row r="51">
      <c r="A51" s="3" t="inlineStr">
        <is>
          <t>Accounts, Notes, Loans and Financing Receivable [Line Items]</t>
        </is>
      </c>
    </row>
    <row r="52">
      <c r="A52" s="4" t="inlineStr">
        <is>
          <t>Loans receivable</t>
        </is>
      </c>
      <c r="B52" s="6" t="n">
        <v>39064</v>
      </c>
      <c r="C52" s="6" t="n">
        <v>57771</v>
      </c>
    </row>
    <row r="53">
      <c r="A53" s="4" t="inlineStr">
        <is>
          <t>Allowance for loan losses</t>
        </is>
      </c>
      <c r="B53" s="6" t="n">
        <v>-553</v>
      </c>
      <c r="C53" s="6" t="n">
        <v>-520</v>
      </c>
    </row>
    <row r="54">
      <c r="A54" s="4" t="inlineStr">
        <is>
          <t>Consumer installment: | Originated indirect paper</t>
        </is>
      </c>
    </row>
    <row r="55">
      <c r="A55" s="3" t="inlineStr">
        <is>
          <t>Accounts, Notes, Loans and Financing Receivable [Line Items]</t>
        </is>
      </c>
    </row>
    <row r="56">
      <c r="A56" s="4" t="inlineStr">
        <is>
          <t>Loans receivable</t>
        </is>
      </c>
      <c r="B56" s="6" t="n">
        <v>25851</v>
      </c>
      <c r="C56" s="6" t="n">
        <v>39585</v>
      </c>
    </row>
    <row r="57">
      <c r="A57" s="4" t="inlineStr">
        <is>
          <t>Consumer installment: | Other Consumer</t>
        </is>
      </c>
    </row>
    <row r="58">
      <c r="A58" s="3" t="inlineStr">
        <is>
          <t>Accounts, Notes, Loans and Financing Receivable [Line Items]</t>
        </is>
      </c>
    </row>
    <row r="59">
      <c r="A59" s="4" t="inlineStr">
        <is>
          <t>Loans receivable</t>
        </is>
      </c>
      <c r="B59" s="6" t="n">
        <v>13213</v>
      </c>
      <c r="C59" s="6" t="n">
        <v>18186</v>
      </c>
    </row>
    <row r="60">
      <c r="A60" s="4" t="inlineStr">
        <is>
          <t>Originated Loans</t>
        </is>
      </c>
    </row>
    <row r="61">
      <c r="A61" s="3" t="inlineStr">
        <is>
          <t>Accounts, Notes, Loans and Financing Receivable [Line Items]</t>
        </is>
      </c>
    </row>
    <row r="62">
      <c r="A62" s="4" t="inlineStr">
        <is>
          <t>Loans receivable</t>
        </is>
      </c>
      <c r="B62" s="6" t="n">
        <v>960725</v>
      </c>
      <c r="C62" s="6" t="n">
        <v>762520</v>
      </c>
    </row>
    <row r="63">
      <c r="A63" s="4" t="inlineStr">
        <is>
          <t>Allowance for loan losses</t>
        </is>
      </c>
      <c r="B63" s="6" t="n">
        <v>-14819</v>
      </c>
      <c r="C63" s="6" t="n">
        <v>-9551</v>
      </c>
      <c r="D63" s="5" t="n">
        <v>-7119</v>
      </c>
    </row>
    <row r="64">
      <c r="A64" s="4" t="inlineStr">
        <is>
          <t>Originated Loans | SBA PPP loans</t>
        </is>
      </c>
    </row>
    <row r="65">
      <c r="A65" s="3" t="inlineStr">
        <is>
          <t>Accounts, Notes, Loans and Financing Receivable [Line Items]</t>
        </is>
      </c>
    </row>
    <row r="66">
      <c r="A66" s="4" t="inlineStr">
        <is>
          <t>Loans receivable</t>
        </is>
      </c>
      <c r="B66" s="6" t="n">
        <v>123702</v>
      </c>
      <c r="C66" s="6" t="n">
        <v>0</v>
      </c>
    </row>
    <row r="67">
      <c r="A67" s="4" t="inlineStr">
        <is>
          <t>Originated Loans | Commercial/Agricultural real estate:</t>
        </is>
      </c>
    </row>
    <row r="68">
      <c r="A68" s="3" t="inlineStr">
        <is>
          <t>Accounts, Notes, Loans and Financing Receivable [Line Items]</t>
        </is>
      </c>
    </row>
    <row r="69">
      <c r="A69" s="4" t="inlineStr">
        <is>
          <t>Loans receivable</t>
        </is>
      </c>
      <c r="B69" s="6" t="n">
        <v>586826</v>
      </c>
      <c r="C69" s="6" t="n">
        <v>479916</v>
      </c>
    </row>
    <row r="70">
      <c r="A70" s="4" t="inlineStr">
        <is>
          <t>Allowance for loan losses</t>
        </is>
      </c>
      <c r="B70" s="6" t="n">
        <v>-10271</v>
      </c>
      <c r="C70" s="6" t="n">
        <v>-6205</v>
      </c>
      <c r="D70" s="6" t="n">
        <v>-4019</v>
      </c>
    </row>
    <row r="71">
      <c r="A71" s="4" t="inlineStr">
        <is>
          <t>Originated Loans | Commercial/Agricultural real estate: | Commercial real estate</t>
        </is>
      </c>
    </row>
    <row r="72">
      <c r="A72" s="3" t="inlineStr">
        <is>
          <t>Accounts, Notes, Loans and Financing Receivable [Line Items]</t>
        </is>
      </c>
    </row>
    <row r="73">
      <c r="A73" s="4" t="inlineStr">
        <is>
          <t>Loans receivable</t>
        </is>
      </c>
      <c r="B73" s="6" t="n">
        <v>351113</v>
      </c>
      <c r="C73" s="6" t="n">
        <v>302546</v>
      </c>
    </row>
    <row r="74">
      <c r="A74" s="4" t="inlineStr">
        <is>
          <t>Originated Loans | Commercial/Agricultural real estate: | Agricultural real estate</t>
        </is>
      </c>
    </row>
    <row r="75">
      <c r="A75" s="3" t="inlineStr">
        <is>
          <t>Accounts, Notes, Loans and Financing Receivable [Line Items]</t>
        </is>
      </c>
    </row>
    <row r="76">
      <c r="A76" s="4" t="inlineStr">
        <is>
          <t>Loans receivable</t>
        </is>
      </c>
      <c r="B76" s="6" t="n">
        <v>31741</v>
      </c>
      <c r="C76" s="6" t="n">
        <v>34026</v>
      </c>
    </row>
    <row r="77">
      <c r="A77" s="4" t="inlineStr">
        <is>
          <t>Originated Loans | Commercial/Agricultural real estate: | Multi-family real estate</t>
        </is>
      </c>
    </row>
    <row r="78">
      <c r="A78" s="3" t="inlineStr">
        <is>
          <t>Accounts, Notes, Loans and Financing Receivable [Line Items]</t>
        </is>
      </c>
    </row>
    <row r="79">
      <c r="A79" s="4" t="inlineStr">
        <is>
          <t>Loans receivable</t>
        </is>
      </c>
      <c r="B79" s="6" t="n">
        <v>112731</v>
      </c>
      <c r="C79" s="6" t="n">
        <v>71877</v>
      </c>
    </row>
    <row r="80">
      <c r="A80" s="4" t="inlineStr">
        <is>
          <t>Originated Loans | Commercial/Agricultural real estate: | Construction and land development</t>
        </is>
      </c>
    </row>
    <row r="81">
      <c r="A81" s="3" t="inlineStr">
        <is>
          <t>Accounts, Notes, Loans and Financing Receivable [Line Items]</t>
        </is>
      </c>
    </row>
    <row r="82">
      <c r="A82" s="4" t="inlineStr">
        <is>
          <t>Loans receivable</t>
        </is>
      </c>
      <c r="B82" s="6" t="n">
        <v>91241</v>
      </c>
      <c r="C82" s="6" t="n">
        <v>71467</v>
      </c>
    </row>
    <row r="83">
      <c r="A83" s="4" t="inlineStr">
        <is>
          <t>Originated Loans | C&amp;I/Agricultural operating:</t>
        </is>
      </c>
    </row>
    <row r="84">
      <c r="A84" s="3" t="inlineStr">
        <is>
          <t>Accounts, Notes, Loans and Financing Receivable [Line Items]</t>
        </is>
      </c>
    </row>
    <row r="85">
      <c r="A85" s="4" t="inlineStr">
        <is>
          <t>Loans receivable</t>
        </is>
      </c>
      <c r="B85" s="6" t="n">
        <v>243449</v>
      </c>
      <c r="C85" s="6" t="n">
        <v>110447</v>
      </c>
    </row>
    <row r="86">
      <c r="A86" s="4" t="inlineStr">
        <is>
          <t>Allowance for loan losses</t>
        </is>
      </c>
      <c r="B86" s="6" t="n">
        <v>-2112</v>
      </c>
      <c r="C86" s="6" t="n">
        <v>-1643</v>
      </c>
      <c r="D86" s="6" t="n">
        <v>-1258</v>
      </c>
    </row>
    <row r="87">
      <c r="A87" s="4" t="inlineStr">
        <is>
          <t>Originated Loans | C&amp;I/Agricultural operating: | Commercial and industrial</t>
        </is>
      </c>
    </row>
    <row r="88">
      <c r="A88" s="3" t="inlineStr">
        <is>
          <t>Accounts, Notes, Loans and Financing Receivable [Line Items]</t>
        </is>
      </c>
    </row>
    <row r="89">
      <c r="A89" s="4" t="inlineStr">
        <is>
          <t>Loans receivable</t>
        </is>
      </c>
      <c r="B89" s="6" t="n">
        <v>95290</v>
      </c>
      <c r="C89" s="6" t="n">
        <v>89730</v>
      </c>
    </row>
    <row r="90">
      <c r="A90" s="4" t="inlineStr">
        <is>
          <t>Originated Loans | C&amp;I/Agricultural operating: | SBA PPP loans</t>
        </is>
      </c>
    </row>
    <row r="91">
      <c r="A91" s="3" t="inlineStr">
        <is>
          <t>Accounts, Notes, Loans and Financing Receivable [Line Items]</t>
        </is>
      </c>
    </row>
    <row r="92">
      <c r="A92" s="4" t="inlineStr">
        <is>
          <t>Loans receivable</t>
        </is>
      </c>
      <c r="B92" s="6" t="n">
        <v>123702</v>
      </c>
    </row>
    <row r="93">
      <c r="A93" s="4" t="inlineStr">
        <is>
          <t>Originated Loans | C&amp;I/Agricultural operating: | Agricultural operating</t>
        </is>
      </c>
    </row>
    <row r="94">
      <c r="A94" s="3" t="inlineStr">
        <is>
          <t>Accounts, Notes, Loans and Financing Receivable [Line Items]</t>
        </is>
      </c>
    </row>
    <row r="95">
      <c r="A95" s="4" t="inlineStr">
        <is>
          <t>Loans receivable</t>
        </is>
      </c>
      <c r="B95" s="6" t="n">
        <v>24457</v>
      </c>
      <c r="C95" s="6" t="n">
        <v>20717</v>
      </c>
    </row>
    <row r="96">
      <c r="A96" s="4" t="inlineStr">
        <is>
          <t>Originated Loans | Residential mortgage:</t>
        </is>
      </c>
    </row>
    <row r="97">
      <c r="A97" s="3" t="inlineStr">
        <is>
          <t>Accounts, Notes, Loans and Financing Receivable [Line Items]</t>
        </is>
      </c>
    </row>
    <row r="98">
      <c r="A98" s="4" t="inlineStr">
        <is>
          <t>Loans receivable</t>
        </is>
      </c>
      <c r="B98" s="6" t="n">
        <v>92543</v>
      </c>
      <c r="C98" s="6" t="n">
        <v>117026</v>
      </c>
    </row>
    <row r="99">
      <c r="A99" s="4" t="inlineStr">
        <is>
          <t>Allowance for loan losses</t>
        </is>
      </c>
      <c r="B99" s="6" t="n">
        <v>-1041</v>
      </c>
      <c r="C99" s="6" t="n">
        <v>-879</v>
      </c>
      <c r="D99" s="6" t="n">
        <v>-1048</v>
      </c>
    </row>
    <row r="100">
      <c r="A100" s="4" t="inlineStr">
        <is>
          <t>Originated Loans | Residential mortgage: | Residential mortgage</t>
        </is>
      </c>
    </row>
    <row r="101">
      <c r="A101" s="3" t="inlineStr">
        <is>
          <t>Accounts, Notes, Loans and Financing Receivable [Line Items]</t>
        </is>
      </c>
    </row>
    <row r="102">
      <c r="A102" s="4" t="inlineStr">
        <is>
          <t>Loans receivable</t>
        </is>
      </c>
      <c r="B102" s="6" t="n">
        <v>86283</v>
      </c>
      <c r="C102" s="6" t="n">
        <v>108619</v>
      </c>
    </row>
    <row r="103">
      <c r="A103" s="4" t="inlineStr">
        <is>
          <t>Originated Loans | Residential mortgage: | Purchased HELOC loans</t>
        </is>
      </c>
    </row>
    <row r="104">
      <c r="A104" s="3" t="inlineStr">
        <is>
          <t>Accounts, Notes, Loans and Financing Receivable [Line Items]</t>
        </is>
      </c>
    </row>
    <row r="105">
      <c r="A105" s="4" t="inlineStr">
        <is>
          <t>Loans receivable</t>
        </is>
      </c>
      <c r="B105" s="6" t="n">
        <v>6260</v>
      </c>
      <c r="C105" s="6" t="n">
        <v>8407</v>
      </c>
    </row>
    <row r="106">
      <c r="A106" s="4" t="inlineStr">
        <is>
          <t>Originated Loans | Consumer installment:</t>
        </is>
      </c>
    </row>
    <row r="107">
      <c r="A107" s="3" t="inlineStr">
        <is>
          <t>Accounts, Notes, Loans and Financing Receivable [Line Items]</t>
        </is>
      </c>
    </row>
    <row r="108">
      <c r="A108" s="4" t="inlineStr">
        <is>
          <t>Loans receivable</t>
        </is>
      </c>
      <c r="B108" s="6" t="n">
        <v>37907</v>
      </c>
      <c r="C108" s="6" t="n">
        <v>55131</v>
      </c>
    </row>
    <row r="109">
      <c r="A109" s="4" t="inlineStr">
        <is>
          <t>Allowance for loan losses</t>
        </is>
      </c>
      <c r="B109" s="6" t="n">
        <v>-489</v>
      </c>
      <c r="C109" s="6" t="n">
        <v>-467</v>
      </c>
      <c r="D109" s="5" t="n">
        <v>-641</v>
      </c>
    </row>
    <row r="110">
      <c r="A110" s="4" t="inlineStr">
        <is>
          <t>Originated Loans | Consumer installment: | Originated indirect paper</t>
        </is>
      </c>
    </row>
    <row r="111">
      <c r="A111" s="3" t="inlineStr">
        <is>
          <t>Accounts, Notes, Loans and Financing Receivable [Line Items]</t>
        </is>
      </c>
    </row>
    <row r="112">
      <c r="A112" s="4" t="inlineStr">
        <is>
          <t>Loans receivable</t>
        </is>
      </c>
      <c r="B112" s="6" t="n">
        <v>25851</v>
      </c>
      <c r="C112" s="6" t="n">
        <v>39585</v>
      </c>
    </row>
    <row r="113">
      <c r="A113" s="4" t="inlineStr">
        <is>
          <t>Originated Loans | Consumer installment: | Other Consumer</t>
        </is>
      </c>
    </row>
    <row r="114">
      <c r="A114" s="3" t="inlineStr">
        <is>
          <t>Accounts, Notes, Loans and Financing Receivable [Line Items]</t>
        </is>
      </c>
    </row>
    <row r="115">
      <c r="A115" s="4" t="inlineStr">
        <is>
          <t>Loans receivable</t>
        </is>
      </c>
      <c r="B115" s="6" t="n">
        <v>12056</v>
      </c>
      <c r="C115" s="6" t="n">
        <v>15546</v>
      </c>
    </row>
    <row r="116">
      <c r="A116" s="4" t="inlineStr">
        <is>
          <t>Acquired Loans</t>
        </is>
      </c>
    </row>
    <row r="117">
      <c r="A117" s="3" t="inlineStr">
        <is>
          <t>Accounts, Notes, Loans and Financing Receivable [Line Items]</t>
        </is>
      </c>
    </row>
    <row r="118">
      <c r="A118" s="4" t="inlineStr">
        <is>
          <t>Loans receivable</t>
        </is>
      </c>
      <c r="B118" s="6" t="n">
        <v>286164</v>
      </c>
      <c r="C118" s="6" t="n">
        <v>424744</v>
      </c>
    </row>
    <row r="119">
      <c r="A119" s="4" t="inlineStr">
        <is>
          <t>Allowance for loan losses</t>
        </is>
      </c>
      <c r="B119" s="6" t="n">
        <v>-2224</v>
      </c>
      <c r="C119" s="6" t="n">
        <v>-769</v>
      </c>
    </row>
    <row r="120">
      <c r="A120" s="4" t="inlineStr">
        <is>
          <t>Loans receivable, net</t>
        </is>
      </c>
      <c r="B120" s="6" t="n">
        <v>281101</v>
      </c>
    </row>
    <row r="121">
      <c r="A121" s="4" t="inlineStr">
        <is>
          <t>Acquired Loans | Commercial/Agricultural real estate:</t>
        </is>
      </c>
    </row>
    <row r="122">
      <c r="A122" s="3" t="inlineStr">
        <is>
          <t>Accounts, Notes, Loans and Financing Receivable [Line Items]</t>
        </is>
      </c>
    </row>
    <row r="123">
      <c r="A123" s="4" t="inlineStr">
        <is>
          <t>Allowance for loan losses</t>
        </is>
      </c>
      <c r="B123" s="6" t="n">
        <v>-1684</v>
      </c>
      <c r="C123" s="6" t="n">
        <v>-526</v>
      </c>
    </row>
    <row r="124">
      <c r="A124" s="4" t="inlineStr">
        <is>
          <t>Acquired Loans | Commercial/Agricultural real estate: | Commercial real estate</t>
        </is>
      </c>
    </row>
    <row r="125">
      <c r="A125" s="3" t="inlineStr">
        <is>
          <t>Accounts, Notes, Loans and Financing Receivable [Line Items]</t>
        </is>
      </c>
    </row>
    <row r="126">
      <c r="A126" s="4" t="inlineStr">
        <is>
          <t>Loans receivable</t>
        </is>
      </c>
      <c r="B126" s="6" t="n">
        <v>156562</v>
      </c>
      <c r="C126" s="6" t="n">
        <v>211913</v>
      </c>
    </row>
    <row r="127">
      <c r="A127" s="4" t="inlineStr">
        <is>
          <t>Acquired Loans | Commercial/Agricultural real estate: | Agricultural real estate</t>
        </is>
      </c>
    </row>
    <row r="128">
      <c r="A128" s="3" t="inlineStr">
        <is>
          <t>Accounts, Notes, Loans and Financing Receivable [Line Items]</t>
        </is>
      </c>
    </row>
    <row r="129">
      <c r="A129" s="4" t="inlineStr">
        <is>
          <t>Loans receivable</t>
        </is>
      </c>
      <c r="B129" s="6" t="n">
        <v>37054</v>
      </c>
      <c r="C129" s="6" t="n">
        <v>51337</v>
      </c>
    </row>
    <row r="130">
      <c r="A130" s="4" t="inlineStr">
        <is>
          <t>Acquired Loans | Commercial/Agricultural real estate: | Multi-family real estate</t>
        </is>
      </c>
    </row>
    <row r="131">
      <c r="A131" s="3" t="inlineStr">
        <is>
          <t>Accounts, Notes, Loans and Financing Receivable [Line Items]</t>
        </is>
      </c>
    </row>
    <row r="132">
      <c r="A132" s="4" t="inlineStr">
        <is>
          <t>Loans receivable</t>
        </is>
      </c>
      <c r="B132" s="6" t="n">
        <v>9421</v>
      </c>
      <c r="C132" s="6" t="n">
        <v>15131</v>
      </c>
    </row>
    <row r="133">
      <c r="A133" s="4" t="inlineStr">
        <is>
          <t>Acquired Loans | Commercial/Agricultural real estate: | Construction and land development</t>
        </is>
      </c>
    </row>
    <row r="134">
      <c r="A134" s="3" t="inlineStr">
        <is>
          <t>Accounts, Notes, Loans and Financing Receivable [Line Items]</t>
        </is>
      </c>
    </row>
    <row r="135">
      <c r="A135" s="4" t="inlineStr">
        <is>
          <t>Loans receivable</t>
        </is>
      </c>
      <c r="B135" s="6" t="n">
        <v>7276</v>
      </c>
      <c r="C135" s="6" t="n">
        <v>14943</v>
      </c>
    </row>
    <row r="136">
      <c r="A136" s="4" t="inlineStr">
        <is>
          <t>Acquired Loans | C&amp;I/Agricultural operating:</t>
        </is>
      </c>
    </row>
    <row r="137">
      <c r="A137" s="3" t="inlineStr">
        <is>
          <t>Accounts, Notes, Loans and Financing Receivable [Line Items]</t>
        </is>
      </c>
    </row>
    <row r="138">
      <c r="A138" s="4" t="inlineStr">
        <is>
          <t>Allowance for loan losses</t>
        </is>
      </c>
      <c r="B138" s="6" t="n">
        <v>-141</v>
      </c>
      <c r="C138" s="6" t="n">
        <v>-27</v>
      </c>
    </row>
    <row r="139">
      <c r="A139" s="4" t="inlineStr">
        <is>
          <t>Acquired Loans | C&amp;I/Agricultural operating: | Commercial and industrial</t>
        </is>
      </c>
    </row>
    <row r="140">
      <c r="A140" s="3" t="inlineStr">
        <is>
          <t>Accounts, Notes, Loans and Financing Receivable [Line Items]</t>
        </is>
      </c>
    </row>
    <row r="141">
      <c r="A141" s="4" t="inlineStr">
        <is>
          <t>Loans receivable</t>
        </is>
      </c>
      <c r="B141" s="6" t="n">
        <v>21263</v>
      </c>
      <c r="C141" s="6" t="n">
        <v>44004</v>
      </c>
    </row>
    <row r="142">
      <c r="A142" s="4" t="inlineStr">
        <is>
          <t>Acquired Loans | C&amp;I/Agricultural operating: | Agricultural operating</t>
        </is>
      </c>
    </row>
    <row r="143">
      <c r="A143" s="3" t="inlineStr">
        <is>
          <t>Accounts, Notes, Loans and Financing Receivable [Line Items]</t>
        </is>
      </c>
    </row>
    <row r="144">
      <c r="A144" s="4" t="inlineStr">
        <is>
          <t>Loans receivable</t>
        </is>
      </c>
      <c r="B144" s="6" t="n">
        <v>8328</v>
      </c>
      <c r="C144" s="6" t="n">
        <v>17063</v>
      </c>
    </row>
    <row r="145">
      <c r="A145" s="4" t="inlineStr">
        <is>
          <t>Acquired Loans | Residential mortgage:</t>
        </is>
      </c>
    </row>
    <row r="146">
      <c r="A146" s="3" t="inlineStr">
        <is>
          <t>Accounts, Notes, Loans and Financing Receivable [Line Items]</t>
        </is>
      </c>
    </row>
    <row r="147">
      <c r="A147" s="4" t="inlineStr">
        <is>
          <t>Allowance for loan losses</t>
        </is>
      </c>
      <c r="B147" s="6" t="n">
        <v>-335</v>
      </c>
      <c r="C147" s="6" t="n">
        <v>-163</v>
      </c>
    </row>
    <row r="148">
      <c r="A148" s="4" t="inlineStr">
        <is>
          <t>Acquired Loans | Residential mortgage: | Residential mortgage</t>
        </is>
      </c>
    </row>
    <row r="149">
      <c r="A149" s="3" t="inlineStr">
        <is>
          <t>Accounts, Notes, Loans and Financing Receivable [Line Items]</t>
        </is>
      </c>
    </row>
    <row r="150">
      <c r="A150" s="4" t="inlineStr">
        <is>
          <t>Loans receivable</t>
        </is>
      </c>
      <c r="B150" s="6" t="n">
        <v>45103</v>
      </c>
      <c r="C150" s="6" t="n">
        <v>67713</v>
      </c>
    </row>
    <row r="151">
      <c r="A151" s="4" t="inlineStr">
        <is>
          <t>Acquired Loans | Consumer installment:</t>
        </is>
      </c>
    </row>
    <row r="152">
      <c r="A152" s="3" t="inlineStr">
        <is>
          <t>Accounts, Notes, Loans and Financing Receivable [Line Items]</t>
        </is>
      </c>
    </row>
    <row r="153">
      <c r="A153" s="4" t="inlineStr">
        <is>
          <t>Allowance for loan losses</t>
        </is>
      </c>
      <c r="B153" s="6" t="n">
        <v>-64</v>
      </c>
      <c r="C153" s="6" t="n">
        <v>-53</v>
      </c>
    </row>
    <row r="154">
      <c r="A154" s="4" t="inlineStr">
        <is>
          <t>Acquired Loans | Consumer installment: | Other Consumer</t>
        </is>
      </c>
    </row>
    <row r="155">
      <c r="A155" s="3" t="inlineStr">
        <is>
          <t>Accounts, Notes, Loans and Financing Receivable [Line Items]</t>
        </is>
      </c>
    </row>
    <row r="156">
      <c r="A156" s="4" t="inlineStr">
        <is>
          <t>Loans receivable</t>
        </is>
      </c>
      <c r="B156" s="6" t="n">
        <v>1157</v>
      </c>
      <c r="C156" s="6" t="n">
        <v>2640</v>
      </c>
    </row>
    <row r="157">
      <c r="A157" s="4" t="inlineStr">
        <is>
          <t>1 to 5</t>
        </is>
      </c>
    </row>
    <row r="158">
      <c r="A158" s="3" t="inlineStr">
        <is>
          <t>Accounts, Notes, Loans and Financing Receivable [Line Items]</t>
        </is>
      </c>
    </row>
    <row r="159">
      <c r="A159" s="4" t="inlineStr">
        <is>
          <t>Loans receivable</t>
        </is>
      </c>
      <c r="B159" s="6" t="n">
        <v>1211676</v>
      </c>
      <c r="C159" s="6" t="n">
        <v>1136516</v>
      </c>
    </row>
    <row r="160">
      <c r="A160" s="4" t="inlineStr">
        <is>
          <t>1 to 5 | Commercial/Agricultural real estate: | Commercial real estate</t>
        </is>
      </c>
    </row>
    <row r="161">
      <c r="A161" s="3" t="inlineStr">
        <is>
          <t>Accounts, Notes, Loans and Financing Receivable [Line Items]</t>
        </is>
      </c>
    </row>
    <row r="162">
      <c r="A162" s="4" t="inlineStr">
        <is>
          <t>Loans receivable</t>
        </is>
      </c>
      <c r="B162" s="6" t="n">
        <v>497785</v>
      </c>
      <c r="C162" s="6" t="n">
        <v>498073</v>
      </c>
    </row>
    <row r="163">
      <c r="A163" s="4" t="inlineStr">
        <is>
          <t>1 to 5 | Commercial/Agricultural real estate: | Agricultural real estate</t>
        </is>
      </c>
    </row>
    <row r="164">
      <c r="A164" s="3" t="inlineStr">
        <is>
          <t>Accounts, Notes, Loans and Financing Receivable [Line Items]</t>
        </is>
      </c>
    </row>
    <row r="165">
      <c r="A165" s="4" t="inlineStr">
        <is>
          <t>Loans receivable</t>
        </is>
      </c>
      <c r="B165" s="6" t="n">
        <v>61188</v>
      </c>
      <c r="C165" s="6" t="n">
        <v>73510</v>
      </c>
    </row>
    <row r="166">
      <c r="A166" s="4" t="inlineStr">
        <is>
          <t>1 to 5 | Commercial/Agricultural real estate: | Multi-family real estate</t>
        </is>
      </c>
    </row>
    <row r="167">
      <c r="A167" s="3" t="inlineStr">
        <is>
          <t>Accounts, Notes, Loans and Financing Receivable [Line Items]</t>
        </is>
      </c>
    </row>
    <row r="168">
      <c r="A168" s="4" t="inlineStr">
        <is>
          <t>Loans receivable</t>
        </is>
      </c>
      <c r="B168" s="6" t="n">
        <v>121696</v>
      </c>
      <c r="C168" s="6" t="n">
        <v>85410</v>
      </c>
    </row>
    <row r="169">
      <c r="A169" s="4" t="inlineStr">
        <is>
          <t>1 to 5 | Commercial/Agricultural real estate: | Construction and land development</t>
        </is>
      </c>
    </row>
    <row r="170">
      <c r="A170" s="3" t="inlineStr">
        <is>
          <t>Accounts, Notes, Loans and Financing Receivable [Line Items]</t>
        </is>
      </c>
    </row>
    <row r="171">
      <c r="A171" s="4" t="inlineStr">
        <is>
          <t>Loans receivable</t>
        </is>
      </c>
      <c r="B171" s="6" t="n">
        <v>95000</v>
      </c>
      <c r="C171" s="6" t="n">
        <v>82170</v>
      </c>
    </row>
    <row r="172">
      <c r="A172" s="4" t="inlineStr">
        <is>
          <t>1 to 5 | C&amp;I/Agricultural operating: | Commercial and industrial</t>
        </is>
      </c>
    </row>
    <row r="173">
      <c r="A173" s="3" t="inlineStr">
        <is>
          <t>Accounts, Notes, Loans and Financing Receivable [Line Items]</t>
        </is>
      </c>
    </row>
    <row r="174">
      <c r="A174" s="4" t="inlineStr">
        <is>
          <t>Loans receivable</t>
        </is>
      </c>
      <c r="B174" s="6" t="n">
        <v>112392</v>
      </c>
      <c r="C174" s="6" t="n">
        <v>126835</v>
      </c>
    </row>
    <row r="175">
      <c r="A175" s="4" t="inlineStr">
        <is>
          <t>1 to 5 | C&amp;I/Agricultural operating: | SBA PPP loans</t>
        </is>
      </c>
    </row>
    <row r="176">
      <c r="A176" s="3" t="inlineStr">
        <is>
          <t>Accounts, Notes, Loans and Financing Receivable [Line Items]</t>
        </is>
      </c>
    </row>
    <row r="177">
      <c r="A177" s="4" t="inlineStr">
        <is>
          <t>Loans receivable</t>
        </is>
      </c>
      <c r="B177" s="6" t="n">
        <v>123702</v>
      </c>
    </row>
    <row r="178">
      <c r="A178" s="4" t="inlineStr">
        <is>
          <t>1 to 5 | C&amp;I/Agricultural operating: | Agricultural operating</t>
        </is>
      </c>
    </row>
    <row r="179">
      <c r="A179" s="3" t="inlineStr">
        <is>
          <t>Accounts, Notes, Loans and Financing Receivable [Line Items]</t>
        </is>
      </c>
    </row>
    <row r="180">
      <c r="A180" s="4" t="inlineStr">
        <is>
          <t>Loans receivable</t>
        </is>
      </c>
      <c r="B180" s="6" t="n">
        <v>30300</v>
      </c>
      <c r="C180" s="6" t="n">
        <v>35166</v>
      </c>
    </row>
    <row r="181">
      <c r="A181" s="4" t="inlineStr">
        <is>
          <t>1 to 5 | Residential mortgage: | Residential mortgage</t>
        </is>
      </c>
    </row>
    <row r="182">
      <c r="A182" s="3" t="inlineStr">
        <is>
          <t>Accounts, Notes, Loans and Financing Receivable [Line Items]</t>
        </is>
      </c>
    </row>
    <row r="183">
      <c r="A183" s="4" t="inlineStr">
        <is>
          <t>Loans receivable</t>
        </is>
      </c>
      <c r="B183" s="6" t="n">
        <v>124902</v>
      </c>
      <c r="C183" s="6" t="n">
        <v>169553</v>
      </c>
    </row>
    <row r="184">
      <c r="A184" s="4" t="inlineStr">
        <is>
          <t>1 to 5 | Residential mortgage: | Purchased HELOC loans</t>
        </is>
      </c>
    </row>
    <row r="185">
      <c r="A185" s="3" t="inlineStr">
        <is>
          <t>Accounts, Notes, Loans and Financing Receivable [Line Items]</t>
        </is>
      </c>
    </row>
    <row r="186">
      <c r="A186" s="4" t="inlineStr">
        <is>
          <t>Loans receivable</t>
        </is>
      </c>
      <c r="B186" s="6" t="n">
        <v>5959</v>
      </c>
      <c r="C186" s="6" t="n">
        <v>8407</v>
      </c>
    </row>
    <row r="187">
      <c r="A187" s="4" t="inlineStr">
        <is>
          <t>1 to 5 | Consumer installment: | Originated indirect paper</t>
        </is>
      </c>
    </row>
    <row r="188">
      <c r="A188" s="3" t="inlineStr">
        <is>
          <t>Accounts, Notes, Loans and Financing Receivable [Line Items]</t>
        </is>
      </c>
    </row>
    <row r="189">
      <c r="A189" s="4" t="inlineStr">
        <is>
          <t>Loans receivable</t>
        </is>
      </c>
      <c r="B189" s="6" t="n">
        <v>25616</v>
      </c>
      <c r="C189" s="6" t="n">
        <v>39339</v>
      </c>
    </row>
    <row r="190">
      <c r="A190" s="4" t="inlineStr">
        <is>
          <t>1 to 5 | Consumer installment: | Other Consumer</t>
        </is>
      </c>
    </row>
    <row r="191">
      <c r="A191" s="3" t="inlineStr">
        <is>
          <t>Accounts, Notes, Loans and Financing Receivable [Line Items]</t>
        </is>
      </c>
    </row>
    <row r="192">
      <c r="A192" s="4" t="inlineStr">
        <is>
          <t>Loans receivable</t>
        </is>
      </c>
      <c r="B192" s="6" t="n">
        <v>13136</v>
      </c>
      <c r="C192" s="6" t="n">
        <v>18053</v>
      </c>
    </row>
    <row r="193">
      <c r="A193" s="4" t="inlineStr">
        <is>
          <t>1 to 5 | Originated Loans</t>
        </is>
      </c>
    </row>
    <row r="194">
      <c r="A194" s="3" t="inlineStr">
        <is>
          <t>Accounts, Notes, Loans and Financing Receivable [Line Items]</t>
        </is>
      </c>
    </row>
    <row r="195">
      <c r="A195" s="4" t="inlineStr">
        <is>
          <t>Loans receivable</t>
        </is>
      </c>
      <c r="B195" s="6" t="n">
        <v>943005</v>
      </c>
      <c r="C195" s="6" t="n">
        <v>744768</v>
      </c>
    </row>
    <row r="196">
      <c r="A196" s="4" t="inlineStr">
        <is>
          <t>1 to 5 | Originated Loans | Commercial/Agricultural real estate: | Commercial real estate</t>
        </is>
      </c>
    </row>
    <row r="197">
      <c r="A197" s="3" t="inlineStr">
        <is>
          <t>Accounts, Notes, Loans and Financing Receivable [Line Items]</t>
        </is>
      </c>
    </row>
    <row r="198">
      <c r="A198" s="4" t="inlineStr">
        <is>
          <t>Loans receivable</t>
        </is>
      </c>
      <c r="B198" s="6" t="n">
        <v>349482</v>
      </c>
      <c r="C198" s="6" t="n">
        <v>301381</v>
      </c>
    </row>
    <row r="199">
      <c r="A199" s="4" t="inlineStr">
        <is>
          <t>1 to 5 | Originated Loans | Commercial/Agricultural real estate: | Agricultural real estate</t>
        </is>
      </c>
    </row>
    <row r="200">
      <c r="A200" s="3" t="inlineStr">
        <is>
          <t>Accounts, Notes, Loans and Financing Receivable [Line Items]</t>
        </is>
      </c>
    </row>
    <row r="201">
      <c r="A201" s="4" t="inlineStr">
        <is>
          <t>Loans receivable</t>
        </is>
      </c>
      <c r="B201" s="6" t="n">
        <v>30041</v>
      </c>
      <c r="C201" s="6" t="n">
        <v>31129</v>
      </c>
    </row>
    <row r="202">
      <c r="A202" s="4" t="inlineStr">
        <is>
          <t>1 to 5 | Originated Loans | Commercial/Agricultural real estate: | Multi-family real estate</t>
        </is>
      </c>
    </row>
    <row r="203">
      <c r="A203" s="3" t="inlineStr">
        <is>
          <t>Accounts, Notes, Loans and Financing Receivable [Line Items]</t>
        </is>
      </c>
    </row>
    <row r="204">
      <c r="A204" s="4" t="inlineStr">
        <is>
          <t>Loans receivable</t>
        </is>
      </c>
      <c r="B204" s="6" t="n">
        <v>112423</v>
      </c>
      <c r="C204" s="6" t="n">
        <v>71877</v>
      </c>
    </row>
    <row r="205">
      <c r="A205" s="4" t="inlineStr">
        <is>
          <t>1 to 5 | Originated Loans | Commercial/Agricultural real estate: | Construction and land development</t>
        </is>
      </c>
    </row>
    <row r="206">
      <c r="A206" s="3" t="inlineStr">
        <is>
          <t>Accounts, Notes, Loans and Financing Receivable [Line Items]</t>
        </is>
      </c>
    </row>
    <row r="207">
      <c r="A207" s="4" t="inlineStr">
        <is>
          <t>Loans receivable</t>
        </is>
      </c>
      <c r="B207" s="6" t="n">
        <v>87763</v>
      </c>
      <c r="C207" s="6" t="n">
        <v>67989</v>
      </c>
    </row>
    <row r="208">
      <c r="A208" s="4" t="inlineStr">
        <is>
          <t>1 to 5 | Originated Loans | C&amp;I/Agricultural operating: | Commercial and industrial</t>
        </is>
      </c>
    </row>
    <row r="209">
      <c r="A209" s="3" t="inlineStr">
        <is>
          <t>Accounts, Notes, Loans and Financing Receivable [Line Items]</t>
        </is>
      </c>
    </row>
    <row r="210">
      <c r="A210" s="4" t="inlineStr">
        <is>
          <t>Loans receivable</t>
        </is>
      </c>
      <c r="B210" s="6" t="n">
        <v>91474</v>
      </c>
      <c r="C210" s="6" t="n">
        <v>85248</v>
      </c>
    </row>
    <row r="211">
      <c r="A211" s="4" t="inlineStr">
        <is>
          <t>1 to 5 | Originated Loans | C&amp;I/Agricultural operating: | SBA PPP loans</t>
        </is>
      </c>
    </row>
    <row r="212">
      <c r="A212" s="3" t="inlineStr">
        <is>
          <t>Accounts, Notes, Loans and Financing Receivable [Line Items]</t>
        </is>
      </c>
    </row>
    <row r="213">
      <c r="A213" s="4" t="inlineStr">
        <is>
          <t>Loans receivable</t>
        </is>
      </c>
      <c r="B213" s="6" t="n">
        <v>123702</v>
      </c>
    </row>
    <row r="214">
      <c r="A214" s="4" t="inlineStr">
        <is>
          <t>1 to 5 | Originated Loans | C&amp;I/Agricultural operating: | Agricultural operating</t>
        </is>
      </c>
    </row>
    <row r="215">
      <c r="A215" s="3" t="inlineStr">
        <is>
          <t>Accounts, Notes, Loans and Financing Receivable [Line Items]</t>
        </is>
      </c>
    </row>
    <row r="216">
      <c r="A216" s="4" t="inlineStr">
        <is>
          <t>Loans receivable</t>
        </is>
      </c>
      <c r="B216" s="6" t="n">
        <v>22462</v>
      </c>
      <c r="C216" s="6" t="n">
        <v>19545</v>
      </c>
    </row>
    <row r="217">
      <c r="A217" s="4" t="inlineStr">
        <is>
          <t>1 to 5 | Originated Loans | Residential mortgage: | Residential mortgage</t>
        </is>
      </c>
    </row>
    <row r="218">
      <c r="A218" s="3" t="inlineStr">
        <is>
          <t>Accounts, Notes, Loans and Financing Receivable [Line Items]</t>
        </is>
      </c>
    </row>
    <row r="219">
      <c r="A219" s="4" t="inlineStr">
        <is>
          <t>Loans receivable</t>
        </is>
      </c>
      <c r="B219" s="6" t="n">
        <v>82097</v>
      </c>
      <c r="C219" s="6" t="n">
        <v>104428</v>
      </c>
    </row>
    <row r="220">
      <c r="A220" s="4" t="inlineStr">
        <is>
          <t>1 to 5 | Originated Loans | Residential mortgage: | Purchased HELOC loans</t>
        </is>
      </c>
    </row>
    <row r="221">
      <c r="A221" s="3" t="inlineStr">
        <is>
          <t>Accounts, Notes, Loans and Financing Receivable [Line Items]</t>
        </is>
      </c>
    </row>
    <row r="222">
      <c r="A222" s="4" t="inlineStr">
        <is>
          <t>Loans receivable</t>
        </is>
      </c>
      <c r="B222" s="6" t="n">
        <v>5959</v>
      </c>
      <c r="C222" s="6" t="n">
        <v>8407</v>
      </c>
    </row>
    <row r="223">
      <c r="A223" s="4" t="inlineStr">
        <is>
          <t>1 to 5 | Originated Loans | Consumer installment: | Originated indirect paper</t>
        </is>
      </c>
    </row>
    <row r="224">
      <c r="A224" s="3" t="inlineStr">
        <is>
          <t>Accounts, Notes, Loans and Financing Receivable [Line Items]</t>
        </is>
      </c>
    </row>
    <row r="225">
      <c r="A225" s="4" t="inlineStr">
        <is>
          <t>Loans receivable</t>
        </is>
      </c>
      <c r="B225" s="6" t="n">
        <v>25616</v>
      </c>
      <c r="C225" s="6" t="n">
        <v>39339</v>
      </c>
    </row>
    <row r="226">
      <c r="A226" s="4" t="inlineStr">
        <is>
          <t>1 to 5 | Originated Loans | Consumer installment: | Other Consumer</t>
        </is>
      </c>
    </row>
    <row r="227">
      <c r="A227" s="3" t="inlineStr">
        <is>
          <t>Accounts, Notes, Loans and Financing Receivable [Line Items]</t>
        </is>
      </c>
    </row>
    <row r="228">
      <c r="A228" s="4" t="inlineStr">
        <is>
          <t>Loans receivable</t>
        </is>
      </c>
      <c r="B228" s="6" t="n">
        <v>11986</v>
      </c>
      <c r="C228" s="6" t="n">
        <v>15425</v>
      </c>
    </row>
    <row r="229">
      <c r="A229" s="4" t="inlineStr">
        <is>
          <t>1 to 5 | Acquired Loans</t>
        </is>
      </c>
    </row>
    <row r="230">
      <c r="A230" s="3" t="inlineStr">
        <is>
          <t>Accounts, Notes, Loans and Financing Receivable [Line Items]</t>
        </is>
      </c>
    </row>
    <row r="231">
      <c r="A231" s="4" t="inlineStr">
        <is>
          <t>Loans receivable</t>
        </is>
      </c>
      <c r="B231" s="6" t="n">
        <v>268671</v>
      </c>
      <c r="C231" s="6" t="n">
        <v>391748</v>
      </c>
    </row>
    <row r="232">
      <c r="A232" s="4" t="inlineStr">
        <is>
          <t>1 to 5 | Acquired Loans | Commercial/Agricultural real estate: | Commercial real estate</t>
        </is>
      </c>
    </row>
    <row r="233">
      <c r="A233" s="3" t="inlineStr">
        <is>
          <t>Accounts, Notes, Loans and Financing Receivable [Line Items]</t>
        </is>
      </c>
    </row>
    <row r="234">
      <c r="A234" s="4" t="inlineStr">
        <is>
          <t>Loans receivable</t>
        </is>
      </c>
      <c r="B234" s="6" t="n">
        <v>148303</v>
      </c>
      <c r="C234" s="6" t="n">
        <v>196692</v>
      </c>
    </row>
    <row r="235">
      <c r="A235" s="4" t="inlineStr">
        <is>
          <t>1 to 5 | Acquired Loans | Commercial/Agricultural real estate: | Agricultural real estate</t>
        </is>
      </c>
    </row>
    <row r="236">
      <c r="A236" s="3" t="inlineStr">
        <is>
          <t>Accounts, Notes, Loans and Financing Receivable [Line Items]</t>
        </is>
      </c>
    </row>
    <row r="237">
      <c r="A237" s="4" t="inlineStr">
        <is>
          <t>Loans receivable</t>
        </is>
      </c>
      <c r="B237" s="6" t="n">
        <v>31147</v>
      </c>
      <c r="C237" s="6" t="n">
        <v>42381</v>
      </c>
    </row>
    <row r="238">
      <c r="A238" s="4" t="inlineStr">
        <is>
          <t>1 to 5 | Acquired Loans | Commercial/Agricultural real estate: | Multi-family real estate</t>
        </is>
      </c>
    </row>
    <row r="239">
      <c r="A239" s="3" t="inlineStr">
        <is>
          <t>Accounts, Notes, Loans and Financing Receivable [Line Items]</t>
        </is>
      </c>
    </row>
    <row r="240">
      <c r="A240" s="4" t="inlineStr">
        <is>
          <t>Loans receivable</t>
        </is>
      </c>
      <c r="B240" s="6" t="n">
        <v>9273</v>
      </c>
      <c r="C240" s="6" t="n">
        <v>13533</v>
      </c>
    </row>
    <row r="241">
      <c r="A241" s="4" t="inlineStr">
        <is>
          <t>1 to 5 | Acquired Loans | Commercial/Agricultural real estate: | Construction and land development</t>
        </is>
      </c>
    </row>
    <row r="242">
      <c r="A242" s="3" t="inlineStr">
        <is>
          <t>Accounts, Notes, Loans and Financing Receivable [Line Items]</t>
        </is>
      </c>
    </row>
    <row r="243">
      <c r="A243" s="4" t="inlineStr">
        <is>
          <t>Loans receivable</t>
        </is>
      </c>
      <c r="B243" s="6" t="n">
        <v>7237</v>
      </c>
      <c r="C243" s="6" t="n">
        <v>14181</v>
      </c>
    </row>
    <row r="244">
      <c r="A244" s="4" t="inlineStr">
        <is>
          <t>1 to 5 | Acquired Loans | C&amp;I/Agricultural operating: | Commercial and industrial</t>
        </is>
      </c>
    </row>
    <row r="245">
      <c r="A245" s="3" t="inlineStr">
        <is>
          <t>Accounts, Notes, Loans and Financing Receivable [Line Items]</t>
        </is>
      </c>
    </row>
    <row r="246">
      <c r="A246" s="4" t="inlineStr">
        <is>
          <t>Loans receivable</t>
        </is>
      </c>
      <c r="B246" s="6" t="n">
        <v>20918</v>
      </c>
      <c r="C246" s="6" t="n">
        <v>41587</v>
      </c>
    </row>
    <row r="247">
      <c r="A247" s="4" t="inlineStr">
        <is>
          <t>1 to 5 | Acquired Loans | C&amp;I/Agricultural operating: | Agricultural operating</t>
        </is>
      </c>
    </row>
    <row r="248">
      <c r="A248" s="3" t="inlineStr">
        <is>
          <t>Accounts, Notes, Loans and Financing Receivable [Line Items]</t>
        </is>
      </c>
    </row>
    <row r="249">
      <c r="A249" s="4" t="inlineStr">
        <is>
          <t>Loans receivable</t>
        </is>
      </c>
      <c r="B249" s="6" t="n">
        <v>7838</v>
      </c>
      <c r="C249" s="6" t="n">
        <v>15621</v>
      </c>
    </row>
    <row r="250">
      <c r="A250" s="4" t="inlineStr">
        <is>
          <t>1 to 5 | Acquired Loans | Residential mortgage: | Residential mortgage</t>
        </is>
      </c>
    </row>
    <row r="251">
      <c r="A251" s="3" t="inlineStr">
        <is>
          <t>Accounts, Notes, Loans and Financing Receivable [Line Items]</t>
        </is>
      </c>
    </row>
    <row r="252">
      <c r="A252" s="4" t="inlineStr">
        <is>
          <t>Loans receivable</t>
        </is>
      </c>
      <c r="B252" s="6" t="n">
        <v>42805</v>
      </c>
      <c r="C252" s="6" t="n">
        <v>65125</v>
      </c>
    </row>
    <row r="253">
      <c r="A253" s="4" t="inlineStr">
        <is>
          <t>1 to 5 | Acquired Loans | Consumer installment: | Other Consumer</t>
        </is>
      </c>
    </row>
    <row r="254">
      <c r="A254" s="3" t="inlineStr">
        <is>
          <t>Accounts, Notes, Loans and Financing Receivable [Line Items]</t>
        </is>
      </c>
    </row>
    <row r="255">
      <c r="A255" s="4" t="inlineStr">
        <is>
          <t>Loans receivable</t>
        </is>
      </c>
      <c r="B255" s="6" t="n">
        <v>1150</v>
      </c>
      <c r="C255" s="6" t="n">
        <v>2628</v>
      </c>
    </row>
    <row r="256">
      <c r="A256" s="4" t="inlineStr">
        <is>
          <t>6</t>
        </is>
      </c>
    </row>
    <row r="257">
      <c r="A257" s="3" t="inlineStr">
        <is>
          <t>Accounts, Notes, Loans and Financing Receivable [Line Items]</t>
        </is>
      </c>
    </row>
    <row r="258">
      <c r="A258" s="4" t="inlineStr">
        <is>
          <t>Loans receivable</t>
        </is>
      </c>
      <c r="B258" s="6" t="n">
        <v>6672</v>
      </c>
      <c r="C258" s="6" t="n">
        <v>10856</v>
      </c>
    </row>
    <row r="259">
      <c r="A259" s="4" t="inlineStr">
        <is>
          <t>6 | Commercial/Agricultural real estate: | Commercial real estate</t>
        </is>
      </c>
    </row>
    <row r="260">
      <c r="A260" s="3" t="inlineStr">
        <is>
          <t>Accounts, Notes, Loans and Financing Receivable [Line Items]</t>
        </is>
      </c>
    </row>
    <row r="261">
      <c r="A261" s="4" t="inlineStr">
        <is>
          <t>Loans receivable</t>
        </is>
      </c>
      <c r="B261" s="6" t="n">
        <v>4817</v>
      </c>
      <c r="C261" s="6" t="n">
        <v>6350</v>
      </c>
    </row>
    <row r="262">
      <c r="A262" s="4" t="inlineStr">
        <is>
          <t>6 | Commercial/Agricultural real estate: | Agricultural real estate</t>
        </is>
      </c>
    </row>
    <row r="263">
      <c r="A263" s="3" t="inlineStr">
        <is>
          <t>Accounts, Notes, Loans and Financing Receivable [Line Items]</t>
        </is>
      </c>
    </row>
    <row r="264">
      <c r="A264" s="4" t="inlineStr">
        <is>
          <t>Loans receivable</t>
        </is>
      </c>
      <c r="B264" s="6" t="n">
        <v>446</v>
      </c>
      <c r="C264" s="6" t="n">
        <v>1363</v>
      </c>
    </row>
    <row r="265">
      <c r="A265" s="4" t="inlineStr">
        <is>
          <t>6 | Commercial/Agricultural real estate: | Multi-family real estate</t>
        </is>
      </c>
    </row>
    <row r="266">
      <c r="A266" s="3" t="inlineStr">
        <is>
          <t>Accounts, Notes, Loans and Financing Receivable [Line Items]</t>
        </is>
      </c>
    </row>
    <row r="267">
      <c r="A267" s="4" t="inlineStr">
        <is>
          <t>Loans receivable</t>
        </is>
      </c>
      <c r="B267" s="6" t="n">
        <v>308</v>
      </c>
      <c r="C267" s="6" t="n">
        <v>0</v>
      </c>
    </row>
    <row r="268">
      <c r="A268" s="4" t="inlineStr">
        <is>
          <t>6 | Commercial/Agricultural real estate: | Construction and land development</t>
        </is>
      </c>
    </row>
    <row r="269">
      <c r="A269" s="3" t="inlineStr">
        <is>
          <t>Accounts, Notes, Loans and Financing Receivable [Line Items]</t>
        </is>
      </c>
    </row>
    <row r="270">
      <c r="A270" s="4" t="inlineStr">
        <is>
          <t>Loans receivable</t>
        </is>
      </c>
      <c r="B270" s="6" t="n">
        <v>0</v>
      </c>
      <c r="C270" s="6" t="n">
        <v>0</v>
      </c>
    </row>
    <row r="271">
      <c r="A271" s="4" t="inlineStr">
        <is>
          <t>6 | C&amp;I/Agricultural operating: | Commercial and industrial</t>
        </is>
      </c>
    </row>
    <row r="272">
      <c r="A272" s="3" t="inlineStr">
        <is>
          <t>Accounts, Notes, Loans and Financing Receivable [Line Items]</t>
        </is>
      </c>
    </row>
    <row r="273">
      <c r="A273" s="4" t="inlineStr">
        <is>
          <t>Loans receivable</t>
        </is>
      </c>
      <c r="B273" s="6" t="n">
        <v>29</v>
      </c>
      <c r="C273" s="6" t="n">
        <v>1955</v>
      </c>
    </row>
    <row r="274">
      <c r="A274" s="4" t="inlineStr">
        <is>
          <t>6 | C&amp;I/Agricultural operating: | SBA PPP loans</t>
        </is>
      </c>
    </row>
    <row r="275">
      <c r="A275" s="3" t="inlineStr">
        <is>
          <t>Accounts, Notes, Loans and Financing Receivable [Line Items]</t>
        </is>
      </c>
    </row>
    <row r="276">
      <c r="A276" s="4" t="inlineStr">
        <is>
          <t>Loans receivable</t>
        </is>
      </c>
      <c r="B276" s="6" t="n">
        <v>0</v>
      </c>
    </row>
    <row r="277">
      <c r="A277" s="4" t="inlineStr">
        <is>
          <t>6 | C&amp;I/Agricultural operating: | Agricultural operating</t>
        </is>
      </c>
    </row>
    <row r="278">
      <c r="A278" s="3" t="inlineStr">
        <is>
          <t>Accounts, Notes, Loans and Financing Receivable [Line Items]</t>
        </is>
      </c>
    </row>
    <row r="279">
      <c r="A279" s="4" t="inlineStr">
        <is>
          <t>Loans receivable</t>
        </is>
      </c>
      <c r="B279" s="6" t="n">
        <v>934</v>
      </c>
      <c r="C279" s="6" t="n">
        <v>752</v>
      </c>
    </row>
    <row r="280">
      <c r="A280" s="4" t="inlineStr">
        <is>
          <t>6 | Residential mortgage: | Residential mortgage</t>
        </is>
      </c>
    </row>
    <row r="281">
      <c r="A281" s="3" t="inlineStr">
        <is>
          <t>Accounts, Notes, Loans and Financing Receivable [Line Items]</t>
        </is>
      </c>
    </row>
    <row r="282">
      <c r="A282" s="4" t="inlineStr">
        <is>
          <t>Loans receivable</t>
        </is>
      </c>
      <c r="B282" s="6" t="n">
        <v>138</v>
      </c>
      <c r="C282" s="6" t="n">
        <v>436</v>
      </c>
    </row>
    <row r="283">
      <c r="A283" s="4" t="inlineStr">
        <is>
          <t>6 | Residential mortgage: | Purchased HELOC loans</t>
        </is>
      </c>
    </row>
    <row r="284">
      <c r="A284" s="3" t="inlineStr">
        <is>
          <t>Accounts, Notes, Loans and Financing Receivable [Line Items]</t>
        </is>
      </c>
    </row>
    <row r="285">
      <c r="A285" s="4" t="inlineStr">
        <is>
          <t>Loans receivable</t>
        </is>
      </c>
      <c r="B285" s="6" t="n">
        <v>0</v>
      </c>
      <c r="C285" s="6" t="n">
        <v>0</v>
      </c>
    </row>
    <row r="286">
      <c r="A286" s="4" t="inlineStr">
        <is>
          <t>6 | Consumer installment: | Originated indirect paper</t>
        </is>
      </c>
    </row>
    <row r="287">
      <c r="A287" s="3" t="inlineStr">
        <is>
          <t>Accounts, Notes, Loans and Financing Receivable [Line Items]</t>
        </is>
      </c>
    </row>
    <row r="288">
      <c r="A288" s="4" t="inlineStr">
        <is>
          <t>Loans receivable</t>
        </is>
      </c>
      <c r="B288" s="6" t="n">
        <v>0</v>
      </c>
      <c r="C288" s="6" t="n">
        <v>0</v>
      </c>
    </row>
    <row r="289">
      <c r="A289" s="4" t="inlineStr">
        <is>
          <t>6 | Consumer installment: | Other Consumer</t>
        </is>
      </c>
    </row>
    <row r="290">
      <c r="A290" s="3" t="inlineStr">
        <is>
          <t>Accounts, Notes, Loans and Financing Receivable [Line Items]</t>
        </is>
      </c>
    </row>
    <row r="291">
      <c r="A291" s="4" t="inlineStr">
        <is>
          <t>Loans receivable</t>
        </is>
      </c>
      <c r="B291" s="6" t="n">
        <v>0</v>
      </c>
      <c r="C291" s="6" t="n">
        <v>0</v>
      </c>
    </row>
    <row r="292">
      <c r="A292" s="4" t="inlineStr">
        <is>
          <t>6 | Originated Loans</t>
        </is>
      </c>
    </row>
    <row r="293">
      <c r="A293" s="3" t="inlineStr">
        <is>
          <t>Accounts, Notes, Loans and Financing Receivable [Line Items]</t>
        </is>
      </c>
    </row>
    <row r="294">
      <c r="A294" s="4" t="inlineStr">
        <is>
          <t>Loans receivable</t>
        </is>
      </c>
      <c r="B294" s="6" t="n">
        <v>2258</v>
      </c>
      <c r="C294" s="6" t="n">
        <v>2520</v>
      </c>
    </row>
    <row r="295">
      <c r="A295" s="4" t="inlineStr">
        <is>
          <t>6 | Originated Loans | Commercial/Agricultural real estate: | Commercial real estate</t>
        </is>
      </c>
    </row>
    <row r="296">
      <c r="A296" s="3" t="inlineStr">
        <is>
          <t>Accounts, Notes, Loans and Financing Receivable [Line Items]</t>
        </is>
      </c>
    </row>
    <row r="297">
      <c r="A297" s="4" t="inlineStr">
        <is>
          <t>Loans receivable</t>
        </is>
      </c>
      <c r="B297" s="6" t="n">
        <v>543</v>
      </c>
      <c r="C297" s="6" t="n">
        <v>266</v>
      </c>
    </row>
    <row r="298">
      <c r="A298" s="4" t="inlineStr">
        <is>
          <t>6 | Originated Loans | Commercial/Agricultural real estate: | Agricultural real estate</t>
        </is>
      </c>
    </row>
    <row r="299">
      <c r="A299" s="3" t="inlineStr">
        <is>
          <t>Accounts, Notes, Loans and Financing Receivable [Line Items]</t>
        </is>
      </c>
    </row>
    <row r="300">
      <c r="A300" s="4" t="inlineStr">
        <is>
          <t>Loans receivable</t>
        </is>
      </c>
      <c r="B300" s="6" t="n">
        <v>446</v>
      </c>
      <c r="C300" s="6" t="n">
        <v>829</v>
      </c>
    </row>
    <row r="301">
      <c r="A301" s="4" t="inlineStr">
        <is>
          <t>6 | Originated Loans | Commercial/Agricultural real estate: | Multi-family real estate</t>
        </is>
      </c>
    </row>
    <row r="302">
      <c r="A302" s="3" t="inlineStr">
        <is>
          <t>Accounts, Notes, Loans and Financing Receivable [Line Items]</t>
        </is>
      </c>
    </row>
    <row r="303">
      <c r="A303" s="4" t="inlineStr">
        <is>
          <t>Loans receivable</t>
        </is>
      </c>
      <c r="B303" s="6" t="n">
        <v>308</v>
      </c>
      <c r="C303" s="6" t="n">
        <v>0</v>
      </c>
    </row>
    <row r="304">
      <c r="A304" s="4" t="inlineStr">
        <is>
          <t>6 | Originated Loans | Commercial/Agricultural real estate: | Construction and land development</t>
        </is>
      </c>
    </row>
    <row r="305">
      <c r="A305" s="3" t="inlineStr">
        <is>
          <t>Accounts, Notes, Loans and Financing Receivable [Line Items]</t>
        </is>
      </c>
    </row>
    <row r="306">
      <c r="A306" s="4" t="inlineStr">
        <is>
          <t>Loans receivable</t>
        </is>
      </c>
      <c r="B306" s="6" t="n">
        <v>0</v>
      </c>
      <c r="C306" s="6" t="n">
        <v>0</v>
      </c>
    </row>
    <row r="307">
      <c r="A307" s="4" t="inlineStr">
        <is>
          <t>6 | Originated Loans | C&amp;I/Agricultural operating: | Commercial and industrial</t>
        </is>
      </c>
    </row>
    <row r="308">
      <c r="A308" s="3" t="inlineStr">
        <is>
          <t>Accounts, Notes, Loans and Financing Receivable [Line Items]</t>
        </is>
      </c>
    </row>
    <row r="309">
      <c r="A309" s="4" t="inlineStr">
        <is>
          <t>Loans receivable</t>
        </is>
      </c>
      <c r="B309" s="6" t="n">
        <v>20</v>
      </c>
      <c r="C309" s="6" t="n">
        <v>1023</v>
      </c>
    </row>
    <row r="310">
      <c r="A310" s="4" t="inlineStr">
        <is>
          <t>6 | Originated Loans | C&amp;I/Agricultural operating: | SBA PPP loans</t>
        </is>
      </c>
    </row>
    <row r="311">
      <c r="A311" s="3" t="inlineStr">
        <is>
          <t>Accounts, Notes, Loans and Financing Receivable [Line Items]</t>
        </is>
      </c>
    </row>
    <row r="312">
      <c r="A312" s="4" t="inlineStr">
        <is>
          <t>Loans receivable</t>
        </is>
      </c>
      <c r="B312" s="6" t="n">
        <v>0</v>
      </c>
    </row>
    <row r="313">
      <c r="A313" s="4" t="inlineStr">
        <is>
          <t>6 | Originated Loans | C&amp;I/Agricultural operating: | Agricultural operating</t>
        </is>
      </c>
    </row>
    <row r="314">
      <c r="A314" s="3" t="inlineStr">
        <is>
          <t>Accounts, Notes, Loans and Financing Receivable [Line Items]</t>
        </is>
      </c>
    </row>
    <row r="315">
      <c r="A315" s="4" t="inlineStr">
        <is>
          <t>Loans receivable</t>
        </is>
      </c>
      <c r="B315" s="6" t="n">
        <v>934</v>
      </c>
      <c r="C315" s="6" t="n">
        <v>402</v>
      </c>
    </row>
    <row r="316">
      <c r="A316" s="4" t="inlineStr">
        <is>
          <t>6 | Originated Loans | Residential mortgage: | Residential mortgage</t>
        </is>
      </c>
    </row>
    <row r="317">
      <c r="A317" s="3" t="inlineStr">
        <is>
          <t>Accounts, Notes, Loans and Financing Receivable [Line Items]</t>
        </is>
      </c>
    </row>
    <row r="318">
      <c r="A318" s="4" t="inlineStr">
        <is>
          <t>Loans receivable</t>
        </is>
      </c>
      <c r="B318" s="6" t="n">
        <v>7</v>
      </c>
      <c r="C318" s="6" t="n">
        <v>0</v>
      </c>
    </row>
    <row r="319">
      <c r="A319" s="4" t="inlineStr">
        <is>
          <t>6 | Originated Loans | Residential mortgage: | Purchased HELOC loans</t>
        </is>
      </c>
    </row>
    <row r="320">
      <c r="A320" s="3" t="inlineStr">
        <is>
          <t>Accounts, Notes, Loans and Financing Receivable [Line Items]</t>
        </is>
      </c>
    </row>
    <row r="321">
      <c r="A321" s="4" t="inlineStr">
        <is>
          <t>Loans receivable</t>
        </is>
      </c>
      <c r="B321" s="6" t="n">
        <v>0</v>
      </c>
      <c r="C321" s="6" t="n">
        <v>0</v>
      </c>
    </row>
    <row r="322">
      <c r="A322" s="4" t="inlineStr">
        <is>
          <t>6 | Originated Loans | Consumer installment: | Originated indirect paper</t>
        </is>
      </c>
    </row>
    <row r="323">
      <c r="A323" s="3" t="inlineStr">
        <is>
          <t>Accounts, Notes, Loans and Financing Receivable [Line Items]</t>
        </is>
      </c>
    </row>
    <row r="324">
      <c r="A324" s="4" t="inlineStr">
        <is>
          <t>Loans receivable</t>
        </is>
      </c>
      <c r="B324" s="6" t="n">
        <v>0</v>
      </c>
      <c r="C324" s="6" t="n">
        <v>0</v>
      </c>
    </row>
    <row r="325">
      <c r="A325" s="4" t="inlineStr">
        <is>
          <t>6 | Originated Loans | Consumer installment: | Other Consumer</t>
        </is>
      </c>
    </row>
    <row r="326">
      <c r="A326" s="3" t="inlineStr">
        <is>
          <t>Accounts, Notes, Loans and Financing Receivable [Line Items]</t>
        </is>
      </c>
    </row>
    <row r="327">
      <c r="A327" s="4" t="inlineStr">
        <is>
          <t>Loans receivable</t>
        </is>
      </c>
      <c r="B327" s="6" t="n">
        <v>0</v>
      </c>
      <c r="C327" s="6" t="n">
        <v>0</v>
      </c>
    </row>
    <row r="328">
      <c r="A328" s="4" t="inlineStr">
        <is>
          <t>6 | Acquired Loans</t>
        </is>
      </c>
    </row>
    <row r="329">
      <c r="A329" s="3" t="inlineStr">
        <is>
          <t>Accounts, Notes, Loans and Financing Receivable [Line Items]</t>
        </is>
      </c>
    </row>
    <row r="330">
      <c r="A330" s="4" t="inlineStr">
        <is>
          <t>Loans receivable</t>
        </is>
      </c>
      <c r="B330" s="6" t="n">
        <v>4414</v>
      </c>
      <c r="C330" s="6" t="n">
        <v>8336</v>
      </c>
    </row>
    <row r="331">
      <c r="A331" s="4" t="inlineStr">
        <is>
          <t>6 | Acquired Loans | Commercial/Agricultural real estate: | Commercial real estate</t>
        </is>
      </c>
    </row>
    <row r="332">
      <c r="A332" s="3" t="inlineStr">
        <is>
          <t>Accounts, Notes, Loans and Financing Receivable [Line Items]</t>
        </is>
      </c>
    </row>
    <row r="333">
      <c r="A333" s="4" t="inlineStr">
        <is>
          <t>Loans receivable</t>
        </is>
      </c>
      <c r="B333" s="6" t="n">
        <v>4274</v>
      </c>
      <c r="C333" s="6" t="n">
        <v>6084</v>
      </c>
    </row>
    <row r="334">
      <c r="A334" s="4" t="inlineStr">
        <is>
          <t>6 | Acquired Loans | Commercial/Agricultural real estate: | Agricultural real estate</t>
        </is>
      </c>
    </row>
    <row r="335">
      <c r="A335" s="3" t="inlineStr">
        <is>
          <t>Accounts, Notes, Loans and Financing Receivable [Line Items]</t>
        </is>
      </c>
    </row>
    <row r="336">
      <c r="A336" s="4" t="inlineStr">
        <is>
          <t>Loans receivable</t>
        </is>
      </c>
      <c r="B336" s="6" t="n">
        <v>0</v>
      </c>
      <c r="C336" s="6" t="n">
        <v>534</v>
      </c>
    </row>
    <row r="337">
      <c r="A337" s="4" t="inlineStr">
        <is>
          <t>6 | Acquired Loans | Commercial/Agricultural real estate: | Multi-family real estate</t>
        </is>
      </c>
    </row>
    <row r="338">
      <c r="A338" s="3" t="inlineStr">
        <is>
          <t>Accounts, Notes, Loans and Financing Receivable [Line Items]</t>
        </is>
      </c>
    </row>
    <row r="339">
      <c r="A339" s="4" t="inlineStr">
        <is>
          <t>Loans receivable</t>
        </is>
      </c>
      <c r="B339" s="6" t="n">
        <v>0</v>
      </c>
      <c r="C339" s="6" t="n">
        <v>0</v>
      </c>
    </row>
    <row r="340">
      <c r="A340" s="4" t="inlineStr">
        <is>
          <t>6 | Acquired Loans | Commercial/Agricultural real estate: | Construction and land development</t>
        </is>
      </c>
    </row>
    <row r="341">
      <c r="A341" s="3" t="inlineStr">
        <is>
          <t>Accounts, Notes, Loans and Financing Receivable [Line Items]</t>
        </is>
      </c>
    </row>
    <row r="342">
      <c r="A342" s="4" t="inlineStr">
        <is>
          <t>Loans receivable</t>
        </is>
      </c>
      <c r="B342" s="6" t="n">
        <v>0</v>
      </c>
      <c r="C342" s="6" t="n">
        <v>0</v>
      </c>
    </row>
    <row r="343">
      <c r="A343" s="4" t="inlineStr">
        <is>
          <t>6 | Acquired Loans | C&amp;I/Agricultural operating: | Commercial and industrial</t>
        </is>
      </c>
    </row>
    <row r="344">
      <c r="A344" s="3" t="inlineStr">
        <is>
          <t>Accounts, Notes, Loans and Financing Receivable [Line Items]</t>
        </is>
      </c>
    </row>
    <row r="345">
      <c r="A345" s="4" t="inlineStr">
        <is>
          <t>Loans receivable</t>
        </is>
      </c>
      <c r="B345" s="6" t="n">
        <v>9</v>
      </c>
      <c r="C345" s="6" t="n">
        <v>932</v>
      </c>
    </row>
    <row r="346">
      <c r="A346" s="4" t="inlineStr">
        <is>
          <t>6 | Acquired Loans | C&amp;I/Agricultural operating: | Agricultural operating</t>
        </is>
      </c>
    </row>
    <row r="347">
      <c r="A347" s="3" t="inlineStr">
        <is>
          <t>Accounts, Notes, Loans and Financing Receivable [Line Items]</t>
        </is>
      </c>
    </row>
    <row r="348">
      <c r="A348" s="4" t="inlineStr">
        <is>
          <t>Loans receivable</t>
        </is>
      </c>
      <c r="B348" s="6" t="n">
        <v>0</v>
      </c>
      <c r="C348" s="6" t="n">
        <v>350</v>
      </c>
    </row>
    <row r="349">
      <c r="A349" s="4" t="inlineStr">
        <is>
          <t>6 | Acquired Loans | Residential mortgage: | Residential mortgage</t>
        </is>
      </c>
    </row>
    <row r="350">
      <c r="A350" s="3" t="inlineStr">
        <is>
          <t>Accounts, Notes, Loans and Financing Receivable [Line Items]</t>
        </is>
      </c>
    </row>
    <row r="351">
      <c r="A351" s="4" t="inlineStr">
        <is>
          <t>Loans receivable</t>
        </is>
      </c>
      <c r="B351" s="6" t="n">
        <v>131</v>
      </c>
      <c r="C351" s="6" t="n">
        <v>436</v>
      </c>
    </row>
    <row r="352">
      <c r="A352" s="4" t="inlineStr">
        <is>
          <t>6 | Acquired Loans | Consumer installment: | Other Consumer</t>
        </is>
      </c>
    </row>
    <row r="353">
      <c r="A353" s="3" t="inlineStr">
        <is>
          <t>Accounts, Notes, Loans and Financing Receivable [Line Items]</t>
        </is>
      </c>
    </row>
    <row r="354">
      <c r="A354" s="4" t="inlineStr">
        <is>
          <t>Loans receivable</t>
        </is>
      </c>
      <c r="B354" s="6" t="n">
        <v>0</v>
      </c>
      <c r="C354" s="6" t="n">
        <v>0</v>
      </c>
    </row>
    <row r="355">
      <c r="A355" s="4" t="inlineStr">
        <is>
          <t>7</t>
        </is>
      </c>
    </row>
    <row r="356">
      <c r="A356" s="3" t="inlineStr">
        <is>
          <t>Accounts, Notes, Loans and Financing Receivable [Line Items]</t>
        </is>
      </c>
    </row>
    <row r="357">
      <c r="A357" s="4" t="inlineStr">
        <is>
          <t>Loans receivable</t>
        </is>
      </c>
      <c r="B357" s="6" t="n">
        <v>28541</v>
      </c>
      <c r="C357" s="6" t="n">
        <v>39892</v>
      </c>
    </row>
    <row r="358">
      <c r="A358" s="4" t="inlineStr">
        <is>
          <t>7 | Commercial/Agricultural real estate: | Commercial real estate</t>
        </is>
      </c>
    </row>
    <row r="359">
      <c r="A359" s="3" t="inlineStr">
        <is>
          <t>Accounts, Notes, Loans and Financing Receivable [Line Items]</t>
        </is>
      </c>
    </row>
    <row r="360">
      <c r="A360" s="4" t="inlineStr">
        <is>
          <t>Loans receivable</t>
        </is>
      </c>
      <c r="B360" s="6" t="n">
        <v>5073</v>
      </c>
      <c r="C360" s="6" t="n">
        <v>10036</v>
      </c>
    </row>
    <row r="361">
      <c r="A361" s="4" t="inlineStr">
        <is>
          <t>7 | Commercial/Agricultural real estate: | Agricultural real estate</t>
        </is>
      </c>
    </row>
    <row r="362">
      <c r="A362" s="3" t="inlineStr">
        <is>
          <t>Accounts, Notes, Loans and Financing Receivable [Line Items]</t>
        </is>
      </c>
    </row>
    <row r="363">
      <c r="A363" s="4" t="inlineStr">
        <is>
          <t>Loans receivable</t>
        </is>
      </c>
      <c r="B363" s="6" t="n">
        <v>7161</v>
      </c>
      <c r="C363" s="6" t="n">
        <v>10490</v>
      </c>
    </row>
    <row r="364">
      <c r="A364" s="4" t="inlineStr">
        <is>
          <t>7 | Commercial/Agricultural real estate: | Multi-family real estate</t>
        </is>
      </c>
    </row>
    <row r="365">
      <c r="A365" s="3" t="inlineStr">
        <is>
          <t>Accounts, Notes, Loans and Financing Receivable [Line Items]</t>
        </is>
      </c>
    </row>
    <row r="366">
      <c r="A366" s="4" t="inlineStr">
        <is>
          <t>Loans receivable</t>
        </is>
      </c>
      <c r="B366" s="6" t="n">
        <v>148</v>
      </c>
      <c r="C366" s="6" t="n">
        <v>1598</v>
      </c>
    </row>
    <row r="367">
      <c r="A367" s="4" t="inlineStr">
        <is>
          <t>7 | Commercial/Agricultural real estate: | Construction and land development</t>
        </is>
      </c>
    </row>
    <row r="368">
      <c r="A368" s="3" t="inlineStr">
        <is>
          <t>Accounts, Notes, Loans and Financing Receivable [Line Items]</t>
        </is>
      </c>
    </row>
    <row r="369">
      <c r="A369" s="4" t="inlineStr">
        <is>
          <t>Loans receivable</t>
        </is>
      </c>
      <c r="B369" s="6" t="n">
        <v>3517</v>
      </c>
      <c r="C369" s="6" t="n">
        <v>4240</v>
      </c>
    </row>
    <row r="370">
      <c r="A370" s="4" t="inlineStr">
        <is>
          <t>7 | C&amp;I/Agricultural operating: | Commercial and industrial</t>
        </is>
      </c>
    </row>
    <row r="371">
      <c r="A371" s="3" t="inlineStr">
        <is>
          <t>Accounts, Notes, Loans and Financing Receivable [Line Items]</t>
        </is>
      </c>
    </row>
    <row r="372">
      <c r="A372" s="4" t="inlineStr">
        <is>
          <t>Loans receivable</t>
        </is>
      </c>
      <c r="B372" s="6" t="n">
        <v>4132</v>
      </c>
      <c r="C372" s="6" t="n">
        <v>4944</v>
      </c>
    </row>
    <row r="373">
      <c r="A373" s="4" t="inlineStr">
        <is>
          <t>7 | C&amp;I/Agricultural operating: | SBA PPP loans</t>
        </is>
      </c>
    </row>
    <row r="374">
      <c r="A374" s="3" t="inlineStr">
        <is>
          <t>Accounts, Notes, Loans and Financing Receivable [Line Items]</t>
        </is>
      </c>
    </row>
    <row r="375">
      <c r="A375" s="4" t="inlineStr">
        <is>
          <t>Loans receivable</t>
        </is>
      </c>
      <c r="B375" s="6" t="n">
        <v>0</v>
      </c>
    </row>
    <row r="376">
      <c r="A376" s="4" t="inlineStr">
        <is>
          <t>7 | C&amp;I/Agricultural operating: | Agricultural operating</t>
        </is>
      </c>
    </row>
    <row r="377">
      <c r="A377" s="3" t="inlineStr">
        <is>
          <t>Accounts, Notes, Loans and Financing Receivable [Line Items]</t>
        </is>
      </c>
    </row>
    <row r="378">
      <c r="A378" s="4" t="inlineStr">
        <is>
          <t>Loans receivable</t>
        </is>
      </c>
      <c r="B378" s="6" t="n">
        <v>1551</v>
      </c>
      <c r="C378" s="6" t="n">
        <v>1862</v>
      </c>
    </row>
    <row r="379">
      <c r="A379" s="4" t="inlineStr">
        <is>
          <t>7 | Residential mortgage: | Residential mortgage</t>
        </is>
      </c>
    </row>
    <row r="380">
      <c r="A380" s="3" t="inlineStr">
        <is>
          <t>Accounts, Notes, Loans and Financing Receivable [Line Items]</t>
        </is>
      </c>
    </row>
    <row r="381">
      <c r="A381" s="4" t="inlineStr">
        <is>
          <t>Loans receivable</t>
        </is>
      </c>
      <c r="B381" s="6" t="n">
        <v>6346</v>
      </c>
      <c r="C381" s="6" t="n">
        <v>6343</v>
      </c>
    </row>
    <row r="382">
      <c r="A382" s="4" t="inlineStr">
        <is>
          <t>7 | Residential mortgage: | Purchased HELOC loans</t>
        </is>
      </c>
    </row>
    <row r="383">
      <c r="A383" s="3" t="inlineStr">
        <is>
          <t>Accounts, Notes, Loans and Financing Receivable [Line Items]</t>
        </is>
      </c>
    </row>
    <row r="384">
      <c r="A384" s="4" t="inlineStr">
        <is>
          <t>Loans receivable</t>
        </is>
      </c>
      <c r="B384" s="6" t="n">
        <v>301</v>
      </c>
      <c r="C384" s="6" t="n">
        <v>0</v>
      </c>
    </row>
    <row r="385">
      <c r="A385" s="4" t="inlineStr">
        <is>
          <t>7 | Consumer installment: | Originated indirect paper</t>
        </is>
      </c>
    </row>
    <row r="386">
      <c r="A386" s="3" t="inlineStr">
        <is>
          <t>Accounts, Notes, Loans and Financing Receivable [Line Items]</t>
        </is>
      </c>
    </row>
    <row r="387">
      <c r="A387" s="4" t="inlineStr">
        <is>
          <t>Loans receivable</t>
        </is>
      </c>
      <c r="B387" s="6" t="n">
        <v>235</v>
      </c>
      <c r="C387" s="6" t="n">
        <v>246</v>
      </c>
    </row>
    <row r="388">
      <c r="A388" s="4" t="inlineStr">
        <is>
          <t>7 | Consumer installment: | Other Consumer</t>
        </is>
      </c>
    </row>
    <row r="389">
      <c r="A389" s="3" t="inlineStr">
        <is>
          <t>Accounts, Notes, Loans and Financing Receivable [Line Items]</t>
        </is>
      </c>
    </row>
    <row r="390">
      <c r="A390" s="4" t="inlineStr">
        <is>
          <t>Loans receivable</t>
        </is>
      </c>
      <c r="B390" s="6" t="n">
        <v>77</v>
      </c>
      <c r="C390" s="6" t="n">
        <v>133</v>
      </c>
    </row>
    <row r="391">
      <c r="A391" s="4" t="inlineStr">
        <is>
          <t>7 | Originated Loans</t>
        </is>
      </c>
    </row>
    <row r="392">
      <c r="A392" s="3" t="inlineStr">
        <is>
          <t>Accounts, Notes, Loans and Financing Receivable [Line Items]</t>
        </is>
      </c>
    </row>
    <row r="393">
      <c r="A393" s="4" t="inlineStr">
        <is>
          <t>Loans receivable</t>
        </is>
      </c>
      <c r="B393" s="6" t="n">
        <v>15462</v>
      </c>
      <c r="C393" s="6" t="n">
        <v>15232</v>
      </c>
    </row>
    <row r="394">
      <c r="A394" s="4" t="inlineStr">
        <is>
          <t>7 | Originated Loans | Commercial/Agricultural real estate: | Commercial real estate</t>
        </is>
      </c>
    </row>
    <row r="395">
      <c r="A395" s="3" t="inlineStr">
        <is>
          <t>Accounts, Notes, Loans and Financing Receivable [Line Items]</t>
        </is>
      </c>
    </row>
    <row r="396">
      <c r="A396" s="4" t="inlineStr">
        <is>
          <t>Loans receivable</t>
        </is>
      </c>
      <c r="B396" s="6" t="n">
        <v>1088</v>
      </c>
      <c r="C396" s="6" t="n">
        <v>899</v>
      </c>
    </row>
    <row r="397">
      <c r="A397" s="4" t="inlineStr">
        <is>
          <t>7 | Originated Loans | Commercial/Agricultural real estate: | Agricultural real estate</t>
        </is>
      </c>
    </row>
    <row r="398">
      <c r="A398" s="3" t="inlineStr">
        <is>
          <t>Accounts, Notes, Loans and Financing Receivable [Line Items]</t>
        </is>
      </c>
    </row>
    <row r="399">
      <c r="A399" s="4" t="inlineStr">
        <is>
          <t>Loans receivable</t>
        </is>
      </c>
      <c r="B399" s="6" t="n">
        <v>1254</v>
      </c>
      <c r="C399" s="6" t="n">
        <v>2068</v>
      </c>
    </row>
    <row r="400">
      <c r="A400" s="4" t="inlineStr">
        <is>
          <t>7 | Originated Loans | Commercial/Agricultural real estate: | Multi-family real estate</t>
        </is>
      </c>
    </row>
    <row r="401">
      <c r="A401" s="3" t="inlineStr">
        <is>
          <t>Accounts, Notes, Loans and Financing Receivable [Line Items]</t>
        </is>
      </c>
    </row>
    <row r="402">
      <c r="A402" s="4" t="inlineStr">
        <is>
          <t>Loans receivable</t>
        </is>
      </c>
      <c r="B402" s="6" t="n">
        <v>0</v>
      </c>
      <c r="C402" s="6" t="n">
        <v>0</v>
      </c>
    </row>
    <row r="403">
      <c r="A403" s="4" t="inlineStr">
        <is>
          <t>7 | Originated Loans | Commercial/Agricultural real estate: | Construction and land development</t>
        </is>
      </c>
    </row>
    <row r="404">
      <c r="A404" s="3" t="inlineStr">
        <is>
          <t>Accounts, Notes, Loans and Financing Receivable [Line Items]</t>
        </is>
      </c>
    </row>
    <row r="405">
      <c r="A405" s="4" t="inlineStr">
        <is>
          <t>Loans receivable</t>
        </is>
      </c>
      <c r="B405" s="6" t="n">
        <v>3478</v>
      </c>
      <c r="C405" s="6" t="n">
        <v>3478</v>
      </c>
    </row>
    <row r="406">
      <c r="A406" s="4" t="inlineStr">
        <is>
          <t>7 | Originated Loans | C&amp;I/Agricultural operating: | Commercial and industrial</t>
        </is>
      </c>
    </row>
    <row r="407">
      <c r="A407" s="3" t="inlineStr">
        <is>
          <t>Accounts, Notes, Loans and Financing Receivable [Line Items]</t>
        </is>
      </c>
    </row>
    <row r="408">
      <c r="A408" s="4" t="inlineStr">
        <is>
          <t>Loans receivable</t>
        </is>
      </c>
      <c r="B408" s="6" t="n">
        <v>3796</v>
      </c>
      <c r="C408" s="6" t="n">
        <v>3459</v>
      </c>
    </row>
    <row r="409">
      <c r="A409" s="4" t="inlineStr">
        <is>
          <t>7 | Originated Loans | C&amp;I/Agricultural operating: | SBA PPP loans</t>
        </is>
      </c>
    </row>
    <row r="410">
      <c r="A410" s="3" t="inlineStr">
        <is>
          <t>Accounts, Notes, Loans and Financing Receivable [Line Items]</t>
        </is>
      </c>
    </row>
    <row r="411">
      <c r="A411" s="4" t="inlineStr">
        <is>
          <t>Loans receivable</t>
        </is>
      </c>
      <c r="B411" s="6" t="n">
        <v>0</v>
      </c>
    </row>
    <row r="412">
      <c r="A412" s="4" t="inlineStr">
        <is>
          <t>7 | Originated Loans | C&amp;I/Agricultural operating: | Agricultural operating</t>
        </is>
      </c>
    </row>
    <row r="413">
      <c r="A413" s="3" t="inlineStr">
        <is>
          <t>Accounts, Notes, Loans and Financing Receivable [Line Items]</t>
        </is>
      </c>
    </row>
    <row r="414">
      <c r="A414" s="4" t="inlineStr">
        <is>
          <t>Loans receivable</t>
        </is>
      </c>
      <c r="B414" s="6" t="n">
        <v>1061</v>
      </c>
      <c r="C414" s="6" t="n">
        <v>770</v>
      </c>
    </row>
    <row r="415">
      <c r="A415" s="4" t="inlineStr">
        <is>
          <t>7 | Originated Loans | Residential mortgage: | Residential mortgage</t>
        </is>
      </c>
    </row>
    <row r="416">
      <c r="A416" s="3" t="inlineStr">
        <is>
          <t>Accounts, Notes, Loans and Financing Receivable [Line Items]</t>
        </is>
      </c>
    </row>
    <row r="417">
      <c r="A417" s="4" t="inlineStr">
        <is>
          <t>Loans receivable</t>
        </is>
      </c>
      <c r="B417" s="6" t="n">
        <v>4179</v>
      </c>
      <c r="C417" s="6" t="n">
        <v>4191</v>
      </c>
    </row>
    <row r="418">
      <c r="A418" s="4" t="inlineStr">
        <is>
          <t>7 | Originated Loans | Residential mortgage: | Purchased HELOC loans</t>
        </is>
      </c>
    </row>
    <row r="419">
      <c r="A419" s="3" t="inlineStr">
        <is>
          <t>Accounts, Notes, Loans and Financing Receivable [Line Items]</t>
        </is>
      </c>
    </row>
    <row r="420">
      <c r="A420" s="4" t="inlineStr">
        <is>
          <t>Loans receivable</t>
        </is>
      </c>
      <c r="B420" s="6" t="n">
        <v>301</v>
      </c>
      <c r="C420" s="6" t="n">
        <v>0</v>
      </c>
    </row>
    <row r="421">
      <c r="A421" s="4" t="inlineStr">
        <is>
          <t>7 | Originated Loans | Consumer installment: | Originated indirect paper</t>
        </is>
      </c>
    </row>
    <row r="422">
      <c r="A422" s="3" t="inlineStr">
        <is>
          <t>Accounts, Notes, Loans and Financing Receivable [Line Items]</t>
        </is>
      </c>
    </row>
    <row r="423">
      <c r="A423" s="4" t="inlineStr">
        <is>
          <t>Loans receivable</t>
        </is>
      </c>
      <c r="B423" s="6" t="n">
        <v>235</v>
      </c>
      <c r="C423" s="6" t="n">
        <v>246</v>
      </c>
    </row>
    <row r="424">
      <c r="A424" s="4" t="inlineStr">
        <is>
          <t>7 | Originated Loans | Consumer installment: | Other Consumer</t>
        </is>
      </c>
    </row>
    <row r="425">
      <c r="A425" s="3" t="inlineStr">
        <is>
          <t>Accounts, Notes, Loans and Financing Receivable [Line Items]</t>
        </is>
      </c>
    </row>
    <row r="426">
      <c r="A426" s="4" t="inlineStr">
        <is>
          <t>Loans receivable</t>
        </is>
      </c>
      <c r="B426" s="6" t="n">
        <v>70</v>
      </c>
      <c r="C426" s="6" t="n">
        <v>121</v>
      </c>
    </row>
    <row r="427">
      <c r="A427" s="4" t="inlineStr">
        <is>
          <t>7 | Acquired Loans</t>
        </is>
      </c>
    </row>
    <row r="428">
      <c r="A428" s="3" t="inlineStr">
        <is>
          <t>Accounts, Notes, Loans and Financing Receivable [Line Items]</t>
        </is>
      </c>
    </row>
    <row r="429">
      <c r="A429" s="4" t="inlineStr">
        <is>
          <t>Loans receivable</t>
        </is>
      </c>
      <c r="B429" s="6" t="n">
        <v>13079</v>
      </c>
      <c r="C429" s="6" t="n">
        <v>24660</v>
      </c>
    </row>
    <row r="430">
      <c r="A430" s="4" t="inlineStr">
        <is>
          <t>7 | Acquired Loans | Commercial/Agricultural real estate: | Commercial real estate</t>
        </is>
      </c>
    </row>
    <row r="431">
      <c r="A431" s="3" t="inlineStr">
        <is>
          <t>Accounts, Notes, Loans and Financing Receivable [Line Items]</t>
        </is>
      </c>
    </row>
    <row r="432">
      <c r="A432" s="4" t="inlineStr">
        <is>
          <t>Loans receivable</t>
        </is>
      </c>
      <c r="B432" s="6" t="n">
        <v>3985</v>
      </c>
      <c r="C432" s="6" t="n">
        <v>9137</v>
      </c>
    </row>
    <row r="433">
      <c r="A433" s="4" t="inlineStr">
        <is>
          <t>7 | Acquired Loans | Commercial/Agricultural real estate: | Agricultural real estate</t>
        </is>
      </c>
    </row>
    <row r="434">
      <c r="A434" s="3" t="inlineStr">
        <is>
          <t>Accounts, Notes, Loans and Financing Receivable [Line Items]</t>
        </is>
      </c>
    </row>
    <row r="435">
      <c r="A435" s="4" t="inlineStr">
        <is>
          <t>Loans receivable</t>
        </is>
      </c>
      <c r="B435" s="6" t="n">
        <v>5907</v>
      </c>
      <c r="C435" s="6" t="n">
        <v>8422</v>
      </c>
    </row>
    <row r="436">
      <c r="A436" s="4" t="inlineStr">
        <is>
          <t>7 | Acquired Loans | Commercial/Agricultural real estate: | Multi-family real estate</t>
        </is>
      </c>
    </row>
    <row r="437">
      <c r="A437" s="3" t="inlineStr">
        <is>
          <t>Accounts, Notes, Loans and Financing Receivable [Line Items]</t>
        </is>
      </c>
    </row>
    <row r="438">
      <c r="A438" s="4" t="inlineStr">
        <is>
          <t>Loans receivable</t>
        </is>
      </c>
      <c r="B438" s="6" t="n">
        <v>148</v>
      </c>
      <c r="C438" s="6" t="n">
        <v>1598</v>
      </c>
    </row>
    <row r="439">
      <c r="A439" s="4" t="inlineStr">
        <is>
          <t>7 | Acquired Loans | Commercial/Agricultural real estate: | Construction and land development</t>
        </is>
      </c>
    </row>
    <row r="440">
      <c r="A440" s="3" t="inlineStr">
        <is>
          <t>Accounts, Notes, Loans and Financing Receivable [Line Items]</t>
        </is>
      </c>
    </row>
    <row r="441">
      <c r="A441" s="4" t="inlineStr">
        <is>
          <t>Loans receivable</t>
        </is>
      </c>
      <c r="B441" s="6" t="n">
        <v>39</v>
      </c>
      <c r="C441" s="6" t="n">
        <v>762</v>
      </c>
    </row>
    <row r="442">
      <c r="A442" s="4" t="inlineStr">
        <is>
          <t>7 | Acquired Loans | C&amp;I/Agricultural operating: | Commercial and industrial</t>
        </is>
      </c>
    </row>
    <row r="443">
      <c r="A443" s="3" t="inlineStr">
        <is>
          <t>Accounts, Notes, Loans and Financing Receivable [Line Items]</t>
        </is>
      </c>
    </row>
    <row r="444">
      <c r="A444" s="4" t="inlineStr">
        <is>
          <t>Loans receivable</t>
        </is>
      </c>
      <c r="B444" s="6" t="n">
        <v>336</v>
      </c>
      <c r="C444" s="6" t="n">
        <v>1485</v>
      </c>
    </row>
    <row r="445">
      <c r="A445" s="4" t="inlineStr">
        <is>
          <t>7 | Acquired Loans | C&amp;I/Agricultural operating: | Agricultural operating</t>
        </is>
      </c>
    </row>
    <row r="446">
      <c r="A446" s="3" t="inlineStr">
        <is>
          <t>Accounts, Notes, Loans and Financing Receivable [Line Items]</t>
        </is>
      </c>
    </row>
    <row r="447">
      <c r="A447" s="4" t="inlineStr">
        <is>
          <t>Loans receivable</t>
        </is>
      </c>
      <c r="B447" s="6" t="n">
        <v>490</v>
      </c>
      <c r="C447" s="6" t="n">
        <v>1092</v>
      </c>
    </row>
    <row r="448">
      <c r="A448" s="4" t="inlineStr">
        <is>
          <t>7 | Acquired Loans | Residential mortgage: | Residential mortgage</t>
        </is>
      </c>
    </row>
    <row r="449">
      <c r="A449" s="3" t="inlineStr">
        <is>
          <t>Accounts, Notes, Loans and Financing Receivable [Line Items]</t>
        </is>
      </c>
    </row>
    <row r="450">
      <c r="A450" s="4" t="inlineStr">
        <is>
          <t>Loans receivable</t>
        </is>
      </c>
      <c r="B450" s="6" t="n">
        <v>2167</v>
      </c>
      <c r="C450" s="6" t="n">
        <v>2152</v>
      </c>
    </row>
    <row r="451">
      <c r="A451" s="4" t="inlineStr">
        <is>
          <t>7 | Acquired Loans | Consumer installment: | Other Consumer</t>
        </is>
      </c>
    </row>
    <row r="452">
      <c r="A452" s="3" t="inlineStr">
        <is>
          <t>Accounts, Notes, Loans and Financing Receivable [Line Items]</t>
        </is>
      </c>
    </row>
    <row r="453">
      <c r="A453" s="4" t="inlineStr">
        <is>
          <t>Loans receivable</t>
        </is>
      </c>
      <c r="B453" s="6" t="n">
        <v>7</v>
      </c>
      <c r="C453" s="6" t="n">
        <v>12</v>
      </c>
    </row>
    <row r="454">
      <c r="A454" s="4" t="inlineStr">
        <is>
          <t>8</t>
        </is>
      </c>
    </row>
    <row r="455">
      <c r="A455" s="3" t="inlineStr">
        <is>
          <t>Accounts, Notes, Loans and Financing Receivable [Line Items]</t>
        </is>
      </c>
    </row>
    <row r="456">
      <c r="A456" s="4" t="inlineStr">
        <is>
          <t>Loans receivable</t>
        </is>
      </c>
      <c r="B456" s="6" t="n">
        <v>0</v>
      </c>
      <c r="C456" s="6" t="n">
        <v>0</v>
      </c>
    </row>
    <row r="457">
      <c r="A457" s="4" t="inlineStr">
        <is>
          <t>8 | Commercial/Agricultural real estate: | Commercial real estate</t>
        </is>
      </c>
    </row>
    <row r="458">
      <c r="A458" s="3" t="inlineStr">
        <is>
          <t>Accounts, Notes, Loans and Financing Receivable [Line Items]</t>
        </is>
      </c>
    </row>
    <row r="459">
      <c r="A459" s="4" t="inlineStr">
        <is>
          <t>Loans receivable</t>
        </is>
      </c>
      <c r="B459" s="6" t="n">
        <v>0</v>
      </c>
      <c r="C459" s="6" t="n">
        <v>0</v>
      </c>
    </row>
    <row r="460">
      <c r="A460" s="4" t="inlineStr">
        <is>
          <t>8 | Commercial/Agricultural real estate: | Agricultural real estate</t>
        </is>
      </c>
    </row>
    <row r="461">
      <c r="A461" s="3" t="inlineStr">
        <is>
          <t>Accounts, Notes, Loans and Financing Receivable [Line Items]</t>
        </is>
      </c>
    </row>
    <row r="462">
      <c r="A462" s="4" t="inlineStr">
        <is>
          <t>Loans receivable</t>
        </is>
      </c>
      <c r="B462" s="6" t="n">
        <v>0</v>
      </c>
      <c r="C462" s="6" t="n">
        <v>0</v>
      </c>
    </row>
    <row r="463">
      <c r="A463" s="4" t="inlineStr">
        <is>
          <t>8 | Commercial/Agricultural real estate: | Multi-family real estate</t>
        </is>
      </c>
    </row>
    <row r="464">
      <c r="A464" s="3" t="inlineStr">
        <is>
          <t>Accounts, Notes, Loans and Financing Receivable [Line Items]</t>
        </is>
      </c>
    </row>
    <row r="465">
      <c r="A465" s="4" t="inlineStr">
        <is>
          <t>Loans receivable</t>
        </is>
      </c>
      <c r="B465" s="6" t="n">
        <v>0</v>
      </c>
      <c r="C465" s="6" t="n">
        <v>0</v>
      </c>
    </row>
    <row r="466">
      <c r="A466" s="4" t="inlineStr">
        <is>
          <t>8 | Commercial/Agricultural real estate: | Construction and land development</t>
        </is>
      </c>
    </row>
    <row r="467">
      <c r="A467" s="3" t="inlineStr">
        <is>
          <t>Accounts, Notes, Loans and Financing Receivable [Line Items]</t>
        </is>
      </c>
    </row>
    <row r="468">
      <c r="A468" s="4" t="inlineStr">
        <is>
          <t>Loans receivable</t>
        </is>
      </c>
      <c r="B468" s="6" t="n">
        <v>0</v>
      </c>
      <c r="C468" s="6" t="n">
        <v>0</v>
      </c>
    </row>
    <row r="469">
      <c r="A469" s="4" t="inlineStr">
        <is>
          <t>8 | C&amp;I/Agricultural operating: | Commercial and industrial</t>
        </is>
      </c>
    </row>
    <row r="470">
      <c r="A470" s="3" t="inlineStr">
        <is>
          <t>Accounts, Notes, Loans and Financing Receivable [Line Items]</t>
        </is>
      </c>
    </row>
    <row r="471">
      <c r="A471" s="4" t="inlineStr">
        <is>
          <t>Loans receivable</t>
        </is>
      </c>
      <c r="B471" s="6" t="n">
        <v>0</v>
      </c>
      <c r="C471" s="6" t="n">
        <v>0</v>
      </c>
    </row>
    <row r="472">
      <c r="A472" s="4" t="inlineStr">
        <is>
          <t>8 | C&amp;I/Agricultural operating: | SBA PPP loans</t>
        </is>
      </c>
    </row>
    <row r="473">
      <c r="A473" s="3" t="inlineStr">
        <is>
          <t>Accounts, Notes, Loans and Financing Receivable [Line Items]</t>
        </is>
      </c>
    </row>
    <row r="474">
      <c r="A474" s="4" t="inlineStr">
        <is>
          <t>Loans receivable</t>
        </is>
      </c>
      <c r="B474" s="6" t="n">
        <v>0</v>
      </c>
    </row>
    <row r="475">
      <c r="A475" s="4" t="inlineStr">
        <is>
          <t>8 | C&amp;I/Agricultural operating: | Agricultural operating</t>
        </is>
      </c>
    </row>
    <row r="476">
      <c r="A476" s="3" t="inlineStr">
        <is>
          <t>Accounts, Notes, Loans and Financing Receivable [Line Items]</t>
        </is>
      </c>
    </row>
    <row r="477">
      <c r="A477" s="4" t="inlineStr">
        <is>
          <t>Loans receivable</t>
        </is>
      </c>
      <c r="B477" s="6" t="n">
        <v>0</v>
      </c>
      <c r="C477" s="6" t="n">
        <v>0</v>
      </c>
    </row>
    <row r="478">
      <c r="A478" s="4" t="inlineStr">
        <is>
          <t>8 | Residential mortgage: | Residential mortgage</t>
        </is>
      </c>
    </row>
    <row r="479">
      <c r="A479" s="3" t="inlineStr">
        <is>
          <t>Accounts, Notes, Loans and Financing Receivable [Line Items]</t>
        </is>
      </c>
    </row>
    <row r="480">
      <c r="A480" s="4" t="inlineStr">
        <is>
          <t>Loans receivable</t>
        </is>
      </c>
      <c r="B480" s="6" t="n">
        <v>0</v>
      </c>
      <c r="C480" s="6" t="n">
        <v>0</v>
      </c>
    </row>
    <row r="481">
      <c r="A481" s="4" t="inlineStr">
        <is>
          <t>8 | Residential mortgage: | Purchased HELOC loans</t>
        </is>
      </c>
    </row>
    <row r="482">
      <c r="A482" s="3" t="inlineStr">
        <is>
          <t>Accounts, Notes, Loans and Financing Receivable [Line Items]</t>
        </is>
      </c>
    </row>
    <row r="483">
      <c r="A483" s="4" t="inlineStr">
        <is>
          <t>Loans receivable</t>
        </is>
      </c>
      <c r="B483" s="6" t="n">
        <v>0</v>
      </c>
      <c r="C483" s="6" t="n">
        <v>0</v>
      </c>
    </row>
    <row r="484">
      <c r="A484" s="4" t="inlineStr">
        <is>
          <t>8 | Consumer installment: | Originated indirect paper</t>
        </is>
      </c>
    </row>
    <row r="485">
      <c r="A485" s="3" t="inlineStr">
        <is>
          <t>Accounts, Notes, Loans and Financing Receivable [Line Items]</t>
        </is>
      </c>
    </row>
    <row r="486">
      <c r="A486" s="4" t="inlineStr">
        <is>
          <t>Loans receivable</t>
        </is>
      </c>
      <c r="B486" s="6" t="n">
        <v>0</v>
      </c>
      <c r="C486" s="6" t="n">
        <v>0</v>
      </c>
    </row>
    <row r="487">
      <c r="A487" s="4" t="inlineStr">
        <is>
          <t>8 | Consumer installment: | Other Consumer</t>
        </is>
      </c>
    </row>
    <row r="488">
      <c r="A488" s="3" t="inlineStr">
        <is>
          <t>Accounts, Notes, Loans and Financing Receivable [Line Items]</t>
        </is>
      </c>
    </row>
    <row r="489">
      <c r="A489" s="4" t="inlineStr">
        <is>
          <t>Loans receivable</t>
        </is>
      </c>
      <c r="B489" s="6" t="n">
        <v>0</v>
      </c>
      <c r="C489" s="6" t="n">
        <v>0</v>
      </c>
    </row>
    <row r="490">
      <c r="A490" s="4" t="inlineStr">
        <is>
          <t>8 | Originated Loans</t>
        </is>
      </c>
    </row>
    <row r="491">
      <c r="A491" s="3" t="inlineStr">
        <is>
          <t>Accounts, Notes, Loans and Financing Receivable [Line Items]</t>
        </is>
      </c>
    </row>
    <row r="492">
      <c r="A492" s="4" t="inlineStr">
        <is>
          <t>Loans receivable</t>
        </is>
      </c>
      <c r="B492" s="6" t="n">
        <v>0</v>
      </c>
      <c r="C492" s="6" t="n">
        <v>0</v>
      </c>
    </row>
    <row r="493">
      <c r="A493" s="4" t="inlineStr">
        <is>
          <t>8 | Originated Loans | Commercial/Agricultural real estate: | Commercial real estate</t>
        </is>
      </c>
    </row>
    <row r="494">
      <c r="A494" s="3" t="inlineStr">
        <is>
          <t>Accounts, Notes, Loans and Financing Receivable [Line Items]</t>
        </is>
      </c>
    </row>
    <row r="495">
      <c r="A495" s="4" t="inlineStr">
        <is>
          <t>Loans receivable</t>
        </is>
      </c>
      <c r="B495" s="6" t="n">
        <v>0</v>
      </c>
      <c r="C495" s="6" t="n">
        <v>0</v>
      </c>
    </row>
    <row r="496">
      <c r="A496" s="4" t="inlineStr">
        <is>
          <t>8 | Originated Loans | Commercial/Agricultural real estate: | Agricultural real estate</t>
        </is>
      </c>
    </row>
    <row r="497">
      <c r="A497" s="3" t="inlineStr">
        <is>
          <t>Accounts, Notes, Loans and Financing Receivable [Line Items]</t>
        </is>
      </c>
    </row>
    <row r="498">
      <c r="A498" s="4" t="inlineStr">
        <is>
          <t>Loans receivable</t>
        </is>
      </c>
      <c r="B498" s="6" t="n">
        <v>0</v>
      </c>
      <c r="C498" s="6" t="n">
        <v>0</v>
      </c>
    </row>
    <row r="499">
      <c r="A499" s="4" t="inlineStr">
        <is>
          <t>8 | Originated Loans | Commercial/Agricultural real estate: | Multi-family real estate</t>
        </is>
      </c>
    </row>
    <row r="500">
      <c r="A500" s="3" t="inlineStr">
        <is>
          <t>Accounts, Notes, Loans and Financing Receivable [Line Items]</t>
        </is>
      </c>
    </row>
    <row r="501">
      <c r="A501" s="4" t="inlineStr">
        <is>
          <t>Loans receivable</t>
        </is>
      </c>
      <c r="B501" s="6" t="n">
        <v>0</v>
      </c>
      <c r="C501" s="6" t="n">
        <v>0</v>
      </c>
    </row>
    <row r="502">
      <c r="A502" s="4" t="inlineStr">
        <is>
          <t>8 | Originated Loans | Commercial/Agricultural real estate: | Construction and land development</t>
        </is>
      </c>
    </row>
    <row r="503">
      <c r="A503" s="3" t="inlineStr">
        <is>
          <t>Accounts, Notes, Loans and Financing Receivable [Line Items]</t>
        </is>
      </c>
    </row>
    <row r="504">
      <c r="A504" s="4" t="inlineStr">
        <is>
          <t>Loans receivable</t>
        </is>
      </c>
      <c r="B504" s="6" t="n">
        <v>0</v>
      </c>
      <c r="C504" s="6" t="n">
        <v>0</v>
      </c>
    </row>
    <row r="505">
      <c r="A505" s="4" t="inlineStr">
        <is>
          <t>8 | Originated Loans | C&amp;I/Agricultural operating: | Commercial and industrial</t>
        </is>
      </c>
    </row>
    <row r="506">
      <c r="A506" s="3" t="inlineStr">
        <is>
          <t>Accounts, Notes, Loans and Financing Receivable [Line Items]</t>
        </is>
      </c>
    </row>
    <row r="507">
      <c r="A507" s="4" t="inlineStr">
        <is>
          <t>Loans receivable</t>
        </is>
      </c>
      <c r="B507" s="6" t="n">
        <v>0</v>
      </c>
      <c r="C507" s="6" t="n">
        <v>0</v>
      </c>
    </row>
    <row r="508">
      <c r="A508" s="4" t="inlineStr">
        <is>
          <t>8 | Originated Loans | C&amp;I/Agricultural operating: | SBA PPP loans</t>
        </is>
      </c>
    </row>
    <row r="509">
      <c r="A509" s="3" t="inlineStr">
        <is>
          <t>Accounts, Notes, Loans and Financing Receivable [Line Items]</t>
        </is>
      </c>
    </row>
    <row r="510">
      <c r="A510" s="4" t="inlineStr">
        <is>
          <t>Loans receivable</t>
        </is>
      </c>
      <c r="B510" s="6" t="n">
        <v>0</v>
      </c>
    </row>
    <row r="511">
      <c r="A511" s="4" t="inlineStr">
        <is>
          <t>8 | Originated Loans | C&amp;I/Agricultural operating: | Agricultural operating</t>
        </is>
      </c>
    </row>
    <row r="512">
      <c r="A512" s="3" t="inlineStr">
        <is>
          <t>Accounts, Notes, Loans and Financing Receivable [Line Items]</t>
        </is>
      </c>
    </row>
    <row r="513">
      <c r="A513" s="4" t="inlineStr">
        <is>
          <t>Loans receivable</t>
        </is>
      </c>
      <c r="B513" s="6" t="n">
        <v>0</v>
      </c>
      <c r="C513" s="6" t="n">
        <v>0</v>
      </c>
    </row>
    <row r="514">
      <c r="A514" s="4" t="inlineStr">
        <is>
          <t>8 | Originated Loans | Residential mortgage: | Residential mortgage</t>
        </is>
      </c>
    </row>
    <row r="515">
      <c r="A515" s="3" t="inlineStr">
        <is>
          <t>Accounts, Notes, Loans and Financing Receivable [Line Items]</t>
        </is>
      </c>
    </row>
    <row r="516">
      <c r="A516" s="4" t="inlineStr">
        <is>
          <t>Loans receivable</t>
        </is>
      </c>
      <c r="B516" s="6" t="n">
        <v>0</v>
      </c>
      <c r="C516" s="6" t="n">
        <v>0</v>
      </c>
    </row>
    <row r="517">
      <c r="A517" s="4" t="inlineStr">
        <is>
          <t>8 | Originated Loans | Residential mortgage: | Purchased HELOC loans</t>
        </is>
      </c>
    </row>
    <row r="518">
      <c r="A518" s="3" t="inlineStr">
        <is>
          <t>Accounts, Notes, Loans and Financing Receivable [Line Items]</t>
        </is>
      </c>
    </row>
    <row r="519">
      <c r="A519" s="4" t="inlineStr">
        <is>
          <t>Loans receivable</t>
        </is>
      </c>
      <c r="B519" s="6" t="n">
        <v>0</v>
      </c>
      <c r="C519" s="6" t="n">
        <v>0</v>
      </c>
    </row>
    <row r="520">
      <c r="A520" s="4" t="inlineStr">
        <is>
          <t>8 | Originated Loans | Consumer installment: | Originated indirect paper</t>
        </is>
      </c>
    </row>
    <row r="521">
      <c r="A521" s="3" t="inlineStr">
        <is>
          <t>Accounts, Notes, Loans and Financing Receivable [Line Items]</t>
        </is>
      </c>
    </row>
    <row r="522">
      <c r="A522" s="4" t="inlineStr">
        <is>
          <t>Loans receivable</t>
        </is>
      </c>
      <c r="B522" s="6" t="n">
        <v>0</v>
      </c>
      <c r="C522" s="6" t="n">
        <v>0</v>
      </c>
    </row>
    <row r="523">
      <c r="A523" s="4" t="inlineStr">
        <is>
          <t>8 | Originated Loans | Consumer installment: | Other Consumer</t>
        </is>
      </c>
    </row>
    <row r="524">
      <c r="A524" s="3" t="inlineStr">
        <is>
          <t>Accounts, Notes, Loans and Financing Receivable [Line Items]</t>
        </is>
      </c>
    </row>
    <row r="525">
      <c r="A525" s="4" t="inlineStr">
        <is>
          <t>Loans receivable</t>
        </is>
      </c>
      <c r="B525" s="6" t="n">
        <v>0</v>
      </c>
      <c r="C525" s="6" t="n">
        <v>0</v>
      </c>
    </row>
    <row r="526">
      <c r="A526" s="4" t="inlineStr">
        <is>
          <t>8 | Acquired Loans</t>
        </is>
      </c>
    </row>
    <row r="527">
      <c r="A527" s="3" t="inlineStr">
        <is>
          <t>Accounts, Notes, Loans and Financing Receivable [Line Items]</t>
        </is>
      </c>
    </row>
    <row r="528">
      <c r="A528" s="4" t="inlineStr">
        <is>
          <t>Loans receivable</t>
        </is>
      </c>
      <c r="B528" s="6" t="n">
        <v>0</v>
      </c>
      <c r="C528" s="6" t="n">
        <v>0</v>
      </c>
    </row>
    <row r="529">
      <c r="A529" s="4" t="inlineStr">
        <is>
          <t>8 | Acquired Loans | Commercial/Agricultural real estate: | Commercial real estate</t>
        </is>
      </c>
    </row>
    <row r="530">
      <c r="A530" s="3" t="inlineStr">
        <is>
          <t>Accounts, Notes, Loans and Financing Receivable [Line Items]</t>
        </is>
      </c>
    </row>
    <row r="531">
      <c r="A531" s="4" t="inlineStr">
        <is>
          <t>Loans receivable</t>
        </is>
      </c>
      <c r="B531" s="6" t="n">
        <v>0</v>
      </c>
      <c r="C531" s="6" t="n">
        <v>0</v>
      </c>
    </row>
    <row r="532">
      <c r="A532" s="4" t="inlineStr">
        <is>
          <t>8 | Acquired Loans | Commercial/Agricultural real estate: | Agricultural real estate</t>
        </is>
      </c>
    </row>
    <row r="533">
      <c r="A533" s="3" t="inlineStr">
        <is>
          <t>Accounts, Notes, Loans and Financing Receivable [Line Items]</t>
        </is>
      </c>
    </row>
    <row r="534">
      <c r="A534" s="4" t="inlineStr">
        <is>
          <t>Loans receivable</t>
        </is>
      </c>
      <c r="B534" s="6" t="n">
        <v>0</v>
      </c>
      <c r="C534" s="6" t="n">
        <v>0</v>
      </c>
    </row>
    <row r="535">
      <c r="A535" s="4" t="inlineStr">
        <is>
          <t>8 | Acquired Loans | Commercial/Agricultural real estate: | Multi-family real estate</t>
        </is>
      </c>
    </row>
    <row r="536">
      <c r="A536" s="3" t="inlineStr">
        <is>
          <t>Accounts, Notes, Loans and Financing Receivable [Line Items]</t>
        </is>
      </c>
    </row>
    <row r="537">
      <c r="A537" s="4" t="inlineStr">
        <is>
          <t>Loans receivable</t>
        </is>
      </c>
      <c r="B537" s="6" t="n">
        <v>0</v>
      </c>
      <c r="C537" s="6" t="n">
        <v>0</v>
      </c>
    </row>
    <row r="538">
      <c r="A538" s="4" t="inlineStr">
        <is>
          <t>8 | Acquired Loans | Commercial/Agricultural real estate: | Construction and land development</t>
        </is>
      </c>
    </row>
    <row r="539">
      <c r="A539" s="3" t="inlineStr">
        <is>
          <t>Accounts, Notes, Loans and Financing Receivable [Line Items]</t>
        </is>
      </c>
    </row>
    <row r="540">
      <c r="A540" s="4" t="inlineStr">
        <is>
          <t>Loans receivable</t>
        </is>
      </c>
      <c r="B540" s="6" t="n">
        <v>0</v>
      </c>
      <c r="C540" s="6" t="n">
        <v>0</v>
      </c>
    </row>
    <row r="541">
      <c r="A541" s="4" t="inlineStr">
        <is>
          <t>8 | Acquired Loans | C&amp;I/Agricultural operating: | Commercial and industrial</t>
        </is>
      </c>
    </row>
    <row r="542">
      <c r="A542" s="3" t="inlineStr">
        <is>
          <t>Accounts, Notes, Loans and Financing Receivable [Line Items]</t>
        </is>
      </c>
    </row>
    <row r="543">
      <c r="A543" s="4" t="inlineStr">
        <is>
          <t>Loans receivable</t>
        </is>
      </c>
      <c r="B543" s="6" t="n">
        <v>0</v>
      </c>
      <c r="C543" s="6" t="n">
        <v>0</v>
      </c>
    </row>
    <row r="544">
      <c r="A544" s="4" t="inlineStr">
        <is>
          <t>8 | Acquired Loans | C&amp;I/Agricultural operating: | Agricultural operating</t>
        </is>
      </c>
    </row>
    <row r="545">
      <c r="A545" s="3" t="inlineStr">
        <is>
          <t>Accounts, Notes, Loans and Financing Receivable [Line Items]</t>
        </is>
      </c>
    </row>
    <row r="546">
      <c r="A546" s="4" t="inlineStr">
        <is>
          <t>Loans receivable</t>
        </is>
      </c>
      <c r="B546" s="6" t="n">
        <v>0</v>
      </c>
      <c r="C546" s="6" t="n">
        <v>0</v>
      </c>
    </row>
    <row r="547">
      <c r="A547" s="4" t="inlineStr">
        <is>
          <t>8 | Acquired Loans | Residential mortgage: | Residential mortgage</t>
        </is>
      </c>
    </row>
    <row r="548">
      <c r="A548" s="3" t="inlineStr">
        <is>
          <t>Accounts, Notes, Loans and Financing Receivable [Line Items]</t>
        </is>
      </c>
    </row>
    <row r="549">
      <c r="A549" s="4" t="inlineStr">
        <is>
          <t>Loans receivable</t>
        </is>
      </c>
      <c r="B549" s="6" t="n">
        <v>0</v>
      </c>
      <c r="C549" s="6" t="n">
        <v>0</v>
      </c>
    </row>
    <row r="550">
      <c r="A550" s="4" t="inlineStr">
        <is>
          <t>8 | Acquired Loans | Consumer installment: | Other Consumer</t>
        </is>
      </c>
    </row>
    <row r="551">
      <c r="A551" s="3" t="inlineStr">
        <is>
          <t>Accounts, Notes, Loans and Financing Receivable [Line Items]</t>
        </is>
      </c>
    </row>
    <row r="552">
      <c r="A552" s="4" t="inlineStr">
        <is>
          <t>Loans receivable</t>
        </is>
      </c>
      <c r="B552" s="6" t="n">
        <v>0</v>
      </c>
      <c r="C552" s="6" t="n">
        <v>0</v>
      </c>
    </row>
    <row r="553">
      <c r="A553" s="4" t="inlineStr">
        <is>
          <t>9</t>
        </is>
      </c>
    </row>
    <row r="554">
      <c r="A554" s="3" t="inlineStr">
        <is>
          <t>Accounts, Notes, Loans and Financing Receivable [Line Items]</t>
        </is>
      </c>
    </row>
    <row r="555">
      <c r="A555" s="4" t="inlineStr">
        <is>
          <t>Loans receivable</t>
        </is>
      </c>
      <c r="B555" s="6" t="n">
        <v>0</v>
      </c>
      <c r="C555" s="6" t="n">
        <v>0</v>
      </c>
    </row>
    <row r="556">
      <c r="A556" s="4" t="inlineStr">
        <is>
          <t>9 | Commercial/Agricultural real estate: | Commercial real estate</t>
        </is>
      </c>
    </row>
    <row r="557">
      <c r="A557" s="3" t="inlineStr">
        <is>
          <t>Accounts, Notes, Loans and Financing Receivable [Line Items]</t>
        </is>
      </c>
    </row>
    <row r="558">
      <c r="A558" s="4" t="inlineStr">
        <is>
          <t>Loans receivable</t>
        </is>
      </c>
      <c r="B558" s="6" t="n">
        <v>0</v>
      </c>
      <c r="C558" s="6" t="n">
        <v>0</v>
      </c>
    </row>
    <row r="559">
      <c r="A559" s="4" t="inlineStr">
        <is>
          <t>9 | Commercial/Agricultural real estate: | Agricultural real estate</t>
        </is>
      </c>
    </row>
    <row r="560">
      <c r="A560" s="3" t="inlineStr">
        <is>
          <t>Accounts, Notes, Loans and Financing Receivable [Line Items]</t>
        </is>
      </c>
    </row>
    <row r="561">
      <c r="A561" s="4" t="inlineStr">
        <is>
          <t>Loans receivable</t>
        </is>
      </c>
      <c r="B561" s="6" t="n">
        <v>0</v>
      </c>
      <c r="C561" s="6" t="n">
        <v>0</v>
      </c>
    </row>
    <row r="562">
      <c r="A562" s="4" t="inlineStr">
        <is>
          <t>9 | Commercial/Agricultural real estate: | Multi-family real estate</t>
        </is>
      </c>
    </row>
    <row r="563">
      <c r="A563" s="3" t="inlineStr">
        <is>
          <t>Accounts, Notes, Loans and Financing Receivable [Line Items]</t>
        </is>
      </c>
    </row>
    <row r="564">
      <c r="A564" s="4" t="inlineStr">
        <is>
          <t>Loans receivable</t>
        </is>
      </c>
      <c r="B564" s="6" t="n">
        <v>0</v>
      </c>
      <c r="C564" s="6" t="n">
        <v>0</v>
      </c>
    </row>
    <row r="565">
      <c r="A565" s="4" t="inlineStr">
        <is>
          <t>9 | Commercial/Agricultural real estate: | Construction and land development</t>
        </is>
      </c>
    </row>
    <row r="566">
      <c r="A566" s="3" t="inlineStr">
        <is>
          <t>Accounts, Notes, Loans and Financing Receivable [Line Items]</t>
        </is>
      </c>
    </row>
    <row r="567">
      <c r="A567" s="4" t="inlineStr">
        <is>
          <t>Loans receivable</t>
        </is>
      </c>
      <c r="B567" s="6" t="n">
        <v>0</v>
      </c>
      <c r="C567" s="6" t="n">
        <v>0</v>
      </c>
    </row>
    <row r="568">
      <c r="A568" s="4" t="inlineStr">
        <is>
          <t>9 | C&amp;I/Agricultural operating: | Commercial and industrial</t>
        </is>
      </c>
    </row>
    <row r="569">
      <c r="A569" s="3" t="inlineStr">
        <is>
          <t>Accounts, Notes, Loans and Financing Receivable [Line Items]</t>
        </is>
      </c>
    </row>
    <row r="570">
      <c r="A570" s="4" t="inlineStr">
        <is>
          <t>Loans receivable</t>
        </is>
      </c>
      <c r="B570" s="6" t="n">
        <v>0</v>
      </c>
      <c r="C570" s="6" t="n">
        <v>0</v>
      </c>
    </row>
    <row r="571">
      <c r="A571" s="4" t="inlineStr">
        <is>
          <t>9 | C&amp;I/Agricultural operating: | SBA PPP loans</t>
        </is>
      </c>
    </row>
    <row r="572">
      <c r="A572" s="3" t="inlineStr">
        <is>
          <t>Accounts, Notes, Loans and Financing Receivable [Line Items]</t>
        </is>
      </c>
    </row>
    <row r="573">
      <c r="A573" s="4" t="inlineStr">
        <is>
          <t>Loans receivable</t>
        </is>
      </c>
      <c r="B573" s="6" t="n">
        <v>0</v>
      </c>
    </row>
    <row r="574">
      <c r="A574" s="4" t="inlineStr">
        <is>
          <t>9 | C&amp;I/Agricultural operating: | Agricultural operating</t>
        </is>
      </c>
    </row>
    <row r="575">
      <c r="A575" s="3" t="inlineStr">
        <is>
          <t>Accounts, Notes, Loans and Financing Receivable [Line Items]</t>
        </is>
      </c>
    </row>
    <row r="576">
      <c r="A576" s="4" t="inlineStr">
        <is>
          <t>Loans receivable</t>
        </is>
      </c>
      <c r="B576" s="6" t="n">
        <v>0</v>
      </c>
      <c r="C576" s="6" t="n">
        <v>0</v>
      </c>
    </row>
    <row r="577">
      <c r="A577" s="4" t="inlineStr">
        <is>
          <t>9 | Residential mortgage: | Residential mortgage</t>
        </is>
      </c>
    </row>
    <row r="578">
      <c r="A578" s="3" t="inlineStr">
        <is>
          <t>Accounts, Notes, Loans and Financing Receivable [Line Items]</t>
        </is>
      </c>
    </row>
    <row r="579">
      <c r="A579" s="4" t="inlineStr">
        <is>
          <t>Loans receivable</t>
        </is>
      </c>
      <c r="B579" s="6" t="n">
        <v>0</v>
      </c>
      <c r="C579" s="6" t="n">
        <v>0</v>
      </c>
    </row>
    <row r="580">
      <c r="A580" s="4" t="inlineStr">
        <is>
          <t>9 | Residential mortgage: | Purchased HELOC loans</t>
        </is>
      </c>
    </row>
    <row r="581">
      <c r="A581" s="3" t="inlineStr">
        <is>
          <t>Accounts, Notes, Loans and Financing Receivable [Line Items]</t>
        </is>
      </c>
    </row>
    <row r="582">
      <c r="A582" s="4" t="inlineStr">
        <is>
          <t>Loans receivable</t>
        </is>
      </c>
      <c r="B582" s="6" t="n">
        <v>0</v>
      </c>
      <c r="C582" s="6" t="n">
        <v>0</v>
      </c>
    </row>
    <row r="583">
      <c r="A583" s="4" t="inlineStr">
        <is>
          <t>9 | Consumer installment: | Originated indirect paper</t>
        </is>
      </c>
    </row>
    <row r="584">
      <c r="A584" s="3" t="inlineStr">
        <is>
          <t>Accounts, Notes, Loans and Financing Receivable [Line Items]</t>
        </is>
      </c>
    </row>
    <row r="585">
      <c r="A585" s="4" t="inlineStr">
        <is>
          <t>Loans receivable</t>
        </is>
      </c>
      <c r="B585" s="6" t="n">
        <v>0</v>
      </c>
      <c r="C585" s="6" t="n">
        <v>0</v>
      </c>
    </row>
    <row r="586">
      <c r="A586" s="4" t="inlineStr">
        <is>
          <t>9 | Consumer installment: | Other Consumer</t>
        </is>
      </c>
    </row>
    <row r="587">
      <c r="A587" s="3" t="inlineStr">
        <is>
          <t>Accounts, Notes, Loans and Financing Receivable [Line Items]</t>
        </is>
      </c>
    </row>
    <row r="588">
      <c r="A588" s="4" t="inlineStr">
        <is>
          <t>Loans receivable</t>
        </is>
      </c>
      <c r="B588" s="6" t="n">
        <v>0</v>
      </c>
      <c r="C588" s="6" t="n">
        <v>0</v>
      </c>
    </row>
    <row r="589">
      <c r="A589" s="4" t="inlineStr">
        <is>
          <t>9 | Originated Loans</t>
        </is>
      </c>
    </row>
    <row r="590">
      <c r="A590" s="3" t="inlineStr">
        <is>
          <t>Accounts, Notes, Loans and Financing Receivable [Line Items]</t>
        </is>
      </c>
    </row>
    <row r="591">
      <c r="A591" s="4" t="inlineStr">
        <is>
          <t>Loans receivable</t>
        </is>
      </c>
      <c r="B591" s="6" t="n">
        <v>0</v>
      </c>
      <c r="C591" s="6" t="n">
        <v>0</v>
      </c>
    </row>
    <row r="592">
      <c r="A592" s="4" t="inlineStr">
        <is>
          <t>9 | Originated Loans | Commercial/Agricultural real estate: | Commercial real estate</t>
        </is>
      </c>
    </row>
    <row r="593">
      <c r="A593" s="3" t="inlineStr">
        <is>
          <t>Accounts, Notes, Loans and Financing Receivable [Line Items]</t>
        </is>
      </c>
    </row>
    <row r="594">
      <c r="A594" s="4" t="inlineStr">
        <is>
          <t>Loans receivable</t>
        </is>
      </c>
      <c r="B594" s="6" t="n">
        <v>0</v>
      </c>
      <c r="C594" s="6" t="n">
        <v>0</v>
      </c>
    </row>
    <row r="595">
      <c r="A595" s="4" t="inlineStr">
        <is>
          <t>9 | Originated Loans | Commercial/Agricultural real estate: | Agricultural real estate</t>
        </is>
      </c>
    </row>
    <row r="596">
      <c r="A596" s="3" t="inlineStr">
        <is>
          <t>Accounts, Notes, Loans and Financing Receivable [Line Items]</t>
        </is>
      </c>
    </row>
    <row r="597">
      <c r="A597" s="4" t="inlineStr">
        <is>
          <t>Loans receivable</t>
        </is>
      </c>
      <c r="B597" s="6" t="n">
        <v>0</v>
      </c>
      <c r="C597" s="6" t="n">
        <v>0</v>
      </c>
    </row>
    <row r="598">
      <c r="A598" s="4" t="inlineStr">
        <is>
          <t>9 | Originated Loans | Commercial/Agricultural real estate: | Multi-family real estate</t>
        </is>
      </c>
    </row>
    <row r="599">
      <c r="A599" s="3" t="inlineStr">
        <is>
          <t>Accounts, Notes, Loans and Financing Receivable [Line Items]</t>
        </is>
      </c>
    </row>
    <row r="600">
      <c r="A600" s="4" t="inlineStr">
        <is>
          <t>Loans receivable</t>
        </is>
      </c>
      <c r="B600" s="6" t="n">
        <v>0</v>
      </c>
      <c r="C600" s="6" t="n">
        <v>0</v>
      </c>
    </row>
    <row r="601">
      <c r="A601" s="4" t="inlineStr">
        <is>
          <t>9 | Originated Loans | Commercial/Agricultural real estate: | Construction and land development</t>
        </is>
      </c>
    </row>
    <row r="602">
      <c r="A602" s="3" t="inlineStr">
        <is>
          <t>Accounts, Notes, Loans and Financing Receivable [Line Items]</t>
        </is>
      </c>
    </row>
    <row r="603">
      <c r="A603" s="4" t="inlineStr">
        <is>
          <t>Loans receivable</t>
        </is>
      </c>
      <c r="B603" s="6" t="n">
        <v>0</v>
      </c>
      <c r="C603" s="6" t="n">
        <v>0</v>
      </c>
    </row>
    <row r="604">
      <c r="A604" s="4" t="inlineStr">
        <is>
          <t>9 | Originated Loans | C&amp;I/Agricultural operating: | Commercial and industrial</t>
        </is>
      </c>
    </row>
    <row r="605">
      <c r="A605" s="3" t="inlineStr">
        <is>
          <t>Accounts, Notes, Loans and Financing Receivable [Line Items]</t>
        </is>
      </c>
    </row>
    <row r="606">
      <c r="A606" s="4" t="inlineStr">
        <is>
          <t>Loans receivable</t>
        </is>
      </c>
      <c r="B606" s="6" t="n">
        <v>0</v>
      </c>
      <c r="C606" s="6" t="n">
        <v>0</v>
      </c>
    </row>
    <row r="607">
      <c r="A607" s="4" t="inlineStr">
        <is>
          <t>9 | Originated Loans | C&amp;I/Agricultural operating: | SBA PPP loans</t>
        </is>
      </c>
    </row>
    <row r="608">
      <c r="A608" s="3" t="inlineStr">
        <is>
          <t>Accounts, Notes, Loans and Financing Receivable [Line Items]</t>
        </is>
      </c>
    </row>
    <row r="609">
      <c r="A609" s="4" t="inlineStr">
        <is>
          <t>Loans receivable</t>
        </is>
      </c>
      <c r="B609" s="6" t="n">
        <v>0</v>
      </c>
    </row>
    <row r="610">
      <c r="A610" s="4" t="inlineStr">
        <is>
          <t>9 | Originated Loans | C&amp;I/Agricultural operating: | Agricultural operating</t>
        </is>
      </c>
    </row>
    <row r="611">
      <c r="A611" s="3" t="inlineStr">
        <is>
          <t>Accounts, Notes, Loans and Financing Receivable [Line Items]</t>
        </is>
      </c>
    </row>
    <row r="612">
      <c r="A612" s="4" t="inlineStr">
        <is>
          <t>Loans receivable</t>
        </is>
      </c>
      <c r="B612" s="6" t="n">
        <v>0</v>
      </c>
      <c r="C612" s="6" t="n">
        <v>0</v>
      </c>
    </row>
    <row r="613">
      <c r="A613" s="4" t="inlineStr">
        <is>
          <t>9 | Originated Loans | Residential mortgage: | Residential mortgage</t>
        </is>
      </c>
    </row>
    <row r="614">
      <c r="A614" s="3" t="inlineStr">
        <is>
          <t>Accounts, Notes, Loans and Financing Receivable [Line Items]</t>
        </is>
      </c>
    </row>
    <row r="615">
      <c r="A615" s="4" t="inlineStr">
        <is>
          <t>Loans receivable</t>
        </is>
      </c>
      <c r="B615" s="6" t="n">
        <v>0</v>
      </c>
      <c r="C615" s="6" t="n">
        <v>0</v>
      </c>
    </row>
    <row r="616">
      <c r="A616" s="4" t="inlineStr">
        <is>
          <t>9 | Originated Loans | Residential mortgage: | Purchased HELOC loans</t>
        </is>
      </c>
    </row>
    <row r="617">
      <c r="A617" s="3" t="inlineStr">
        <is>
          <t>Accounts, Notes, Loans and Financing Receivable [Line Items]</t>
        </is>
      </c>
    </row>
    <row r="618">
      <c r="A618" s="4" t="inlineStr">
        <is>
          <t>Loans receivable</t>
        </is>
      </c>
      <c r="B618" s="6" t="n">
        <v>0</v>
      </c>
      <c r="C618" s="6" t="n">
        <v>0</v>
      </c>
    </row>
    <row r="619">
      <c r="A619" s="4" t="inlineStr">
        <is>
          <t>9 | Originated Loans | Consumer installment: | Originated indirect paper</t>
        </is>
      </c>
    </row>
    <row r="620">
      <c r="A620" s="3" t="inlineStr">
        <is>
          <t>Accounts, Notes, Loans and Financing Receivable [Line Items]</t>
        </is>
      </c>
    </row>
    <row r="621">
      <c r="A621" s="4" t="inlineStr">
        <is>
          <t>Loans receivable</t>
        </is>
      </c>
      <c r="B621" s="6" t="n">
        <v>0</v>
      </c>
      <c r="C621" s="6" t="n">
        <v>0</v>
      </c>
    </row>
    <row r="622">
      <c r="A622" s="4" t="inlineStr">
        <is>
          <t>9 | Originated Loans | Consumer installment: | Other Consumer</t>
        </is>
      </c>
    </row>
    <row r="623">
      <c r="A623" s="3" t="inlineStr">
        <is>
          <t>Accounts, Notes, Loans and Financing Receivable [Line Items]</t>
        </is>
      </c>
    </row>
    <row r="624">
      <c r="A624" s="4" t="inlineStr">
        <is>
          <t>Loans receivable</t>
        </is>
      </c>
      <c r="B624" s="6" t="n">
        <v>0</v>
      </c>
      <c r="C624" s="6" t="n">
        <v>0</v>
      </c>
    </row>
    <row r="625">
      <c r="A625" s="4" t="inlineStr">
        <is>
          <t>9 | Acquired Loans</t>
        </is>
      </c>
    </row>
    <row r="626">
      <c r="A626" s="3" t="inlineStr">
        <is>
          <t>Accounts, Notes, Loans and Financing Receivable [Line Items]</t>
        </is>
      </c>
    </row>
    <row r="627">
      <c r="A627" s="4" t="inlineStr">
        <is>
          <t>Loans receivable</t>
        </is>
      </c>
      <c r="B627" s="6" t="n">
        <v>0</v>
      </c>
      <c r="C627" s="6" t="n">
        <v>0</v>
      </c>
    </row>
    <row r="628">
      <c r="A628" s="4" t="inlineStr">
        <is>
          <t>9 | Acquired Loans | Commercial/Agricultural real estate: | Commercial real estate</t>
        </is>
      </c>
    </row>
    <row r="629">
      <c r="A629" s="3" t="inlineStr">
        <is>
          <t>Accounts, Notes, Loans and Financing Receivable [Line Items]</t>
        </is>
      </c>
    </row>
    <row r="630">
      <c r="A630" s="4" t="inlineStr">
        <is>
          <t>Loans receivable</t>
        </is>
      </c>
      <c r="B630" s="6" t="n">
        <v>0</v>
      </c>
      <c r="C630" s="6" t="n">
        <v>0</v>
      </c>
    </row>
    <row r="631">
      <c r="A631" s="4" t="inlineStr">
        <is>
          <t>9 | Acquired Loans | Commercial/Agricultural real estate: | Agricultural real estate</t>
        </is>
      </c>
    </row>
    <row r="632">
      <c r="A632" s="3" t="inlineStr">
        <is>
          <t>Accounts, Notes, Loans and Financing Receivable [Line Items]</t>
        </is>
      </c>
    </row>
    <row r="633">
      <c r="A633" s="4" t="inlineStr">
        <is>
          <t>Loans receivable</t>
        </is>
      </c>
      <c r="B633" s="6" t="n">
        <v>0</v>
      </c>
      <c r="C633" s="6" t="n">
        <v>0</v>
      </c>
    </row>
    <row r="634">
      <c r="A634" s="4" t="inlineStr">
        <is>
          <t>9 | Acquired Loans | Commercial/Agricultural real estate: | Multi-family real estate</t>
        </is>
      </c>
    </row>
    <row r="635">
      <c r="A635" s="3" t="inlineStr">
        <is>
          <t>Accounts, Notes, Loans and Financing Receivable [Line Items]</t>
        </is>
      </c>
    </row>
    <row r="636">
      <c r="A636" s="4" t="inlineStr">
        <is>
          <t>Loans receivable</t>
        </is>
      </c>
      <c r="B636" s="6" t="n">
        <v>0</v>
      </c>
      <c r="C636" s="6" t="n">
        <v>0</v>
      </c>
    </row>
    <row r="637">
      <c r="A637" s="4" t="inlineStr">
        <is>
          <t>9 | Acquired Loans | Commercial/Agricultural real estate: | Construction and land development</t>
        </is>
      </c>
    </row>
    <row r="638">
      <c r="A638" s="3" t="inlineStr">
        <is>
          <t>Accounts, Notes, Loans and Financing Receivable [Line Items]</t>
        </is>
      </c>
    </row>
    <row r="639">
      <c r="A639" s="4" t="inlineStr">
        <is>
          <t>Loans receivable</t>
        </is>
      </c>
      <c r="B639" s="6" t="n">
        <v>0</v>
      </c>
      <c r="C639" s="6" t="n">
        <v>0</v>
      </c>
    </row>
    <row r="640">
      <c r="A640" s="4" t="inlineStr">
        <is>
          <t>9 | Acquired Loans | C&amp;I/Agricultural operating: | Commercial and industrial</t>
        </is>
      </c>
    </row>
    <row r="641">
      <c r="A641" s="3" t="inlineStr">
        <is>
          <t>Accounts, Notes, Loans and Financing Receivable [Line Items]</t>
        </is>
      </c>
    </row>
    <row r="642">
      <c r="A642" s="4" t="inlineStr">
        <is>
          <t>Loans receivable</t>
        </is>
      </c>
      <c r="B642" s="6" t="n">
        <v>0</v>
      </c>
      <c r="C642" s="6" t="n">
        <v>0</v>
      </c>
    </row>
    <row r="643">
      <c r="A643" s="4" t="inlineStr">
        <is>
          <t>9 | Acquired Loans | C&amp;I/Agricultural operating: | Agricultural operating</t>
        </is>
      </c>
    </row>
    <row r="644">
      <c r="A644" s="3" t="inlineStr">
        <is>
          <t>Accounts, Notes, Loans and Financing Receivable [Line Items]</t>
        </is>
      </c>
    </row>
    <row r="645">
      <c r="A645" s="4" t="inlineStr">
        <is>
          <t>Loans receivable</t>
        </is>
      </c>
      <c r="B645" s="6" t="n">
        <v>0</v>
      </c>
      <c r="C645" s="6" t="n">
        <v>0</v>
      </c>
    </row>
    <row r="646">
      <c r="A646" s="4" t="inlineStr">
        <is>
          <t>9 | Acquired Loans | Residential mortgage: | Residential mortgage</t>
        </is>
      </c>
    </row>
    <row r="647">
      <c r="A647" s="3" t="inlineStr">
        <is>
          <t>Accounts, Notes, Loans and Financing Receivable [Line Items]</t>
        </is>
      </c>
    </row>
    <row r="648">
      <c r="A648" s="4" t="inlineStr">
        <is>
          <t>Loans receivable</t>
        </is>
      </c>
      <c r="B648" s="6" t="n">
        <v>0</v>
      </c>
      <c r="C648" s="6" t="n">
        <v>0</v>
      </c>
    </row>
    <row r="649">
      <c r="A649" s="4" t="inlineStr">
        <is>
          <t>9 | Acquired Loans | Consumer installment: | Other Consumer</t>
        </is>
      </c>
    </row>
    <row r="650">
      <c r="A650" s="3" t="inlineStr">
        <is>
          <t>Accounts, Notes, Loans and Financing Receivable [Line Items]</t>
        </is>
      </c>
    </row>
    <row r="651">
      <c r="A651" s="4" t="inlineStr">
        <is>
          <t>Loans receivable</t>
        </is>
      </c>
      <c r="B651" s="5" t="n">
        <v>0</v>
      </c>
      <c r="C65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Financing Receivables to Related Party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beginning of period</t>
        </is>
      </c>
      <c r="B4" s="5" t="n">
        <v>20367</v>
      </c>
      <c r="C4" s="5" t="n">
        <v>11104</v>
      </c>
    </row>
    <row r="5">
      <c r="A5" s="4" t="inlineStr">
        <is>
          <t>New loan originations</t>
        </is>
      </c>
      <c r="B5" s="6" t="n">
        <v>7230</v>
      </c>
      <c r="C5" s="6" t="n">
        <v>10243</v>
      </c>
    </row>
    <row r="6">
      <c r="A6" s="4" t="inlineStr">
        <is>
          <t>Repayments</t>
        </is>
      </c>
      <c r="B6" s="6" t="n">
        <v>-1114</v>
      </c>
      <c r="C6" s="6" t="n">
        <v>-980</v>
      </c>
    </row>
    <row r="7">
      <c r="A7" s="4" t="inlineStr">
        <is>
          <t>Balance—end of period</t>
        </is>
      </c>
      <c r="B7" s="6" t="n">
        <v>26483</v>
      </c>
      <c r="C7" s="6" t="n">
        <v>20367</v>
      </c>
    </row>
    <row r="8">
      <c r="A8" s="4" t="inlineStr">
        <is>
          <t>Available and unused lines of credit</t>
        </is>
      </c>
      <c r="B8" s="5" t="n">
        <v>187</v>
      </c>
      <c r="C8" s="5" t="n">
        <v>7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18" customWidth="1" min="7" max="7"/>
    <col width="67" customWidth="1" min="8" max="8"/>
    <col width="31" customWidth="1" min="9" max="9"/>
    <col width="46" customWidth="1" min="10" max="10"/>
    <col width="80" customWidth="1" min="11" max="11"/>
  </cols>
  <sheetData>
    <row r="1">
      <c r="A1" s="1" t="inlineStr">
        <is>
          <t>Consolidated Statements of Changes in Stockholders' Equity - USD ($) $ in Thousands</t>
        </is>
      </c>
      <c r="C1" s="2" t="inlineStr">
        <is>
          <t>Total</t>
        </is>
      </c>
      <c r="D1" s="2" t="inlineStr">
        <is>
          <t>Cumulative Effect, Period of Adoption, Adjustment</t>
        </is>
      </c>
      <c r="E1" s="2" t="inlineStr">
        <is>
          <t>Common Stock</t>
        </is>
      </c>
      <c r="F1" s="2" t="inlineStr">
        <is>
          <t>Additional Paid-In Capital</t>
        </is>
      </c>
      <c r="G1" s="2" t="inlineStr">
        <is>
          <t>Retained Earnings</t>
        </is>
      </c>
      <c r="H1" s="2" t="inlineStr">
        <is>
          <t>Retained EarningsCumulative Effect, Period of Adoption, Adjustment</t>
        </is>
      </c>
      <c r="I1" s="2" t="inlineStr">
        <is>
          <t>Unearned Deferred Compensation</t>
        </is>
      </c>
      <c r="J1" s="2" t="inlineStr">
        <is>
          <t>Accumulated Other Comprehensive Income (Loss)</t>
        </is>
      </c>
      <c r="K1" s="2" t="inlineStr">
        <is>
          <t>Accumulated Other Comprehensive Income (Loss)Cumulative Effect, Period of Adoption, Adjustment</t>
        </is>
      </c>
    </row>
    <row r="2">
      <c r="A2" s="4" t="inlineStr">
        <is>
          <t>Balance at beginning of period (shares) at Dec. 31, 2018</t>
        </is>
      </c>
      <c r="E2" s="6" t="n">
        <v>10953512</v>
      </c>
    </row>
    <row r="3">
      <c r="A3" s="4" t="inlineStr">
        <is>
          <t>Balance at beginning of period at Dec. 31, 2018</t>
        </is>
      </c>
      <c r="C3" s="5" t="n">
        <v>138187</v>
      </c>
      <c r="E3" s="5" t="n">
        <v>109</v>
      </c>
      <c r="F3" s="5" t="n">
        <v>125512</v>
      </c>
      <c r="G3" s="5" t="n">
        <v>15264</v>
      </c>
      <c r="I3" s="5" t="n">
        <v>-857</v>
      </c>
      <c r="J3" s="5" t="n">
        <v>-1841</v>
      </c>
      <c r="K3" s="5" t="n">
        <v>-45</v>
      </c>
    </row>
    <row r="4">
      <c r="A4" s="4" t="inlineStr">
        <is>
          <t>Balance at beginning of period (Accounting Standards Update 2016-01) at Dec. 31, 2018</t>
        </is>
      </c>
      <c r="B4" s="4" t="inlineStr">
        <is>
          <t>[1]</t>
        </is>
      </c>
      <c r="D4" s="5" t="n">
        <v>0</v>
      </c>
      <c r="H4" s="5" t="n">
        <v>45</v>
      </c>
      <c r="K4" s="5" t="n">
        <v>-45</v>
      </c>
    </row>
    <row r="5">
      <c r="A5" s="4" t="inlineStr">
        <is>
          <t>Balance at beginning of period (Accounting Standards Update 2016-02) at Dec. 31, 2018</t>
        </is>
      </c>
      <c r="D5" s="5" t="n">
        <v>-57</v>
      </c>
      <c r="H5" s="5" t="n">
        <v>-57</v>
      </c>
    </row>
    <row r="6">
      <c r="A6" s="3" t="inlineStr">
        <is>
          <t>Increase (Decrease) in Stockholders' Equity [Roll Forward]</t>
        </is>
      </c>
    </row>
    <row r="7">
      <c r="A7" s="4" t="inlineStr">
        <is>
          <t>Net income</t>
        </is>
      </c>
      <c r="C7" s="6" t="n">
        <v>9463</v>
      </c>
      <c r="G7" s="6" t="n">
        <v>9463</v>
      </c>
    </row>
    <row r="8">
      <c r="A8" s="4" t="inlineStr">
        <is>
          <t>Other comprehensive income, net of tax</t>
        </is>
      </c>
      <c r="C8" s="6" t="n">
        <v>1415</v>
      </c>
      <c r="J8" s="6" t="n">
        <v>1415</v>
      </c>
    </row>
    <row r="9">
      <c r="A9" s="4" t="inlineStr">
        <is>
          <t>Forfeiture of unvested shares (shares)</t>
        </is>
      </c>
      <c r="E9" s="6" t="n">
        <v>-12167</v>
      </c>
    </row>
    <row r="10">
      <c r="A10" s="4" t="inlineStr">
        <is>
          <t>Forfeiture of unvested shares</t>
        </is>
      </c>
      <c r="C10" s="6" t="n">
        <v>0</v>
      </c>
      <c r="F10" s="6" t="n">
        <v>-199</v>
      </c>
      <c r="I10" s="6" t="n">
        <v>199</v>
      </c>
    </row>
    <row r="11">
      <c r="A11" s="4" t="inlineStr">
        <is>
          <t>Surrender of restricted shares of common stock (shares)</t>
        </is>
      </c>
      <c r="E11" s="6" t="n">
        <v>-4667</v>
      </c>
    </row>
    <row r="12">
      <c r="A12" s="4" t="inlineStr">
        <is>
          <t>Surrender of restricted shares of common stock</t>
        </is>
      </c>
      <c r="C12" s="6" t="n">
        <v>-53</v>
      </c>
      <c r="F12" s="6" t="n">
        <v>-53</v>
      </c>
    </row>
    <row r="13">
      <c r="A13" s="4" t="inlineStr">
        <is>
          <t>Restricted common stock awarded under the equity incentive plan (shares)</t>
        </is>
      </c>
      <c r="E13" s="6" t="n">
        <v>12847</v>
      </c>
    </row>
    <row r="14">
      <c r="A14" s="4" t="inlineStr">
        <is>
          <t>Restricted common stock awarded under the equity incentive plan</t>
        </is>
      </c>
      <c r="C14" s="6" t="n">
        <v>0</v>
      </c>
      <c r="F14" s="6" t="n">
        <v>274</v>
      </c>
      <c r="I14" s="6" t="n">
        <v>-274</v>
      </c>
    </row>
    <row r="15">
      <c r="A15" s="4" t="inlineStr">
        <is>
          <t>Common stock issued in acquisitions (shares)</t>
        </is>
      </c>
      <c r="E15" s="6" t="n">
        <v>288999</v>
      </c>
    </row>
    <row r="16">
      <c r="A16" s="4" t="inlineStr">
        <is>
          <t>Common stock issued to F&amp;M shareholders</t>
        </is>
      </c>
      <c r="C16" s="5" t="n">
        <v>3105</v>
      </c>
      <c r="E16" s="5" t="n">
        <v>3</v>
      </c>
      <c r="F16" s="6" t="n">
        <v>3102</v>
      </c>
    </row>
    <row r="17">
      <c r="A17" s="4" t="inlineStr">
        <is>
          <t>Common stock options exercised (shares)</t>
        </is>
      </c>
      <c r="C17" s="6" t="n">
        <v>28430</v>
      </c>
      <c r="E17" s="6" t="n">
        <v>28430</v>
      </c>
    </row>
    <row r="18">
      <c r="A18" s="4" t="inlineStr">
        <is>
          <t>Common stock options exercised</t>
        </is>
      </c>
      <c r="C18" s="5" t="n">
        <v>203</v>
      </c>
      <c r="E18" s="5" t="n">
        <v>1</v>
      </c>
      <c r="F18" s="6" t="n">
        <v>202</v>
      </c>
    </row>
    <row r="19">
      <c r="A19" s="4" t="inlineStr">
        <is>
          <t>Stock option expense</t>
        </is>
      </c>
      <c r="C19" s="6" t="n">
        <v>18</v>
      </c>
      <c r="F19" s="6" t="n">
        <v>18</v>
      </c>
    </row>
    <row r="20">
      <c r="A20" s="4" t="inlineStr">
        <is>
          <t>Amortization of restricted stock</t>
        </is>
      </c>
      <c r="C20" s="6" t="n">
        <v>470</v>
      </c>
      <c r="I20" s="6" t="n">
        <v>470</v>
      </c>
    </row>
    <row r="21">
      <c r="A21" s="4" t="inlineStr">
        <is>
          <t>Cash dividends</t>
        </is>
      </c>
      <c r="C21" s="6" t="n">
        <v>-2198</v>
      </c>
      <c r="G21" s="6" t="n">
        <v>-2198</v>
      </c>
    </row>
    <row r="22">
      <c r="A22" s="4" t="inlineStr">
        <is>
          <t>Balance at end of period (shares) at Dec. 31, 2019</t>
        </is>
      </c>
      <c r="E22" s="6" t="n">
        <v>11266954</v>
      </c>
    </row>
    <row r="23">
      <c r="A23" s="4" t="inlineStr">
        <is>
          <t>Balance at end of period at Dec. 31, 2019</t>
        </is>
      </c>
      <c r="C23" s="6" t="n">
        <v>150553</v>
      </c>
      <c r="E23" s="5" t="n">
        <v>113</v>
      </c>
      <c r="F23" s="6" t="n">
        <v>128856</v>
      </c>
      <c r="G23" s="6" t="n">
        <v>22517</v>
      </c>
      <c r="I23" s="6" t="n">
        <v>-462</v>
      </c>
      <c r="J23" s="6" t="n">
        <v>-471</v>
      </c>
    </row>
    <row r="24">
      <c r="A24" s="3" t="inlineStr">
        <is>
          <t>Increase (Decrease) in Stockholders' Equity [Roll Forward]</t>
        </is>
      </c>
    </row>
    <row r="25">
      <c r="A25" s="4" t="inlineStr">
        <is>
          <t>Net income</t>
        </is>
      </c>
      <c r="C25" s="6" t="n">
        <v>12725</v>
      </c>
      <c r="G25" s="6" t="n">
        <v>12725</v>
      </c>
    </row>
    <row r="26">
      <c r="A26" s="4" t="inlineStr">
        <is>
          <t>Other comprehensive income, net of tax</t>
        </is>
      </c>
      <c r="C26" s="6" t="n">
        <v>1961</v>
      </c>
      <c r="J26" s="6" t="n">
        <v>1961</v>
      </c>
    </row>
    <row r="27">
      <c r="A27" s="4" t="inlineStr">
        <is>
          <t>Unrealized performance-based restricted common stock awards</t>
        </is>
      </c>
      <c r="C27" s="6" t="n">
        <v>0</v>
      </c>
      <c r="F27" s="6" t="n">
        <v>-92</v>
      </c>
      <c r="I27" s="6" t="n">
        <v>92</v>
      </c>
    </row>
    <row r="28">
      <c r="A28" s="4" t="inlineStr">
        <is>
          <t>Surrender of restricted shares of common stock (shares)</t>
        </is>
      </c>
      <c r="E28" s="6" t="n">
        <v>-2641</v>
      </c>
    </row>
    <row r="29">
      <c r="A29" s="4" t="inlineStr">
        <is>
          <t>Surrender of restricted shares of common stock</t>
        </is>
      </c>
      <c r="C29" s="6" t="n">
        <v>-27</v>
      </c>
      <c r="F29" s="6" t="n">
        <v>-27</v>
      </c>
    </row>
    <row r="30">
      <c r="A30" s="4" t="inlineStr">
        <is>
          <t>Restricted common stock awarded under the equity incentive plan (shares)</t>
        </is>
      </c>
      <c r="E30" s="6" t="n">
        <v>45507</v>
      </c>
    </row>
    <row r="31">
      <c r="A31" s="4" t="inlineStr">
        <is>
          <t>Restricted common stock awarded under the equity incentive plan</t>
        </is>
      </c>
      <c r="C31" s="6" t="n">
        <v>0</v>
      </c>
      <c r="F31" s="6" t="n">
        <v>710</v>
      </c>
      <c r="I31" s="6" t="n">
        <v>-710</v>
      </c>
    </row>
    <row r="32">
      <c r="A32" s="4" t="inlineStr">
        <is>
          <t>Common stock issued in acquisitions (shares)</t>
        </is>
      </c>
      <c r="E32" s="6" t="n">
        <v>-40</v>
      </c>
    </row>
    <row r="33">
      <c r="A33" s="4" t="inlineStr">
        <is>
          <t>Common stock repurchased (shares)</t>
        </is>
      </c>
      <c r="E33" s="6" t="n">
        <v>-253431</v>
      </c>
    </row>
    <row r="34">
      <c r="A34" s="4" t="inlineStr">
        <is>
          <t>Common stock repurchased</t>
        </is>
      </c>
      <c r="C34" s="6" t="n">
        <v>-2820</v>
      </c>
      <c r="E34" s="5" t="n">
        <v>-2</v>
      </c>
      <c r="F34" s="6" t="n">
        <v>-2757</v>
      </c>
      <c r="G34" s="6" t="n">
        <v>-61</v>
      </c>
    </row>
    <row r="35">
      <c r="A35" s="4" t="inlineStr">
        <is>
          <t>Stock option expense</t>
        </is>
      </c>
      <c r="C35" s="6" t="n">
        <v>14</v>
      </c>
      <c r="F35" s="6" t="n">
        <v>14</v>
      </c>
    </row>
    <row r="36">
      <c r="A36" s="4" t="inlineStr">
        <is>
          <t>Amortization of restricted stock</t>
        </is>
      </c>
      <c r="C36" s="6" t="n">
        <v>530</v>
      </c>
      <c r="I36" s="6" t="n">
        <v>530</v>
      </c>
    </row>
    <row r="37">
      <c r="A37" s="4" t="inlineStr">
        <is>
          <t>Cash dividends</t>
        </is>
      </c>
      <c r="C37" s="6" t="n">
        <v>-2372</v>
      </c>
      <c r="G37" s="6" t="n">
        <v>-2372</v>
      </c>
    </row>
    <row r="38">
      <c r="A38" s="4" t="inlineStr">
        <is>
          <t>Balance at end of period (shares) at Dec. 31, 2020</t>
        </is>
      </c>
      <c r="E38" s="6" t="n">
        <v>11056349</v>
      </c>
    </row>
    <row r="39">
      <c r="A39" s="4" t="inlineStr">
        <is>
          <t>Balance at end of period at Dec. 31, 2020</t>
        </is>
      </c>
      <c r="C39" s="5" t="n">
        <v>160564</v>
      </c>
      <c r="E39" s="5" t="n">
        <v>111</v>
      </c>
      <c r="F39" s="5" t="n">
        <v>126704</v>
      </c>
      <c r="G39" s="5" t="n">
        <v>32809</v>
      </c>
      <c r="I39" s="5" t="n">
        <v>-550</v>
      </c>
      <c r="J39" s="5" t="n">
        <v>1490</v>
      </c>
    </row>
    <row r="40"/>
    <row r="41">
      <c r="A41" s="4" t="inlineStr">
        <is>
          <t>[1]</t>
        </is>
      </c>
      <c r="B41" s="4" t="inlineStr">
        <is>
          <t>Amount reclassified to retained earnings due to January 1, 2019 adoption of ASU 2016-02.  For further information, refer to Note 1, “Nature of Business and Summary of Significant Accounting Policies; Recent Pronouncements - Adopted”</t>
        </is>
      </c>
    </row>
  </sheetData>
  <mergeCells count="3">
    <mergeCell ref="A1:B1"/>
    <mergeCell ref="A40:J40"/>
    <mergeCell ref="B41:J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Allowance for Loans by Loan Portfolio (Details) - USD ($) $ in Thousands</t>
        </is>
      </c>
      <c r="B1" s="2" t="inlineStr">
        <is>
          <t>12 Months Ended</t>
        </is>
      </c>
    </row>
    <row r="2">
      <c r="B2" s="2" t="inlineStr">
        <is>
          <t>Dec. 31, 2020</t>
        </is>
      </c>
      <c r="C2" s="2" t="inlineStr">
        <is>
          <t>Dec. 31, 2019</t>
        </is>
      </c>
    </row>
    <row r="3">
      <c r="A3" s="3" t="inlineStr">
        <is>
          <t>Allowance for Loan Losses:</t>
        </is>
      </c>
    </row>
    <row r="4">
      <c r="A4" s="4" t="inlineStr">
        <is>
          <t>Beginning balance</t>
        </is>
      </c>
      <c r="B4" s="5" t="n">
        <v>10320</v>
      </c>
    </row>
    <row r="5">
      <c r="A5" s="4" t="inlineStr">
        <is>
          <t>Provision</t>
        </is>
      </c>
      <c r="B5" s="6" t="n">
        <v>7750</v>
      </c>
      <c r="C5" s="5" t="n">
        <v>3525</v>
      </c>
    </row>
    <row r="6">
      <c r="A6" s="4" t="inlineStr">
        <is>
          <t>Ending balance</t>
        </is>
      </c>
      <c r="B6" s="6" t="n">
        <v>17043</v>
      </c>
      <c r="C6" s="6" t="n">
        <v>10320</v>
      </c>
    </row>
    <row r="7">
      <c r="A7" s="3" t="inlineStr">
        <is>
          <t>Financing Receivable, Allowance for Credit Loss, Additional Information [Abstract]</t>
        </is>
      </c>
    </row>
    <row r="8">
      <c r="A8" s="4" t="inlineStr">
        <is>
          <t>Amount of allowance for loan losses arising from loans individually evaluated for impairment</t>
        </is>
      </c>
      <c r="B8" s="6" t="n">
        <v>1115</v>
      </c>
      <c r="C8" s="6" t="n">
        <v>956</v>
      </c>
    </row>
    <row r="9">
      <c r="A9" s="4" t="inlineStr">
        <is>
          <t>Amount of allowance for loan losses arising from loans collectively evaluated for impairment</t>
        </is>
      </c>
      <c r="B9" s="6" t="n">
        <v>15928</v>
      </c>
      <c r="C9" s="6" t="n">
        <v>9364</v>
      </c>
    </row>
    <row r="10">
      <c r="A10" s="3" t="inlineStr">
        <is>
          <t>Loans Receivable:</t>
        </is>
      </c>
    </row>
    <row r="11">
      <c r="A11" s="4" t="inlineStr">
        <is>
          <t>Total Past Due Accruing and Nonaccrual Loans</t>
        </is>
      </c>
      <c r="B11" s="6" t="n">
        <v>1246889</v>
      </c>
      <c r="C11" s="6" t="n">
        <v>1187264</v>
      </c>
    </row>
    <row r="12">
      <c r="A12" s="4" t="inlineStr">
        <is>
          <t>Ending balance: individually evaluated for impairment</t>
        </is>
      </c>
      <c r="B12" s="6" t="n">
        <v>43397</v>
      </c>
      <c r="C12" s="6" t="n">
        <v>63196</v>
      </c>
    </row>
    <row r="13">
      <c r="A13" s="4" t="inlineStr">
        <is>
          <t>Ending balance: collectively evaluated for impairment</t>
        </is>
      </c>
      <c r="B13" s="6" t="n">
        <v>1203492</v>
      </c>
      <c r="C13" s="6" t="n">
        <v>1124068</v>
      </c>
    </row>
    <row r="14">
      <c r="A14" s="4" t="inlineStr">
        <is>
          <t>Commercial/Agricultural real estate:</t>
        </is>
      </c>
    </row>
    <row r="15">
      <c r="A15" s="3" t="inlineStr">
        <is>
          <t>Allowance for Loan Losses:</t>
        </is>
      </c>
    </row>
    <row r="16">
      <c r="A16" s="4" t="inlineStr">
        <is>
          <t>Beginning balance</t>
        </is>
      </c>
      <c r="B16" s="6" t="n">
        <v>6731</v>
      </c>
    </row>
    <row r="17">
      <c r="A17" s="4" t="inlineStr">
        <is>
          <t>Ending balance</t>
        </is>
      </c>
      <c r="B17" s="6" t="n">
        <v>11955</v>
      </c>
      <c r="C17" s="6" t="n">
        <v>6731</v>
      </c>
    </row>
    <row r="18">
      <c r="A18" s="3" t="inlineStr">
        <is>
          <t>Financing Receivable, Allowance for Credit Loss, Additional Information [Abstract]</t>
        </is>
      </c>
    </row>
    <row r="19">
      <c r="A19" s="4" t="inlineStr">
        <is>
          <t>Amount of allowance for loan losses arising from loans individually evaluated for impairment</t>
        </is>
      </c>
      <c r="B19" s="6" t="n">
        <v>698</v>
      </c>
      <c r="C19" s="6" t="n">
        <v>495</v>
      </c>
    </row>
    <row r="20">
      <c r="A20" s="4" t="inlineStr">
        <is>
          <t>Amount of allowance for loan losses arising from loans collectively evaluated for impairment</t>
        </is>
      </c>
      <c r="B20" s="6" t="n">
        <v>11257</v>
      </c>
      <c r="C20" s="6" t="n">
        <v>6236</v>
      </c>
    </row>
    <row r="21">
      <c r="A21" s="3" t="inlineStr">
        <is>
          <t>Loans Receivable:</t>
        </is>
      </c>
    </row>
    <row r="22">
      <c r="A22" s="4" t="inlineStr">
        <is>
          <t>Total Past Due Accruing and Nonaccrual Loans</t>
        </is>
      </c>
      <c r="B22" s="6" t="n">
        <v>797139</v>
      </c>
      <c r="C22" s="6" t="n">
        <v>773240</v>
      </c>
    </row>
    <row r="23">
      <c r="A23" s="4" t="inlineStr">
        <is>
          <t>Ending balance: individually evaluated for impairment</t>
        </is>
      </c>
      <c r="B23" s="6" t="n">
        <v>26303</v>
      </c>
      <c r="C23" s="6" t="n">
        <v>42658</v>
      </c>
    </row>
    <row r="24">
      <c r="A24" s="4" t="inlineStr">
        <is>
          <t>Ending balance: collectively evaluated for impairment</t>
        </is>
      </c>
      <c r="B24" s="6" t="n">
        <v>770836</v>
      </c>
      <c r="C24" s="6" t="n">
        <v>730582</v>
      </c>
    </row>
    <row r="25">
      <c r="A25" s="4" t="inlineStr">
        <is>
          <t>C&amp;I/Agricultural operating:</t>
        </is>
      </c>
    </row>
    <row r="26">
      <c r="A26" s="3" t="inlineStr">
        <is>
          <t>Allowance for Loan Losses:</t>
        </is>
      </c>
    </row>
    <row r="27">
      <c r="A27" s="4" t="inlineStr">
        <is>
          <t>Beginning balance</t>
        </is>
      </c>
      <c r="B27" s="6" t="n">
        <v>1670</v>
      </c>
    </row>
    <row r="28">
      <c r="A28" s="4" t="inlineStr">
        <is>
          <t>Ending balance</t>
        </is>
      </c>
      <c r="B28" s="6" t="n">
        <v>2253</v>
      </c>
      <c r="C28" s="6" t="n">
        <v>1670</v>
      </c>
    </row>
    <row r="29">
      <c r="A29" s="3" t="inlineStr">
        <is>
          <t>Financing Receivable, Allowance for Credit Loss, Additional Information [Abstract]</t>
        </is>
      </c>
    </row>
    <row r="30">
      <c r="A30" s="4" t="inlineStr">
        <is>
          <t>Amount of allowance for loan losses arising from loans individually evaluated for impairment</t>
        </is>
      </c>
      <c r="B30" s="6" t="n">
        <v>190</v>
      </c>
      <c r="C30" s="6" t="n">
        <v>312</v>
      </c>
    </row>
    <row r="31">
      <c r="A31" s="4" t="inlineStr">
        <is>
          <t>Amount of allowance for loan losses arising from loans collectively evaluated for impairment</t>
        </is>
      </c>
      <c r="B31" s="6" t="n">
        <v>2063</v>
      </c>
      <c r="C31" s="6" t="n">
        <v>1358</v>
      </c>
    </row>
    <row r="32">
      <c r="A32" s="3" t="inlineStr">
        <is>
          <t>Loans Receivable:</t>
        </is>
      </c>
    </row>
    <row r="33">
      <c r="A33" s="4" t="inlineStr">
        <is>
          <t>Total Past Due Accruing and Nonaccrual Loans</t>
        </is>
      </c>
      <c r="B33" s="6" t="n">
        <v>273040</v>
      </c>
      <c r="C33" s="6" t="n">
        <v>171514</v>
      </c>
    </row>
    <row r="34">
      <c r="A34" s="4" t="inlineStr">
        <is>
          <t>Ending balance: individually evaluated for impairment</t>
        </is>
      </c>
      <c r="B34" s="6" t="n">
        <v>7115</v>
      </c>
      <c r="C34" s="6" t="n">
        <v>9966</v>
      </c>
    </row>
    <row r="35">
      <c r="A35" s="4" t="inlineStr">
        <is>
          <t>Ending balance: collectively evaluated for impairment</t>
        </is>
      </c>
      <c r="B35" s="6" t="n">
        <v>265925</v>
      </c>
      <c r="C35" s="6" t="n">
        <v>161548</v>
      </c>
    </row>
    <row r="36">
      <c r="A36" s="4" t="inlineStr">
        <is>
          <t>Residential mortgage:</t>
        </is>
      </c>
    </row>
    <row r="37">
      <c r="A37" s="3" t="inlineStr">
        <is>
          <t>Allowance for Loan Losses:</t>
        </is>
      </c>
    </row>
    <row r="38">
      <c r="A38" s="4" t="inlineStr">
        <is>
          <t>Beginning balance</t>
        </is>
      </c>
      <c r="B38" s="6" t="n">
        <v>1042</v>
      </c>
    </row>
    <row r="39">
      <c r="A39" s="4" t="inlineStr">
        <is>
          <t>Ending balance</t>
        </is>
      </c>
      <c r="B39" s="6" t="n">
        <v>1376</v>
      </c>
      <c r="C39" s="6" t="n">
        <v>1042</v>
      </c>
    </row>
    <row r="40">
      <c r="A40" s="3" t="inlineStr">
        <is>
          <t>Financing Receivable, Allowance for Credit Loss, Additional Information [Abstract]</t>
        </is>
      </c>
    </row>
    <row r="41">
      <c r="A41" s="4" t="inlineStr">
        <is>
          <t>Amount of allowance for loan losses arising from loans individually evaluated for impairment</t>
        </is>
      </c>
      <c r="B41" s="6" t="n">
        <v>226</v>
      </c>
      <c r="C41" s="6" t="n">
        <v>136</v>
      </c>
    </row>
    <row r="42">
      <c r="A42" s="4" t="inlineStr">
        <is>
          <t>Amount of allowance for loan losses arising from loans collectively evaluated for impairment</t>
        </is>
      </c>
      <c r="B42" s="6" t="n">
        <v>1150</v>
      </c>
      <c r="C42" s="6" t="n">
        <v>906</v>
      </c>
    </row>
    <row r="43">
      <c r="A43" s="3" t="inlineStr">
        <is>
          <t>Loans Receivable:</t>
        </is>
      </c>
    </row>
    <row r="44">
      <c r="A44" s="4" t="inlineStr">
        <is>
          <t>Total Past Due Accruing and Nonaccrual Loans</t>
        </is>
      </c>
      <c r="B44" s="6" t="n">
        <v>137646</v>
      </c>
      <c r="C44" s="6" t="n">
        <v>184739</v>
      </c>
    </row>
    <row r="45">
      <c r="A45" s="4" t="inlineStr">
        <is>
          <t>Ending balance: individually evaluated for impairment</t>
        </is>
      </c>
      <c r="B45" s="6" t="n">
        <v>9621</v>
      </c>
      <c r="C45" s="6" t="n">
        <v>10126</v>
      </c>
    </row>
    <row r="46">
      <c r="A46" s="4" t="inlineStr">
        <is>
          <t>Ending balance: collectively evaluated for impairment</t>
        </is>
      </c>
      <c r="B46" s="6" t="n">
        <v>128025</v>
      </c>
      <c r="C46" s="6" t="n">
        <v>174613</v>
      </c>
    </row>
    <row r="47">
      <c r="A47" s="4" t="inlineStr">
        <is>
          <t>Consumer installment:</t>
        </is>
      </c>
    </row>
    <row r="48">
      <c r="A48" s="3" t="inlineStr">
        <is>
          <t>Allowance for Loan Losses:</t>
        </is>
      </c>
    </row>
    <row r="49">
      <c r="A49" s="4" t="inlineStr">
        <is>
          <t>Beginning balance</t>
        </is>
      </c>
      <c r="B49" s="6" t="n">
        <v>520</v>
      </c>
    </row>
    <row r="50">
      <c r="A50" s="4" t="inlineStr">
        <is>
          <t>Ending balance</t>
        </is>
      </c>
      <c r="B50" s="6" t="n">
        <v>553</v>
      </c>
      <c r="C50" s="6" t="n">
        <v>520</v>
      </c>
    </row>
    <row r="51">
      <c r="A51" s="3" t="inlineStr">
        <is>
          <t>Financing Receivable, Allowance for Credit Loss, Additional Information [Abstract]</t>
        </is>
      </c>
    </row>
    <row r="52">
      <c r="A52" s="4" t="inlineStr">
        <is>
          <t>Amount of allowance for loan losses arising from loans individually evaluated for impairment</t>
        </is>
      </c>
      <c r="B52" s="6" t="n">
        <v>1</v>
      </c>
      <c r="C52" s="6" t="n">
        <v>13</v>
      </c>
    </row>
    <row r="53">
      <c r="A53" s="4" t="inlineStr">
        <is>
          <t>Amount of allowance for loan losses arising from loans collectively evaluated for impairment</t>
        </is>
      </c>
      <c r="B53" s="6" t="n">
        <v>552</v>
      </c>
      <c r="C53" s="6" t="n">
        <v>507</v>
      </c>
    </row>
    <row r="54">
      <c r="A54" s="3" t="inlineStr">
        <is>
          <t>Loans Receivable:</t>
        </is>
      </c>
    </row>
    <row r="55">
      <c r="A55" s="4" t="inlineStr">
        <is>
          <t>Total Past Due Accruing and Nonaccrual Loans</t>
        </is>
      </c>
      <c r="B55" s="6" t="n">
        <v>39064</v>
      </c>
      <c r="C55" s="6" t="n">
        <v>57771</v>
      </c>
    </row>
    <row r="56">
      <c r="A56" s="4" t="inlineStr">
        <is>
          <t>Ending balance: individually evaluated for impairment</t>
        </is>
      </c>
      <c r="B56" s="6" t="n">
        <v>358</v>
      </c>
      <c r="C56" s="6" t="n">
        <v>446</v>
      </c>
    </row>
    <row r="57">
      <c r="A57" s="4" t="inlineStr">
        <is>
          <t>Ending balance: collectively evaluated for impairment</t>
        </is>
      </c>
      <c r="B57" s="6" t="n">
        <v>38706</v>
      </c>
      <c r="C57" s="6" t="n">
        <v>57325</v>
      </c>
    </row>
    <row r="58">
      <c r="A58" s="4" t="inlineStr">
        <is>
          <t>Unallocated</t>
        </is>
      </c>
    </row>
    <row r="59">
      <c r="A59" s="3" t="inlineStr">
        <is>
          <t>Allowance for Loan Losses:</t>
        </is>
      </c>
    </row>
    <row r="60">
      <c r="A60" s="4" t="inlineStr">
        <is>
          <t>Beginning balance</t>
        </is>
      </c>
      <c r="B60" s="6" t="n">
        <v>357</v>
      </c>
    </row>
    <row r="61">
      <c r="A61" s="4" t="inlineStr">
        <is>
          <t>Ending balance</t>
        </is>
      </c>
      <c r="B61" s="6" t="n">
        <v>906</v>
      </c>
      <c r="C61" s="6" t="n">
        <v>357</v>
      </c>
    </row>
    <row r="62">
      <c r="A62" s="3" t="inlineStr">
        <is>
          <t>Financing Receivable, Allowance for Credit Loss, Additional Information [Abstract]</t>
        </is>
      </c>
    </row>
    <row r="63">
      <c r="A63" s="4" t="inlineStr">
        <is>
          <t>Amount of allowance for loan losses arising from loans individually evaluated for impairment</t>
        </is>
      </c>
      <c r="B63" s="6" t="n">
        <v>0</v>
      </c>
      <c r="C63" s="6" t="n">
        <v>0</v>
      </c>
    </row>
    <row r="64">
      <c r="A64" s="4" t="inlineStr">
        <is>
          <t>Amount of allowance for loan losses arising from loans collectively evaluated for impairment</t>
        </is>
      </c>
      <c r="B64" s="6" t="n">
        <v>906</v>
      </c>
      <c r="C64" s="6" t="n">
        <v>357</v>
      </c>
    </row>
    <row r="65">
      <c r="A65" s="3" t="inlineStr">
        <is>
          <t>Loans Receivable:</t>
        </is>
      </c>
    </row>
    <row r="66">
      <c r="A66" s="4" t="inlineStr">
        <is>
          <t>Total Past Due Accruing and Nonaccrual Loans</t>
        </is>
      </c>
      <c r="B66" s="6" t="n">
        <v>0</v>
      </c>
      <c r="C66" s="6" t="n">
        <v>0</v>
      </c>
    </row>
    <row r="67">
      <c r="A67" s="4" t="inlineStr">
        <is>
          <t>Ending balance: individually evaluated for impairment</t>
        </is>
      </c>
      <c r="B67" s="6" t="n">
        <v>0</v>
      </c>
      <c r="C67" s="6" t="n">
        <v>0</v>
      </c>
    </row>
    <row r="68">
      <c r="A68" s="4" t="inlineStr">
        <is>
          <t>Ending balance: collectively evaluated for impairment</t>
        </is>
      </c>
      <c r="B68" s="6" t="n">
        <v>0</v>
      </c>
      <c r="C68" s="6" t="n">
        <v>0</v>
      </c>
    </row>
    <row r="69">
      <c r="A69" s="4" t="inlineStr">
        <is>
          <t>Originated Loans</t>
        </is>
      </c>
    </row>
    <row r="70">
      <c r="A70" s="3" t="inlineStr">
        <is>
          <t>Allowance for Loan Losses:</t>
        </is>
      </c>
    </row>
    <row r="71">
      <c r="A71" s="4" t="inlineStr">
        <is>
          <t>Beginning balance</t>
        </is>
      </c>
      <c r="B71" s="6" t="n">
        <v>9551</v>
      </c>
      <c r="C71" s="6" t="n">
        <v>7119</v>
      </c>
    </row>
    <row r="72">
      <c r="A72" s="4" t="inlineStr">
        <is>
          <t>Charge-offs</t>
        </is>
      </c>
      <c r="B72" s="6" t="n">
        <v>-1082</v>
      </c>
      <c r="C72" s="6" t="n">
        <v>-732</v>
      </c>
    </row>
    <row r="73">
      <c r="A73" s="4" t="inlineStr">
        <is>
          <t>Recoveries</t>
        </is>
      </c>
      <c r="B73" s="6" t="n">
        <v>159</v>
      </c>
      <c r="C73" s="6" t="n">
        <v>84</v>
      </c>
    </row>
    <row r="74">
      <c r="A74" s="4" t="inlineStr">
        <is>
          <t>Provision</t>
        </is>
      </c>
      <c r="B74" s="6" t="n">
        <v>6191</v>
      </c>
      <c r="C74" s="6" t="n">
        <v>3080</v>
      </c>
    </row>
    <row r="75">
      <c r="A75" s="4" t="inlineStr">
        <is>
          <t>Ending balance</t>
        </is>
      </c>
      <c r="B75" s="6" t="n">
        <v>14819</v>
      </c>
      <c r="C75" s="6" t="n">
        <v>9551</v>
      </c>
    </row>
    <row r="76">
      <c r="A76" s="3" t="inlineStr">
        <is>
          <t>Loans Receivable:</t>
        </is>
      </c>
    </row>
    <row r="77">
      <c r="A77" s="4" t="inlineStr">
        <is>
          <t>Total Past Due Accruing and Nonaccrual Loans</t>
        </is>
      </c>
      <c r="B77" s="6" t="n">
        <v>960725</v>
      </c>
      <c r="C77" s="6" t="n">
        <v>762520</v>
      </c>
    </row>
    <row r="78">
      <c r="A78" s="4" t="inlineStr">
        <is>
          <t>Originated Loans | Commercial/Agricultural real estate:</t>
        </is>
      </c>
    </row>
    <row r="79">
      <c r="A79" s="3" t="inlineStr">
        <is>
          <t>Allowance for Loan Losses:</t>
        </is>
      </c>
    </row>
    <row r="80">
      <c r="A80" s="4" t="inlineStr">
        <is>
          <t>Beginning balance</t>
        </is>
      </c>
      <c r="B80" s="6" t="n">
        <v>6205</v>
      </c>
      <c r="C80" s="6" t="n">
        <v>4019</v>
      </c>
    </row>
    <row r="81">
      <c r="A81" s="4" t="inlineStr">
        <is>
          <t>Charge-offs</t>
        </is>
      </c>
      <c r="B81" s="6" t="n">
        <v>0</v>
      </c>
      <c r="C81" s="6" t="n">
        <v>-355</v>
      </c>
    </row>
    <row r="82">
      <c r="A82" s="4" t="inlineStr">
        <is>
          <t>Recoveries</t>
        </is>
      </c>
      <c r="B82" s="6" t="n">
        <v>75</v>
      </c>
      <c r="C82" s="6" t="n">
        <v>0</v>
      </c>
    </row>
    <row r="83">
      <c r="A83" s="4" t="inlineStr">
        <is>
          <t>Provision</t>
        </is>
      </c>
      <c r="B83" s="6" t="n">
        <v>3991</v>
      </c>
      <c r="C83" s="6" t="n">
        <v>2541</v>
      </c>
    </row>
    <row r="84">
      <c r="A84" s="4" t="inlineStr">
        <is>
          <t>Ending balance</t>
        </is>
      </c>
      <c r="B84" s="6" t="n">
        <v>10271</v>
      </c>
      <c r="C84" s="6" t="n">
        <v>6205</v>
      </c>
    </row>
    <row r="85">
      <c r="A85" s="3" t="inlineStr">
        <is>
          <t>Loans Receivable:</t>
        </is>
      </c>
    </row>
    <row r="86">
      <c r="A86" s="4" t="inlineStr">
        <is>
          <t>Total Past Due Accruing and Nonaccrual Loans</t>
        </is>
      </c>
      <c r="B86" s="6" t="n">
        <v>586826</v>
      </c>
      <c r="C86" s="6" t="n">
        <v>479916</v>
      </c>
    </row>
    <row r="87">
      <c r="A87" s="4" t="inlineStr">
        <is>
          <t>Originated Loans | C&amp;I/Agricultural operating:</t>
        </is>
      </c>
    </row>
    <row r="88">
      <c r="A88" s="3" t="inlineStr">
        <is>
          <t>Allowance for Loan Losses:</t>
        </is>
      </c>
    </row>
    <row r="89">
      <c r="A89" s="4" t="inlineStr">
        <is>
          <t>Beginning balance</t>
        </is>
      </c>
      <c r="B89" s="6" t="n">
        <v>1643</v>
      </c>
      <c r="C89" s="6" t="n">
        <v>1258</v>
      </c>
    </row>
    <row r="90">
      <c r="A90" s="4" t="inlineStr">
        <is>
          <t>Charge-offs</t>
        </is>
      </c>
      <c r="B90" s="6" t="n">
        <v>-932</v>
      </c>
      <c r="C90" s="6" t="n">
        <v>0</v>
      </c>
    </row>
    <row r="91">
      <c r="A91" s="4" t="inlineStr">
        <is>
          <t>Recoveries</t>
        </is>
      </c>
      <c r="B91" s="6" t="n">
        <v>8</v>
      </c>
      <c r="C91" s="6" t="n">
        <v>0</v>
      </c>
    </row>
    <row r="92">
      <c r="A92" s="4" t="inlineStr">
        <is>
          <t>Provision</t>
        </is>
      </c>
      <c r="B92" s="6" t="n">
        <v>1393</v>
      </c>
      <c r="C92" s="6" t="n">
        <v>385</v>
      </c>
    </row>
    <row r="93">
      <c r="A93" s="4" t="inlineStr">
        <is>
          <t>Ending balance</t>
        </is>
      </c>
      <c r="B93" s="6" t="n">
        <v>2112</v>
      </c>
      <c r="C93" s="6" t="n">
        <v>1643</v>
      </c>
    </row>
    <row r="94">
      <c r="A94" s="3" t="inlineStr">
        <is>
          <t>Loans Receivable:</t>
        </is>
      </c>
    </row>
    <row r="95">
      <c r="A95" s="4" t="inlineStr">
        <is>
          <t>Total Past Due Accruing and Nonaccrual Loans</t>
        </is>
      </c>
      <c r="B95" s="6" t="n">
        <v>243449</v>
      </c>
      <c r="C95" s="6" t="n">
        <v>110447</v>
      </c>
    </row>
    <row r="96">
      <c r="A96" s="4" t="inlineStr">
        <is>
          <t>Originated Loans | Residential mortgage:</t>
        </is>
      </c>
    </row>
    <row r="97">
      <c r="A97" s="3" t="inlineStr">
        <is>
          <t>Allowance for Loan Losses:</t>
        </is>
      </c>
    </row>
    <row r="98">
      <c r="A98" s="4" t="inlineStr">
        <is>
          <t>Beginning balance</t>
        </is>
      </c>
      <c r="B98" s="6" t="n">
        <v>879</v>
      </c>
      <c r="C98" s="6" t="n">
        <v>1048</v>
      </c>
    </row>
    <row r="99">
      <c r="A99" s="4" t="inlineStr">
        <is>
          <t>Charge-offs</t>
        </is>
      </c>
      <c r="B99" s="6" t="n">
        <v>-5</v>
      </c>
      <c r="C99" s="6" t="n">
        <v>-120</v>
      </c>
    </row>
    <row r="100">
      <c r="A100" s="4" t="inlineStr">
        <is>
          <t>Recoveries</t>
        </is>
      </c>
      <c r="B100" s="6" t="n">
        <v>7</v>
      </c>
      <c r="C100" s="6" t="n">
        <v>0</v>
      </c>
    </row>
    <row r="101">
      <c r="A101" s="4" t="inlineStr">
        <is>
          <t>Provision</t>
        </is>
      </c>
      <c r="B101" s="6" t="n">
        <v>160</v>
      </c>
      <c r="C101" s="6" t="n">
        <v>-49</v>
      </c>
    </row>
    <row r="102">
      <c r="A102" s="4" t="inlineStr">
        <is>
          <t>Ending balance</t>
        </is>
      </c>
      <c r="B102" s="6" t="n">
        <v>1041</v>
      </c>
      <c r="C102" s="6" t="n">
        <v>879</v>
      </c>
    </row>
    <row r="103">
      <c r="A103" s="3" t="inlineStr">
        <is>
          <t>Loans Receivable:</t>
        </is>
      </c>
    </row>
    <row r="104">
      <c r="A104" s="4" t="inlineStr">
        <is>
          <t>Total Past Due Accruing and Nonaccrual Loans</t>
        </is>
      </c>
      <c r="B104" s="6" t="n">
        <v>92543</v>
      </c>
      <c r="C104" s="6" t="n">
        <v>117026</v>
      </c>
    </row>
    <row r="105">
      <c r="A105" s="4" t="inlineStr">
        <is>
          <t>Originated Loans | Consumer installment:</t>
        </is>
      </c>
    </row>
    <row r="106">
      <c r="A106" s="3" t="inlineStr">
        <is>
          <t>Allowance for Loan Losses:</t>
        </is>
      </c>
    </row>
    <row r="107">
      <c r="A107" s="4" t="inlineStr">
        <is>
          <t>Beginning balance</t>
        </is>
      </c>
      <c r="B107" s="6" t="n">
        <v>467</v>
      </c>
      <c r="C107" s="6" t="n">
        <v>641</v>
      </c>
    </row>
    <row r="108">
      <c r="A108" s="4" t="inlineStr">
        <is>
          <t>Charge-offs</t>
        </is>
      </c>
      <c r="B108" s="6" t="n">
        <v>-145</v>
      </c>
      <c r="C108" s="6" t="n">
        <v>-257</v>
      </c>
    </row>
    <row r="109">
      <c r="A109" s="4" t="inlineStr">
        <is>
          <t>Recoveries</t>
        </is>
      </c>
      <c r="B109" s="6" t="n">
        <v>69</v>
      </c>
      <c r="C109" s="6" t="n">
        <v>84</v>
      </c>
    </row>
    <row r="110">
      <c r="A110" s="4" t="inlineStr">
        <is>
          <t>Provision</t>
        </is>
      </c>
      <c r="B110" s="6" t="n">
        <v>98</v>
      </c>
      <c r="C110" s="6" t="n">
        <v>-1</v>
      </c>
    </row>
    <row r="111">
      <c r="A111" s="4" t="inlineStr">
        <is>
          <t>Ending balance</t>
        </is>
      </c>
      <c r="B111" s="6" t="n">
        <v>489</v>
      </c>
      <c r="C111" s="6" t="n">
        <v>467</v>
      </c>
    </row>
    <row r="112">
      <c r="A112" s="3" t="inlineStr">
        <is>
          <t>Loans Receivable:</t>
        </is>
      </c>
    </row>
    <row r="113">
      <c r="A113" s="4" t="inlineStr">
        <is>
          <t>Total Past Due Accruing and Nonaccrual Loans</t>
        </is>
      </c>
      <c r="B113" s="6" t="n">
        <v>37907</v>
      </c>
      <c r="C113" s="6" t="n">
        <v>55131</v>
      </c>
    </row>
    <row r="114">
      <c r="A114" s="4" t="inlineStr">
        <is>
          <t>Originated Loans | Unallocated</t>
        </is>
      </c>
    </row>
    <row r="115">
      <c r="A115" s="3" t="inlineStr">
        <is>
          <t>Allowance for Loan Losses:</t>
        </is>
      </c>
    </row>
    <row r="116">
      <c r="A116" s="4" t="inlineStr">
        <is>
          <t>Beginning balance</t>
        </is>
      </c>
      <c r="B116" s="6" t="n">
        <v>357</v>
      </c>
      <c r="C116" s="6" t="n">
        <v>153</v>
      </c>
    </row>
    <row r="117">
      <c r="A117" s="4" t="inlineStr">
        <is>
          <t>Charge-offs</t>
        </is>
      </c>
      <c r="B117" s="6" t="n">
        <v>0</v>
      </c>
      <c r="C117" s="6" t="n">
        <v>0</v>
      </c>
    </row>
    <row r="118">
      <c r="A118" s="4" t="inlineStr">
        <is>
          <t>Recoveries</t>
        </is>
      </c>
      <c r="B118" s="6" t="n">
        <v>0</v>
      </c>
      <c r="C118" s="6" t="n">
        <v>0</v>
      </c>
    </row>
    <row r="119">
      <c r="A119" s="4" t="inlineStr">
        <is>
          <t>Provision</t>
        </is>
      </c>
      <c r="B119" s="6" t="n">
        <v>549</v>
      </c>
      <c r="C119" s="6" t="n">
        <v>204</v>
      </c>
    </row>
    <row r="120">
      <c r="A120" s="4" t="inlineStr">
        <is>
          <t>Ending balance</t>
        </is>
      </c>
      <c r="B120" s="6" t="n">
        <v>906</v>
      </c>
      <c r="C120" s="6" t="n">
        <v>357</v>
      </c>
    </row>
    <row r="121">
      <c r="A121" s="3" t="inlineStr">
        <is>
          <t>Loans Receivable:</t>
        </is>
      </c>
    </row>
    <row r="122">
      <c r="A122" s="4" t="inlineStr">
        <is>
          <t>Total Past Due Accruing and Nonaccrual Loans</t>
        </is>
      </c>
      <c r="B122" s="6" t="n">
        <v>0</v>
      </c>
      <c r="C122" s="6" t="n">
        <v>0</v>
      </c>
    </row>
    <row r="123">
      <c r="A123" s="4" t="inlineStr">
        <is>
          <t>Accountable for under ASC 310-30 (PCI loans)</t>
        </is>
      </c>
    </row>
    <row r="124">
      <c r="A124" s="3" t="inlineStr">
        <is>
          <t>Allowance for Loan Losses:</t>
        </is>
      </c>
    </row>
    <row r="125">
      <c r="A125" s="4" t="inlineStr">
        <is>
          <t>Beginning balance</t>
        </is>
      </c>
      <c r="B125" s="6" t="n">
        <v>0</v>
      </c>
    </row>
    <row r="126">
      <c r="A126" s="4" t="inlineStr">
        <is>
          <t>Ending balance</t>
        </is>
      </c>
      <c r="B126" s="6" t="n">
        <v>0</v>
      </c>
      <c r="C126" s="6" t="n">
        <v>0</v>
      </c>
    </row>
    <row r="127">
      <c r="A127" s="3" t="inlineStr">
        <is>
          <t>Loans Receivable:</t>
        </is>
      </c>
    </row>
    <row r="128">
      <c r="A128" s="4" t="inlineStr">
        <is>
          <t>Total Past Due Accruing and Nonaccrual Loans</t>
        </is>
      </c>
      <c r="B128" s="6" t="n">
        <v>17946</v>
      </c>
      <c r="C128" s="6" t="n">
        <v>38268</v>
      </c>
    </row>
    <row r="129">
      <c r="A129" s="4" t="inlineStr">
        <is>
          <t>Accountable for under ASC 310-30 (PCI loans) | Commercial/Agricultural real estate:</t>
        </is>
      </c>
    </row>
    <row r="130">
      <c r="A130" s="3" t="inlineStr">
        <is>
          <t>Allowance for Loan Losses:</t>
        </is>
      </c>
    </row>
    <row r="131">
      <c r="A131" s="4" t="inlineStr">
        <is>
          <t>Beginning balance</t>
        </is>
      </c>
      <c r="B131" s="6" t="n">
        <v>0</v>
      </c>
    </row>
    <row r="132">
      <c r="A132" s="4" t="inlineStr">
        <is>
          <t>Ending balance</t>
        </is>
      </c>
      <c r="B132" s="6" t="n">
        <v>0</v>
      </c>
      <c r="C132" s="6" t="n">
        <v>0</v>
      </c>
    </row>
    <row r="133">
      <c r="A133" s="3" t="inlineStr">
        <is>
          <t>Loans Receivable:</t>
        </is>
      </c>
    </row>
    <row r="134">
      <c r="A134" s="4" t="inlineStr">
        <is>
          <t>Total Past Due Accruing and Nonaccrual Loans</t>
        </is>
      </c>
      <c r="B134" s="6" t="n">
        <v>15100</v>
      </c>
      <c r="C134" s="6" t="n">
        <v>31408</v>
      </c>
    </row>
    <row r="135">
      <c r="A135" s="4" t="inlineStr">
        <is>
          <t>Accountable for under ASC 310-30 (PCI loans) | C&amp;I/Agricultural operating:</t>
        </is>
      </c>
    </row>
    <row r="136">
      <c r="A136" s="3" t="inlineStr">
        <is>
          <t>Allowance for Loan Losses:</t>
        </is>
      </c>
    </row>
    <row r="137">
      <c r="A137" s="4" t="inlineStr">
        <is>
          <t>Beginning balance</t>
        </is>
      </c>
      <c r="B137" s="6" t="n">
        <v>0</v>
      </c>
    </row>
    <row r="138">
      <c r="A138" s="4" t="inlineStr">
        <is>
          <t>Ending balance</t>
        </is>
      </c>
      <c r="B138" s="6" t="n">
        <v>0</v>
      </c>
      <c r="C138" s="6" t="n">
        <v>0</v>
      </c>
    </row>
    <row r="139">
      <c r="A139" s="3" t="inlineStr">
        <is>
          <t>Loans Receivable:</t>
        </is>
      </c>
    </row>
    <row r="140">
      <c r="A140" s="4" t="inlineStr">
        <is>
          <t>Total Past Due Accruing and Nonaccrual Loans</t>
        </is>
      </c>
      <c r="B140" s="6" t="n">
        <v>1534</v>
      </c>
      <c r="C140" s="6" t="n">
        <v>4666</v>
      </c>
    </row>
    <row r="141">
      <c r="A141" s="4" t="inlineStr">
        <is>
          <t>Accountable for under ASC 310-30 (PCI loans) | Residential mortgage:</t>
        </is>
      </c>
    </row>
    <row r="142">
      <c r="A142" s="3" t="inlineStr">
        <is>
          <t>Allowance for Loan Losses:</t>
        </is>
      </c>
    </row>
    <row r="143">
      <c r="A143" s="4" t="inlineStr">
        <is>
          <t>Beginning balance</t>
        </is>
      </c>
      <c r="B143" s="6" t="n">
        <v>0</v>
      </c>
    </row>
    <row r="144">
      <c r="A144" s="4" t="inlineStr">
        <is>
          <t>Ending balance</t>
        </is>
      </c>
      <c r="B144" s="6" t="n">
        <v>0</v>
      </c>
      <c r="C144" s="6" t="n">
        <v>0</v>
      </c>
    </row>
    <row r="145">
      <c r="A145" s="3" t="inlineStr">
        <is>
          <t>Loans Receivable:</t>
        </is>
      </c>
    </row>
    <row r="146">
      <c r="A146" s="4" t="inlineStr">
        <is>
          <t>Total Past Due Accruing and Nonaccrual Loans</t>
        </is>
      </c>
      <c r="B146" s="6" t="n">
        <v>1312</v>
      </c>
      <c r="C146" s="6" t="n">
        <v>2194</v>
      </c>
    </row>
    <row r="147">
      <c r="A147" s="4" t="inlineStr">
        <is>
          <t>Accountable for under ASC 310-30 (PCI loans) | Consumer installment:</t>
        </is>
      </c>
    </row>
    <row r="148">
      <c r="A148" s="3" t="inlineStr">
        <is>
          <t>Allowance for Loan Losses:</t>
        </is>
      </c>
    </row>
    <row r="149">
      <c r="A149" s="4" t="inlineStr">
        <is>
          <t>Beginning balance</t>
        </is>
      </c>
      <c r="B149" s="6" t="n">
        <v>0</v>
      </c>
    </row>
    <row r="150">
      <c r="A150" s="4" t="inlineStr">
        <is>
          <t>Ending balance</t>
        </is>
      </c>
      <c r="B150" s="6" t="n">
        <v>0</v>
      </c>
      <c r="C150" s="6" t="n">
        <v>0</v>
      </c>
    </row>
    <row r="151">
      <c r="A151" s="3" t="inlineStr">
        <is>
          <t>Loans Receivable:</t>
        </is>
      </c>
    </row>
    <row r="152">
      <c r="A152" s="4" t="inlineStr">
        <is>
          <t>Total Past Due Accruing and Nonaccrual Loans</t>
        </is>
      </c>
      <c r="B152" s="6" t="n">
        <v>0</v>
      </c>
      <c r="C152" s="6" t="n">
        <v>0</v>
      </c>
    </row>
    <row r="153">
      <c r="A153" s="4" t="inlineStr">
        <is>
          <t>Accountable for under ASC 310-30 (PCI loans) | Unallocated</t>
        </is>
      </c>
    </row>
    <row r="154">
      <c r="A154" s="3" t="inlineStr">
        <is>
          <t>Allowance for Loan Losses:</t>
        </is>
      </c>
    </row>
    <row r="155">
      <c r="A155" s="4" t="inlineStr">
        <is>
          <t>Beginning balance</t>
        </is>
      </c>
      <c r="B155" s="6" t="n">
        <v>0</v>
      </c>
    </row>
    <row r="156">
      <c r="A156" s="4" t="inlineStr">
        <is>
          <t>Ending balance</t>
        </is>
      </c>
      <c r="B156" s="6" t="n">
        <v>0</v>
      </c>
      <c r="C156" s="6" t="n">
        <v>0</v>
      </c>
    </row>
    <row r="157">
      <c r="A157" s="3" t="inlineStr">
        <is>
          <t>Loans Receivable:</t>
        </is>
      </c>
    </row>
    <row r="158">
      <c r="A158" s="4" t="inlineStr">
        <is>
          <t>Total Past Due Accruing and Nonaccrual Loans</t>
        </is>
      </c>
      <c r="B158" s="6" t="n">
        <v>0</v>
      </c>
      <c r="C158" s="6" t="n">
        <v>0</v>
      </c>
    </row>
    <row r="159">
      <c r="A159" s="4" t="inlineStr">
        <is>
          <t>Other Acquired Loans</t>
        </is>
      </c>
    </row>
    <row r="160">
      <c r="A160" s="3" t="inlineStr">
        <is>
          <t>Allowance for Loan Losses:</t>
        </is>
      </c>
    </row>
    <row r="161">
      <c r="A161" s="4" t="inlineStr">
        <is>
          <t>Beginning balance</t>
        </is>
      </c>
      <c r="B161" s="6" t="n">
        <v>769</v>
      </c>
      <c r="C161" s="6" t="n">
        <v>485</v>
      </c>
    </row>
    <row r="162">
      <c r="A162" s="4" t="inlineStr">
        <is>
          <t>Charge-offs</t>
        </is>
      </c>
      <c r="B162" s="6" t="n">
        <v>-236</v>
      </c>
      <c r="C162" s="6" t="n">
        <v>-179</v>
      </c>
    </row>
    <row r="163">
      <c r="A163" s="4" t="inlineStr">
        <is>
          <t>Recoveries</t>
        </is>
      </c>
      <c r="B163" s="6" t="n">
        <v>132</v>
      </c>
      <c r="C163" s="6" t="n">
        <v>18</v>
      </c>
    </row>
    <row r="164">
      <c r="A164" s="4" t="inlineStr">
        <is>
          <t>Provision</t>
        </is>
      </c>
      <c r="B164" s="6" t="n">
        <v>1559</v>
      </c>
      <c r="C164" s="6" t="n">
        <v>445</v>
      </c>
    </row>
    <row r="165">
      <c r="A165" s="4" t="inlineStr">
        <is>
          <t>Ending balance</t>
        </is>
      </c>
      <c r="B165" s="6" t="n">
        <v>2224</v>
      </c>
      <c r="C165" s="6" t="n">
        <v>769</v>
      </c>
    </row>
    <row r="166">
      <c r="A166" s="3" t="inlineStr">
        <is>
          <t>Loans Receivable:</t>
        </is>
      </c>
    </row>
    <row r="167">
      <c r="A167" s="4" t="inlineStr">
        <is>
          <t>Total Past Due Accruing and Nonaccrual Loans</t>
        </is>
      </c>
      <c r="B167" s="6" t="n">
        <v>268218</v>
      </c>
      <c r="C167" s="6" t="n">
        <v>386476</v>
      </c>
    </row>
    <row r="168">
      <c r="A168" s="4" t="inlineStr">
        <is>
          <t>Other Acquired Loans | Commercial/Agricultural real estate:</t>
        </is>
      </c>
    </row>
    <row r="169">
      <c r="A169" s="3" t="inlineStr">
        <is>
          <t>Allowance for Loan Losses:</t>
        </is>
      </c>
    </row>
    <row r="170">
      <c r="A170" s="4" t="inlineStr">
        <is>
          <t>Beginning balance</t>
        </is>
      </c>
      <c r="B170" s="6" t="n">
        <v>526</v>
      </c>
      <c r="C170" s="6" t="n">
        <v>183</v>
      </c>
    </row>
    <row r="171">
      <c r="A171" s="4" t="inlineStr">
        <is>
          <t>Charge-offs</t>
        </is>
      </c>
      <c r="B171" s="6" t="n">
        <v>0</v>
      </c>
      <c r="C171" s="6" t="n">
        <v>-26</v>
      </c>
    </row>
    <row r="172">
      <c r="A172" s="4" t="inlineStr">
        <is>
          <t>Recoveries</t>
        </is>
      </c>
      <c r="B172" s="6" t="n">
        <v>77</v>
      </c>
      <c r="C172" s="6" t="n">
        <v>3</v>
      </c>
    </row>
    <row r="173">
      <c r="A173" s="4" t="inlineStr">
        <is>
          <t>Provision</t>
        </is>
      </c>
      <c r="B173" s="6" t="n">
        <v>1081</v>
      </c>
      <c r="C173" s="6" t="n">
        <v>366</v>
      </c>
    </row>
    <row r="174">
      <c r="A174" s="4" t="inlineStr">
        <is>
          <t>Ending balance</t>
        </is>
      </c>
      <c r="B174" s="6" t="n">
        <v>1684</v>
      </c>
      <c r="C174" s="6" t="n">
        <v>526</v>
      </c>
    </row>
    <row r="175">
      <c r="A175" s="3" t="inlineStr">
        <is>
          <t>Loans Receivable:</t>
        </is>
      </c>
    </row>
    <row r="176">
      <c r="A176" s="4" t="inlineStr">
        <is>
          <t>Total Past Due Accruing and Nonaccrual Loans</t>
        </is>
      </c>
      <c r="B176" s="6" t="n">
        <v>195213</v>
      </c>
      <c r="C176" s="6" t="n">
        <v>261916</v>
      </c>
    </row>
    <row r="177">
      <c r="A177" s="4" t="inlineStr">
        <is>
          <t>Other Acquired Loans | C&amp;I/Agricultural operating:</t>
        </is>
      </c>
    </row>
    <row r="178">
      <c r="A178" s="3" t="inlineStr">
        <is>
          <t>Allowance for Loan Losses:</t>
        </is>
      </c>
    </row>
    <row r="179">
      <c r="A179" s="4" t="inlineStr">
        <is>
          <t>Beginning balance</t>
        </is>
      </c>
      <c r="B179" s="6" t="n">
        <v>27</v>
      </c>
      <c r="C179" s="6" t="n">
        <v>32</v>
      </c>
    </row>
    <row r="180">
      <c r="A180" s="4" t="inlineStr">
        <is>
          <t>Charge-offs</t>
        </is>
      </c>
      <c r="B180" s="6" t="n">
        <v>-159</v>
      </c>
      <c r="C180" s="6" t="n">
        <v>0</v>
      </c>
    </row>
    <row r="181">
      <c r="A181" s="4" t="inlineStr">
        <is>
          <t>Recoveries</t>
        </is>
      </c>
      <c r="B181" s="6" t="n">
        <v>33</v>
      </c>
      <c r="C181" s="6" t="n">
        <v>0</v>
      </c>
    </row>
    <row r="182">
      <c r="A182" s="4" t="inlineStr">
        <is>
          <t>Provision</t>
        </is>
      </c>
      <c r="B182" s="6" t="n">
        <v>240</v>
      </c>
      <c r="C182" s="6" t="n">
        <v>-5</v>
      </c>
    </row>
    <row r="183">
      <c r="A183" s="4" t="inlineStr">
        <is>
          <t>Ending balance</t>
        </is>
      </c>
      <c r="B183" s="6" t="n">
        <v>141</v>
      </c>
      <c r="C183" s="6" t="n">
        <v>27</v>
      </c>
    </row>
    <row r="184">
      <c r="A184" s="3" t="inlineStr">
        <is>
          <t>Loans Receivable:</t>
        </is>
      </c>
    </row>
    <row r="185">
      <c r="A185" s="4" t="inlineStr">
        <is>
          <t>Total Past Due Accruing and Nonaccrual Loans</t>
        </is>
      </c>
      <c r="B185" s="6" t="n">
        <v>28057</v>
      </c>
      <c r="C185" s="6" t="n">
        <v>56401</v>
      </c>
    </row>
    <row r="186">
      <c r="A186" s="4" t="inlineStr">
        <is>
          <t>Other Acquired Loans | Residential mortgage:</t>
        </is>
      </c>
    </row>
    <row r="187">
      <c r="A187" s="3" t="inlineStr">
        <is>
          <t>Allowance for Loan Losses:</t>
        </is>
      </c>
    </row>
    <row r="188">
      <c r="A188" s="4" t="inlineStr">
        <is>
          <t>Beginning balance</t>
        </is>
      </c>
      <c r="B188" s="6" t="n">
        <v>163</v>
      </c>
      <c r="C188" s="6" t="n">
        <v>205</v>
      </c>
    </row>
    <row r="189">
      <c r="A189" s="4" t="inlineStr">
        <is>
          <t>Charge-offs</t>
        </is>
      </c>
      <c r="B189" s="6" t="n">
        <v>-74</v>
      </c>
      <c r="C189" s="6" t="n">
        <v>-120</v>
      </c>
    </row>
    <row r="190">
      <c r="A190" s="4" t="inlineStr">
        <is>
          <t>Recoveries</t>
        </is>
      </c>
      <c r="B190" s="6" t="n">
        <v>15</v>
      </c>
      <c r="C190" s="6" t="n">
        <v>5</v>
      </c>
    </row>
    <row r="191">
      <c r="A191" s="4" t="inlineStr">
        <is>
          <t>Provision</t>
        </is>
      </c>
      <c r="B191" s="6" t="n">
        <v>231</v>
      </c>
      <c r="C191" s="6" t="n">
        <v>73</v>
      </c>
    </row>
    <row r="192">
      <c r="A192" s="4" t="inlineStr">
        <is>
          <t>Ending balance</t>
        </is>
      </c>
      <c r="B192" s="6" t="n">
        <v>335</v>
      </c>
      <c r="C192" s="6" t="n">
        <v>163</v>
      </c>
    </row>
    <row r="193">
      <c r="A193" s="3" t="inlineStr">
        <is>
          <t>Loans Receivable:</t>
        </is>
      </c>
    </row>
    <row r="194">
      <c r="A194" s="4" t="inlineStr">
        <is>
          <t>Total Past Due Accruing and Nonaccrual Loans</t>
        </is>
      </c>
      <c r="B194" s="6" t="n">
        <v>43791</v>
      </c>
      <c r="C194" s="6" t="n">
        <v>65519</v>
      </c>
    </row>
    <row r="195">
      <c r="A195" s="4" t="inlineStr">
        <is>
          <t>Other Acquired Loans | Consumer installment:</t>
        </is>
      </c>
    </row>
    <row r="196">
      <c r="A196" s="3" t="inlineStr">
        <is>
          <t>Allowance for Loan Losses:</t>
        </is>
      </c>
    </row>
    <row r="197">
      <c r="A197" s="4" t="inlineStr">
        <is>
          <t>Beginning balance</t>
        </is>
      </c>
      <c r="B197" s="6" t="n">
        <v>53</v>
      </c>
      <c r="C197" s="6" t="n">
        <v>65</v>
      </c>
    </row>
    <row r="198">
      <c r="A198" s="4" t="inlineStr">
        <is>
          <t>Charge-offs</t>
        </is>
      </c>
      <c r="B198" s="6" t="n">
        <v>-3</v>
      </c>
      <c r="C198" s="6" t="n">
        <v>-33</v>
      </c>
    </row>
    <row r="199">
      <c r="A199" s="4" t="inlineStr">
        <is>
          <t>Recoveries</t>
        </is>
      </c>
      <c r="B199" s="6" t="n">
        <v>7</v>
      </c>
      <c r="C199" s="6" t="n">
        <v>10</v>
      </c>
    </row>
    <row r="200">
      <c r="A200" s="4" t="inlineStr">
        <is>
          <t>Provision</t>
        </is>
      </c>
      <c r="B200" s="6" t="n">
        <v>7</v>
      </c>
      <c r="C200" s="6" t="n">
        <v>11</v>
      </c>
    </row>
    <row r="201">
      <c r="A201" s="4" t="inlineStr">
        <is>
          <t>Ending balance</t>
        </is>
      </c>
      <c r="B201" s="6" t="n">
        <v>64</v>
      </c>
      <c r="C201" s="6" t="n">
        <v>53</v>
      </c>
    </row>
    <row r="202">
      <c r="A202" s="3" t="inlineStr">
        <is>
          <t>Loans Receivable:</t>
        </is>
      </c>
    </row>
    <row r="203">
      <c r="A203" s="4" t="inlineStr">
        <is>
          <t>Total Past Due Accruing and Nonaccrual Loans</t>
        </is>
      </c>
      <c r="B203" s="6" t="n">
        <v>1157</v>
      </c>
      <c r="C203" s="6" t="n">
        <v>2640</v>
      </c>
    </row>
    <row r="204">
      <c r="A204" s="4" t="inlineStr">
        <is>
          <t>Other Acquired Loans | Unallocated</t>
        </is>
      </c>
    </row>
    <row r="205">
      <c r="A205" s="3" t="inlineStr">
        <is>
          <t>Allowance for Loan Losses:</t>
        </is>
      </c>
    </row>
    <row r="206">
      <c r="A206" s="4" t="inlineStr">
        <is>
          <t>Beginning balance</t>
        </is>
      </c>
      <c r="B206" s="6" t="n">
        <v>0</v>
      </c>
      <c r="C206" s="6" t="n">
        <v>0</v>
      </c>
    </row>
    <row r="207">
      <c r="A207" s="4" t="inlineStr">
        <is>
          <t>Charge-offs</t>
        </is>
      </c>
      <c r="B207" s="6" t="n">
        <v>0</v>
      </c>
      <c r="C207" s="6" t="n">
        <v>0</v>
      </c>
    </row>
    <row r="208">
      <c r="A208" s="4" t="inlineStr">
        <is>
          <t>Recoveries</t>
        </is>
      </c>
      <c r="B208" s="6" t="n">
        <v>0</v>
      </c>
      <c r="C208" s="6" t="n">
        <v>0</v>
      </c>
    </row>
    <row r="209">
      <c r="A209" s="4" t="inlineStr">
        <is>
          <t>Provision</t>
        </is>
      </c>
      <c r="B209" s="6" t="n">
        <v>0</v>
      </c>
      <c r="C209" s="6" t="n">
        <v>0</v>
      </c>
    </row>
    <row r="210">
      <c r="A210" s="4" t="inlineStr">
        <is>
          <t>Ending balance</t>
        </is>
      </c>
      <c r="B210" s="6" t="n">
        <v>0</v>
      </c>
      <c r="C210" s="6" t="n">
        <v>0</v>
      </c>
    </row>
    <row r="211">
      <c r="A211" s="3" t="inlineStr">
        <is>
          <t>Loans Receivable:</t>
        </is>
      </c>
    </row>
    <row r="212">
      <c r="A212" s="4" t="inlineStr">
        <is>
          <t>Total Past Due Accruing and Nonaccrual Loans</t>
        </is>
      </c>
      <c r="B212" s="6" t="n">
        <v>0</v>
      </c>
      <c r="C212" s="6" t="n">
        <v>0</v>
      </c>
    </row>
    <row r="213">
      <c r="A213" s="4" t="inlineStr">
        <is>
          <t>Acquired Loans</t>
        </is>
      </c>
    </row>
    <row r="214">
      <c r="A214" s="3" t="inlineStr">
        <is>
          <t>Allowance for Loan Losses:</t>
        </is>
      </c>
    </row>
    <row r="215">
      <c r="A215" s="4" t="inlineStr">
        <is>
          <t>Beginning balance</t>
        </is>
      </c>
      <c r="B215" s="6" t="n">
        <v>769</v>
      </c>
    </row>
    <row r="216">
      <c r="A216" s="4" t="inlineStr">
        <is>
          <t>Ending balance</t>
        </is>
      </c>
      <c r="B216" s="6" t="n">
        <v>2224</v>
      </c>
      <c r="C216" s="6" t="n">
        <v>769</v>
      </c>
    </row>
    <row r="217">
      <c r="A217" s="3" t="inlineStr">
        <is>
          <t>Loans Receivable:</t>
        </is>
      </c>
    </row>
    <row r="218">
      <c r="A218" s="4" t="inlineStr">
        <is>
          <t>Total Past Due Accruing and Nonaccrual Loans</t>
        </is>
      </c>
      <c r="B218" s="6" t="n">
        <v>286164</v>
      </c>
      <c r="C218" s="6" t="n">
        <v>424744</v>
      </c>
    </row>
    <row r="219">
      <c r="A219" s="4" t="inlineStr">
        <is>
          <t>Acquired Loans | Commercial/Agricultural real estate:</t>
        </is>
      </c>
    </row>
    <row r="220">
      <c r="A220" s="3" t="inlineStr">
        <is>
          <t>Allowance for Loan Losses:</t>
        </is>
      </c>
    </row>
    <row r="221">
      <c r="A221" s="4" t="inlineStr">
        <is>
          <t>Beginning balance</t>
        </is>
      </c>
      <c r="B221" s="6" t="n">
        <v>526</v>
      </c>
    </row>
    <row r="222">
      <c r="A222" s="4" t="inlineStr">
        <is>
          <t>Ending balance</t>
        </is>
      </c>
      <c r="B222" s="6" t="n">
        <v>1684</v>
      </c>
      <c r="C222" s="6" t="n">
        <v>526</v>
      </c>
    </row>
    <row r="223">
      <c r="A223" s="4" t="inlineStr">
        <is>
          <t>Acquired Loans | C&amp;I/Agricultural operating:</t>
        </is>
      </c>
    </row>
    <row r="224">
      <c r="A224" s="3" t="inlineStr">
        <is>
          <t>Allowance for Loan Losses:</t>
        </is>
      </c>
    </row>
    <row r="225">
      <c r="A225" s="4" t="inlineStr">
        <is>
          <t>Beginning balance</t>
        </is>
      </c>
      <c r="B225" s="6" t="n">
        <v>27</v>
      </c>
    </row>
    <row r="226">
      <c r="A226" s="4" t="inlineStr">
        <is>
          <t>Ending balance</t>
        </is>
      </c>
      <c r="B226" s="6" t="n">
        <v>141</v>
      </c>
      <c r="C226" s="6" t="n">
        <v>27</v>
      </c>
    </row>
    <row r="227">
      <c r="A227" s="4" t="inlineStr">
        <is>
          <t>Acquired Loans | Residential mortgage:</t>
        </is>
      </c>
    </row>
    <row r="228">
      <c r="A228" s="3" t="inlineStr">
        <is>
          <t>Allowance for Loan Losses:</t>
        </is>
      </c>
    </row>
    <row r="229">
      <c r="A229" s="4" t="inlineStr">
        <is>
          <t>Beginning balance</t>
        </is>
      </c>
      <c r="B229" s="6" t="n">
        <v>163</v>
      </c>
    </row>
    <row r="230">
      <c r="A230" s="4" t="inlineStr">
        <is>
          <t>Ending balance</t>
        </is>
      </c>
      <c r="B230" s="6" t="n">
        <v>335</v>
      </c>
      <c r="C230" s="6" t="n">
        <v>163</v>
      </c>
    </row>
    <row r="231">
      <c r="A231" s="4" t="inlineStr">
        <is>
          <t>Acquired Loans | Consumer installment:</t>
        </is>
      </c>
    </row>
    <row r="232">
      <c r="A232" s="3" t="inlineStr">
        <is>
          <t>Allowance for Loan Losses:</t>
        </is>
      </c>
    </row>
    <row r="233">
      <c r="A233" s="4" t="inlineStr">
        <is>
          <t>Beginning balance</t>
        </is>
      </c>
      <c r="B233" s="6" t="n">
        <v>53</v>
      </c>
    </row>
    <row r="234">
      <c r="A234" s="4" t="inlineStr">
        <is>
          <t>Ending balance</t>
        </is>
      </c>
      <c r="B234" s="6" t="n">
        <v>64</v>
      </c>
      <c r="C234" s="6" t="n">
        <v>53</v>
      </c>
    </row>
    <row r="235">
      <c r="A235" s="4" t="inlineStr">
        <is>
          <t>Acquired Loans | Unallocated</t>
        </is>
      </c>
    </row>
    <row r="236">
      <c r="A236" s="3" t="inlineStr">
        <is>
          <t>Allowance for Loan Losses:</t>
        </is>
      </c>
    </row>
    <row r="237">
      <c r="A237" s="4" t="inlineStr">
        <is>
          <t>Beginning balance</t>
        </is>
      </c>
      <c r="B237" s="6" t="n">
        <v>0</v>
      </c>
    </row>
    <row r="238">
      <c r="A238" s="4" t="inlineStr">
        <is>
          <t>Ending balance</t>
        </is>
      </c>
      <c r="B238" s="5" t="n">
        <v>0</v>
      </c>
      <c r="C23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counts, Notes, Loans and Financing Receivable (Details) - USD ($) $ in Thousands</t>
        </is>
      </c>
      <c r="B1" s="2" t="inlineStr">
        <is>
          <t>Dec. 31, 2020</t>
        </is>
      </c>
      <c r="C1" s="2" t="inlineStr">
        <is>
          <t>Dec. 31, 2019</t>
        </is>
      </c>
    </row>
    <row r="2">
      <c r="A2" s="3" t="inlineStr">
        <is>
          <t>Loans receivable</t>
        </is>
      </c>
    </row>
    <row r="3">
      <c r="A3" s="4" t="inlineStr">
        <is>
          <t>Total Past Due Accruing and Nonaccrual Loans</t>
        </is>
      </c>
      <c r="B3" s="5" t="n">
        <v>1246889</v>
      </c>
      <c r="C3" s="5" t="n">
        <v>1187264</v>
      </c>
    </row>
    <row r="4">
      <c r="A4" s="4" t="inlineStr">
        <is>
          <t>Performing loans</t>
        </is>
      </c>
    </row>
    <row r="5">
      <c r="A5" s="3" t="inlineStr">
        <is>
          <t>Loans receivable</t>
        </is>
      </c>
    </row>
    <row r="6">
      <c r="A6" s="4" t="inlineStr">
        <is>
          <t>TDR loans</t>
        </is>
      </c>
      <c r="B6" s="6" t="n">
        <v>11722</v>
      </c>
      <c r="C6" s="6" t="n">
        <v>5370</v>
      </c>
    </row>
    <row r="7">
      <c r="A7" s="4" t="inlineStr">
        <is>
          <t>Other loans</t>
        </is>
      </c>
      <c r="B7" s="6" t="n">
        <v>1223834</v>
      </c>
      <c r="C7" s="6" t="n">
        <v>1161734</v>
      </c>
    </row>
    <row r="8">
      <c r="A8" s="4" t="inlineStr">
        <is>
          <t>Total Past Due Accruing and Nonaccrual Loans</t>
        </is>
      </c>
      <c r="B8" s="6" t="n">
        <v>1235556</v>
      </c>
      <c r="C8" s="6" t="n">
        <v>1167104</v>
      </c>
    </row>
    <row r="9">
      <c r="A9" s="4" t="inlineStr">
        <is>
          <t>Nonperforming loans</t>
        </is>
      </c>
    </row>
    <row r="10">
      <c r="A10" s="3" t="inlineStr">
        <is>
          <t>Loans receivable</t>
        </is>
      </c>
    </row>
    <row r="11">
      <c r="A11" s="4" t="inlineStr">
        <is>
          <t>TDR loans</t>
        </is>
      </c>
      <c r="B11" s="6" t="n">
        <v>6755</v>
      </c>
      <c r="C11" s="6" t="n">
        <v>7224</v>
      </c>
    </row>
    <row r="12">
      <c r="A12" s="4" t="inlineStr">
        <is>
          <t>Other loans</t>
        </is>
      </c>
      <c r="B12" s="6" t="n">
        <v>4578</v>
      </c>
      <c r="C12" s="6" t="n">
        <v>12936</v>
      </c>
    </row>
    <row r="13">
      <c r="A13" s="4" t="inlineStr">
        <is>
          <t>Total Past Due Accruing and Nonaccrual Loans</t>
        </is>
      </c>
      <c r="B13" s="6" t="n">
        <v>11333</v>
      </c>
      <c r="C13" s="6" t="n">
        <v>20160</v>
      </c>
    </row>
    <row r="14">
      <c r="A14" s="4" t="inlineStr">
        <is>
          <t>Commercial/Agricultural real estate:</t>
        </is>
      </c>
    </row>
    <row r="15">
      <c r="A15" s="3" t="inlineStr">
        <is>
          <t>Loans receivable</t>
        </is>
      </c>
    </row>
    <row r="16">
      <c r="A16" s="4" t="inlineStr">
        <is>
          <t>Total Past Due Accruing and Nonaccrual Loans</t>
        </is>
      </c>
      <c r="B16" s="6" t="n">
        <v>797139</v>
      </c>
      <c r="C16" s="6" t="n">
        <v>773240</v>
      </c>
    </row>
    <row r="17">
      <c r="A17" s="4" t="inlineStr">
        <is>
          <t>Commercial/Agricultural real estate: | Performing loans</t>
        </is>
      </c>
    </row>
    <row r="18">
      <c r="A18" s="3" t="inlineStr">
        <is>
          <t>Loans receivable</t>
        </is>
      </c>
    </row>
    <row r="19">
      <c r="A19" s="4" t="inlineStr">
        <is>
          <t>TDR loans</t>
        </is>
      </c>
      <c r="B19" s="6" t="n">
        <v>4695</v>
      </c>
      <c r="C19" s="6" t="n">
        <v>1730</v>
      </c>
    </row>
    <row r="20">
      <c r="A20" s="4" t="inlineStr">
        <is>
          <t>Other loans</t>
        </is>
      </c>
      <c r="B20" s="6" t="n">
        <v>786533</v>
      </c>
      <c r="C20" s="6" t="n">
        <v>758237</v>
      </c>
    </row>
    <row r="21">
      <c r="A21" s="4" t="inlineStr">
        <is>
          <t>Total Past Due Accruing and Nonaccrual Loans</t>
        </is>
      </c>
      <c r="B21" s="6" t="n">
        <v>791228</v>
      </c>
      <c r="C21" s="6" t="n">
        <v>759967</v>
      </c>
    </row>
    <row r="22">
      <c r="A22" s="4" t="inlineStr">
        <is>
          <t>Commercial/Agricultural real estate: | Nonperforming loans</t>
        </is>
      </c>
    </row>
    <row r="23">
      <c r="A23" s="3" t="inlineStr">
        <is>
          <t>Loans receivable</t>
        </is>
      </c>
    </row>
    <row r="24">
      <c r="A24" s="4" t="inlineStr">
        <is>
          <t>TDR loans</t>
        </is>
      </c>
      <c r="B24" s="6" t="n">
        <v>4691</v>
      </c>
      <c r="C24" s="6" t="n">
        <v>4868</v>
      </c>
    </row>
    <row r="25">
      <c r="A25" s="4" t="inlineStr">
        <is>
          <t>Other loans</t>
        </is>
      </c>
      <c r="B25" s="6" t="n">
        <v>1220</v>
      </c>
      <c r="C25" s="6" t="n">
        <v>8405</v>
      </c>
    </row>
    <row r="26">
      <c r="A26" s="4" t="inlineStr">
        <is>
          <t>Total Past Due Accruing and Nonaccrual Loans</t>
        </is>
      </c>
      <c r="B26" s="6" t="n">
        <v>5911</v>
      </c>
      <c r="C26" s="6" t="n">
        <v>13273</v>
      </c>
    </row>
    <row r="27">
      <c r="A27" s="4" t="inlineStr">
        <is>
          <t>C&amp;I/Agricultural operating:</t>
        </is>
      </c>
    </row>
    <row r="28">
      <c r="A28" s="3" t="inlineStr">
        <is>
          <t>Loans receivable</t>
        </is>
      </c>
    </row>
    <row r="29">
      <c r="A29" s="4" t="inlineStr">
        <is>
          <t>Total Past Due Accruing and Nonaccrual Loans</t>
        </is>
      </c>
      <c r="B29" s="6" t="n">
        <v>273040</v>
      </c>
      <c r="C29" s="6" t="n">
        <v>171514</v>
      </c>
    </row>
    <row r="30">
      <c r="A30" s="4" t="inlineStr">
        <is>
          <t>C&amp;I/Agricultural operating: | Performing loans</t>
        </is>
      </c>
    </row>
    <row r="31">
      <c r="A31" s="3" t="inlineStr">
        <is>
          <t>Loans receivable</t>
        </is>
      </c>
    </row>
    <row r="32">
      <c r="A32" s="4" t="inlineStr">
        <is>
          <t>TDR loans</t>
        </is>
      </c>
      <c r="B32" s="6" t="n">
        <v>3836</v>
      </c>
      <c r="C32" s="6" t="n">
        <v>366</v>
      </c>
    </row>
    <row r="33">
      <c r="A33" s="4" t="inlineStr">
        <is>
          <t>Other loans</t>
        </is>
      </c>
      <c r="B33" s="6" t="n">
        <v>266975</v>
      </c>
      <c r="C33" s="6" t="n">
        <v>167596</v>
      </c>
    </row>
    <row r="34">
      <c r="A34" s="4" t="inlineStr">
        <is>
          <t>Total Past Due Accruing and Nonaccrual Loans</t>
        </is>
      </c>
      <c r="B34" s="6" t="n">
        <v>270811</v>
      </c>
      <c r="C34" s="6" t="n">
        <v>167962</v>
      </c>
    </row>
    <row r="35">
      <c r="A35" s="4" t="inlineStr">
        <is>
          <t>C&amp;I/Agricultural operating: | Nonperforming loans</t>
        </is>
      </c>
    </row>
    <row r="36">
      <c r="A36" s="3" t="inlineStr">
        <is>
          <t>Loans receivable</t>
        </is>
      </c>
    </row>
    <row r="37">
      <c r="A37" s="4" t="inlineStr">
        <is>
          <t>TDR loans</t>
        </is>
      </c>
      <c r="B37" s="6" t="n">
        <v>1287</v>
      </c>
      <c r="C37" s="6" t="n">
        <v>1973</v>
      </c>
    </row>
    <row r="38">
      <c r="A38" s="4" t="inlineStr">
        <is>
          <t>Other loans</t>
        </is>
      </c>
      <c r="B38" s="6" t="n">
        <v>942</v>
      </c>
      <c r="C38" s="6" t="n">
        <v>1579</v>
      </c>
    </row>
    <row r="39">
      <c r="A39" s="4" t="inlineStr">
        <is>
          <t>Total Past Due Accruing and Nonaccrual Loans</t>
        </is>
      </c>
      <c r="B39" s="6" t="n">
        <v>2229</v>
      </c>
      <c r="C39" s="6" t="n">
        <v>3552</v>
      </c>
    </row>
    <row r="40">
      <c r="A40" s="4" t="inlineStr">
        <is>
          <t>Residential mortgage:</t>
        </is>
      </c>
    </row>
    <row r="41">
      <c r="A41" s="3" t="inlineStr">
        <is>
          <t>Loans receivable</t>
        </is>
      </c>
    </row>
    <row r="42">
      <c r="A42" s="4" t="inlineStr">
        <is>
          <t>Total Past Due Accruing and Nonaccrual Loans</t>
        </is>
      </c>
      <c r="B42" s="6" t="n">
        <v>137646</v>
      </c>
      <c r="C42" s="6" t="n">
        <v>184739</v>
      </c>
    </row>
    <row r="43">
      <c r="A43" s="4" t="inlineStr">
        <is>
          <t>Residential mortgage: | Performing loans</t>
        </is>
      </c>
    </row>
    <row r="44">
      <c r="A44" s="3" t="inlineStr">
        <is>
          <t>Loans receivable</t>
        </is>
      </c>
    </row>
    <row r="45">
      <c r="A45" s="4" t="inlineStr">
        <is>
          <t>TDR loans</t>
        </is>
      </c>
      <c r="B45" s="6" t="n">
        <v>3142</v>
      </c>
      <c r="C45" s="6" t="n">
        <v>3206</v>
      </c>
    </row>
    <row r="46">
      <c r="A46" s="4" t="inlineStr">
        <is>
          <t>Other loans</t>
        </is>
      </c>
      <c r="B46" s="6" t="n">
        <v>131470</v>
      </c>
      <c r="C46" s="6" t="n">
        <v>178415</v>
      </c>
    </row>
    <row r="47">
      <c r="A47" s="4" t="inlineStr">
        <is>
          <t>Total Past Due Accruing and Nonaccrual Loans</t>
        </is>
      </c>
      <c r="B47" s="6" t="n">
        <v>134612</v>
      </c>
      <c r="C47" s="6" t="n">
        <v>181621</v>
      </c>
    </row>
    <row r="48">
      <c r="A48" s="4" t="inlineStr">
        <is>
          <t>Residential mortgage: | Nonperforming loans</t>
        </is>
      </c>
    </row>
    <row r="49">
      <c r="A49" s="3" t="inlineStr">
        <is>
          <t>Loans receivable</t>
        </is>
      </c>
    </row>
    <row r="50">
      <c r="A50" s="4" t="inlineStr">
        <is>
          <t>TDR loans</t>
        </is>
      </c>
      <c r="B50" s="6" t="n">
        <v>777</v>
      </c>
      <c r="C50" s="6" t="n">
        <v>383</v>
      </c>
    </row>
    <row r="51">
      <c r="A51" s="4" t="inlineStr">
        <is>
          <t>Other loans</t>
        </is>
      </c>
      <c r="B51" s="6" t="n">
        <v>2257</v>
      </c>
      <c r="C51" s="6" t="n">
        <v>2735</v>
      </c>
    </row>
    <row r="52">
      <c r="A52" s="4" t="inlineStr">
        <is>
          <t>Total Past Due Accruing and Nonaccrual Loans</t>
        </is>
      </c>
      <c r="B52" s="6" t="n">
        <v>3034</v>
      </c>
      <c r="C52" s="6" t="n">
        <v>3118</v>
      </c>
    </row>
    <row r="53">
      <c r="A53" s="4" t="inlineStr">
        <is>
          <t>Consumer installment:</t>
        </is>
      </c>
    </row>
    <row r="54">
      <c r="A54" s="3" t="inlineStr">
        <is>
          <t>Loans receivable</t>
        </is>
      </c>
    </row>
    <row r="55">
      <c r="A55" s="4" t="inlineStr">
        <is>
          <t>Total Past Due Accruing and Nonaccrual Loans</t>
        </is>
      </c>
      <c r="B55" s="6" t="n">
        <v>39064</v>
      </c>
      <c r="C55" s="6" t="n">
        <v>57771</v>
      </c>
    </row>
    <row r="56">
      <c r="A56" s="4" t="inlineStr">
        <is>
          <t>Consumer installment: | Performing loans</t>
        </is>
      </c>
    </row>
    <row r="57">
      <c r="A57" s="3" t="inlineStr">
        <is>
          <t>Loans receivable</t>
        </is>
      </c>
    </row>
    <row r="58">
      <c r="A58" s="4" t="inlineStr">
        <is>
          <t>TDR loans</t>
        </is>
      </c>
      <c r="B58" s="6" t="n">
        <v>49</v>
      </c>
      <c r="C58" s="6" t="n">
        <v>68</v>
      </c>
    </row>
    <row r="59">
      <c r="A59" s="4" t="inlineStr">
        <is>
          <t>Other loans</t>
        </is>
      </c>
      <c r="B59" s="6" t="n">
        <v>38856</v>
      </c>
      <c r="C59" s="6" t="n">
        <v>57486</v>
      </c>
    </row>
    <row r="60">
      <c r="A60" s="4" t="inlineStr">
        <is>
          <t>Total Past Due Accruing and Nonaccrual Loans</t>
        </is>
      </c>
      <c r="B60" s="6" t="n">
        <v>38905</v>
      </c>
      <c r="C60" s="6" t="n">
        <v>57554</v>
      </c>
    </row>
    <row r="61">
      <c r="A61" s="4" t="inlineStr">
        <is>
          <t>Consumer installment: | Nonperforming loans</t>
        </is>
      </c>
    </row>
    <row r="62">
      <c r="A62" s="3" t="inlineStr">
        <is>
          <t>Loans receivable</t>
        </is>
      </c>
    </row>
    <row r="63">
      <c r="A63" s="4" t="inlineStr">
        <is>
          <t>TDR loans</t>
        </is>
      </c>
      <c r="B63" s="6" t="n">
        <v>0</v>
      </c>
      <c r="C63" s="6" t="n">
        <v>0</v>
      </c>
    </row>
    <row r="64">
      <c r="A64" s="4" t="inlineStr">
        <is>
          <t>Other loans</t>
        </is>
      </c>
      <c r="B64" s="6" t="n">
        <v>159</v>
      </c>
      <c r="C64" s="6" t="n">
        <v>217</v>
      </c>
    </row>
    <row r="65">
      <c r="A65" s="4" t="inlineStr">
        <is>
          <t>Total Past Due Accruing and Nonaccrual Loans</t>
        </is>
      </c>
      <c r="B65" s="5" t="n">
        <v>159</v>
      </c>
      <c r="C65" s="5" t="n">
        <v>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Past Due Financing Receivables (Details) - USD ($) $ in Thousands</t>
        </is>
      </c>
      <c r="B1" s="2" t="inlineStr">
        <is>
          <t>Dec. 31, 2020</t>
        </is>
      </c>
      <c r="C1" s="2" t="inlineStr">
        <is>
          <t>Dec. 31, 2019</t>
        </is>
      </c>
    </row>
    <row r="2">
      <c r="A2" s="3" t="inlineStr">
        <is>
          <t>Aging analysis of the Bank's real estate and consumer loans</t>
        </is>
      </c>
    </row>
    <row r="3">
      <c r="A3" s="4" t="inlineStr">
        <is>
          <t>Total Past Due Accruing</t>
        </is>
      </c>
      <c r="B3" s="5" t="n">
        <v>21195</v>
      </c>
      <c r="C3" s="5" t="n">
        <v>14510</v>
      </c>
    </row>
    <row r="4">
      <c r="A4" s="4" t="inlineStr">
        <is>
          <t>Nonaccrual Loans</t>
        </is>
      </c>
      <c r="B4" s="6" t="n">
        <v>10747</v>
      </c>
      <c r="C4" s="6" t="n">
        <v>19056</v>
      </c>
    </row>
    <row r="5">
      <c r="A5" s="4" t="inlineStr">
        <is>
          <t>Current</t>
        </is>
      </c>
      <c r="B5" s="6" t="n">
        <v>1214947</v>
      </c>
      <c r="C5" s="6" t="n">
        <v>1153698</v>
      </c>
    </row>
    <row r="6">
      <c r="A6" s="4" t="inlineStr">
        <is>
          <t>Total Loans</t>
        </is>
      </c>
      <c r="B6" s="6" t="n">
        <v>1246889</v>
      </c>
      <c r="C6" s="6" t="n">
        <v>1187264</v>
      </c>
    </row>
    <row r="7">
      <c r="A7" s="4" t="inlineStr">
        <is>
          <t>30-59 Days Past Due and Accruing</t>
        </is>
      </c>
    </row>
    <row r="8">
      <c r="A8" s="3" t="inlineStr">
        <is>
          <t>Aging analysis of the Bank's real estate and consumer loans</t>
        </is>
      </c>
    </row>
    <row r="9">
      <c r="A9" s="4" t="inlineStr">
        <is>
          <t>Total Past Due Accruing</t>
        </is>
      </c>
      <c r="B9" s="6" t="n">
        <v>18886</v>
      </c>
      <c r="C9" s="6" t="n">
        <v>10440</v>
      </c>
    </row>
    <row r="10">
      <c r="A10" s="4" t="inlineStr">
        <is>
          <t>60-89 Days Past Due and Accruing</t>
        </is>
      </c>
    </row>
    <row r="11">
      <c r="A11" s="3" t="inlineStr">
        <is>
          <t>Aging analysis of the Bank's real estate and consumer loans</t>
        </is>
      </c>
    </row>
    <row r="12">
      <c r="A12" s="4" t="inlineStr">
        <is>
          <t>Total Past Due Accruing</t>
        </is>
      </c>
      <c r="B12" s="6" t="n">
        <v>1723</v>
      </c>
      <c r="C12" s="6" t="n">
        <v>2966</v>
      </c>
    </row>
    <row r="13">
      <c r="A13" s="4" t="inlineStr">
        <is>
          <t>Greater Than 89 Days Past Due and Accruing</t>
        </is>
      </c>
    </row>
    <row r="14">
      <c r="A14" s="3" t="inlineStr">
        <is>
          <t>Aging analysis of the Bank's real estate and consumer loans</t>
        </is>
      </c>
    </row>
    <row r="15">
      <c r="A15" s="4" t="inlineStr">
        <is>
          <t>Total Past Due Accruing</t>
        </is>
      </c>
      <c r="B15" s="6" t="n">
        <v>586</v>
      </c>
      <c r="C15" s="6" t="n">
        <v>1104</v>
      </c>
    </row>
    <row r="16">
      <c r="A16" s="4" t="inlineStr">
        <is>
          <t>Commercial/Agricultural real estate: | Commercial real estate</t>
        </is>
      </c>
    </row>
    <row r="17">
      <c r="A17" s="3" t="inlineStr">
        <is>
          <t>Aging analysis of the Bank's real estate and consumer loans</t>
        </is>
      </c>
    </row>
    <row r="18">
      <c r="A18" s="4" t="inlineStr">
        <is>
          <t>Total Past Due Accruing</t>
        </is>
      </c>
      <c r="B18" s="6" t="n">
        <v>10035</v>
      </c>
      <c r="C18" s="6" t="n">
        <v>3651</v>
      </c>
    </row>
    <row r="19">
      <c r="A19" s="4" t="inlineStr">
        <is>
          <t>Nonaccrual Loans</t>
        </is>
      </c>
      <c r="B19" s="6" t="n">
        <v>679</v>
      </c>
      <c r="C19" s="6" t="n">
        <v>4214</v>
      </c>
    </row>
    <row r="20">
      <c r="A20" s="4" t="inlineStr">
        <is>
          <t>Current</t>
        </is>
      </c>
      <c r="B20" s="6" t="n">
        <v>496961</v>
      </c>
      <c r="C20" s="6" t="n">
        <v>506594</v>
      </c>
    </row>
    <row r="21">
      <c r="A21" s="4" t="inlineStr">
        <is>
          <t>Total Loans</t>
        </is>
      </c>
      <c r="B21" s="6" t="n">
        <v>507675</v>
      </c>
      <c r="C21" s="6" t="n">
        <v>514459</v>
      </c>
    </row>
    <row r="22">
      <c r="A22" s="4" t="inlineStr">
        <is>
          <t>Commercial/Agricultural real estate: | Agricultural real estate</t>
        </is>
      </c>
    </row>
    <row r="23">
      <c r="A23" s="3" t="inlineStr">
        <is>
          <t>Aging analysis of the Bank's real estate and consumer loans</t>
        </is>
      </c>
    </row>
    <row r="24">
      <c r="A24" s="4" t="inlineStr">
        <is>
          <t>Total Past Due Accruing</t>
        </is>
      </c>
      <c r="B24" s="6" t="n">
        <v>459</v>
      </c>
      <c r="C24" s="6" t="n">
        <v>509</v>
      </c>
    </row>
    <row r="25">
      <c r="A25" s="4" t="inlineStr">
        <is>
          <t>Nonaccrual Loans</t>
        </is>
      </c>
      <c r="B25" s="6" t="n">
        <v>5084</v>
      </c>
      <c r="C25" s="6" t="n">
        <v>7568</v>
      </c>
    </row>
    <row r="26">
      <c r="A26" s="4" t="inlineStr">
        <is>
          <t>Current</t>
        </is>
      </c>
      <c r="B26" s="6" t="n">
        <v>63252</v>
      </c>
      <c r="C26" s="6" t="n">
        <v>77286</v>
      </c>
    </row>
    <row r="27">
      <c r="A27" s="4" t="inlineStr">
        <is>
          <t>Total Loans</t>
        </is>
      </c>
      <c r="B27" s="6" t="n">
        <v>68795</v>
      </c>
      <c r="C27" s="6" t="n">
        <v>85363</v>
      </c>
    </row>
    <row r="28">
      <c r="A28" s="4" t="inlineStr">
        <is>
          <t>Commercial/Agricultural real estate: | Multi-family real estate</t>
        </is>
      </c>
    </row>
    <row r="29">
      <c r="A29" s="3" t="inlineStr">
        <is>
          <t>Aging analysis of the Bank's real estate and consumer loans</t>
        </is>
      </c>
    </row>
    <row r="30">
      <c r="A30" s="4" t="inlineStr">
        <is>
          <t>Total Past Due Accruing</t>
        </is>
      </c>
      <c r="B30" s="6" t="n">
        <v>308</v>
      </c>
      <c r="C30" s="6" t="n">
        <v>0</v>
      </c>
    </row>
    <row r="31">
      <c r="A31" s="4" t="inlineStr">
        <is>
          <t>Nonaccrual Loans</t>
        </is>
      </c>
      <c r="B31" s="6" t="n">
        <v>148</v>
      </c>
      <c r="C31" s="6" t="n">
        <v>1449</v>
      </c>
    </row>
    <row r="32">
      <c r="A32" s="4" t="inlineStr">
        <is>
          <t>Current</t>
        </is>
      </c>
      <c r="B32" s="6" t="n">
        <v>121696</v>
      </c>
      <c r="C32" s="6" t="n">
        <v>85559</v>
      </c>
    </row>
    <row r="33">
      <c r="A33" s="4" t="inlineStr">
        <is>
          <t>Total Loans</t>
        </is>
      </c>
      <c r="B33" s="6" t="n">
        <v>122152</v>
      </c>
      <c r="C33" s="6" t="n">
        <v>87008</v>
      </c>
    </row>
    <row r="34">
      <c r="A34" s="4" t="inlineStr">
        <is>
          <t>Commercial/Agricultural real estate: | Construction and land development</t>
        </is>
      </c>
    </row>
    <row r="35">
      <c r="A35" s="3" t="inlineStr">
        <is>
          <t>Aging analysis of the Bank's real estate and consumer loans</t>
        </is>
      </c>
    </row>
    <row r="36">
      <c r="A36" s="4" t="inlineStr">
        <is>
          <t>Total Past Due Accruing</t>
        </is>
      </c>
      <c r="B36" s="6" t="n">
        <v>3898</v>
      </c>
      <c r="C36" s="6" t="n">
        <v>436</v>
      </c>
    </row>
    <row r="37">
      <c r="A37" s="4" t="inlineStr">
        <is>
          <t>Nonaccrual Loans</t>
        </is>
      </c>
      <c r="B37" s="6" t="n">
        <v>0</v>
      </c>
      <c r="C37" s="6" t="n">
        <v>42</v>
      </c>
    </row>
    <row r="38">
      <c r="A38" s="4" t="inlineStr">
        <is>
          <t>Current</t>
        </is>
      </c>
      <c r="B38" s="6" t="n">
        <v>94619</v>
      </c>
      <c r="C38" s="6" t="n">
        <v>85932</v>
      </c>
    </row>
    <row r="39">
      <c r="A39" s="4" t="inlineStr">
        <is>
          <t>Total Loans</t>
        </is>
      </c>
      <c r="B39" s="6" t="n">
        <v>98517</v>
      </c>
      <c r="C39" s="6" t="n">
        <v>86410</v>
      </c>
    </row>
    <row r="40">
      <c r="A40" s="4" t="inlineStr">
        <is>
          <t>Commercial/Agricultural real estate: | 30-59 Days Past Due and Accruing | Commercial real estate</t>
        </is>
      </c>
    </row>
    <row r="41">
      <c r="A41" s="3" t="inlineStr">
        <is>
          <t>Aging analysis of the Bank's real estate and consumer loans</t>
        </is>
      </c>
    </row>
    <row r="42">
      <c r="A42" s="4" t="inlineStr">
        <is>
          <t>Total Past Due Accruing</t>
        </is>
      </c>
      <c r="B42" s="6" t="n">
        <v>9568</v>
      </c>
      <c r="C42" s="6" t="n">
        <v>2804</v>
      </c>
    </row>
    <row r="43">
      <c r="A43" s="4" t="inlineStr">
        <is>
          <t>Commercial/Agricultural real estate: | 30-59 Days Past Due and Accruing | Agricultural real estate</t>
        </is>
      </c>
    </row>
    <row r="44">
      <c r="A44" s="3" t="inlineStr">
        <is>
          <t>Aging analysis of the Bank's real estate and consumer loans</t>
        </is>
      </c>
    </row>
    <row r="45">
      <c r="A45" s="4" t="inlineStr">
        <is>
          <t>Total Past Due Accruing</t>
        </is>
      </c>
      <c r="B45" s="6" t="n">
        <v>411</v>
      </c>
      <c r="C45" s="6" t="n">
        <v>509</v>
      </c>
    </row>
    <row r="46">
      <c r="A46" s="4" t="inlineStr">
        <is>
          <t>Commercial/Agricultural real estate: | 30-59 Days Past Due and Accruing | Multi-family real estate</t>
        </is>
      </c>
    </row>
    <row r="47">
      <c r="A47" s="3" t="inlineStr">
        <is>
          <t>Aging analysis of the Bank's real estate and consumer loans</t>
        </is>
      </c>
    </row>
    <row r="48">
      <c r="A48" s="4" t="inlineStr">
        <is>
          <t>Total Past Due Accruing</t>
        </is>
      </c>
      <c r="B48" s="6" t="n">
        <v>308</v>
      </c>
      <c r="C48" s="6" t="n">
        <v>0</v>
      </c>
    </row>
    <row r="49">
      <c r="A49" s="4" t="inlineStr">
        <is>
          <t>Commercial/Agricultural real estate: | 30-59 Days Past Due and Accruing | Construction and land development</t>
        </is>
      </c>
    </row>
    <row r="50">
      <c r="A50" s="3" t="inlineStr">
        <is>
          <t>Aging analysis of the Bank's real estate and consumer loans</t>
        </is>
      </c>
    </row>
    <row r="51">
      <c r="A51" s="4" t="inlineStr">
        <is>
          <t>Total Past Due Accruing</t>
        </is>
      </c>
      <c r="B51" s="6" t="n">
        <v>3898</v>
      </c>
      <c r="C51" s="6" t="n">
        <v>436</v>
      </c>
    </row>
    <row r="52">
      <c r="A52" s="4" t="inlineStr">
        <is>
          <t>Commercial/Agricultural real estate: | 60-89 Days Past Due and Accruing | Commercial real estate</t>
        </is>
      </c>
    </row>
    <row r="53">
      <c r="A53" s="3" t="inlineStr">
        <is>
          <t>Aging analysis of the Bank's real estate and consumer loans</t>
        </is>
      </c>
    </row>
    <row r="54">
      <c r="A54" s="4" t="inlineStr">
        <is>
          <t>Total Past Due Accruing</t>
        </is>
      </c>
      <c r="B54" s="6" t="n">
        <v>467</v>
      </c>
      <c r="C54" s="6" t="n">
        <v>847</v>
      </c>
    </row>
    <row r="55">
      <c r="A55" s="4" t="inlineStr">
        <is>
          <t>Commercial/Agricultural real estate: | 60-89 Days Past Due and Accruing | Agricultural real estate</t>
        </is>
      </c>
    </row>
    <row r="56">
      <c r="A56" s="3" t="inlineStr">
        <is>
          <t>Aging analysis of the Bank's real estate and consumer loans</t>
        </is>
      </c>
    </row>
    <row r="57">
      <c r="A57" s="4" t="inlineStr">
        <is>
          <t>Total Past Due Accruing</t>
        </is>
      </c>
      <c r="B57" s="6" t="n">
        <v>48</v>
      </c>
      <c r="C57" s="6" t="n">
        <v>0</v>
      </c>
    </row>
    <row r="58">
      <c r="A58" s="4" t="inlineStr">
        <is>
          <t>Commercial/Agricultural real estate: | 60-89 Days Past Due and Accruing | Multi-family real estate</t>
        </is>
      </c>
    </row>
    <row r="59">
      <c r="A59" s="3" t="inlineStr">
        <is>
          <t>Aging analysis of the Bank's real estate and consumer loans</t>
        </is>
      </c>
    </row>
    <row r="60">
      <c r="A60" s="4" t="inlineStr">
        <is>
          <t>Total Past Due Accruing</t>
        </is>
      </c>
      <c r="B60" s="6" t="n">
        <v>0</v>
      </c>
      <c r="C60" s="6" t="n">
        <v>0</v>
      </c>
    </row>
    <row r="61">
      <c r="A61" s="4" t="inlineStr">
        <is>
          <t>Commercial/Agricultural real estate: | 60-89 Days Past Due and Accruing | Construction and land development</t>
        </is>
      </c>
    </row>
    <row r="62">
      <c r="A62" s="3" t="inlineStr">
        <is>
          <t>Aging analysis of the Bank's real estate and consumer loans</t>
        </is>
      </c>
    </row>
    <row r="63">
      <c r="A63" s="4" t="inlineStr">
        <is>
          <t>Total Past Due Accruing</t>
        </is>
      </c>
      <c r="B63" s="6" t="n">
        <v>0</v>
      </c>
      <c r="C63" s="6" t="n">
        <v>0</v>
      </c>
    </row>
    <row r="64">
      <c r="A64" s="4" t="inlineStr">
        <is>
          <t>Commercial/Agricultural real estate: | Greater Than 89 Days Past Due and Accruing | Commercial real estate</t>
        </is>
      </c>
    </row>
    <row r="65">
      <c r="A65" s="3" t="inlineStr">
        <is>
          <t>Aging analysis of the Bank's real estate and consumer loans</t>
        </is>
      </c>
    </row>
    <row r="66">
      <c r="A66" s="4" t="inlineStr">
        <is>
          <t>Total Past Due Accruing</t>
        </is>
      </c>
      <c r="B66" s="6" t="n">
        <v>0</v>
      </c>
      <c r="C66" s="6" t="n">
        <v>0</v>
      </c>
    </row>
    <row r="67">
      <c r="A67" s="4" t="inlineStr">
        <is>
          <t>Commercial/Agricultural real estate: | Greater Than 89 Days Past Due and Accruing | Agricultural real estate</t>
        </is>
      </c>
    </row>
    <row r="68">
      <c r="A68" s="3" t="inlineStr">
        <is>
          <t>Aging analysis of the Bank's real estate and consumer loans</t>
        </is>
      </c>
    </row>
    <row r="69">
      <c r="A69" s="4" t="inlineStr">
        <is>
          <t>Total Past Due Accruing</t>
        </is>
      </c>
      <c r="B69" s="6" t="n">
        <v>0</v>
      </c>
      <c r="C69" s="6" t="n">
        <v>0</v>
      </c>
    </row>
    <row r="70">
      <c r="A70" s="4" t="inlineStr">
        <is>
          <t>Commercial/Agricultural real estate: | Greater Than 89 Days Past Due and Accruing | Multi-family real estate</t>
        </is>
      </c>
    </row>
    <row r="71">
      <c r="A71" s="3" t="inlineStr">
        <is>
          <t>Aging analysis of the Bank's real estate and consumer loans</t>
        </is>
      </c>
    </row>
    <row r="72">
      <c r="A72" s="4" t="inlineStr">
        <is>
          <t>Total Past Due Accruing</t>
        </is>
      </c>
      <c r="B72" s="6" t="n">
        <v>0</v>
      </c>
      <c r="C72" s="6" t="n">
        <v>0</v>
      </c>
    </row>
    <row r="73">
      <c r="A73" s="4" t="inlineStr">
        <is>
          <t>Commercial/Agricultural real estate: | Greater Than 89 Days Past Due and Accruing | Construction and land development</t>
        </is>
      </c>
    </row>
    <row r="74">
      <c r="A74" s="3" t="inlineStr">
        <is>
          <t>Aging analysis of the Bank's real estate and consumer loans</t>
        </is>
      </c>
    </row>
    <row r="75">
      <c r="A75" s="4" t="inlineStr">
        <is>
          <t>Total Past Due Accruing</t>
        </is>
      </c>
      <c r="B75" s="6" t="n">
        <v>0</v>
      </c>
      <c r="C75" s="6" t="n">
        <v>0</v>
      </c>
    </row>
    <row r="76">
      <c r="A76" s="4" t="inlineStr">
        <is>
          <t>C&amp;I/Agricultural operating: | Commercial and industrial</t>
        </is>
      </c>
    </row>
    <row r="77">
      <c r="A77" s="3" t="inlineStr">
        <is>
          <t>Aging analysis of the Bank's real estate and consumer loans</t>
        </is>
      </c>
    </row>
    <row r="78">
      <c r="A78" s="4" t="inlineStr">
        <is>
          <t>Total Past Due Accruing</t>
        </is>
      </c>
      <c r="B78" s="6" t="n">
        <v>927</v>
      </c>
      <c r="C78" s="6" t="n">
        <v>1024</v>
      </c>
    </row>
    <row r="79">
      <c r="A79" s="4" t="inlineStr">
        <is>
          <t>Nonaccrual Loans</t>
        </is>
      </c>
      <c r="B79" s="6" t="n">
        <v>357</v>
      </c>
      <c r="C79" s="6" t="n">
        <v>1850</v>
      </c>
    </row>
    <row r="80">
      <c r="A80" s="4" t="inlineStr">
        <is>
          <t>Current</t>
        </is>
      </c>
      <c r="B80" s="6" t="n">
        <v>115269</v>
      </c>
      <c r="C80" s="6" t="n">
        <v>130860</v>
      </c>
    </row>
    <row r="81">
      <c r="A81" s="4" t="inlineStr">
        <is>
          <t>Total Loans</t>
        </is>
      </c>
      <c r="B81" s="6" t="n">
        <v>116553</v>
      </c>
      <c r="C81" s="6" t="n">
        <v>133734</v>
      </c>
    </row>
    <row r="82">
      <c r="A82" s="4" t="inlineStr">
        <is>
          <t>C&amp;I/Agricultural operating: | SBA PPP loans</t>
        </is>
      </c>
    </row>
    <row r="83">
      <c r="A83" s="3" t="inlineStr">
        <is>
          <t>Aging analysis of the Bank's real estate and consumer loans</t>
        </is>
      </c>
    </row>
    <row r="84">
      <c r="A84" s="4" t="inlineStr">
        <is>
          <t>Total Past Due Accruing</t>
        </is>
      </c>
      <c r="B84" s="6" t="n">
        <v>0</v>
      </c>
    </row>
    <row r="85">
      <c r="A85" s="4" t="inlineStr">
        <is>
          <t>Nonaccrual Loans</t>
        </is>
      </c>
      <c r="B85" s="6" t="n">
        <v>0</v>
      </c>
    </row>
    <row r="86">
      <c r="A86" s="4" t="inlineStr">
        <is>
          <t>Current</t>
        </is>
      </c>
      <c r="B86" s="6" t="n">
        <v>123702</v>
      </c>
    </row>
    <row r="87">
      <c r="A87" s="4" t="inlineStr">
        <is>
          <t>Total Loans</t>
        </is>
      </c>
      <c r="B87" s="6" t="n">
        <v>123702</v>
      </c>
    </row>
    <row r="88">
      <c r="A88" s="4" t="inlineStr">
        <is>
          <t>C&amp;I/Agricultural operating: | Agricultural operating</t>
        </is>
      </c>
    </row>
    <row r="89">
      <c r="A89" s="3" t="inlineStr">
        <is>
          <t>Aging analysis of the Bank's real estate and consumer loans</t>
        </is>
      </c>
    </row>
    <row r="90">
      <c r="A90" s="4" t="inlineStr">
        <is>
          <t>Total Past Due Accruing</t>
        </is>
      </c>
      <c r="B90" s="6" t="n">
        <v>1699</v>
      </c>
      <c r="C90" s="6" t="n">
        <v>122</v>
      </c>
    </row>
    <row r="91">
      <c r="A91" s="4" t="inlineStr">
        <is>
          <t>Nonaccrual Loans</t>
        </is>
      </c>
      <c r="B91" s="6" t="n">
        <v>1872</v>
      </c>
      <c r="C91" s="6" t="n">
        <v>1702</v>
      </c>
    </row>
    <row r="92">
      <c r="A92" s="4" t="inlineStr">
        <is>
          <t>Current</t>
        </is>
      </c>
      <c r="B92" s="6" t="n">
        <v>29214</v>
      </c>
      <c r="C92" s="6" t="n">
        <v>35956</v>
      </c>
    </row>
    <row r="93">
      <c r="A93" s="4" t="inlineStr">
        <is>
          <t>Total Loans</t>
        </is>
      </c>
      <c r="B93" s="6" t="n">
        <v>32785</v>
      </c>
      <c r="C93" s="6" t="n">
        <v>37780</v>
      </c>
    </row>
    <row r="94">
      <c r="A94" s="4" t="inlineStr">
        <is>
          <t>C&amp;I/Agricultural operating: | 30-59 Days Past Due and Accruing | Commercial and industrial</t>
        </is>
      </c>
    </row>
    <row r="95">
      <c r="A95" s="3" t="inlineStr">
        <is>
          <t>Aging analysis of the Bank's real estate and consumer loans</t>
        </is>
      </c>
    </row>
    <row r="96">
      <c r="A96" s="4" t="inlineStr">
        <is>
          <t>Total Past Due Accruing</t>
        </is>
      </c>
      <c r="B96" s="6" t="n">
        <v>436</v>
      </c>
      <c r="C96" s="6" t="n">
        <v>1024</v>
      </c>
    </row>
    <row r="97">
      <c r="A97" s="4" t="inlineStr">
        <is>
          <t>C&amp;I/Agricultural operating: | 30-59 Days Past Due and Accruing | SBA PPP loans</t>
        </is>
      </c>
    </row>
    <row r="98">
      <c r="A98" s="3" t="inlineStr">
        <is>
          <t>Aging analysis of the Bank's real estate and consumer loans</t>
        </is>
      </c>
    </row>
    <row r="99">
      <c r="A99" s="4" t="inlineStr">
        <is>
          <t>Total Past Due Accruing</t>
        </is>
      </c>
      <c r="B99" s="6" t="n">
        <v>0</v>
      </c>
    </row>
    <row r="100">
      <c r="A100" s="4" t="inlineStr">
        <is>
          <t>C&amp;I/Agricultural operating: | 30-59 Days Past Due and Accruing | Agricultural operating</t>
        </is>
      </c>
    </row>
    <row r="101">
      <c r="A101" s="3" t="inlineStr">
        <is>
          <t>Aging analysis of the Bank's real estate and consumer loans</t>
        </is>
      </c>
    </row>
    <row r="102">
      <c r="A102" s="4" t="inlineStr">
        <is>
          <t>Total Past Due Accruing</t>
        </is>
      </c>
      <c r="B102" s="6" t="n">
        <v>1499</v>
      </c>
      <c r="C102" s="6" t="n">
        <v>73</v>
      </c>
    </row>
    <row r="103">
      <c r="A103" s="4" t="inlineStr">
        <is>
          <t>C&amp;I/Agricultural operating: | 60-89 Days Past Due and Accruing | Commercial and industrial</t>
        </is>
      </c>
    </row>
    <row r="104">
      <c r="A104" s="3" t="inlineStr">
        <is>
          <t>Aging analysis of the Bank's real estate and consumer loans</t>
        </is>
      </c>
    </row>
    <row r="105">
      <c r="A105" s="4" t="inlineStr">
        <is>
          <t>Total Past Due Accruing</t>
        </is>
      </c>
      <c r="B105" s="6" t="n">
        <v>491</v>
      </c>
      <c r="C105" s="6" t="n">
        <v>0</v>
      </c>
    </row>
    <row r="106">
      <c r="A106" s="4" t="inlineStr">
        <is>
          <t>C&amp;I/Agricultural operating: | 60-89 Days Past Due and Accruing | SBA PPP loans</t>
        </is>
      </c>
    </row>
    <row r="107">
      <c r="A107" s="3" t="inlineStr">
        <is>
          <t>Aging analysis of the Bank's real estate and consumer loans</t>
        </is>
      </c>
    </row>
    <row r="108">
      <c r="A108" s="4" t="inlineStr">
        <is>
          <t>Total Past Due Accruing</t>
        </is>
      </c>
      <c r="B108" s="6" t="n">
        <v>0</v>
      </c>
    </row>
    <row r="109">
      <c r="A109" s="4" t="inlineStr">
        <is>
          <t>C&amp;I/Agricultural operating: | 60-89 Days Past Due and Accruing | Agricultural operating</t>
        </is>
      </c>
    </row>
    <row r="110">
      <c r="A110" s="3" t="inlineStr">
        <is>
          <t>Aging analysis of the Bank's real estate and consumer loans</t>
        </is>
      </c>
    </row>
    <row r="111">
      <c r="A111" s="4" t="inlineStr">
        <is>
          <t>Total Past Due Accruing</t>
        </is>
      </c>
      <c r="B111" s="6" t="n">
        <v>200</v>
      </c>
      <c r="C111" s="6" t="n">
        <v>49</v>
      </c>
    </row>
    <row r="112">
      <c r="A112" s="4" t="inlineStr">
        <is>
          <t>C&amp;I/Agricultural operating: | Greater Than 89 Days Past Due and Accruing | Commercial and industrial</t>
        </is>
      </c>
    </row>
    <row r="113">
      <c r="A113" s="3" t="inlineStr">
        <is>
          <t>Aging analysis of the Bank's real estate and consumer loans</t>
        </is>
      </c>
    </row>
    <row r="114">
      <c r="A114" s="4" t="inlineStr">
        <is>
          <t>Total Past Due Accruing</t>
        </is>
      </c>
      <c r="B114" s="6" t="n">
        <v>0</v>
      </c>
      <c r="C114" s="6" t="n">
        <v>0</v>
      </c>
    </row>
    <row r="115">
      <c r="A115" s="4" t="inlineStr">
        <is>
          <t>C&amp;I/Agricultural operating: | Greater Than 89 Days Past Due and Accruing | SBA PPP loans</t>
        </is>
      </c>
    </row>
    <row r="116">
      <c r="A116" s="3" t="inlineStr">
        <is>
          <t>Aging analysis of the Bank's real estate and consumer loans</t>
        </is>
      </c>
    </row>
    <row r="117">
      <c r="A117" s="4" t="inlineStr">
        <is>
          <t>Total Past Due Accruing</t>
        </is>
      </c>
      <c r="B117" s="6" t="n">
        <v>0</v>
      </c>
    </row>
    <row r="118">
      <c r="A118" s="4" t="inlineStr">
        <is>
          <t>C&amp;I/Agricultural operating: | Greater Than 89 Days Past Due and Accruing | Agricultural operating</t>
        </is>
      </c>
    </row>
    <row r="119">
      <c r="A119" s="3" t="inlineStr">
        <is>
          <t>Aging analysis of the Bank's real estate and consumer loans</t>
        </is>
      </c>
    </row>
    <row r="120">
      <c r="A120" s="4" t="inlineStr">
        <is>
          <t>Total Past Due Accruing</t>
        </is>
      </c>
      <c r="B120" s="6" t="n">
        <v>0</v>
      </c>
      <c r="C120" s="6" t="n">
        <v>0</v>
      </c>
    </row>
    <row r="121">
      <c r="A121" s="4" t="inlineStr">
        <is>
          <t>Residential mortgage: | Residential mortgage</t>
        </is>
      </c>
    </row>
    <row r="122">
      <c r="A122" s="3" t="inlineStr">
        <is>
          <t>Aging analysis of the Bank's real estate and consumer loans</t>
        </is>
      </c>
    </row>
    <row r="123">
      <c r="A123" s="4" t="inlineStr">
        <is>
          <t>Total Past Due Accruing</t>
        </is>
      </c>
      <c r="B123" s="6" t="n">
        <v>3126</v>
      </c>
      <c r="C123" s="6" t="n">
        <v>7175</v>
      </c>
    </row>
    <row r="124">
      <c r="A124" s="4" t="inlineStr">
        <is>
          <t>Nonaccrual Loans</t>
        </is>
      </c>
      <c r="B124" s="6" t="n">
        <v>2217</v>
      </c>
      <c r="C124" s="6" t="n">
        <v>2063</v>
      </c>
    </row>
    <row r="125">
      <c r="A125" s="4" t="inlineStr">
        <is>
          <t>Current</t>
        </is>
      </c>
      <c r="B125" s="6" t="n">
        <v>126043</v>
      </c>
      <c r="C125" s="6" t="n">
        <v>167094</v>
      </c>
    </row>
    <row r="126">
      <c r="A126" s="4" t="inlineStr">
        <is>
          <t>Total Loans</t>
        </is>
      </c>
      <c r="B126" s="6" t="n">
        <v>131386</v>
      </c>
      <c r="C126" s="6" t="n">
        <v>176332</v>
      </c>
    </row>
    <row r="127">
      <c r="A127" s="4" t="inlineStr">
        <is>
          <t>Residential mortgage: | Purchased HELOC loans</t>
        </is>
      </c>
    </row>
    <row r="128">
      <c r="A128" s="3" t="inlineStr">
        <is>
          <t>Aging analysis of the Bank's real estate and consumer loans</t>
        </is>
      </c>
    </row>
    <row r="129">
      <c r="A129" s="4" t="inlineStr">
        <is>
          <t>Total Past Due Accruing</t>
        </is>
      </c>
      <c r="B129" s="6" t="n">
        <v>499</v>
      </c>
      <c r="C129" s="6" t="n">
        <v>1078</v>
      </c>
    </row>
    <row r="130">
      <c r="A130" s="4" t="inlineStr">
        <is>
          <t>Nonaccrual Loans</t>
        </is>
      </c>
      <c r="B130" s="6" t="n">
        <v>234</v>
      </c>
      <c r="C130" s="6" t="n">
        <v>0</v>
      </c>
    </row>
    <row r="131">
      <c r="A131" s="4" t="inlineStr">
        <is>
          <t>Current</t>
        </is>
      </c>
      <c r="B131" s="6" t="n">
        <v>5527</v>
      </c>
      <c r="C131" s="6" t="n">
        <v>7329</v>
      </c>
    </row>
    <row r="132">
      <c r="A132" s="4" t="inlineStr">
        <is>
          <t>Total Loans</t>
        </is>
      </c>
      <c r="B132" s="6" t="n">
        <v>6260</v>
      </c>
      <c r="C132" s="6" t="n">
        <v>8407</v>
      </c>
    </row>
    <row r="133">
      <c r="A133" s="4" t="inlineStr">
        <is>
          <t>Residential mortgage: | 30-59 Days Past Due and Accruing | Residential mortgage</t>
        </is>
      </c>
    </row>
    <row r="134">
      <c r="A134" s="3" t="inlineStr">
        <is>
          <t>Aging analysis of the Bank's real estate and consumer loans</t>
        </is>
      </c>
    </row>
    <row r="135">
      <c r="A135" s="4" t="inlineStr">
        <is>
          <t>Total Past Due Accruing</t>
        </is>
      </c>
      <c r="B135" s="6" t="n">
        <v>2238</v>
      </c>
      <c r="C135" s="6" t="n">
        <v>4929</v>
      </c>
    </row>
    <row r="136">
      <c r="A136" s="4" t="inlineStr">
        <is>
          <t>Residential mortgage: | 30-59 Days Past Due and Accruing | Purchased HELOC loans</t>
        </is>
      </c>
    </row>
    <row r="137">
      <c r="A137" s="3" t="inlineStr">
        <is>
          <t>Aging analysis of the Bank's real estate and consumer loans</t>
        </is>
      </c>
    </row>
    <row r="138">
      <c r="A138" s="4" t="inlineStr">
        <is>
          <t>Total Past Due Accruing</t>
        </is>
      </c>
      <c r="B138" s="6" t="n">
        <v>338</v>
      </c>
      <c r="C138" s="6" t="n">
        <v>293</v>
      </c>
    </row>
    <row r="139">
      <c r="A139" s="4" t="inlineStr">
        <is>
          <t>Residential mortgage: | 60-89 Days Past Due and Accruing | Residential mortgage</t>
        </is>
      </c>
    </row>
    <row r="140">
      <c r="A140" s="3" t="inlineStr">
        <is>
          <t>Aging analysis of the Bank's real estate and consumer loans</t>
        </is>
      </c>
    </row>
    <row r="141">
      <c r="A141" s="4" t="inlineStr">
        <is>
          <t>Total Past Due Accruing</t>
        </is>
      </c>
      <c r="B141" s="6" t="n">
        <v>372</v>
      </c>
      <c r="C141" s="6" t="n">
        <v>1597</v>
      </c>
    </row>
    <row r="142">
      <c r="A142" s="4" t="inlineStr">
        <is>
          <t>Residential mortgage: | 60-89 Days Past Due and Accruing | Purchased HELOC loans</t>
        </is>
      </c>
    </row>
    <row r="143">
      <c r="A143" s="3" t="inlineStr">
        <is>
          <t>Aging analysis of the Bank's real estate and consumer loans</t>
        </is>
      </c>
    </row>
    <row r="144">
      <c r="A144" s="4" t="inlineStr">
        <is>
          <t>Total Past Due Accruing</t>
        </is>
      </c>
      <c r="B144" s="6" t="n">
        <v>94</v>
      </c>
      <c r="C144" s="6" t="n">
        <v>378</v>
      </c>
    </row>
    <row r="145">
      <c r="A145" s="4" t="inlineStr">
        <is>
          <t>Residential mortgage: | Greater Than 89 Days Past Due and Accruing | Residential mortgage</t>
        </is>
      </c>
    </row>
    <row r="146">
      <c r="A146" s="3" t="inlineStr">
        <is>
          <t>Aging analysis of the Bank's real estate and consumer loans</t>
        </is>
      </c>
    </row>
    <row r="147">
      <c r="A147" s="4" t="inlineStr">
        <is>
          <t>Total Past Due Accruing</t>
        </is>
      </c>
      <c r="B147" s="6" t="n">
        <v>516</v>
      </c>
      <c r="C147" s="6" t="n">
        <v>649</v>
      </c>
    </row>
    <row r="148">
      <c r="A148" s="4" t="inlineStr">
        <is>
          <t>Residential mortgage: | Greater Than 89 Days Past Due and Accruing | Purchased HELOC loans</t>
        </is>
      </c>
    </row>
    <row r="149">
      <c r="A149" s="3" t="inlineStr">
        <is>
          <t>Aging analysis of the Bank's real estate and consumer loans</t>
        </is>
      </c>
    </row>
    <row r="150">
      <c r="A150" s="4" t="inlineStr">
        <is>
          <t>Total Past Due Accruing</t>
        </is>
      </c>
      <c r="B150" s="6" t="n">
        <v>67</v>
      </c>
      <c r="C150" s="6" t="n">
        <v>407</v>
      </c>
    </row>
    <row r="151">
      <c r="A151" s="4" t="inlineStr">
        <is>
          <t>Consumer installment: | Originated indirect paper</t>
        </is>
      </c>
    </row>
    <row r="152">
      <c r="A152" s="3" t="inlineStr">
        <is>
          <t>Aging analysis of the Bank's real estate and consumer loans</t>
        </is>
      </c>
    </row>
    <row r="153">
      <c r="A153" s="4" t="inlineStr">
        <is>
          <t>Total Past Due Accruing</t>
        </is>
      </c>
      <c r="B153" s="6" t="n">
        <v>127</v>
      </c>
      <c r="C153" s="6" t="n">
        <v>240</v>
      </c>
    </row>
    <row r="154">
      <c r="A154" s="4" t="inlineStr">
        <is>
          <t>Nonaccrual Loans</t>
        </is>
      </c>
      <c r="B154" s="6" t="n">
        <v>133</v>
      </c>
      <c r="C154" s="6" t="n">
        <v>137</v>
      </c>
    </row>
    <row r="155">
      <c r="A155" s="4" t="inlineStr">
        <is>
          <t>Current</t>
        </is>
      </c>
      <c r="B155" s="6" t="n">
        <v>25591</v>
      </c>
      <c r="C155" s="6" t="n">
        <v>39208</v>
      </c>
    </row>
    <row r="156">
      <c r="A156" s="4" t="inlineStr">
        <is>
          <t>Total Loans</t>
        </is>
      </c>
      <c r="B156" s="6" t="n">
        <v>25851</v>
      </c>
      <c r="C156" s="6" t="n">
        <v>39585</v>
      </c>
    </row>
    <row r="157">
      <c r="A157" s="4" t="inlineStr">
        <is>
          <t>Consumer installment: | Other Consumer</t>
        </is>
      </c>
    </row>
    <row r="158">
      <c r="A158" s="3" t="inlineStr">
        <is>
          <t>Aging analysis of the Bank's real estate and consumer loans</t>
        </is>
      </c>
    </row>
    <row r="159">
      <c r="A159" s="4" t="inlineStr">
        <is>
          <t>Total Past Due Accruing</t>
        </is>
      </c>
      <c r="B159" s="6" t="n">
        <v>117</v>
      </c>
      <c r="C159" s="6" t="n">
        <v>275</v>
      </c>
    </row>
    <row r="160">
      <c r="A160" s="4" t="inlineStr">
        <is>
          <t>Nonaccrual Loans</t>
        </is>
      </c>
      <c r="B160" s="6" t="n">
        <v>23</v>
      </c>
      <c r="C160" s="6" t="n">
        <v>31</v>
      </c>
    </row>
    <row r="161">
      <c r="A161" s="4" t="inlineStr">
        <is>
          <t>Current</t>
        </is>
      </c>
      <c r="B161" s="6" t="n">
        <v>13073</v>
      </c>
      <c r="C161" s="6" t="n">
        <v>17880</v>
      </c>
    </row>
    <row r="162">
      <c r="A162" s="4" t="inlineStr">
        <is>
          <t>Total Loans</t>
        </is>
      </c>
      <c r="B162" s="6" t="n">
        <v>13213</v>
      </c>
      <c r="C162" s="6" t="n">
        <v>18186</v>
      </c>
    </row>
    <row r="163">
      <c r="A163" s="4" t="inlineStr">
        <is>
          <t>Consumer installment: | 30-59 Days Past Due and Accruing | Originated indirect paper</t>
        </is>
      </c>
    </row>
    <row r="164">
      <c r="A164" s="3" t="inlineStr">
        <is>
          <t>Aging analysis of the Bank's real estate and consumer loans</t>
        </is>
      </c>
    </row>
    <row r="165">
      <c r="A165" s="4" t="inlineStr">
        <is>
          <t>Total Past Due Accruing</t>
        </is>
      </c>
      <c r="B165" s="6" t="n">
        <v>90</v>
      </c>
      <c r="C165" s="6" t="n">
        <v>168</v>
      </c>
    </row>
    <row r="166">
      <c r="A166" s="4" t="inlineStr">
        <is>
          <t>Consumer installment: | 30-59 Days Past Due and Accruing | Other Consumer</t>
        </is>
      </c>
    </row>
    <row r="167">
      <c r="A167" s="3" t="inlineStr">
        <is>
          <t>Aging analysis of the Bank's real estate and consumer loans</t>
        </is>
      </c>
    </row>
    <row r="168">
      <c r="A168" s="4" t="inlineStr">
        <is>
          <t>Total Past Due Accruing</t>
        </is>
      </c>
      <c r="B168" s="6" t="n">
        <v>100</v>
      </c>
      <c r="C168" s="6" t="n">
        <v>204</v>
      </c>
    </row>
    <row r="169">
      <c r="A169" s="4" t="inlineStr">
        <is>
          <t>Consumer installment: | 60-89 Days Past Due and Accruing | Originated indirect paper</t>
        </is>
      </c>
    </row>
    <row r="170">
      <c r="A170" s="3" t="inlineStr">
        <is>
          <t>Aging analysis of the Bank's real estate and consumer loans</t>
        </is>
      </c>
    </row>
    <row r="171">
      <c r="A171" s="4" t="inlineStr">
        <is>
          <t>Total Past Due Accruing</t>
        </is>
      </c>
      <c r="B171" s="6" t="n">
        <v>37</v>
      </c>
      <c r="C171" s="6" t="n">
        <v>52</v>
      </c>
    </row>
    <row r="172">
      <c r="A172" s="4" t="inlineStr">
        <is>
          <t>Consumer installment: | 60-89 Days Past Due and Accruing | Other Consumer</t>
        </is>
      </c>
    </row>
    <row r="173">
      <c r="A173" s="3" t="inlineStr">
        <is>
          <t>Aging analysis of the Bank's real estate and consumer loans</t>
        </is>
      </c>
    </row>
    <row r="174">
      <c r="A174" s="4" t="inlineStr">
        <is>
          <t>Total Past Due Accruing</t>
        </is>
      </c>
      <c r="B174" s="6" t="n">
        <v>14</v>
      </c>
      <c r="C174" s="6" t="n">
        <v>43</v>
      </c>
    </row>
    <row r="175">
      <c r="A175" s="4" t="inlineStr">
        <is>
          <t>Consumer installment: | Greater Than 89 Days Past Due and Accruing | Originated indirect paper</t>
        </is>
      </c>
    </row>
    <row r="176">
      <c r="A176" s="3" t="inlineStr">
        <is>
          <t>Aging analysis of the Bank's real estate and consumer loans</t>
        </is>
      </c>
    </row>
    <row r="177">
      <c r="A177" s="4" t="inlineStr">
        <is>
          <t>Total Past Due Accruing</t>
        </is>
      </c>
      <c r="B177" s="6" t="n">
        <v>0</v>
      </c>
      <c r="C177" s="6" t="n">
        <v>20</v>
      </c>
    </row>
    <row r="178">
      <c r="A178" s="4" t="inlineStr">
        <is>
          <t>Consumer installment: | Greater Than 89 Days Past Due and Accruing | Other Consumer</t>
        </is>
      </c>
    </row>
    <row r="179">
      <c r="A179" s="3" t="inlineStr">
        <is>
          <t>Aging analysis of the Bank's real estate and consumer loans</t>
        </is>
      </c>
    </row>
    <row r="180">
      <c r="A180" s="4" t="inlineStr">
        <is>
          <t>Total Past Due Accruing</t>
        </is>
      </c>
      <c r="B180" s="5" t="n">
        <v>3</v>
      </c>
      <c r="C180" s="5" t="n">
        <v>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Impaired Financing Receivables (Details) - USD ($) $ in Thousands</t>
        </is>
      </c>
      <c r="B1" s="2" t="inlineStr">
        <is>
          <t>12 Months Ended</t>
        </is>
      </c>
    </row>
    <row r="2">
      <c r="B2" s="2" t="inlineStr">
        <is>
          <t>Dec. 31, 2020</t>
        </is>
      </c>
      <c r="C2" s="2" t="inlineStr">
        <is>
          <t>Dec. 31, 2019</t>
        </is>
      </c>
    </row>
    <row r="3">
      <c r="A3" s="3" t="inlineStr">
        <is>
          <t>Bank impaired loans</t>
        </is>
      </c>
    </row>
    <row r="4">
      <c r="A4" s="4" t="inlineStr">
        <is>
          <t>With no related allowance recorded, Recorded investment</t>
        </is>
      </c>
      <c r="B4" s="5" t="n">
        <v>39245</v>
      </c>
      <c r="C4" s="5" t="n">
        <v>59065</v>
      </c>
    </row>
    <row r="5">
      <c r="A5" s="4" t="inlineStr">
        <is>
          <t>With an allowance recorded, Recorded investment</t>
        </is>
      </c>
      <c r="B5" s="6" t="n">
        <v>4152</v>
      </c>
      <c r="C5" s="6" t="n">
        <v>4131</v>
      </c>
    </row>
    <row r="6">
      <c r="A6" s="4" t="inlineStr">
        <is>
          <t>Recorded investment, Total</t>
        </is>
      </c>
      <c r="B6" s="6" t="n">
        <v>43397</v>
      </c>
      <c r="C6" s="6" t="n">
        <v>63196</v>
      </c>
    </row>
    <row r="7">
      <c r="A7" s="4" t="inlineStr">
        <is>
          <t>With no related allowance recorded, unpaid principal balance</t>
        </is>
      </c>
      <c r="B7" s="6" t="n">
        <v>39245</v>
      </c>
      <c r="C7" s="6" t="n">
        <v>59065</v>
      </c>
    </row>
    <row r="8">
      <c r="A8" s="4" t="inlineStr">
        <is>
          <t>With an allowance recorded, unpaid principal balance</t>
        </is>
      </c>
      <c r="B8" s="6" t="n">
        <v>4152</v>
      </c>
      <c r="C8" s="6" t="n">
        <v>4131</v>
      </c>
    </row>
    <row r="9">
      <c r="A9" s="4" t="inlineStr">
        <is>
          <t>Unpaid principal balance, Total</t>
        </is>
      </c>
      <c r="B9" s="6" t="n">
        <v>43397</v>
      </c>
      <c r="C9" s="6" t="n">
        <v>63196</v>
      </c>
    </row>
    <row r="10">
      <c r="A10" s="4" t="inlineStr">
        <is>
          <t>Impaired Financing Receivable, Related Allowance</t>
        </is>
      </c>
      <c r="B10" s="6" t="n">
        <v>1115</v>
      </c>
      <c r="C10" s="6" t="n">
        <v>956</v>
      </c>
    </row>
    <row r="11">
      <c r="A11" s="4" t="inlineStr">
        <is>
          <t>With no related allowance recorded, Average recorded investment</t>
        </is>
      </c>
      <c r="B11" s="6" t="n">
        <v>49157</v>
      </c>
      <c r="C11" s="6" t="n">
        <v>51957</v>
      </c>
    </row>
    <row r="12">
      <c r="A12" s="4" t="inlineStr">
        <is>
          <t>With an allowance recorded, Average recorded investment</t>
        </is>
      </c>
      <c r="B12" s="6" t="n">
        <v>4143</v>
      </c>
      <c r="C12" s="6" t="n">
        <v>3308</v>
      </c>
    </row>
    <row r="13">
      <c r="A13" s="4" t="inlineStr">
        <is>
          <t>Average recorded investment, Total</t>
        </is>
      </c>
      <c r="B13" s="6" t="n">
        <v>53300</v>
      </c>
      <c r="C13" s="6" t="n">
        <v>55265</v>
      </c>
    </row>
    <row r="14">
      <c r="A14" s="4" t="inlineStr">
        <is>
          <t>With no related allowance recorded, Interest income recognized</t>
        </is>
      </c>
      <c r="B14" s="6" t="n">
        <v>2658</v>
      </c>
      <c r="C14" s="6" t="n">
        <v>952</v>
      </c>
    </row>
    <row r="15">
      <c r="A15" s="4" t="inlineStr">
        <is>
          <t>With an allowance recorded, Interest income recognized</t>
        </is>
      </c>
      <c r="B15" s="6" t="n">
        <v>177</v>
      </c>
      <c r="C15" s="6" t="n">
        <v>22</v>
      </c>
    </row>
    <row r="16">
      <c r="A16" s="4" t="inlineStr">
        <is>
          <t>Interest income recognized, Total</t>
        </is>
      </c>
      <c r="B16" s="6" t="n">
        <v>2835</v>
      </c>
      <c r="C16" s="6" t="n">
        <v>974</v>
      </c>
    </row>
    <row r="17">
      <c r="A17" s="4" t="inlineStr">
        <is>
          <t>Commercial/Agricultural real estate:</t>
        </is>
      </c>
    </row>
    <row r="18">
      <c r="A18" s="3" t="inlineStr">
        <is>
          <t>Bank impaired loans</t>
        </is>
      </c>
    </row>
    <row r="19">
      <c r="A19" s="4" t="inlineStr">
        <is>
          <t>With no related allowance recorded, Recorded investment</t>
        </is>
      </c>
      <c r="B19" s="6" t="n">
        <v>24013</v>
      </c>
      <c r="C19" s="6" t="n">
        <v>40514</v>
      </c>
    </row>
    <row r="20">
      <c r="A20" s="4" t="inlineStr">
        <is>
          <t>With an allowance recorded, Recorded investment</t>
        </is>
      </c>
      <c r="B20" s="6" t="n">
        <v>2290</v>
      </c>
      <c r="C20" s="6" t="n">
        <v>2143</v>
      </c>
    </row>
    <row r="21">
      <c r="A21" s="4" t="inlineStr">
        <is>
          <t>Recorded investment, Total</t>
        </is>
      </c>
      <c r="B21" s="6" t="n">
        <v>26303</v>
      </c>
      <c r="C21" s="6" t="n">
        <v>42657</v>
      </c>
    </row>
    <row r="22">
      <c r="A22" s="4" t="inlineStr">
        <is>
          <t>With no related allowance recorded, unpaid principal balance</t>
        </is>
      </c>
      <c r="B22" s="6" t="n">
        <v>24013</v>
      </c>
      <c r="C22" s="6" t="n">
        <v>40514</v>
      </c>
    </row>
    <row r="23">
      <c r="A23" s="4" t="inlineStr">
        <is>
          <t>With an allowance recorded, unpaid principal balance</t>
        </is>
      </c>
      <c r="B23" s="6" t="n">
        <v>2290</v>
      </c>
      <c r="C23" s="6" t="n">
        <v>2143</v>
      </c>
    </row>
    <row r="24">
      <c r="A24" s="4" t="inlineStr">
        <is>
          <t>Unpaid principal balance, Total</t>
        </is>
      </c>
      <c r="B24" s="6" t="n">
        <v>26303</v>
      </c>
      <c r="C24" s="6" t="n">
        <v>42657</v>
      </c>
    </row>
    <row r="25">
      <c r="A25" s="4" t="inlineStr">
        <is>
          <t>Impaired Financing Receivable, Related Allowance</t>
        </is>
      </c>
      <c r="B25" s="6" t="n">
        <v>698</v>
      </c>
      <c r="C25" s="6" t="n">
        <v>495</v>
      </c>
    </row>
    <row r="26">
      <c r="A26" s="4" t="inlineStr">
        <is>
          <t>With no related allowance recorded, Average recorded investment</t>
        </is>
      </c>
      <c r="B26" s="6" t="n">
        <v>32264</v>
      </c>
      <c r="C26" s="6" t="n">
        <v>24693</v>
      </c>
    </row>
    <row r="27">
      <c r="A27" s="4" t="inlineStr">
        <is>
          <t>With an allowance recorded, Average recorded investment</t>
        </is>
      </c>
      <c r="B27" s="6" t="n">
        <v>2217</v>
      </c>
      <c r="C27" s="6" t="n">
        <v>1738</v>
      </c>
    </row>
    <row r="28">
      <c r="A28" s="4" t="inlineStr">
        <is>
          <t>Average recorded investment, Total</t>
        </is>
      </c>
      <c r="B28" s="6" t="n">
        <v>34481</v>
      </c>
      <c r="C28" s="6" t="n">
        <v>26431</v>
      </c>
    </row>
    <row r="29">
      <c r="A29" s="4" t="inlineStr">
        <is>
          <t>With no related allowance recorded, Interest income recognized</t>
        </is>
      </c>
      <c r="B29" s="6" t="n">
        <v>1894</v>
      </c>
      <c r="C29" s="6" t="n">
        <v>699</v>
      </c>
    </row>
    <row r="30">
      <c r="A30" s="4" t="inlineStr">
        <is>
          <t>With an allowance recorded, Interest income recognized</t>
        </is>
      </c>
      <c r="B30" s="6" t="n">
        <v>100</v>
      </c>
      <c r="C30" s="6" t="n">
        <v>4</v>
      </c>
    </row>
    <row r="31">
      <c r="A31" s="4" t="inlineStr">
        <is>
          <t>Interest income recognized, Total</t>
        </is>
      </c>
      <c r="B31" s="6" t="n">
        <v>1994</v>
      </c>
      <c r="C31" s="6" t="n">
        <v>703</v>
      </c>
    </row>
    <row r="32">
      <c r="A32" s="4" t="inlineStr">
        <is>
          <t>C&amp;I/Agricultural operating:</t>
        </is>
      </c>
    </row>
    <row r="33">
      <c r="A33" s="3" t="inlineStr">
        <is>
          <t>Bank impaired loans</t>
        </is>
      </c>
    </row>
    <row r="34">
      <c r="A34" s="4" t="inlineStr">
        <is>
          <t>With no related allowance recorded, Recorded investment</t>
        </is>
      </c>
      <c r="B34" s="6" t="n">
        <v>6334</v>
      </c>
      <c r="C34" s="6" t="n">
        <v>9477</v>
      </c>
    </row>
    <row r="35">
      <c r="A35" s="4" t="inlineStr">
        <is>
          <t>With an allowance recorded, Recorded investment</t>
        </is>
      </c>
      <c r="B35" s="6" t="n">
        <v>781</v>
      </c>
      <c r="C35" s="6" t="n">
        <v>490</v>
      </c>
    </row>
    <row r="36">
      <c r="A36" s="4" t="inlineStr">
        <is>
          <t>Recorded investment, Total</t>
        </is>
      </c>
      <c r="B36" s="6" t="n">
        <v>7115</v>
      </c>
      <c r="C36" s="6" t="n">
        <v>9967</v>
      </c>
    </row>
    <row r="37">
      <c r="A37" s="4" t="inlineStr">
        <is>
          <t>With no related allowance recorded, unpaid principal balance</t>
        </is>
      </c>
      <c r="B37" s="6" t="n">
        <v>6334</v>
      </c>
      <c r="C37" s="6" t="n">
        <v>9477</v>
      </c>
    </row>
    <row r="38">
      <c r="A38" s="4" t="inlineStr">
        <is>
          <t>With an allowance recorded, unpaid principal balance</t>
        </is>
      </c>
      <c r="B38" s="6" t="n">
        <v>781</v>
      </c>
      <c r="C38" s="6" t="n">
        <v>490</v>
      </c>
    </row>
    <row r="39">
      <c r="A39" s="4" t="inlineStr">
        <is>
          <t>Unpaid principal balance, Total</t>
        </is>
      </c>
      <c r="B39" s="6" t="n">
        <v>7115</v>
      </c>
      <c r="C39" s="6" t="n">
        <v>9967</v>
      </c>
    </row>
    <row r="40">
      <c r="A40" s="4" t="inlineStr">
        <is>
          <t>Impaired Financing Receivable, Related Allowance</t>
        </is>
      </c>
      <c r="B40" s="6" t="n">
        <v>190</v>
      </c>
      <c r="C40" s="6" t="n">
        <v>312</v>
      </c>
    </row>
    <row r="41">
      <c r="A41" s="4" t="inlineStr">
        <is>
          <t>With no related allowance recorded, Average recorded investment</t>
        </is>
      </c>
      <c r="B41" s="6" t="n">
        <v>7906</v>
      </c>
      <c r="C41" s="6" t="n">
        <v>19163</v>
      </c>
    </row>
    <row r="42">
      <c r="A42" s="4" t="inlineStr">
        <is>
          <t>With an allowance recorded, Average recorded investment</t>
        </is>
      </c>
      <c r="B42" s="6" t="n">
        <v>636</v>
      </c>
      <c r="C42" s="6" t="n">
        <v>734</v>
      </c>
    </row>
    <row r="43">
      <c r="A43" s="4" t="inlineStr">
        <is>
          <t>Average recorded investment, Total</t>
        </is>
      </c>
      <c r="B43" s="6" t="n">
        <v>8542</v>
      </c>
      <c r="C43" s="6" t="n">
        <v>19897</v>
      </c>
    </row>
    <row r="44">
      <c r="A44" s="4" t="inlineStr">
        <is>
          <t>With no related allowance recorded, Interest income recognized</t>
        </is>
      </c>
      <c r="B44" s="6" t="n">
        <v>284</v>
      </c>
      <c r="C44" s="6" t="n">
        <v>119</v>
      </c>
    </row>
    <row r="45">
      <c r="A45" s="4" t="inlineStr">
        <is>
          <t>With an allowance recorded, Interest income recognized</t>
        </is>
      </c>
      <c r="B45" s="6" t="n">
        <v>22</v>
      </c>
      <c r="C45" s="6" t="n">
        <v>3</v>
      </c>
    </row>
    <row r="46">
      <c r="A46" s="4" t="inlineStr">
        <is>
          <t>Interest income recognized, Total</t>
        </is>
      </c>
      <c r="B46" s="6" t="n">
        <v>306</v>
      </c>
      <c r="C46" s="6" t="n">
        <v>122</v>
      </c>
    </row>
    <row r="47">
      <c r="A47" s="4" t="inlineStr">
        <is>
          <t>Residential mortgage:</t>
        </is>
      </c>
    </row>
    <row r="48">
      <c r="A48" s="3" t="inlineStr">
        <is>
          <t>Bank impaired loans</t>
        </is>
      </c>
    </row>
    <row r="49">
      <c r="A49" s="4" t="inlineStr">
        <is>
          <t>With no related allowance recorded, Recorded investment</t>
        </is>
      </c>
      <c r="B49" s="6" t="n">
        <v>8542</v>
      </c>
      <c r="C49" s="6" t="n">
        <v>8695</v>
      </c>
    </row>
    <row r="50">
      <c r="A50" s="4" t="inlineStr">
        <is>
          <t>With an allowance recorded, Recorded investment</t>
        </is>
      </c>
      <c r="B50" s="6" t="n">
        <v>1079</v>
      </c>
      <c r="C50" s="6" t="n">
        <v>1431</v>
      </c>
    </row>
    <row r="51">
      <c r="A51" s="4" t="inlineStr">
        <is>
          <t>Recorded investment, Total</t>
        </is>
      </c>
      <c r="B51" s="6" t="n">
        <v>9621</v>
      </c>
      <c r="C51" s="6" t="n">
        <v>10126</v>
      </c>
    </row>
    <row r="52">
      <c r="A52" s="4" t="inlineStr">
        <is>
          <t>With no related allowance recorded, unpaid principal balance</t>
        </is>
      </c>
      <c r="B52" s="6" t="n">
        <v>8542</v>
      </c>
      <c r="C52" s="6" t="n">
        <v>8695</v>
      </c>
    </row>
    <row r="53">
      <c r="A53" s="4" t="inlineStr">
        <is>
          <t>With an allowance recorded, unpaid principal balance</t>
        </is>
      </c>
      <c r="B53" s="6" t="n">
        <v>1079</v>
      </c>
      <c r="C53" s="6" t="n">
        <v>1431</v>
      </c>
    </row>
    <row r="54">
      <c r="A54" s="4" t="inlineStr">
        <is>
          <t>Unpaid principal balance, Total</t>
        </is>
      </c>
      <c r="B54" s="6" t="n">
        <v>9621</v>
      </c>
      <c r="C54" s="6" t="n">
        <v>10126</v>
      </c>
    </row>
    <row r="55">
      <c r="A55" s="4" t="inlineStr">
        <is>
          <t>Impaired Financing Receivable, Related Allowance</t>
        </is>
      </c>
      <c r="B55" s="6" t="n">
        <v>226</v>
      </c>
      <c r="C55" s="6" t="n">
        <v>136</v>
      </c>
    </row>
    <row r="56">
      <c r="A56" s="4" t="inlineStr">
        <is>
          <t>With no related allowance recorded, Average recorded investment</t>
        </is>
      </c>
      <c r="B56" s="6" t="n">
        <v>8619</v>
      </c>
      <c r="C56" s="6" t="n">
        <v>4461</v>
      </c>
    </row>
    <row r="57">
      <c r="A57" s="4" t="inlineStr">
        <is>
          <t>With an allowance recorded, Average recorded investment</t>
        </is>
      </c>
      <c r="B57" s="6" t="n">
        <v>1255</v>
      </c>
      <c r="C57" s="6" t="n">
        <v>789</v>
      </c>
    </row>
    <row r="58">
      <c r="A58" s="4" t="inlineStr">
        <is>
          <t>Average recorded investment, Total</t>
        </is>
      </c>
      <c r="B58" s="6" t="n">
        <v>9874</v>
      </c>
      <c r="C58" s="6" t="n">
        <v>5250</v>
      </c>
    </row>
    <row r="59">
      <c r="A59" s="4" t="inlineStr">
        <is>
          <t>With no related allowance recorded, Interest income recognized</t>
        </is>
      </c>
      <c r="B59" s="6" t="n">
        <v>450</v>
      </c>
      <c r="C59" s="6" t="n">
        <v>128</v>
      </c>
    </row>
    <row r="60">
      <c r="A60" s="4" t="inlineStr">
        <is>
          <t>With an allowance recorded, Interest income recognized</t>
        </is>
      </c>
      <c r="B60" s="6" t="n">
        <v>54</v>
      </c>
      <c r="C60" s="6" t="n">
        <v>15</v>
      </c>
    </row>
    <row r="61">
      <c r="A61" s="4" t="inlineStr">
        <is>
          <t>Interest income recognized, Total</t>
        </is>
      </c>
      <c r="B61" s="6" t="n">
        <v>504</v>
      </c>
      <c r="C61" s="6" t="n">
        <v>143</v>
      </c>
    </row>
    <row r="62">
      <c r="A62" s="4" t="inlineStr">
        <is>
          <t>Consumer installment:</t>
        </is>
      </c>
    </row>
    <row r="63">
      <c r="A63" s="3" t="inlineStr">
        <is>
          <t>Bank impaired loans</t>
        </is>
      </c>
    </row>
    <row r="64">
      <c r="A64" s="4" t="inlineStr">
        <is>
          <t>With no related allowance recorded, Recorded investment</t>
        </is>
      </c>
      <c r="B64" s="6" t="n">
        <v>356</v>
      </c>
      <c r="C64" s="6" t="n">
        <v>379</v>
      </c>
    </row>
    <row r="65">
      <c r="A65" s="4" t="inlineStr">
        <is>
          <t>With an allowance recorded, Recorded investment</t>
        </is>
      </c>
      <c r="B65" s="6" t="n">
        <v>2</v>
      </c>
      <c r="C65" s="6" t="n">
        <v>67</v>
      </c>
    </row>
    <row r="66">
      <c r="A66" s="4" t="inlineStr">
        <is>
          <t>Recorded investment, Total</t>
        </is>
      </c>
      <c r="B66" s="6" t="n">
        <v>358</v>
      </c>
      <c r="C66" s="6" t="n">
        <v>446</v>
      </c>
    </row>
    <row r="67">
      <c r="A67" s="4" t="inlineStr">
        <is>
          <t>With no related allowance recorded, unpaid principal balance</t>
        </is>
      </c>
      <c r="B67" s="6" t="n">
        <v>356</v>
      </c>
      <c r="C67" s="6" t="n">
        <v>379</v>
      </c>
    </row>
    <row r="68">
      <c r="A68" s="4" t="inlineStr">
        <is>
          <t>With an allowance recorded, unpaid principal balance</t>
        </is>
      </c>
      <c r="B68" s="6" t="n">
        <v>2</v>
      </c>
      <c r="C68" s="6" t="n">
        <v>67</v>
      </c>
    </row>
    <row r="69">
      <c r="A69" s="4" t="inlineStr">
        <is>
          <t>Unpaid principal balance, Total</t>
        </is>
      </c>
      <c r="B69" s="6" t="n">
        <v>358</v>
      </c>
      <c r="C69" s="6" t="n">
        <v>446</v>
      </c>
    </row>
    <row r="70">
      <c r="A70" s="4" t="inlineStr">
        <is>
          <t>Impaired Financing Receivable, Related Allowance</t>
        </is>
      </c>
      <c r="B70" s="6" t="n">
        <v>1</v>
      </c>
      <c r="C70" s="6" t="n">
        <v>13</v>
      </c>
    </row>
    <row r="71">
      <c r="A71" s="4" t="inlineStr">
        <is>
          <t>With no related allowance recorded, Average recorded investment</t>
        </is>
      </c>
      <c r="B71" s="6" t="n">
        <v>368</v>
      </c>
      <c r="C71" s="6" t="n">
        <v>3640</v>
      </c>
    </row>
    <row r="72">
      <c r="A72" s="4" t="inlineStr">
        <is>
          <t>With an allowance recorded, Average recorded investment</t>
        </is>
      </c>
      <c r="B72" s="6" t="n">
        <v>35</v>
      </c>
      <c r="C72" s="6" t="n">
        <v>47</v>
      </c>
    </row>
    <row r="73">
      <c r="A73" s="4" t="inlineStr">
        <is>
          <t>Average recorded investment, Total</t>
        </is>
      </c>
      <c r="B73" s="6" t="n">
        <v>403</v>
      </c>
      <c r="C73" s="6" t="n">
        <v>3687</v>
      </c>
    </row>
    <row r="74">
      <c r="A74" s="4" t="inlineStr">
        <is>
          <t>With no related allowance recorded, Interest income recognized</t>
        </is>
      </c>
      <c r="B74" s="6" t="n">
        <v>30</v>
      </c>
      <c r="C74" s="6" t="n">
        <v>6</v>
      </c>
    </row>
    <row r="75">
      <c r="A75" s="4" t="inlineStr">
        <is>
          <t>With an allowance recorded, Interest income recognized</t>
        </is>
      </c>
      <c r="B75" s="6" t="n">
        <v>1</v>
      </c>
      <c r="C75" s="6" t="n">
        <v>0</v>
      </c>
    </row>
    <row r="76">
      <c r="A76" s="4" t="inlineStr">
        <is>
          <t>Interest income recognized, Total</t>
        </is>
      </c>
      <c r="B76" s="5" t="n">
        <v>31</v>
      </c>
      <c r="C76" s="5"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Troubled Debt Restructuring, Loans by Accrual Status (Details) - USD ($) $ in Thousands</t>
        </is>
      </c>
      <c r="B1" s="2" t="inlineStr">
        <is>
          <t>Dec. 31, 2020</t>
        </is>
      </c>
      <c r="C1" s="2" t="inlineStr">
        <is>
          <t>Dec. 31, 2019</t>
        </is>
      </c>
    </row>
    <row r="2">
      <c r="A2" s="3" t="inlineStr">
        <is>
          <t>Receivables [Abstract]</t>
        </is>
      </c>
    </row>
    <row r="3">
      <c r="A3" s="4" t="inlineStr">
        <is>
          <t>Accrual status</t>
        </is>
      </c>
      <c r="B3" s="5" t="n">
        <v>11742</v>
      </c>
      <c r="C3" s="5" t="n">
        <v>5396</v>
      </c>
    </row>
    <row r="4">
      <c r="A4" s="4" t="inlineStr">
        <is>
          <t>Non-accrual status</t>
        </is>
      </c>
      <c r="B4" s="6" t="n">
        <v>6735</v>
      </c>
      <c r="C4" s="6" t="n">
        <v>7198</v>
      </c>
    </row>
    <row r="5">
      <c r="A5" s="4" t="inlineStr">
        <is>
          <t>Total</t>
        </is>
      </c>
      <c r="B5" s="5" t="n">
        <v>18477</v>
      </c>
      <c r="C5" s="5" t="n">
        <v>12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S, ALLOWANCE FOR LOAN LOSSES AND IMPAIRED LOANS - Troubled Debt Restructurings on Financing Receivables (Details)</t>
        </is>
      </c>
      <c r="B1" s="2" t="inlineStr">
        <is>
          <t>12 Months Ended</t>
        </is>
      </c>
    </row>
    <row r="2">
      <c r="B2" s="2" t="inlineStr">
        <is>
          <t>Dec. 31, 2020USD ($)contractTDR</t>
        </is>
      </c>
      <c r="C2" s="2" t="inlineStr">
        <is>
          <t>Dec. 31, 2019USD ($)contractTDR</t>
        </is>
      </c>
    </row>
    <row r="3">
      <c r="A3" s="3" t="inlineStr">
        <is>
          <t>Accounts, Notes, Loans and Financing Receivable [Line Items]</t>
        </is>
      </c>
    </row>
    <row r="4">
      <c r="A4" s="4" t="inlineStr">
        <is>
          <t>Number of Contracts | TDR</t>
        </is>
      </c>
      <c r="B4" s="6" t="n">
        <v>38</v>
      </c>
      <c r="C4" s="6" t="n">
        <v>44</v>
      </c>
    </row>
    <row r="5">
      <c r="A5" s="4" t="inlineStr">
        <is>
          <t>Pre-Modification Outstanding Recorded Investment</t>
        </is>
      </c>
      <c r="B5" s="5" t="n">
        <v>12746000</v>
      </c>
      <c r="C5" s="5" t="n">
        <v>7992000</v>
      </c>
    </row>
    <row r="6">
      <c r="A6" s="4" t="inlineStr">
        <is>
          <t>Post-Modification Outstanding Recorded Investment</t>
        </is>
      </c>
      <c r="B6" s="6" t="n">
        <v>12746000</v>
      </c>
      <c r="C6" s="6" t="n">
        <v>7992000</v>
      </c>
    </row>
    <row r="7">
      <c r="A7" s="4" t="inlineStr">
        <is>
          <t>Specific Reserve</t>
        </is>
      </c>
      <c r="B7" s="5" t="n">
        <v>0</v>
      </c>
      <c r="C7" s="5" t="n">
        <v>458054</v>
      </c>
    </row>
    <row r="8">
      <c r="A8" s="4" t="inlineStr">
        <is>
          <t>Commercial/Agricultural real estate:</t>
        </is>
      </c>
    </row>
    <row r="9">
      <c r="A9" s="3" t="inlineStr">
        <is>
          <t>Accounts, Notes, Loans and Financing Receivable [Line Items]</t>
        </is>
      </c>
    </row>
    <row r="10">
      <c r="A10" s="4" t="inlineStr">
        <is>
          <t>Number of Contracts | contract</t>
        </is>
      </c>
      <c r="B10" s="6" t="n">
        <v>12</v>
      </c>
      <c r="C10" s="6" t="n">
        <v>18</v>
      </c>
    </row>
    <row r="11">
      <c r="A11" s="4" t="inlineStr">
        <is>
          <t>Pre-Modification Outstanding Recorded Investment</t>
        </is>
      </c>
      <c r="B11" s="5" t="n">
        <v>4932000</v>
      </c>
      <c r="C11" s="5" t="n">
        <v>5411000</v>
      </c>
    </row>
    <row r="12">
      <c r="A12" s="4" t="inlineStr">
        <is>
          <t>Post-Modification Outstanding Recorded Investment</t>
        </is>
      </c>
      <c r="B12" s="6" t="n">
        <v>4932000</v>
      </c>
      <c r="C12" s="6" t="n">
        <v>5411000</v>
      </c>
    </row>
    <row r="13">
      <c r="A13" s="4" t="inlineStr">
        <is>
          <t>Specific Reserve</t>
        </is>
      </c>
      <c r="B13" s="5" t="n">
        <v>0</v>
      </c>
      <c r="C13" s="5" t="n">
        <v>317867</v>
      </c>
    </row>
    <row r="14">
      <c r="A14" s="4" t="inlineStr">
        <is>
          <t>C&amp;I/Agricultural operating:</t>
        </is>
      </c>
    </row>
    <row r="15">
      <c r="A15" s="3" t="inlineStr">
        <is>
          <t>Accounts, Notes, Loans and Financing Receivable [Line Items]</t>
        </is>
      </c>
    </row>
    <row r="16">
      <c r="A16" s="4" t="inlineStr">
        <is>
          <t>Number of Contracts | contract</t>
        </is>
      </c>
      <c r="B16" s="6" t="n">
        <v>6</v>
      </c>
      <c r="C16" s="6" t="n">
        <v>11</v>
      </c>
    </row>
    <row r="17">
      <c r="A17" s="4" t="inlineStr">
        <is>
          <t>Pre-Modification Outstanding Recorded Investment</t>
        </is>
      </c>
      <c r="B17" s="5" t="n">
        <v>6373000</v>
      </c>
      <c r="C17" s="5" t="n">
        <v>1544000</v>
      </c>
    </row>
    <row r="18">
      <c r="A18" s="4" t="inlineStr">
        <is>
          <t>Post-Modification Outstanding Recorded Investment</t>
        </is>
      </c>
      <c r="B18" s="6" t="n">
        <v>6373000</v>
      </c>
      <c r="C18" s="6" t="n">
        <v>1544000</v>
      </c>
    </row>
    <row r="19">
      <c r="A19" s="4" t="inlineStr">
        <is>
          <t>Specific Reserve</t>
        </is>
      </c>
      <c r="B19" s="5" t="n">
        <v>0</v>
      </c>
      <c r="C19" s="5" t="n">
        <v>98152</v>
      </c>
    </row>
    <row r="20">
      <c r="A20" s="4" t="inlineStr">
        <is>
          <t>Residential mortgage:</t>
        </is>
      </c>
    </row>
    <row r="21">
      <c r="A21" s="3" t="inlineStr">
        <is>
          <t>Accounts, Notes, Loans and Financing Receivable [Line Items]</t>
        </is>
      </c>
    </row>
    <row r="22">
      <c r="A22" s="4" t="inlineStr">
        <is>
          <t>Number of Contracts | contract</t>
        </is>
      </c>
      <c r="B22" s="6" t="n">
        <v>17</v>
      </c>
      <c r="C22" s="6" t="n">
        <v>14</v>
      </c>
    </row>
    <row r="23">
      <c r="A23" s="4" t="inlineStr">
        <is>
          <t>Pre-Modification Outstanding Recorded Investment</t>
        </is>
      </c>
      <c r="B23" s="5" t="n">
        <v>1431000</v>
      </c>
      <c r="C23" s="5" t="n">
        <v>1035000</v>
      </c>
    </row>
    <row r="24">
      <c r="A24" s="4" t="inlineStr">
        <is>
          <t>Post-Modification Outstanding Recorded Investment</t>
        </is>
      </c>
      <c r="B24" s="6" t="n">
        <v>1431000</v>
      </c>
      <c r="C24" s="6" t="n">
        <v>1035000</v>
      </c>
    </row>
    <row r="25">
      <c r="A25" s="4" t="inlineStr">
        <is>
          <t>Specific Reserve</t>
        </is>
      </c>
      <c r="B25" s="5" t="n">
        <v>0</v>
      </c>
      <c r="C25" s="5" t="n">
        <v>42035</v>
      </c>
    </row>
    <row r="26">
      <c r="A26" s="4" t="inlineStr">
        <is>
          <t>Consumer installment:</t>
        </is>
      </c>
    </row>
    <row r="27">
      <c r="A27" s="3" t="inlineStr">
        <is>
          <t>Accounts, Notes, Loans and Financing Receivable [Line Items]</t>
        </is>
      </c>
    </row>
    <row r="28">
      <c r="A28" s="4" t="inlineStr">
        <is>
          <t>Number of Contracts | contract</t>
        </is>
      </c>
      <c r="B28" s="6" t="n">
        <v>3</v>
      </c>
      <c r="C28" s="6" t="n">
        <v>1</v>
      </c>
    </row>
    <row r="29">
      <c r="A29" s="4" t="inlineStr">
        <is>
          <t>Pre-Modification Outstanding Recorded Investment</t>
        </is>
      </c>
      <c r="B29" s="5" t="n">
        <v>10000</v>
      </c>
      <c r="C29" s="5" t="n">
        <v>2000</v>
      </c>
    </row>
    <row r="30">
      <c r="A30" s="4" t="inlineStr">
        <is>
          <t>Post-Modification Outstanding Recorded Investment</t>
        </is>
      </c>
      <c r="B30" s="6" t="n">
        <v>10000</v>
      </c>
      <c r="C30" s="6" t="n">
        <v>2000</v>
      </c>
    </row>
    <row r="31">
      <c r="A31" s="4" t="inlineStr">
        <is>
          <t>Specific Reserve</t>
        </is>
      </c>
      <c r="B31" s="6" t="n">
        <v>0</v>
      </c>
      <c r="C31" s="6" t="n">
        <v>0</v>
      </c>
    </row>
    <row r="32">
      <c r="A32" s="4" t="inlineStr">
        <is>
          <t>Modified Rate</t>
        </is>
      </c>
    </row>
    <row r="33">
      <c r="A33" s="3" t="inlineStr">
        <is>
          <t>Accounts, Notes, Loans and Financing Receivable [Line Items]</t>
        </is>
      </c>
    </row>
    <row r="34">
      <c r="A34" s="4" t="inlineStr">
        <is>
          <t>Loan restructuring</t>
        </is>
      </c>
      <c r="B34" s="6" t="n">
        <v>8198000</v>
      </c>
      <c r="C34" s="6" t="n">
        <v>3037000</v>
      </c>
    </row>
    <row r="35">
      <c r="A35" s="4" t="inlineStr">
        <is>
          <t>Modified Rate | Commercial/Agricultural real estate:</t>
        </is>
      </c>
    </row>
    <row r="36">
      <c r="A36" s="3" t="inlineStr">
        <is>
          <t>Accounts, Notes, Loans and Financing Receivable [Line Items]</t>
        </is>
      </c>
    </row>
    <row r="37">
      <c r="A37" s="4" t="inlineStr">
        <is>
          <t>Loan restructuring</t>
        </is>
      </c>
      <c r="B37" s="6" t="n">
        <v>4441000</v>
      </c>
      <c r="C37" s="6" t="n">
        <v>2028000</v>
      </c>
    </row>
    <row r="38">
      <c r="A38" s="4" t="inlineStr">
        <is>
          <t>Modified Rate | C&amp;I/Agricultural operating:</t>
        </is>
      </c>
    </row>
    <row r="39">
      <c r="A39" s="3" t="inlineStr">
        <is>
          <t>Accounts, Notes, Loans and Financing Receivable [Line Items]</t>
        </is>
      </c>
    </row>
    <row r="40">
      <c r="A40" s="4" t="inlineStr">
        <is>
          <t>Loan restructuring</t>
        </is>
      </c>
      <c r="B40" s="6" t="n">
        <v>3295000</v>
      </c>
      <c r="C40" s="6" t="n">
        <v>184000</v>
      </c>
    </row>
    <row r="41">
      <c r="A41" s="4" t="inlineStr">
        <is>
          <t>Modified Rate | Residential mortgage:</t>
        </is>
      </c>
    </row>
    <row r="42">
      <c r="A42" s="3" t="inlineStr">
        <is>
          <t>Accounts, Notes, Loans and Financing Receivable [Line Items]</t>
        </is>
      </c>
    </row>
    <row r="43">
      <c r="A43" s="4" t="inlineStr">
        <is>
          <t>Loan restructuring</t>
        </is>
      </c>
      <c r="B43" s="6" t="n">
        <v>456000</v>
      </c>
      <c r="C43" s="6" t="n">
        <v>823000</v>
      </c>
    </row>
    <row r="44">
      <c r="A44" s="4" t="inlineStr">
        <is>
          <t>Modified Rate | Consumer installment:</t>
        </is>
      </c>
    </row>
    <row r="45">
      <c r="A45" s="3" t="inlineStr">
        <is>
          <t>Accounts, Notes, Loans and Financing Receivable [Line Items]</t>
        </is>
      </c>
    </row>
    <row r="46">
      <c r="A46" s="4" t="inlineStr">
        <is>
          <t>Loan restructuring</t>
        </is>
      </c>
      <c r="B46" s="6" t="n">
        <v>6000</v>
      </c>
      <c r="C46" s="6" t="n">
        <v>2000</v>
      </c>
    </row>
    <row r="47">
      <c r="A47" s="4" t="inlineStr">
        <is>
          <t>Modified Payment</t>
        </is>
      </c>
    </row>
    <row r="48">
      <c r="A48" s="3" t="inlineStr">
        <is>
          <t>Accounts, Notes, Loans and Financing Receivable [Line Items]</t>
        </is>
      </c>
    </row>
    <row r="49">
      <c r="A49" s="4" t="inlineStr">
        <is>
          <t>Loan restructuring</t>
        </is>
      </c>
      <c r="B49" s="6" t="n">
        <v>1134000</v>
      </c>
      <c r="C49" s="6" t="n">
        <v>523000</v>
      </c>
    </row>
    <row r="50">
      <c r="A50" s="4" t="inlineStr">
        <is>
          <t>Modified Payment | Commercial/Agricultural real estate:</t>
        </is>
      </c>
    </row>
    <row r="51">
      <c r="A51" s="3" t="inlineStr">
        <is>
          <t>Accounts, Notes, Loans and Financing Receivable [Line Items]</t>
        </is>
      </c>
    </row>
    <row r="52">
      <c r="A52" s="4" t="inlineStr">
        <is>
          <t>Loan restructuring</t>
        </is>
      </c>
      <c r="B52" s="6" t="n">
        <v>198000</v>
      </c>
      <c r="C52" s="6" t="n">
        <v>159000</v>
      </c>
    </row>
    <row r="53">
      <c r="A53" s="4" t="inlineStr">
        <is>
          <t>Modified Payment | C&amp;I/Agricultural operating:</t>
        </is>
      </c>
    </row>
    <row r="54">
      <c r="A54" s="3" t="inlineStr">
        <is>
          <t>Accounts, Notes, Loans and Financing Receivable [Line Items]</t>
        </is>
      </c>
    </row>
    <row r="55">
      <c r="A55" s="4" t="inlineStr">
        <is>
          <t>Loan restructuring</t>
        </is>
      </c>
      <c r="B55" s="6" t="n">
        <v>78000</v>
      </c>
      <c r="C55" s="6" t="n">
        <v>364000</v>
      </c>
    </row>
    <row r="56">
      <c r="A56" s="4" t="inlineStr">
        <is>
          <t>Modified Payment | Residential mortgage:</t>
        </is>
      </c>
    </row>
    <row r="57">
      <c r="A57" s="3" t="inlineStr">
        <is>
          <t>Accounts, Notes, Loans and Financing Receivable [Line Items]</t>
        </is>
      </c>
    </row>
    <row r="58">
      <c r="A58" s="4" t="inlineStr">
        <is>
          <t>Loan restructuring</t>
        </is>
      </c>
      <c r="B58" s="6" t="n">
        <v>858000</v>
      </c>
      <c r="C58" s="6" t="n">
        <v>0</v>
      </c>
    </row>
    <row r="59">
      <c r="A59" s="4" t="inlineStr">
        <is>
          <t>Modified Payment | Consumer installment:</t>
        </is>
      </c>
    </row>
    <row r="60">
      <c r="A60" s="3" t="inlineStr">
        <is>
          <t>Accounts, Notes, Loans and Financing Receivable [Line Items]</t>
        </is>
      </c>
    </row>
    <row r="61">
      <c r="A61" s="4" t="inlineStr">
        <is>
          <t>Loan restructuring</t>
        </is>
      </c>
      <c r="B61" s="6" t="n">
        <v>0</v>
      </c>
      <c r="C61" s="6" t="n">
        <v>0</v>
      </c>
    </row>
    <row r="62">
      <c r="A62" s="4" t="inlineStr">
        <is>
          <t>Modified Under- writing</t>
        </is>
      </c>
    </row>
    <row r="63">
      <c r="A63" s="3" t="inlineStr">
        <is>
          <t>Accounts, Notes, Loans and Financing Receivable [Line Items]</t>
        </is>
      </c>
    </row>
    <row r="64">
      <c r="A64" s="4" t="inlineStr">
        <is>
          <t>Loan restructuring</t>
        </is>
      </c>
      <c r="B64" s="6" t="n">
        <v>3414000</v>
      </c>
      <c r="C64" s="6" t="n">
        <v>4432000</v>
      </c>
    </row>
    <row r="65">
      <c r="A65" s="4" t="inlineStr">
        <is>
          <t>Modified Under- writing | Commercial/Agricultural real estate:</t>
        </is>
      </c>
    </row>
    <row r="66">
      <c r="A66" s="3" t="inlineStr">
        <is>
          <t>Accounts, Notes, Loans and Financing Receivable [Line Items]</t>
        </is>
      </c>
    </row>
    <row r="67">
      <c r="A67" s="4" t="inlineStr">
        <is>
          <t>Loan restructuring</t>
        </is>
      </c>
      <c r="B67" s="6" t="n">
        <v>293000</v>
      </c>
      <c r="C67" s="6" t="n">
        <v>3224000</v>
      </c>
    </row>
    <row r="68">
      <c r="A68" s="4" t="inlineStr">
        <is>
          <t>Modified Under- writing | C&amp;I/Agricultural operating:</t>
        </is>
      </c>
    </row>
    <row r="69">
      <c r="A69" s="3" t="inlineStr">
        <is>
          <t>Accounts, Notes, Loans and Financing Receivable [Line Items]</t>
        </is>
      </c>
    </row>
    <row r="70">
      <c r="A70" s="4" t="inlineStr">
        <is>
          <t>Loan restructuring</t>
        </is>
      </c>
      <c r="B70" s="6" t="n">
        <v>3000000</v>
      </c>
      <c r="C70" s="6" t="n">
        <v>996000</v>
      </c>
    </row>
    <row r="71">
      <c r="A71" s="4" t="inlineStr">
        <is>
          <t>Modified Under- writing | Residential mortgage:</t>
        </is>
      </c>
    </row>
    <row r="72">
      <c r="A72" s="3" t="inlineStr">
        <is>
          <t>Accounts, Notes, Loans and Financing Receivable [Line Items]</t>
        </is>
      </c>
    </row>
    <row r="73">
      <c r="A73" s="4" t="inlineStr">
        <is>
          <t>Loan restructuring</t>
        </is>
      </c>
      <c r="B73" s="6" t="n">
        <v>117000</v>
      </c>
      <c r="C73" s="6" t="n">
        <v>212000</v>
      </c>
    </row>
    <row r="74">
      <c r="A74" s="4" t="inlineStr">
        <is>
          <t>Modified Under- writing | Consumer installment:</t>
        </is>
      </c>
    </row>
    <row r="75">
      <c r="A75" s="3" t="inlineStr">
        <is>
          <t>Accounts, Notes, Loans and Financing Receivable [Line Items]</t>
        </is>
      </c>
    </row>
    <row r="76">
      <c r="A76" s="4" t="inlineStr">
        <is>
          <t>Loan restructuring</t>
        </is>
      </c>
      <c r="B76" s="6" t="n">
        <v>4000</v>
      </c>
      <c r="C76" s="6" t="n">
        <v>0</v>
      </c>
    </row>
    <row r="77">
      <c r="A77" s="4" t="inlineStr">
        <is>
          <t>Other</t>
        </is>
      </c>
    </row>
    <row r="78">
      <c r="A78" s="3" t="inlineStr">
        <is>
          <t>Accounts, Notes, Loans and Financing Receivable [Line Items]</t>
        </is>
      </c>
    </row>
    <row r="79">
      <c r="A79" s="4" t="inlineStr">
        <is>
          <t>Loan restructuring</t>
        </is>
      </c>
      <c r="B79" s="6" t="n">
        <v>0</v>
      </c>
      <c r="C79" s="6" t="n">
        <v>0</v>
      </c>
    </row>
    <row r="80">
      <c r="A80" s="4" t="inlineStr">
        <is>
          <t>Other | Commercial/Agricultural real estate:</t>
        </is>
      </c>
    </row>
    <row r="81">
      <c r="A81" s="3" t="inlineStr">
        <is>
          <t>Accounts, Notes, Loans and Financing Receivable [Line Items]</t>
        </is>
      </c>
    </row>
    <row r="82">
      <c r="A82" s="4" t="inlineStr">
        <is>
          <t>Loan restructuring</t>
        </is>
      </c>
      <c r="B82" s="6" t="n">
        <v>0</v>
      </c>
      <c r="C82" s="6" t="n">
        <v>0</v>
      </c>
    </row>
    <row r="83">
      <c r="A83" s="4" t="inlineStr">
        <is>
          <t>Other | C&amp;I/Agricultural operating:</t>
        </is>
      </c>
    </row>
    <row r="84">
      <c r="A84" s="3" t="inlineStr">
        <is>
          <t>Accounts, Notes, Loans and Financing Receivable [Line Items]</t>
        </is>
      </c>
    </row>
    <row r="85">
      <c r="A85" s="4" t="inlineStr">
        <is>
          <t>Loan restructuring</t>
        </is>
      </c>
      <c r="B85" s="6" t="n">
        <v>0</v>
      </c>
      <c r="C85" s="6" t="n">
        <v>0</v>
      </c>
    </row>
    <row r="86">
      <c r="A86" s="4" t="inlineStr">
        <is>
          <t>Other | Residential mortgage:</t>
        </is>
      </c>
    </row>
    <row r="87">
      <c r="A87" s="3" t="inlineStr">
        <is>
          <t>Accounts, Notes, Loans and Financing Receivable [Line Items]</t>
        </is>
      </c>
    </row>
    <row r="88">
      <c r="A88" s="4" t="inlineStr">
        <is>
          <t>Loan restructuring</t>
        </is>
      </c>
      <c r="B88" s="6" t="n">
        <v>0</v>
      </c>
      <c r="C88" s="6" t="n">
        <v>0</v>
      </c>
    </row>
    <row r="89">
      <c r="A89" s="4" t="inlineStr">
        <is>
          <t>Other | Consumer installment:</t>
        </is>
      </c>
    </row>
    <row r="90">
      <c r="A90" s="3" t="inlineStr">
        <is>
          <t>Accounts, Notes, Loans and Financing Receivable [Line Items]</t>
        </is>
      </c>
    </row>
    <row r="91">
      <c r="A91" s="4" t="inlineStr">
        <is>
          <t>Loan restructuring</t>
        </is>
      </c>
      <c r="B91" s="5" t="n">
        <v>0</v>
      </c>
      <c r="C9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ALLOWANCE FOR LOAN LOSSES AND IMPAIRED LOANS - Loans by Loan Class Modified in Troubled Debt Restructuring (Details) $ in Thousands</t>
        </is>
      </c>
      <c r="B1" s="2" t="inlineStr">
        <is>
          <t>12 Months Ended</t>
        </is>
      </c>
    </row>
    <row r="2">
      <c r="B2" s="2" t="inlineStr">
        <is>
          <t>Dec. 31, 2020USD ($)loancontractTDR</t>
        </is>
      </c>
      <c r="C2" s="2" t="inlineStr">
        <is>
          <t>Dec. 31, 2019USD ($)loancontractTDR</t>
        </is>
      </c>
    </row>
    <row r="3">
      <c r="A3" s="3" t="inlineStr">
        <is>
          <t>Troubled Debt Restructuring</t>
        </is>
      </c>
    </row>
    <row r="4">
      <c r="A4" s="4" t="inlineStr">
        <is>
          <t>Number of Modifications | TDR</t>
        </is>
      </c>
      <c r="B4" s="6" t="n">
        <v>38</v>
      </c>
      <c r="C4" s="6" t="n">
        <v>44</v>
      </c>
    </row>
    <row r="5">
      <c r="A5" s="4" t="inlineStr">
        <is>
          <t>Recorded Investment</t>
        </is>
      </c>
      <c r="B5" s="5" t="n">
        <v>18477</v>
      </c>
      <c r="C5" s="5" t="n">
        <v>12594</v>
      </c>
    </row>
    <row r="6">
      <c r="A6" s="4" t="inlineStr">
        <is>
          <t>Commercial/Agricultural real estate:</t>
        </is>
      </c>
    </row>
    <row r="7">
      <c r="A7" s="3" t="inlineStr">
        <is>
          <t>Troubled Debt Restructuring</t>
        </is>
      </c>
    </row>
    <row r="8">
      <c r="A8" s="4" t="inlineStr">
        <is>
          <t>Number of Modifications | contract</t>
        </is>
      </c>
      <c r="B8" s="6" t="n">
        <v>12</v>
      </c>
      <c r="C8" s="6" t="n">
        <v>18</v>
      </c>
    </row>
    <row r="9">
      <c r="A9" s="4" t="inlineStr">
        <is>
          <t>C&amp;I/Agricultural operating:</t>
        </is>
      </c>
    </row>
    <row r="10">
      <c r="A10" s="3" t="inlineStr">
        <is>
          <t>Troubled Debt Restructuring</t>
        </is>
      </c>
    </row>
    <row r="11">
      <c r="A11" s="4" t="inlineStr">
        <is>
          <t>Number of Modifications | contract</t>
        </is>
      </c>
      <c r="B11" s="6" t="n">
        <v>6</v>
      </c>
      <c r="C11" s="6" t="n">
        <v>11</v>
      </c>
    </row>
    <row r="12">
      <c r="A12" s="4" t="inlineStr">
        <is>
          <t>Residential mortgage:</t>
        </is>
      </c>
    </row>
    <row r="13">
      <c r="A13" s="3" t="inlineStr">
        <is>
          <t>Troubled Debt Restructuring</t>
        </is>
      </c>
    </row>
    <row r="14">
      <c r="A14" s="4" t="inlineStr">
        <is>
          <t>Number of Modifications | contract</t>
        </is>
      </c>
      <c r="B14" s="6" t="n">
        <v>17</v>
      </c>
      <c r="C14" s="6" t="n">
        <v>14</v>
      </c>
    </row>
    <row r="15">
      <c r="A15" s="4" t="inlineStr">
        <is>
          <t>Consumer installment:</t>
        </is>
      </c>
    </row>
    <row r="16">
      <c r="A16" s="3" t="inlineStr">
        <is>
          <t>Troubled Debt Restructuring</t>
        </is>
      </c>
    </row>
    <row r="17">
      <c r="A17" s="4" t="inlineStr">
        <is>
          <t>Number of Modifications | contract</t>
        </is>
      </c>
      <c r="B17" s="6" t="n">
        <v>3</v>
      </c>
      <c r="C17" s="6" t="n">
        <v>1</v>
      </c>
    </row>
    <row r="18">
      <c r="A18" s="4" t="inlineStr">
        <is>
          <t>Originated Loans</t>
        </is>
      </c>
    </row>
    <row r="19">
      <c r="A19" s="3" t="inlineStr">
        <is>
          <t>Troubled Debt Restructuring</t>
        </is>
      </c>
    </row>
    <row r="20">
      <c r="A20" s="4" t="inlineStr">
        <is>
          <t>Number of Modifications | loan</t>
        </is>
      </c>
      <c r="B20" s="6" t="n">
        <v>107</v>
      </c>
      <c r="C20" s="6" t="n">
        <v>93</v>
      </c>
    </row>
    <row r="21">
      <c r="A21" s="4" t="inlineStr">
        <is>
          <t>Recorded Investment</t>
        </is>
      </c>
      <c r="B21" s="5" t="n">
        <v>18477</v>
      </c>
      <c r="C21" s="5" t="n">
        <v>12594</v>
      </c>
    </row>
    <row r="22">
      <c r="A22" s="4" t="inlineStr">
        <is>
          <t>Originated Loans | Commercial/Agricultural real estate:</t>
        </is>
      </c>
    </row>
    <row r="23">
      <c r="A23" s="3" t="inlineStr">
        <is>
          <t>Troubled Debt Restructuring</t>
        </is>
      </c>
    </row>
    <row r="24">
      <c r="A24" s="4" t="inlineStr">
        <is>
          <t>Number of Modifications | loan</t>
        </is>
      </c>
      <c r="B24" s="6" t="n">
        <v>31</v>
      </c>
      <c r="C24" s="6" t="n">
        <v>27</v>
      </c>
    </row>
    <row r="25">
      <c r="A25" s="4" t="inlineStr">
        <is>
          <t>Recorded Investment</t>
        </is>
      </c>
      <c r="B25" s="5" t="n">
        <v>9386</v>
      </c>
      <c r="C25" s="5" t="n">
        <v>6599</v>
      </c>
    </row>
    <row r="26">
      <c r="A26" s="4" t="inlineStr">
        <is>
          <t>Originated Loans | C&amp;I/Agricultural operating:</t>
        </is>
      </c>
    </row>
    <row r="27">
      <c r="A27" s="3" t="inlineStr">
        <is>
          <t>Troubled Debt Restructuring</t>
        </is>
      </c>
    </row>
    <row r="28">
      <c r="A28" s="4" t="inlineStr">
        <is>
          <t>Number of Modifications | loan</t>
        </is>
      </c>
      <c r="B28" s="6" t="n">
        <v>16</v>
      </c>
      <c r="C28" s="6" t="n">
        <v>16</v>
      </c>
    </row>
    <row r="29">
      <c r="A29" s="4" t="inlineStr">
        <is>
          <t>Recorded Investment</t>
        </is>
      </c>
      <c r="B29" s="5" t="n">
        <v>5123</v>
      </c>
      <c r="C29" s="5" t="n">
        <v>2338</v>
      </c>
    </row>
    <row r="30">
      <c r="A30" s="4" t="inlineStr">
        <is>
          <t>Originated Loans | Residential mortgage:</t>
        </is>
      </c>
    </row>
    <row r="31">
      <c r="A31" s="3" t="inlineStr">
        <is>
          <t>Troubled Debt Restructuring</t>
        </is>
      </c>
    </row>
    <row r="32">
      <c r="A32" s="4" t="inlineStr">
        <is>
          <t>Number of Modifications | loan</t>
        </is>
      </c>
      <c r="B32" s="6" t="n">
        <v>52</v>
      </c>
      <c r="C32" s="6" t="n">
        <v>43</v>
      </c>
    </row>
    <row r="33">
      <c r="A33" s="4" t="inlineStr">
        <is>
          <t>Recorded Investment</t>
        </is>
      </c>
      <c r="B33" s="5" t="n">
        <v>3919</v>
      </c>
      <c r="C33" s="5" t="n">
        <v>3589</v>
      </c>
    </row>
    <row r="34">
      <c r="A34" s="4" t="inlineStr">
        <is>
          <t>Originated Loans | Consumer installment:</t>
        </is>
      </c>
    </row>
    <row r="35">
      <c r="A35" s="3" t="inlineStr">
        <is>
          <t>Troubled Debt Restructuring</t>
        </is>
      </c>
    </row>
    <row r="36">
      <c r="A36" s="4" t="inlineStr">
        <is>
          <t>Number of Modifications | loan</t>
        </is>
      </c>
      <c r="B36" s="6" t="n">
        <v>8</v>
      </c>
      <c r="C36" s="6" t="n">
        <v>7</v>
      </c>
    </row>
    <row r="37">
      <c r="A37" s="4" t="inlineStr">
        <is>
          <t>Recorded Investment</t>
        </is>
      </c>
      <c r="B37" s="5" t="n">
        <v>49</v>
      </c>
      <c r="C37" s="5" t="n">
        <v>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36" customWidth="1" min="3" max="3"/>
  </cols>
  <sheetData>
    <row r="1">
      <c r="A1" s="1" t="inlineStr">
        <is>
          <t>LOANS, ALLOWANCE FOR LOAN LOSSES AND IMPAIRED LOANS - Restructured Loans in Default (Details) $ in Thousands</t>
        </is>
      </c>
      <c r="B1" s="2" t="inlineStr">
        <is>
          <t>12 Months Ended</t>
        </is>
      </c>
    </row>
    <row r="2">
      <c r="B2" s="2" t="inlineStr">
        <is>
          <t>Dec. 31, 2020USD ($)loan</t>
        </is>
      </c>
      <c r="C2" s="2" t="inlineStr">
        <is>
          <t>Dec. 31, 2019USD ($)branch_location</t>
        </is>
      </c>
    </row>
    <row r="3">
      <c r="A3" s="3" t="inlineStr">
        <is>
          <t>Financing Receivable, Troubled Debt Restructuring, Subsequent Default [Abstract]</t>
        </is>
      </c>
    </row>
    <row r="4">
      <c r="A4" s="4" t="inlineStr">
        <is>
          <t>Number of Modifications | loan</t>
        </is>
      </c>
      <c r="B4" s="6" t="n">
        <v>6</v>
      </c>
    </row>
    <row r="5">
      <c r="A5" s="4" t="inlineStr">
        <is>
          <t>Recorded Investment</t>
        </is>
      </c>
      <c r="B5" s="5" t="n">
        <v>728</v>
      </c>
    </row>
    <row r="6">
      <c r="A6" s="3" t="inlineStr">
        <is>
          <t>Financing Receivable, Troubled Debt Restructuring, Default at Period End [Abstract]</t>
        </is>
      </c>
    </row>
    <row r="7">
      <c r="A7" s="4" t="inlineStr">
        <is>
          <t>Number of Modifications | branch_location</t>
        </is>
      </c>
      <c r="C7" s="6" t="n">
        <v>30</v>
      </c>
    </row>
    <row r="8">
      <c r="A8" s="4" t="inlineStr">
        <is>
          <t>Recorded Investment</t>
        </is>
      </c>
      <c r="C8" s="5" t="n">
        <v>7198</v>
      </c>
    </row>
    <row r="9">
      <c r="A9" s="4" t="inlineStr">
        <is>
          <t>Commercial/Agricultural real estate:</t>
        </is>
      </c>
    </row>
    <row r="10">
      <c r="A10" s="3" t="inlineStr">
        <is>
          <t>Financing Receivable, Troubled Debt Restructuring, Subsequent Default [Abstract]</t>
        </is>
      </c>
    </row>
    <row r="11">
      <c r="A11" s="4" t="inlineStr">
        <is>
          <t>Number of Modifications | loan</t>
        </is>
      </c>
      <c r="B11" s="6" t="n">
        <v>1</v>
      </c>
    </row>
    <row r="12">
      <c r="A12" s="4" t="inlineStr">
        <is>
          <t>Recorded Investment</t>
        </is>
      </c>
      <c r="B12" s="5" t="n">
        <v>100</v>
      </c>
    </row>
    <row r="13">
      <c r="A13" s="3" t="inlineStr">
        <is>
          <t>Financing Receivable, Troubled Debt Restructuring, Default at Period End [Abstract]</t>
        </is>
      </c>
    </row>
    <row r="14">
      <c r="A14" s="4" t="inlineStr">
        <is>
          <t>Number of Modifications | branch_location</t>
        </is>
      </c>
      <c r="C14" s="6" t="n">
        <v>13</v>
      </c>
    </row>
    <row r="15">
      <c r="A15" s="4" t="inlineStr">
        <is>
          <t>Recorded Investment</t>
        </is>
      </c>
      <c r="C15" s="5" t="n">
        <v>4868</v>
      </c>
    </row>
    <row r="16">
      <c r="A16" s="4" t="inlineStr">
        <is>
          <t>C&amp;I/Agricultural operating:</t>
        </is>
      </c>
    </row>
    <row r="17">
      <c r="A17" s="3" t="inlineStr">
        <is>
          <t>Financing Receivable, Troubled Debt Restructuring, Subsequent Default [Abstract]</t>
        </is>
      </c>
    </row>
    <row r="18">
      <c r="A18" s="4" t="inlineStr">
        <is>
          <t>Number of Modifications | loan</t>
        </is>
      </c>
      <c r="B18" s="6" t="n">
        <v>1</v>
      </c>
    </row>
    <row r="19">
      <c r="A19" s="4" t="inlineStr">
        <is>
          <t>Recorded Investment</t>
        </is>
      </c>
      <c r="B19" s="5" t="n">
        <v>224</v>
      </c>
    </row>
    <row r="20">
      <c r="A20" s="3" t="inlineStr">
        <is>
          <t>Financing Receivable, Troubled Debt Restructuring, Default at Period End [Abstract]</t>
        </is>
      </c>
    </row>
    <row r="21">
      <c r="A21" s="4" t="inlineStr">
        <is>
          <t>Number of Modifications | branch_location</t>
        </is>
      </c>
      <c r="C21" s="6" t="n">
        <v>14</v>
      </c>
    </row>
    <row r="22">
      <c r="A22" s="4" t="inlineStr">
        <is>
          <t>Recorded Investment</t>
        </is>
      </c>
      <c r="C22" s="5" t="n">
        <v>1973</v>
      </c>
    </row>
    <row r="23">
      <c r="A23" s="4" t="inlineStr">
        <is>
          <t>Residential mortgage:</t>
        </is>
      </c>
    </row>
    <row r="24">
      <c r="A24" s="3" t="inlineStr">
        <is>
          <t>Financing Receivable, Troubled Debt Restructuring, Subsequent Default [Abstract]</t>
        </is>
      </c>
    </row>
    <row r="25">
      <c r="A25" s="4" t="inlineStr">
        <is>
          <t>Number of Modifications | loan</t>
        </is>
      </c>
      <c r="B25" s="6" t="n">
        <v>4</v>
      </c>
    </row>
    <row r="26">
      <c r="A26" s="4" t="inlineStr">
        <is>
          <t>Recorded Investment</t>
        </is>
      </c>
      <c r="B26" s="5" t="n">
        <v>404</v>
      </c>
    </row>
    <row r="27">
      <c r="A27" s="3" t="inlineStr">
        <is>
          <t>Financing Receivable, Troubled Debt Restructuring, Default at Period End [Abstract]</t>
        </is>
      </c>
    </row>
    <row r="28">
      <c r="A28" s="4" t="inlineStr">
        <is>
          <t>Number of Modifications | branch_location</t>
        </is>
      </c>
      <c r="C28" s="6" t="n">
        <v>3</v>
      </c>
    </row>
    <row r="29">
      <c r="A29" s="4" t="inlineStr">
        <is>
          <t>Recorded Investment</t>
        </is>
      </c>
      <c r="C29" s="5" t="n">
        <v>357</v>
      </c>
    </row>
    <row r="30">
      <c r="A30" s="4" t="inlineStr">
        <is>
          <t>Consumer installment:</t>
        </is>
      </c>
    </row>
    <row r="31">
      <c r="A31" s="3" t="inlineStr">
        <is>
          <t>Financing Receivable, Troubled Debt Restructuring, Subsequent Default [Abstract]</t>
        </is>
      </c>
    </row>
    <row r="32">
      <c r="A32" s="4" t="inlineStr">
        <is>
          <t>Number of Modifications | loan</t>
        </is>
      </c>
      <c r="B32" s="6" t="n">
        <v>0</v>
      </c>
    </row>
    <row r="33">
      <c r="A33" s="4" t="inlineStr">
        <is>
          <t>Recorded Investment</t>
        </is>
      </c>
      <c r="B33" s="5" t="n">
        <v>0</v>
      </c>
    </row>
    <row r="34">
      <c r="A34" s="3" t="inlineStr">
        <is>
          <t>Financing Receivable, Troubled Debt Restructuring, Default at Period End [Abstract]</t>
        </is>
      </c>
    </row>
    <row r="35">
      <c r="A35" s="4" t="inlineStr">
        <is>
          <t>Number of Modifications | branch_location</t>
        </is>
      </c>
      <c r="C35" s="6" t="n">
        <v>0</v>
      </c>
    </row>
    <row r="36">
      <c r="A36" s="4" t="inlineStr">
        <is>
          <t>Recorded Investment</t>
        </is>
      </c>
      <c r="C3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quired Loans (Details) - USD ($) $ in Thousands</t>
        </is>
      </c>
      <c r="B1" s="2" t="inlineStr">
        <is>
          <t>Dec. 31, 2020</t>
        </is>
      </c>
      <c r="C1" s="2" t="inlineStr">
        <is>
          <t>Dec. 31, 2019</t>
        </is>
      </c>
    </row>
    <row r="2">
      <c r="A2" s="3" t="inlineStr">
        <is>
          <t>Accounts, Notes, Loans and Financing Receivable [Line Items]</t>
        </is>
      </c>
    </row>
    <row r="3">
      <c r="A3" s="4" t="inlineStr">
        <is>
          <t>Outstanding balance</t>
        </is>
      </c>
      <c r="B3" s="5" t="n">
        <v>1237581</v>
      </c>
      <c r="C3" s="5" t="n">
        <v>1177380</v>
      </c>
    </row>
    <row r="4">
      <c r="A4" s="4" t="inlineStr">
        <is>
          <t>Carrying amount</t>
        </is>
      </c>
      <c r="B4" s="6" t="n">
        <v>1220538</v>
      </c>
      <c r="C4" s="5" t="n">
        <v>1167060</v>
      </c>
    </row>
    <row r="5">
      <c r="A5" s="4" t="inlineStr">
        <is>
          <t>Acquired Loans</t>
        </is>
      </c>
    </row>
    <row r="6">
      <c r="A6" s="3" t="inlineStr">
        <is>
          <t>Accounts, Notes, Loans and Financing Receivable [Line Items]</t>
        </is>
      </c>
    </row>
    <row r="7">
      <c r="A7" s="4" t="inlineStr">
        <is>
          <t>Outstanding balance</t>
        </is>
      </c>
      <c r="B7" s="6" t="n">
        <v>286164</v>
      </c>
    </row>
    <row r="8">
      <c r="A8" s="4" t="inlineStr">
        <is>
          <t>Carrying amount</t>
        </is>
      </c>
      <c r="B8" s="6" t="n">
        <v>281101</v>
      </c>
    </row>
    <row r="9">
      <c r="A9" s="4" t="inlineStr">
        <is>
          <t>Receivables Acquired with Deteriorated Credit Quality</t>
        </is>
      </c>
    </row>
    <row r="10">
      <c r="A10" s="3" t="inlineStr">
        <is>
          <t>Accounts, Notes, Loans and Financing Receivable [Line Items]</t>
        </is>
      </c>
    </row>
    <row r="11">
      <c r="A11" s="4" t="inlineStr">
        <is>
          <t>Outstanding balance</t>
        </is>
      </c>
      <c r="B11" s="6" t="n">
        <v>17946</v>
      </c>
    </row>
    <row r="12">
      <c r="A12" s="4" t="inlineStr">
        <is>
          <t>Carrying amount</t>
        </is>
      </c>
      <c r="B12" s="6" t="n">
        <v>16859</v>
      </c>
    </row>
    <row r="13">
      <c r="A13" s="4" t="inlineStr">
        <is>
          <t>Non-PCI Loans</t>
        </is>
      </c>
    </row>
    <row r="14">
      <c r="A14" s="3" t="inlineStr">
        <is>
          <t>Accounts, Notes, Loans and Financing Receivable [Line Items]</t>
        </is>
      </c>
    </row>
    <row r="15">
      <c r="A15" s="4" t="inlineStr">
        <is>
          <t>Outstanding balance</t>
        </is>
      </c>
      <c r="B15" s="6" t="n">
        <v>268218</v>
      </c>
    </row>
    <row r="16">
      <c r="A16" s="4" t="inlineStr">
        <is>
          <t>Carrying amount</t>
        </is>
      </c>
      <c r="B16" s="5" t="n">
        <v>2642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Accretable Yield (Details) - Acquired Loans - USD ($) $ in Thousands</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Balance at beginning of period</t>
        </is>
      </c>
      <c r="B4" s="5" t="n">
        <v>3201</v>
      </c>
      <c r="C4" s="5" t="n">
        <v>3163</v>
      </c>
    </row>
    <row r="5">
      <c r="A5" s="4" t="inlineStr">
        <is>
          <t>Acquisitions</t>
        </is>
      </c>
      <c r="B5" s="6" t="n">
        <v>0</v>
      </c>
      <c r="C5" s="6" t="n">
        <v>814</v>
      </c>
    </row>
    <row r="6">
      <c r="A6" s="4" t="inlineStr">
        <is>
          <t>Reduction due to unexpected early payoffs</t>
        </is>
      </c>
      <c r="B6" s="6" t="n">
        <v>-971</v>
      </c>
      <c r="C6" s="6" t="n">
        <v>0</v>
      </c>
    </row>
    <row r="7">
      <c r="A7" s="4" t="inlineStr">
        <is>
          <t>Reclass from non-accretable difference</t>
        </is>
      </c>
      <c r="B7" s="6" t="n">
        <v>2754</v>
      </c>
      <c r="C7" s="6" t="n">
        <v>80</v>
      </c>
    </row>
    <row r="8">
      <c r="A8" s="4" t="inlineStr">
        <is>
          <t>Accretion</t>
        </is>
      </c>
      <c r="B8" s="6" t="n">
        <v>-1008</v>
      </c>
      <c r="C8" s="6" t="n">
        <v>-856</v>
      </c>
    </row>
    <row r="9">
      <c r="A9" s="4" t="inlineStr">
        <is>
          <t>Balance at end of period</t>
        </is>
      </c>
      <c r="B9" s="5" t="n">
        <v>3976</v>
      </c>
      <c r="C9" s="5" t="n">
        <v>3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ash dividends paid (USD per share)</t>
        </is>
      </c>
      <c r="B4" s="7" t="n">
        <v>0.21</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IMPAIRED LOANS - Non-Accretable Yield (Details) - Acquired Loans $ in Thousands</t>
        </is>
      </c>
      <c r="B1" s="2" t="inlineStr">
        <is>
          <t>12 Months Ended</t>
        </is>
      </c>
    </row>
    <row r="2">
      <c r="B2" s="2" t="inlineStr">
        <is>
          <t>Dec. 31, 2020USD ($)</t>
        </is>
      </c>
    </row>
    <row r="3">
      <c r="A3" s="3" t="inlineStr">
        <is>
          <t>Certain Loans Acquired in Transfer Not Accounted for as Debt Securities, Non-Accretable Yield Movement Schedule [Roll Forward]</t>
        </is>
      </c>
    </row>
    <row r="4">
      <c r="A4" s="4" t="inlineStr">
        <is>
          <t>Balance at beginning of period</t>
        </is>
      </c>
      <c r="B4" s="5" t="n">
        <v>6290</v>
      </c>
    </row>
    <row r="5">
      <c r="A5" s="4" t="inlineStr">
        <is>
          <t>Additions to non-accretable difference for acquired purchased credit impaired loans</t>
        </is>
      </c>
      <c r="B5" s="6" t="n">
        <v>0</v>
      </c>
    </row>
    <row r="6">
      <c r="A6" s="4" t="inlineStr">
        <is>
          <t>Non-accretable difference realized as interest from payoffs of purchased credit impaired loans</t>
        </is>
      </c>
      <c r="B6" s="6" t="n">
        <v>-1693</v>
      </c>
    </row>
    <row r="7">
      <c r="A7" s="4" t="inlineStr">
        <is>
          <t>Transfers from non-accretable difference to accretable discount</t>
        </is>
      </c>
      <c r="B7" s="6" t="n">
        <v>-2754</v>
      </c>
    </row>
    <row r="8">
      <c r="A8" s="4" t="inlineStr">
        <is>
          <t>Non-accretable difference used to reduce loan principal balance</t>
        </is>
      </c>
      <c r="B8" s="6" t="n">
        <v>-505</v>
      </c>
    </row>
    <row r="9">
      <c r="A9" s="4" t="inlineStr">
        <is>
          <t>Non-accretable difference transferred to OREO due to loan foreclosure</t>
        </is>
      </c>
      <c r="B9" s="6" t="n">
        <v>-251</v>
      </c>
    </row>
    <row r="10">
      <c r="A10" s="4" t="inlineStr">
        <is>
          <t>Balance at end of period</t>
        </is>
      </c>
      <c r="B10" s="5" t="n">
        <v>10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IMPAIRED LOANS - Purchased Loans, Impaired and Non-Impaired (Details) - F. &amp; M. Bancorp. of Tomah, Inc. - Acquired Loans $ in Thousands</t>
        </is>
      </c>
      <c r="B1" s="2" t="inlineStr">
        <is>
          <t>Jul. 01, 2019USD ($)</t>
        </is>
      </c>
    </row>
    <row r="2">
      <c r="A2" s="3" t="inlineStr">
        <is>
          <t>Accounts, Notes, Loans and Financing Receivable [Line Items]</t>
        </is>
      </c>
    </row>
    <row r="3">
      <c r="A3" s="4" t="inlineStr">
        <is>
          <t>Contractually required cash flows at acquisition</t>
        </is>
      </c>
      <c r="B3" s="5" t="n">
        <v>130274</v>
      </c>
    </row>
    <row r="4">
      <c r="A4" s="4" t="inlineStr">
        <is>
          <t>Non-accretable difference (expected losses and foregone interest)</t>
        </is>
      </c>
      <c r="B4" s="6" t="n">
        <v>-2728</v>
      </c>
    </row>
    <row r="5">
      <c r="A5" s="4" t="inlineStr">
        <is>
          <t>Cash flows expected to be collected at acquisition</t>
        </is>
      </c>
      <c r="B5" s="6" t="n">
        <v>127546</v>
      </c>
    </row>
    <row r="6">
      <c r="A6" s="4" t="inlineStr">
        <is>
          <t>Accretable yield</t>
        </is>
      </c>
      <c r="B6" s="6" t="n">
        <v>-814</v>
      </c>
    </row>
    <row r="7">
      <c r="A7" s="4" t="inlineStr">
        <is>
          <t>Fair value of acquired loans at acquisition</t>
        </is>
      </c>
      <c r="B7" s="6" t="n">
        <v>126732</v>
      </c>
    </row>
    <row r="8">
      <c r="A8" s="4" t="inlineStr">
        <is>
          <t>Performing loans</t>
        </is>
      </c>
    </row>
    <row r="9">
      <c r="A9" s="3" t="inlineStr">
        <is>
          <t>Accounts, Notes, Loans and Financing Receivable [Line Items]</t>
        </is>
      </c>
    </row>
    <row r="10">
      <c r="A10" s="4" t="inlineStr">
        <is>
          <t>Contractually required cash flows at acquisition</t>
        </is>
      </c>
      <c r="B10" s="6" t="n">
        <v>111919</v>
      </c>
    </row>
    <row r="11">
      <c r="A11" s="4" t="inlineStr">
        <is>
          <t>Non-accretable difference (expected losses and foregone interest)</t>
        </is>
      </c>
      <c r="B11" s="6" t="n">
        <v>0</v>
      </c>
    </row>
    <row r="12">
      <c r="A12" s="4" t="inlineStr">
        <is>
          <t>Cash flows expected to be collected at acquisition</t>
        </is>
      </c>
      <c r="B12" s="6" t="n">
        <v>111919</v>
      </c>
    </row>
    <row r="13">
      <c r="A13" s="4" t="inlineStr">
        <is>
          <t>Accretable yield</t>
        </is>
      </c>
      <c r="B13" s="6" t="n">
        <v>-814</v>
      </c>
    </row>
    <row r="14">
      <c r="A14" s="4" t="inlineStr">
        <is>
          <t>Fair value of acquired loans at acquisition</t>
        </is>
      </c>
      <c r="B14" s="6" t="n">
        <v>111105</v>
      </c>
    </row>
    <row r="15">
      <c r="A15" s="4" t="inlineStr">
        <is>
          <t>Receivables Acquired with Deteriorated Credit Quality</t>
        </is>
      </c>
    </row>
    <row r="16">
      <c r="A16" s="3" t="inlineStr">
        <is>
          <t>Accounts, Notes, Loans and Financing Receivable [Line Items]</t>
        </is>
      </c>
    </row>
    <row r="17">
      <c r="A17" s="4" t="inlineStr">
        <is>
          <t>Contractually required cash flows at acquisition</t>
        </is>
      </c>
      <c r="B17" s="6" t="n">
        <v>18355</v>
      </c>
    </row>
    <row r="18">
      <c r="A18" s="4" t="inlineStr">
        <is>
          <t>Non-accretable difference (expected losses and foregone interest)</t>
        </is>
      </c>
      <c r="B18" s="6" t="n">
        <v>-2728</v>
      </c>
    </row>
    <row r="19">
      <c r="A19" s="4" t="inlineStr">
        <is>
          <t>Cash flows expected to be collected at acquisition</t>
        </is>
      </c>
      <c r="B19" s="6" t="n">
        <v>15627</v>
      </c>
    </row>
    <row r="20">
      <c r="A20" s="4" t="inlineStr">
        <is>
          <t>Accretable yield</t>
        </is>
      </c>
      <c r="B20" s="6" t="n">
        <v>0</v>
      </c>
    </row>
    <row r="21">
      <c r="A21" s="4" t="inlineStr">
        <is>
          <t>Fair value of acquired loans at acquisition</t>
        </is>
      </c>
      <c r="B21" s="5" t="n">
        <v>156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MORTGAGE SERVICING RIGHTS - Narrative (Details) $ in Thousands</t>
        </is>
      </c>
      <c r="B1" s="2" t="inlineStr">
        <is>
          <t>12 Months Ended</t>
        </is>
      </c>
    </row>
    <row r="2">
      <c r="B2" s="2" t="inlineStr">
        <is>
          <t>Dec. 31, 2020USD ($)</t>
        </is>
      </c>
      <c r="C2" s="2" t="inlineStr">
        <is>
          <t>Dec. 31, 2019USD ($)</t>
        </is>
      </c>
    </row>
    <row r="3">
      <c r="A3" s="3" t="inlineStr">
        <is>
          <t>Finite-Lived Intangible Assets [Line Items]</t>
        </is>
      </c>
    </row>
    <row r="4">
      <c r="A4" s="4" t="inlineStr">
        <is>
          <t>Deposits</t>
        </is>
      </c>
      <c r="B4" s="5" t="n">
        <v>1295256</v>
      </c>
      <c r="C4" s="5" t="n">
        <v>1195702</v>
      </c>
    </row>
    <row r="5">
      <c r="A5" s="4" t="inlineStr">
        <is>
          <t>Servicing fees</t>
        </is>
      </c>
      <c r="B5" s="5" t="n">
        <v>1391</v>
      </c>
    </row>
    <row r="6">
      <c r="A6" s="4" t="inlineStr">
        <is>
          <t>Measurement Input, Discount Rate | Minimum</t>
        </is>
      </c>
    </row>
    <row r="7">
      <c r="A7" s="3" t="inlineStr">
        <is>
          <t>Finite-Lived Intangible Assets [Line Items]</t>
        </is>
      </c>
    </row>
    <row r="8">
      <c r="A8" s="4" t="inlineStr">
        <is>
          <t>Servicing asset, measurement input</t>
        </is>
      </c>
      <c r="B8" s="8" t="n">
        <v>0.09</v>
      </c>
    </row>
    <row r="9">
      <c r="A9" s="4" t="inlineStr">
        <is>
          <t>Measurement Input, Discount Rate | Maximum</t>
        </is>
      </c>
    </row>
    <row r="10">
      <c r="A10" s="3" t="inlineStr">
        <is>
          <t>Finite-Lived Intangible Assets [Line Items]</t>
        </is>
      </c>
    </row>
    <row r="11">
      <c r="A11" s="4" t="inlineStr">
        <is>
          <t>Servicing asset, measurement input</t>
        </is>
      </c>
      <c r="B11" s="8" t="n">
        <v>0.12</v>
      </c>
    </row>
    <row r="12">
      <c r="A12" s="4" t="inlineStr">
        <is>
          <t>Mortgage servicing rights</t>
        </is>
      </c>
    </row>
    <row r="13">
      <c r="A13" s="3" t="inlineStr">
        <is>
          <t>Finite-Lived Intangible Assets [Line Items]</t>
        </is>
      </c>
    </row>
    <row r="14">
      <c r="A14" s="4" t="inlineStr">
        <is>
          <t>Residential mortgage loans serviced for others</t>
        </is>
      </c>
      <c r="B14" s="5" t="n">
        <v>553655</v>
      </c>
      <c r="C14" s="6" t="n">
        <v>524715</v>
      </c>
    </row>
    <row r="15">
      <c r="A15" s="4" t="inlineStr">
        <is>
          <t>Mortgage servicing rights</t>
        </is>
      </c>
    </row>
    <row r="16">
      <c r="A16" s="3" t="inlineStr">
        <is>
          <t>Finite-Lived Intangible Assets [Line Items]</t>
        </is>
      </c>
    </row>
    <row r="17">
      <c r="A17" s="4" t="inlineStr">
        <is>
          <t>Deposits</t>
        </is>
      </c>
      <c r="B17" s="5" t="n">
        <v>2890</v>
      </c>
      <c r="C17" s="5" t="n">
        <v>28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Rollforward of Rights (Details) - USD ($) $ in Thousands</t>
        </is>
      </c>
      <c r="B1" s="2" t="inlineStr">
        <is>
          <t>12 Months Ended</t>
        </is>
      </c>
    </row>
    <row r="2">
      <c r="B2" s="2" t="inlineStr">
        <is>
          <t>Dec. 31, 2020</t>
        </is>
      </c>
      <c r="C2" s="2" t="inlineStr">
        <is>
          <t>Dec. 31, 2019</t>
        </is>
      </c>
    </row>
    <row r="3">
      <c r="A3" s="3" t="inlineStr">
        <is>
          <t>Servicing Asset at Amortized Cost, Balance [Roll Forward]</t>
        </is>
      </c>
    </row>
    <row r="4">
      <c r="A4" s="4" t="inlineStr">
        <is>
          <t>Mortgage servicing rights, beginning of period</t>
        </is>
      </c>
      <c r="B4" s="5" t="n">
        <v>4282</v>
      </c>
    </row>
    <row r="5">
      <c r="A5" s="4" t="inlineStr">
        <is>
          <t>Increase in mortgage servicing rights resulting from transfers of financial assets</t>
        </is>
      </c>
      <c r="B5" s="6" t="n">
        <v>-2020</v>
      </c>
      <c r="C5" s="5" t="n">
        <v>-904</v>
      </c>
    </row>
    <row r="6">
      <c r="A6" s="4" t="inlineStr">
        <is>
          <t>Amortization of mortgage servicing rights</t>
        </is>
      </c>
      <c r="B6" s="6" t="n">
        <v>-3050</v>
      </c>
      <c r="C6" s="6" t="n">
        <v>-1108</v>
      </c>
    </row>
    <row r="7">
      <c r="A7" s="4" t="inlineStr">
        <is>
          <t>Mortgage servicing rights, end of period</t>
        </is>
      </c>
      <c r="B7" s="6" t="n">
        <v>3252</v>
      </c>
      <c r="C7" s="6" t="n">
        <v>4282</v>
      </c>
    </row>
    <row r="8">
      <c r="A8" s="4" t="inlineStr">
        <is>
          <t>Mortgage servicing rights</t>
        </is>
      </c>
    </row>
    <row r="9">
      <c r="A9" s="3" t="inlineStr">
        <is>
          <t>Servicing Asset at Amortized Cost, Balance [Roll Forward]</t>
        </is>
      </c>
    </row>
    <row r="10">
      <c r="A10" s="4" t="inlineStr">
        <is>
          <t>Mortgage servicing rights, beginning of period</t>
        </is>
      </c>
      <c r="B10" s="6" t="n">
        <v>4541</v>
      </c>
      <c r="C10" s="6" t="n">
        <v>4486</v>
      </c>
    </row>
    <row r="11">
      <c r="A11" s="4" t="inlineStr">
        <is>
          <t>Increase in mortgage servicing rights resulting from transfers of financial assets</t>
        </is>
      </c>
      <c r="B11" s="6" t="n">
        <v>2020</v>
      </c>
      <c r="C11" s="6" t="n">
        <v>904</v>
      </c>
    </row>
    <row r="12">
      <c r="A12" s="4" t="inlineStr">
        <is>
          <t>Amortization of mortgage servicing rights</t>
        </is>
      </c>
      <c r="B12" s="6" t="n">
        <v>-1295</v>
      </c>
      <c r="C12" s="6" t="n">
        <v>-849</v>
      </c>
    </row>
    <row r="13">
      <c r="A13" s="4" t="inlineStr">
        <is>
          <t>Mortgage servicing rights, end of period</t>
        </is>
      </c>
      <c r="B13" s="6" t="n">
        <v>5266</v>
      </c>
      <c r="C13" s="6" t="n">
        <v>4541</v>
      </c>
    </row>
    <row r="14">
      <c r="A14" s="3" t="inlineStr">
        <is>
          <t>Valuation Allowance for Impairment of Recognized Servicing Assets [Roll Forward]</t>
        </is>
      </c>
    </row>
    <row r="15">
      <c r="A15" s="4" t="inlineStr">
        <is>
          <t>Valuation allowance, beginning of period</t>
        </is>
      </c>
      <c r="B15" s="6" t="n">
        <v>-259</v>
      </c>
      <c r="C15" s="6" t="n">
        <v>0</v>
      </c>
    </row>
    <row r="16">
      <c r="A16" s="4" t="inlineStr">
        <is>
          <t>Additions</t>
        </is>
      </c>
      <c r="B16" s="6" t="n">
        <v>-1755</v>
      </c>
      <c r="C16" s="6" t="n">
        <v>-259</v>
      </c>
    </row>
    <row r="17">
      <c r="A17" s="4" t="inlineStr">
        <is>
          <t>Recoveries</t>
        </is>
      </c>
      <c r="B17" s="6" t="n">
        <v>0</v>
      </c>
      <c r="C17" s="6" t="n">
        <v>0</v>
      </c>
    </row>
    <row r="18">
      <c r="A18" s="4" t="inlineStr">
        <is>
          <t>Write-downs</t>
        </is>
      </c>
      <c r="B18" s="6" t="n">
        <v>0</v>
      </c>
      <c r="C18" s="6" t="n">
        <v>0</v>
      </c>
    </row>
    <row r="19">
      <c r="A19" s="4" t="inlineStr">
        <is>
          <t>Valuation allowance, end of period</t>
        </is>
      </c>
      <c r="B19" s="6" t="n">
        <v>-2014</v>
      </c>
      <c r="C19" s="6" t="n">
        <v>-259</v>
      </c>
    </row>
    <row r="20">
      <c r="A20" s="4" t="inlineStr">
        <is>
          <t>Mortgage servicing rights, net</t>
        </is>
      </c>
      <c r="B20" s="6" t="n">
        <v>3252</v>
      </c>
      <c r="C20" s="6" t="n">
        <v>4282</v>
      </c>
    </row>
    <row r="21">
      <c r="A21" s="4" t="inlineStr">
        <is>
          <t>Fair value of mortgage servicing rights, end of period</t>
        </is>
      </c>
      <c r="B21" s="6" t="n">
        <v>3285</v>
      </c>
      <c r="C21" s="6" t="n">
        <v>4309</v>
      </c>
    </row>
    <row r="22">
      <c r="A22" s="4" t="inlineStr">
        <is>
          <t>Residential mortgage loans serviced for others</t>
        </is>
      </c>
      <c r="B22" s="5" t="n">
        <v>553655</v>
      </c>
      <c r="C22" s="5" t="n">
        <v>524715</v>
      </c>
    </row>
    <row r="23">
      <c r="A23" s="4" t="inlineStr">
        <is>
          <t>Net book value of mortgage servicing rights to loans serviced for others (as a percent)</t>
        </is>
      </c>
      <c r="B23" s="4" t="inlineStr">
        <is>
          <t>0.59%</t>
        </is>
      </c>
      <c r="C23" s="4" t="inlineStr">
        <is>
          <t>0.82%</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mortization Expense (Details) - USD ($) $ in Thousands</t>
        </is>
      </c>
      <c r="B1" s="2" t="inlineStr">
        <is>
          <t>Dec. 31, 2020</t>
        </is>
      </c>
      <c r="C1" s="2" t="inlineStr">
        <is>
          <t>Dec. 31, 2019</t>
        </is>
      </c>
    </row>
    <row r="2">
      <c r="A2" s="3" t="inlineStr">
        <is>
          <t>Acquired Finite-Lived Intangible Assets [Line Items]</t>
        </is>
      </c>
    </row>
    <row r="3">
      <c r="A3" s="4" t="inlineStr">
        <is>
          <t>2021</t>
        </is>
      </c>
      <c r="B3" s="5" t="n">
        <v>1596</v>
      </c>
    </row>
    <row r="4">
      <c r="A4" s="4" t="inlineStr">
        <is>
          <t>2022</t>
        </is>
      </c>
      <c r="B4" s="6" t="n">
        <v>1449</v>
      </c>
    </row>
    <row r="5">
      <c r="A5" s="4" t="inlineStr">
        <is>
          <t>2023</t>
        </is>
      </c>
      <c r="B5" s="6" t="n">
        <v>755</v>
      </c>
    </row>
    <row r="6">
      <c r="A6" s="4" t="inlineStr">
        <is>
          <t>2024</t>
        </is>
      </c>
      <c r="B6" s="6" t="n">
        <v>715</v>
      </c>
    </row>
    <row r="7">
      <c r="A7" s="4" t="inlineStr">
        <is>
          <t>2025</t>
        </is>
      </c>
      <c r="B7" s="6" t="n">
        <v>584</v>
      </c>
    </row>
    <row r="8">
      <c r="A8" s="4" t="inlineStr">
        <is>
          <t>After 2025</t>
        </is>
      </c>
      <c r="B8" s="6" t="n">
        <v>395</v>
      </c>
    </row>
    <row r="9">
      <c r="A9" s="4" t="inlineStr">
        <is>
          <t>Total</t>
        </is>
      </c>
      <c r="B9" s="6" t="n">
        <v>5494</v>
      </c>
      <c r="C9" s="5" t="n">
        <v>7587</v>
      </c>
    </row>
    <row r="10">
      <c r="A10" s="4" t="inlineStr">
        <is>
          <t>Mortgage servicing rights</t>
        </is>
      </c>
    </row>
    <row r="11">
      <c r="A11" s="3" t="inlineStr">
        <is>
          <t>Acquired Finite-Lived Intangible Assets [Line Items]</t>
        </is>
      </c>
    </row>
    <row r="12">
      <c r="A12" s="4" t="inlineStr">
        <is>
          <t>2021</t>
        </is>
      </c>
      <c r="B12" s="6" t="n">
        <v>1696</v>
      </c>
    </row>
    <row r="13">
      <c r="A13" s="4" t="inlineStr">
        <is>
          <t>2022</t>
        </is>
      </c>
      <c r="B13" s="6" t="n">
        <v>1338</v>
      </c>
    </row>
    <row r="14">
      <c r="A14" s="4" t="inlineStr">
        <is>
          <t>2023</t>
        </is>
      </c>
      <c r="B14" s="6" t="n">
        <v>980</v>
      </c>
    </row>
    <row r="15">
      <c r="A15" s="4" t="inlineStr">
        <is>
          <t>2024</t>
        </is>
      </c>
      <c r="B15" s="6" t="n">
        <v>630</v>
      </c>
    </row>
    <row r="16">
      <c r="A16" s="4" t="inlineStr">
        <is>
          <t>2025</t>
        </is>
      </c>
      <c r="B16" s="6" t="n">
        <v>403</v>
      </c>
    </row>
    <row r="17">
      <c r="A17" s="4" t="inlineStr">
        <is>
          <t>After 2025</t>
        </is>
      </c>
      <c r="B17" s="6" t="n">
        <v>219</v>
      </c>
    </row>
    <row r="18">
      <c r="A18" s="4" t="inlineStr">
        <is>
          <t>Total</t>
        </is>
      </c>
      <c r="B18" s="5" t="n">
        <v>52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ICE PROPERTIES AND EQUIPMENT - Summary (Details) - USD ($) $ in Thousands</t>
        </is>
      </c>
      <c r="B1" s="2" t="inlineStr">
        <is>
          <t>Dec. 31, 2020</t>
        </is>
      </c>
      <c r="C1" s="2" t="inlineStr">
        <is>
          <t>Dec. 31, 2019</t>
        </is>
      </c>
    </row>
    <row r="2">
      <c r="A2" s="3" t="inlineStr">
        <is>
          <t>Office Properties and Equipment</t>
        </is>
      </c>
    </row>
    <row r="3">
      <c r="A3" s="4" t="inlineStr">
        <is>
          <t>Office properties and equipment, gross</t>
        </is>
      </c>
      <c r="B3" s="5" t="n">
        <v>27799</v>
      </c>
      <c r="C3" s="5" t="n">
        <v>26843</v>
      </c>
    </row>
    <row r="4">
      <c r="A4" s="4" t="inlineStr">
        <is>
          <t>Less--Accumulated depreciation</t>
        </is>
      </c>
      <c r="B4" s="6" t="n">
        <v>-6634</v>
      </c>
      <c r="C4" s="6" t="n">
        <v>-5737</v>
      </c>
    </row>
    <row r="5">
      <c r="A5" s="4" t="inlineStr">
        <is>
          <t>Office properties and equipment, net</t>
        </is>
      </c>
      <c r="B5" s="6" t="n">
        <v>21165</v>
      </c>
      <c r="C5" s="6" t="n">
        <v>21106</v>
      </c>
    </row>
    <row r="6">
      <c r="A6" s="4" t="inlineStr">
        <is>
          <t>Land</t>
        </is>
      </c>
    </row>
    <row r="7">
      <c r="A7" s="3" t="inlineStr">
        <is>
          <t>Office Properties and Equipment</t>
        </is>
      </c>
    </row>
    <row r="8">
      <c r="A8" s="4" t="inlineStr">
        <is>
          <t>Office properties and equipment, gross</t>
        </is>
      </c>
      <c r="B8" s="6" t="n">
        <v>4298</v>
      </c>
      <c r="C8" s="6" t="n">
        <v>4361</v>
      </c>
    </row>
    <row r="9">
      <c r="A9" s="4" t="inlineStr">
        <is>
          <t>Buildings</t>
        </is>
      </c>
    </row>
    <row r="10">
      <c r="A10" s="3" t="inlineStr">
        <is>
          <t>Office Properties and Equipment</t>
        </is>
      </c>
    </row>
    <row r="11">
      <c r="A11" s="4" t="inlineStr">
        <is>
          <t>Office properties and equipment, gross</t>
        </is>
      </c>
      <c r="B11" s="6" t="n">
        <v>16008</v>
      </c>
      <c r="C11" s="6" t="n">
        <v>15781</v>
      </c>
    </row>
    <row r="12">
      <c r="A12" s="4" t="inlineStr">
        <is>
          <t>Furniture, equipment and vehicles</t>
        </is>
      </c>
    </row>
    <row r="13">
      <c r="A13" s="3" t="inlineStr">
        <is>
          <t>Office Properties and Equipment</t>
        </is>
      </c>
    </row>
    <row r="14">
      <c r="A14" s="4" t="inlineStr">
        <is>
          <t>Office properties and equipment, gross</t>
        </is>
      </c>
      <c r="B14" s="5" t="n">
        <v>7493</v>
      </c>
      <c r="C14" s="5" t="n">
        <v>67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FFICE PROPERTIES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954</v>
      </c>
      <c r="C4" s="5" t="n">
        <v>15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31498</v>
      </c>
      <c r="C4" s="5" t="n">
        <v>31474</v>
      </c>
    </row>
    <row r="5">
      <c r="A5" s="4" t="inlineStr">
        <is>
          <t>Balance at end of period</t>
        </is>
      </c>
      <c r="B5" s="6" t="n">
        <v>31498</v>
      </c>
      <c r="C5" s="6" t="n">
        <v>31498</v>
      </c>
    </row>
    <row r="6">
      <c r="A6" s="4" t="inlineStr">
        <is>
          <t>F. &amp; M. Bancorp. of Tomah, Inc.</t>
        </is>
      </c>
    </row>
    <row r="7">
      <c r="A7" s="3" t="inlineStr">
        <is>
          <t>Goodwill [Roll Forward]</t>
        </is>
      </c>
    </row>
    <row r="8">
      <c r="A8" s="4" t="inlineStr">
        <is>
          <t>F&amp;M acquisition (see Note 2)</t>
        </is>
      </c>
      <c r="B8" s="5" t="n">
        <v>0</v>
      </c>
      <c r="C8" s="5" t="n">
        <v>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12180</v>
      </c>
      <c r="C4" s="5" t="n">
        <v>12798</v>
      </c>
    </row>
    <row r="5">
      <c r="A5" s="4" t="inlineStr">
        <is>
          <t>Accumulated amortization</t>
        </is>
      </c>
      <c r="B5" s="6" t="n">
        <v>-6686</v>
      </c>
      <c r="C5" s="6" t="n">
        <v>-5211</v>
      </c>
    </row>
    <row r="6">
      <c r="A6" s="4" t="inlineStr">
        <is>
          <t>Total</t>
        </is>
      </c>
      <c r="B6" s="6" t="n">
        <v>5494</v>
      </c>
      <c r="C6" s="6" t="n">
        <v>7587</v>
      </c>
    </row>
    <row r="7">
      <c r="A7" s="4" t="inlineStr">
        <is>
          <t>Additions during the year</t>
        </is>
      </c>
      <c r="B7" s="6" t="n">
        <v>0</v>
      </c>
      <c r="C7" s="6" t="n">
        <v>1582</v>
      </c>
    </row>
    <row r="8">
      <c r="A8" s="4" t="inlineStr">
        <is>
          <t>Sales during the period - carrying amount</t>
        </is>
      </c>
      <c r="B8" s="6" t="n">
        <v>618</v>
      </c>
      <c r="C8" s="6" t="n">
        <v>0</v>
      </c>
    </row>
    <row r="9">
      <c r="A9" s="4" t="inlineStr">
        <is>
          <t>Sales during the period - accumulated amortization</t>
        </is>
      </c>
      <c r="B9" s="6" t="n">
        <v>147</v>
      </c>
      <c r="C9" s="6" t="n">
        <v>0</v>
      </c>
    </row>
    <row r="10">
      <c r="A10" s="4" t="inlineStr">
        <is>
          <t>Amortization during the period</t>
        </is>
      </c>
      <c r="B10" s="5" t="n">
        <v>1622</v>
      </c>
      <c r="C10" s="6" t="n">
        <v>1496</v>
      </c>
    </row>
    <row r="11">
      <c r="A11" s="4" t="inlineStr">
        <is>
          <t>F. &amp; M. Bancorp. of Tomah, Inc. | Core deposit intangible</t>
        </is>
      </c>
    </row>
    <row r="12">
      <c r="A12" s="3" t="inlineStr">
        <is>
          <t>Finite-Lived Intangible Assets [Line Items]</t>
        </is>
      </c>
    </row>
    <row r="13">
      <c r="A13" s="4" t="inlineStr">
        <is>
          <t>Additions during the year</t>
        </is>
      </c>
      <c r="C13" s="5" t="n">
        <v>15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596</v>
      </c>
    </row>
    <row r="4">
      <c r="A4" s="4" t="inlineStr">
        <is>
          <t>2022</t>
        </is>
      </c>
      <c r="B4" s="6" t="n">
        <v>1449</v>
      </c>
    </row>
    <row r="5">
      <c r="A5" s="4" t="inlineStr">
        <is>
          <t>2023</t>
        </is>
      </c>
      <c r="B5" s="6" t="n">
        <v>755</v>
      </c>
    </row>
    <row r="6">
      <c r="A6" s="4" t="inlineStr">
        <is>
          <t>2024</t>
        </is>
      </c>
      <c r="B6" s="6" t="n">
        <v>715</v>
      </c>
    </row>
    <row r="7">
      <c r="A7" s="4" t="inlineStr">
        <is>
          <t>2025</t>
        </is>
      </c>
      <c r="B7" s="6" t="n">
        <v>584</v>
      </c>
    </row>
    <row r="8">
      <c r="A8" s="4" t="inlineStr">
        <is>
          <t>After 2025</t>
        </is>
      </c>
      <c r="B8" s="6" t="n">
        <v>395</v>
      </c>
    </row>
    <row r="9">
      <c r="A9" s="4" t="inlineStr">
        <is>
          <t>Total</t>
        </is>
      </c>
      <c r="B9" s="5" t="n">
        <v>5494</v>
      </c>
      <c r="C9" s="5" t="n">
        <v>75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attributable to common stockholders</t>
        </is>
      </c>
      <c r="B4" s="5" t="n">
        <v>12725</v>
      </c>
      <c r="C4" s="5" t="n">
        <v>9463</v>
      </c>
    </row>
    <row r="5">
      <c r="A5" s="3" t="inlineStr">
        <is>
          <t>Adjustments to reconcile net income to net cash provided by operating activities:</t>
        </is>
      </c>
    </row>
    <row r="6">
      <c r="A6" s="4" t="inlineStr">
        <is>
          <t>Premium amortization, net of discount accretion on investment securities</t>
        </is>
      </c>
      <c r="B6" s="6" t="n">
        <v>142</v>
      </c>
      <c r="C6" s="6" t="n">
        <v>899</v>
      </c>
    </row>
    <row r="7">
      <c r="A7" s="4" t="inlineStr">
        <is>
          <t>Depreciation expense</t>
        </is>
      </c>
      <c r="B7" s="6" t="n">
        <v>1954</v>
      </c>
      <c r="C7" s="6" t="n">
        <v>1564</v>
      </c>
    </row>
    <row r="8">
      <c r="A8" s="4" t="inlineStr">
        <is>
          <t>Provision for loan losses</t>
        </is>
      </c>
      <c r="B8" s="6" t="n">
        <v>7750</v>
      </c>
      <c r="C8" s="6" t="n">
        <v>3525</v>
      </c>
    </row>
    <row r="9">
      <c r="A9" s="4" t="inlineStr">
        <is>
          <t>Net realized loss (gain) on equity securities</t>
        </is>
      </c>
      <c r="B9" s="6" t="n">
        <v>46</v>
      </c>
      <c r="C9" s="6" t="n">
        <v>0</v>
      </c>
    </row>
    <row r="10">
      <c r="A10" s="4" t="inlineStr">
        <is>
          <t>Net realized gain on debt securities</t>
        </is>
      </c>
      <c r="B10" s="6" t="n">
        <v>-156</v>
      </c>
      <c r="C10" s="6" t="n">
        <v>0</v>
      </c>
    </row>
    <row r="11">
      <c r="A11" s="4" t="inlineStr">
        <is>
          <t>Net realized loss on sale of securities</t>
        </is>
      </c>
      <c r="B11" s="6" t="n">
        <v>0</v>
      </c>
      <c r="C11" s="6" t="n">
        <v>-271</v>
      </c>
    </row>
    <row r="12">
      <c r="A12" s="4" t="inlineStr">
        <is>
          <t>Increase in mortgage servicing rights resulting from transfers of financial assets</t>
        </is>
      </c>
      <c r="B12" s="6" t="n">
        <v>-2020</v>
      </c>
      <c r="C12" s="6" t="n">
        <v>-904</v>
      </c>
    </row>
    <row r="13">
      <c r="A13" s="4" t="inlineStr">
        <is>
          <t>Mortgage servicing rights expense</t>
        </is>
      </c>
      <c r="B13" s="6" t="n">
        <v>3050</v>
      </c>
      <c r="C13" s="6" t="n">
        <v>1108</v>
      </c>
    </row>
    <row r="14">
      <c r="A14" s="4" t="inlineStr">
        <is>
          <t>Amortization of intangible assets</t>
        </is>
      </c>
      <c r="B14" s="6" t="n">
        <v>1622</v>
      </c>
      <c r="C14" s="6" t="n">
        <v>1496</v>
      </c>
    </row>
    <row r="15">
      <c r="A15" s="4" t="inlineStr">
        <is>
          <t>Amortization of restricted stock</t>
        </is>
      </c>
      <c r="B15" s="6" t="n">
        <v>530</v>
      </c>
      <c r="C15" s="6" t="n">
        <v>470</v>
      </c>
    </row>
    <row r="16">
      <c r="A16" s="4" t="inlineStr">
        <is>
          <t>Net stock based compensation expense</t>
        </is>
      </c>
      <c r="B16" s="6" t="n">
        <v>14</v>
      </c>
      <c r="C16" s="6" t="n">
        <v>18</v>
      </c>
    </row>
    <row r="17">
      <c r="A17" s="4" t="inlineStr">
        <is>
          <t>Loss (gain) on sale of office properties and equipment</t>
        </is>
      </c>
      <c r="B17" s="6" t="n">
        <v>178</v>
      </c>
      <c r="C17" s="6" t="n">
        <v>-32</v>
      </c>
    </row>
    <row r="18">
      <c r="A18" s="4" t="inlineStr">
        <is>
          <t>Deferred income taxes</t>
        </is>
      </c>
      <c r="B18" s="6" t="n">
        <v>-2237</v>
      </c>
      <c r="C18" s="6" t="n">
        <v>-752</v>
      </c>
    </row>
    <row r="19">
      <c r="A19" s="4" t="inlineStr">
        <is>
          <t>Increase in cash surrender value of life insurance</t>
        </is>
      </c>
      <c r="B19" s="6" t="n">
        <v>-621</v>
      </c>
      <c r="C19" s="6" t="n">
        <v>-552</v>
      </c>
    </row>
    <row r="20">
      <c r="A20" s="4" t="inlineStr">
        <is>
          <t>Net gain from disposals of foreclosed and repossessed assets</t>
        </is>
      </c>
      <c r="B20" s="6" t="n">
        <v>-259</v>
      </c>
      <c r="C20" s="6" t="n">
        <v>-125</v>
      </c>
    </row>
    <row r="21">
      <c r="A21" s="4" t="inlineStr">
        <is>
          <t>Gain on sale of loans held for sale, net</t>
        </is>
      </c>
      <c r="B21" s="6" t="n">
        <v>-6693</v>
      </c>
      <c r="C21" s="6" t="n">
        <v>-2462</v>
      </c>
    </row>
    <row r="22">
      <c r="A22" s="4" t="inlineStr">
        <is>
          <t>Net change in loans held for sale</t>
        </is>
      </c>
      <c r="B22" s="6" t="n">
        <v>9511</v>
      </c>
      <c r="C22" s="6" t="n">
        <v>-1504</v>
      </c>
    </row>
    <row r="23">
      <c r="A23" s="4" t="inlineStr">
        <is>
          <t>(Increase) decrease in accrued interest receivable and other assets</t>
        </is>
      </c>
      <c r="B23" s="6" t="n">
        <v>-2080</v>
      </c>
      <c r="C23" s="6" t="n">
        <v>4497</v>
      </c>
    </row>
    <row r="24">
      <c r="A24" s="4" t="inlineStr">
        <is>
          <t>Increase (decrease) in other liabilities</t>
        </is>
      </c>
      <c r="B24" s="6" t="n">
        <v>581</v>
      </c>
      <c r="C24" s="6" t="n">
        <v>-3602</v>
      </c>
    </row>
    <row r="25">
      <c r="A25" s="4" t="inlineStr">
        <is>
          <t>Net gain on sale of insurance agency</t>
        </is>
      </c>
      <c r="B25" s="6" t="n">
        <v>-252</v>
      </c>
      <c r="C25" s="6" t="n">
        <v>0</v>
      </c>
    </row>
    <row r="26">
      <c r="A26" s="4" t="inlineStr">
        <is>
          <t>Total adjustments</t>
        </is>
      </c>
      <c r="B26" s="6" t="n">
        <v>11060</v>
      </c>
      <c r="C26" s="6" t="n">
        <v>3373</v>
      </c>
    </row>
    <row r="27">
      <c r="A27" s="4" t="inlineStr">
        <is>
          <t>Net cash provided by operating activities</t>
        </is>
      </c>
      <c r="B27" s="6" t="n">
        <v>23785</v>
      </c>
      <c r="C27" s="6" t="n">
        <v>12836</v>
      </c>
    </row>
    <row r="28">
      <c r="A28" s="3" t="inlineStr">
        <is>
          <t>Cash flows from investing activities:</t>
        </is>
      </c>
    </row>
    <row r="29">
      <c r="A29" s="4" t="inlineStr">
        <is>
          <t>Net decrease in other interest bearing deposits</t>
        </is>
      </c>
      <c r="B29" s="6" t="n">
        <v>992</v>
      </c>
      <c r="C29" s="6" t="n">
        <v>3708</v>
      </c>
    </row>
    <row r="30">
      <c r="A30" s="4" t="inlineStr">
        <is>
          <t>Purchase of available for sale securities</t>
        </is>
      </c>
      <c r="B30" s="6" t="n">
        <v>-28218</v>
      </c>
      <c r="C30" s="6" t="n">
        <v>-53915</v>
      </c>
    </row>
    <row r="31">
      <c r="A31" s="4" t="inlineStr">
        <is>
          <t>Purchase of held to maturity securities</t>
        </is>
      </c>
      <c r="B31" s="6" t="n">
        <v>-44441</v>
      </c>
      <c r="C31" s="6" t="n">
        <v>0</v>
      </c>
    </row>
    <row r="32">
      <c r="A32" s="4" t="inlineStr">
        <is>
          <t>Proceeds from principal payments and sale of available for sale securities</t>
        </is>
      </c>
      <c r="B32" s="6" t="n">
        <v>66872</v>
      </c>
      <c r="C32" s="6" t="n">
        <v>58618</v>
      </c>
    </row>
    <row r="33">
      <c r="A33" s="4" t="inlineStr">
        <is>
          <t>Proceeds from principal payments and maturities of held to maturity securities</t>
        </is>
      </c>
      <c r="B33" s="6" t="n">
        <v>3692</v>
      </c>
      <c r="C33" s="6" t="n">
        <v>1999</v>
      </c>
    </row>
    <row r="34">
      <c r="A34" s="4" t="inlineStr">
        <is>
          <t>Net purchases (sales) of other investments</t>
        </is>
      </c>
      <c r="B34" s="6" t="n">
        <v>57</v>
      </c>
      <c r="C34" s="6" t="n">
        <v>-1299</v>
      </c>
    </row>
    <row r="35">
      <c r="A35" s="4" t="inlineStr">
        <is>
          <t>Proceeds from sale of foreclosed and repossessed assets</t>
        </is>
      </c>
      <c r="B35" s="6" t="n">
        <v>2780</v>
      </c>
      <c r="C35" s="6" t="n">
        <v>3038</v>
      </c>
    </row>
    <row r="36">
      <c r="A36" s="4" t="inlineStr">
        <is>
          <t>Net increase in loans</t>
        </is>
      </c>
      <c r="B36" s="6" t="n">
        <v>-62486</v>
      </c>
      <c r="C36" s="6" t="n">
        <v>-60874</v>
      </c>
    </row>
    <row r="37">
      <c r="A37" s="4" t="inlineStr">
        <is>
          <t>Net capital expenditures</t>
        </is>
      </c>
      <c r="B37" s="6" t="n">
        <v>-2573</v>
      </c>
      <c r="C37" s="6" t="n">
        <v>-6771</v>
      </c>
    </row>
    <row r="38">
      <c r="A38" s="4" t="inlineStr">
        <is>
          <t>Net cash disbursed in business combination</t>
        </is>
      </c>
      <c r="B38" s="6" t="n">
        <v>0</v>
      </c>
      <c r="C38" s="6" t="n">
        <v>-8137</v>
      </c>
    </row>
    <row r="39">
      <c r="A39" s="4" t="inlineStr">
        <is>
          <t>Proceeds from disposal of office properties and equipment</t>
        </is>
      </c>
      <c r="B39" s="6" t="n">
        <v>382</v>
      </c>
      <c r="C39" s="6" t="n">
        <v>300</v>
      </c>
    </row>
    <row r="40">
      <c r="A40" s="4" t="inlineStr">
        <is>
          <t>Net proceeds from sale of insurance agency</t>
        </is>
      </c>
      <c r="B40" s="6" t="n">
        <v>1128</v>
      </c>
      <c r="C40" s="6" t="n">
        <v>0</v>
      </c>
    </row>
    <row r="41">
      <c r="A41" s="4" t="inlineStr">
        <is>
          <t>Net cash used in investing activities</t>
        </is>
      </c>
      <c r="B41" s="6" t="n">
        <v>-61815</v>
      </c>
      <c r="C41" s="6" t="n">
        <v>-63333</v>
      </c>
    </row>
    <row r="42">
      <c r="A42" s="3" t="inlineStr">
        <is>
          <t>Cash flows from financing activities:</t>
        </is>
      </c>
    </row>
    <row r="43">
      <c r="A43" s="4" t="inlineStr">
        <is>
          <t>Net (decrease) increase in short-term Federal Home Loan Bank advances</t>
        </is>
      </c>
      <c r="B43" s="6" t="n">
        <v>-40973</v>
      </c>
      <c r="C43" s="6" t="n">
        <v>1036</v>
      </c>
    </row>
    <row r="44">
      <c r="A44" s="4" t="inlineStr">
        <is>
          <t>Long-term Federal Home Loan Bank advances</t>
        </is>
      </c>
      <c r="B44" s="6" t="n">
        <v>66500</v>
      </c>
      <c r="C44" s="6" t="n">
        <v>0</v>
      </c>
    </row>
    <row r="45">
      <c r="A45" s="4" t="inlineStr">
        <is>
          <t>Long-term Federal Home Loan Bank maturities</t>
        </is>
      </c>
      <c r="B45" s="6" t="n">
        <v>-33000</v>
      </c>
      <c r="C45" s="6" t="n">
        <v>0</v>
      </c>
    </row>
    <row r="46">
      <c r="A46" s="4" t="inlineStr">
        <is>
          <t>Amortization of debt issuance costs</t>
        </is>
      </c>
      <c r="B46" s="6" t="n">
        <v>91</v>
      </c>
      <c r="C46" s="6" t="n">
        <v>0</v>
      </c>
    </row>
    <row r="47">
      <c r="A47" s="4" t="inlineStr">
        <is>
          <t>Proceeds from other borrowings, net of origination costs</t>
        </is>
      </c>
      <c r="B47" s="6" t="n">
        <v>14677</v>
      </c>
      <c r="C47" s="6" t="n">
        <v>0</v>
      </c>
    </row>
    <row r="48">
      <c r="A48" s="4" t="inlineStr">
        <is>
          <t>Proceeds from other borrowings to fund business combination, net of debt issuance costs</t>
        </is>
      </c>
      <c r="B48" s="6" t="n">
        <v>0</v>
      </c>
      <c r="C48" s="6" t="n">
        <v>29913</v>
      </c>
    </row>
    <row r="49">
      <c r="A49" s="4" t="inlineStr">
        <is>
          <t>Principal payment reduction to other borrowings</t>
        </is>
      </c>
      <c r="B49" s="6" t="n">
        <v>0</v>
      </c>
      <c r="C49" s="6" t="n">
        <v>-11000</v>
      </c>
    </row>
    <row r="50">
      <c r="A50" s="4" t="inlineStr">
        <is>
          <t>Net increase in deposits</t>
        </is>
      </c>
      <c r="B50" s="6" t="n">
        <v>99554</v>
      </c>
      <c r="C50" s="6" t="n">
        <v>39553</v>
      </c>
    </row>
    <row r="51">
      <c r="A51" s="4" t="inlineStr">
        <is>
          <t>Common stock issued in F&amp;M acquisition less capitalized equity costs</t>
        </is>
      </c>
      <c r="B51" s="6" t="n">
        <v>0</v>
      </c>
      <c r="C51" s="6" t="n">
        <v>3105</v>
      </c>
    </row>
    <row r="52">
      <c r="A52" s="4" t="inlineStr">
        <is>
          <t>Repurchase shares of common stock</t>
        </is>
      </c>
      <c r="B52" s="6" t="n">
        <v>-2820</v>
      </c>
      <c r="C52" s="6" t="n">
        <v>0</v>
      </c>
    </row>
    <row r="53">
      <c r="A53" s="4" t="inlineStr">
        <is>
          <t>Surrender of restricted shares of common stock</t>
        </is>
      </c>
      <c r="B53" s="6" t="n">
        <v>-27</v>
      </c>
      <c r="C53" s="6" t="n">
        <v>-53</v>
      </c>
    </row>
    <row r="54">
      <c r="A54" s="4" t="inlineStr">
        <is>
          <t>Common stock options exercised</t>
        </is>
      </c>
      <c r="B54" s="6" t="n">
        <v>0</v>
      </c>
      <c r="C54" s="6" t="n">
        <v>203</v>
      </c>
    </row>
    <row r="55">
      <c r="A55" s="4" t="inlineStr">
        <is>
          <t>Cash dividends paid</t>
        </is>
      </c>
      <c r="B55" s="6" t="n">
        <v>-2372</v>
      </c>
      <c r="C55" s="6" t="n">
        <v>-2198</v>
      </c>
    </row>
    <row r="56">
      <c r="A56" s="4" t="inlineStr">
        <is>
          <t>Net cash provided by financing activities</t>
        </is>
      </c>
      <c r="B56" s="6" t="n">
        <v>101630</v>
      </c>
      <c r="C56" s="6" t="n">
        <v>60559</v>
      </c>
    </row>
    <row r="57">
      <c r="A57" s="4" t="inlineStr">
        <is>
          <t>Net increase in cash and cash equivalents</t>
        </is>
      </c>
      <c r="B57" s="6" t="n">
        <v>63600</v>
      </c>
      <c r="C57" s="6" t="n">
        <v>10062</v>
      </c>
    </row>
    <row r="58">
      <c r="A58" s="4" t="inlineStr">
        <is>
          <t>Cash and cash equivalents at beginning of period</t>
        </is>
      </c>
      <c r="B58" s="6" t="n">
        <v>55840</v>
      </c>
      <c r="C58" s="6" t="n">
        <v>45778</v>
      </c>
    </row>
    <row r="59">
      <c r="A59" s="4" t="inlineStr">
        <is>
          <t>Cash and cash equivalents at end of period</t>
        </is>
      </c>
      <c r="B59" s="6" t="n">
        <v>119440</v>
      </c>
      <c r="C59" s="6" t="n">
        <v>55840</v>
      </c>
    </row>
    <row r="60">
      <c r="A60" s="3" t="inlineStr">
        <is>
          <t>Cash paid during the period for:</t>
        </is>
      </c>
    </row>
    <row r="61">
      <c r="A61" s="4" t="inlineStr">
        <is>
          <t>Interest on deposits</t>
        </is>
      </c>
      <c r="B61" s="6" t="n">
        <v>9980</v>
      </c>
      <c r="C61" s="6" t="n">
        <v>12665</v>
      </c>
    </row>
    <row r="62">
      <c r="A62" s="4" t="inlineStr">
        <is>
          <t>Interest on borrowings</t>
        </is>
      </c>
      <c r="B62" s="6" t="n">
        <v>3950</v>
      </c>
      <c r="C62" s="6" t="n">
        <v>5128</v>
      </c>
    </row>
    <row r="63">
      <c r="A63" s="4" t="inlineStr">
        <is>
          <t>Income taxes</t>
        </is>
      </c>
      <c r="B63" s="6" t="n">
        <v>7870</v>
      </c>
      <c r="C63" s="6" t="n">
        <v>3847</v>
      </c>
    </row>
    <row r="64">
      <c r="A64" s="3" t="inlineStr">
        <is>
          <t>Supplemental noncash disclosure:</t>
        </is>
      </c>
    </row>
    <row r="65">
      <c r="A65" s="4" t="inlineStr">
        <is>
          <t>Transfers from loans receivable to foreclosed and repossessed assets</t>
        </is>
      </c>
      <c r="B65" s="6" t="n">
        <v>1057</v>
      </c>
      <c r="C65" s="6" t="n">
        <v>1803</v>
      </c>
    </row>
    <row r="66">
      <c r="A66" s="4" t="inlineStr">
        <is>
          <t>Fair value of assets acquired, net of cash and cash equivalents</t>
        </is>
      </c>
      <c r="B66" s="6" t="n">
        <v>0</v>
      </c>
      <c r="C66" s="6" t="n">
        <v>177494</v>
      </c>
    </row>
    <row r="67">
      <c r="A67" s="4" t="inlineStr">
        <is>
          <t>Fair value of liabilities assumed, net of cash and cash equivalents</t>
        </is>
      </c>
      <c r="B67" s="5" t="n">
        <v>0</v>
      </c>
      <c r="C67" s="5" t="n">
        <v>1697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26" customWidth="1" min="2" max="2"/>
    <col width="19" customWidth="1" min="3" max="3"/>
  </cols>
  <sheetData>
    <row r="1">
      <c r="A1" s="1" t="inlineStr">
        <is>
          <t>LEASES - Narrative (Details) $ in Thousands</t>
        </is>
      </c>
      <c r="B1" s="2" t="inlineStr">
        <is>
          <t>12 Months Ended</t>
        </is>
      </c>
    </row>
    <row r="2">
      <c r="B2" s="2" t="inlineStr">
        <is>
          <t>Dec. 31, 2020USD ($)lease</t>
        </is>
      </c>
      <c r="C2" s="2" t="inlineStr">
        <is>
          <t>Jan. 01, 2019lease</t>
        </is>
      </c>
    </row>
    <row r="3">
      <c r="A3" s="3" t="inlineStr">
        <is>
          <t>Lessee, Lease, Description [Line Items]</t>
        </is>
      </c>
    </row>
    <row r="4">
      <c r="A4" s="4" t="inlineStr">
        <is>
          <t>Operating lease renewal term</t>
        </is>
      </c>
      <c r="B4" s="4" t="inlineStr">
        <is>
          <t>5 years</t>
        </is>
      </c>
    </row>
    <row r="5">
      <c r="A5" s="4" t="inlineStr">
        <is>
          <t>Operating lease costs | $</t>
        </is>
      </c>
      <c r="B5" s="5" t="n">
        <v>619</v>
      </c>
    </row>
    <row r="6">
      <c r="A6" s="4" t="inlineStr">
        <is>
          <t>Variable lease costs | $</t>
        </is>
      </c>
      <c r="B6" s="5" t="n">
        <v>45</v>
      </c>
    </row>
    <row r="7">
      <c r="A7" s="4" t="inlineStr">
        <is>
          <t>Minimum</t>
        </is>
      </c>
    </row>
    <row r="8">
      <c r="A8" s="3" t="inlineStr">
        <is>
          <t>Lessee, Lease, Description [Line Items]</t>
        </is>
      </c>
    </row>
    <row r="9">
      <c r="A9" s="4" t="inlineStr">
        <is>
          <t>Remaining lease term</t>
        </is>
      </c>
      <c r="B9" s="4" t="inlineStr">
        <is>
          <t>1 month</t>
        </is>
      </c>
    </row>
    <row r="10">
      <c r="A10" s="4" t="inlineStr">
        <is>
          <t>Maximum</t>
        </is>
      </c>
    </row>
    <row r="11">
      <c r="A11" s="3" t="inlineStr">
        <is>
          <t>Lessee, Lease, Description [Line Items]</t>
        </is>
      </c>
    </row>
    <row r="12">
      <c r="A12" s="4" t="inlineStr">
        <is>
          <t>Remaining lease term</t>
        </is>
      </c>
      <c r="B12" s="4" t="inlineStr">
        <is>
          <t>7 years 6 months</t>
        </is>
      </c>
    </row>
    <row r="13">
      <c r="A13" s="4" t="inlineStr">
        <is>
          <t>Corporate Offices</t>
        </is>
      </c>
    </row>
    <row r="14">
      <c r="A14" s="3" t="inlineStr">
        <is>
          <t>Lessee, Lease, Description [Line Items]</t>
        </is>
      </c>
    </row>
    <row r="15">
      <c r="A15" s="4" t="inlineStr">
        <is>
          <t>Number of properties subject to operating leases</t>
        </is>
      </c>
      <c r="B15" s="6" t="n">
        <v>1</v>
      </c>
    </row>
    <row r="16">
      <c r="A16" s="4" t="inlineStr">
        <is>
          <t>Bank Branch</t>
        </is>
      </c>
    </row>
    <row r="17">
      <c r="A17" s="3" t="inlineStr">
        <is>
          <t>Lessee, Lease, Description [Line Items]</t>
        </is>
      </c>
    </row>
    <row r="18">
      <c r="A18" s="4" t="inlineStr">
        <is>
          <t>Number of properties subject to operating leases</t>
        </is>
      </c>
      <c r="B18" s="6" t="n">
        <v>5</v>
      </c>
      <c r="C18" s="6" t="n">
        <v>9</v>
      </c>
    </row>
    <row r="19">
      <c r="A19" s="4" t="inlineStr">
        <is>
          <t>Other Production</t>
        </is>
      </c>
    </row>
    <row r="20">
      <c r="A20" s="3" t="inlineStr">
        <is>
          <t>Lessee, Lease, Description [Line Items]</t>
        </is>
      </c>
    </row>
    <row r="21">
      <c r="A21" s="4" t="inlineStr">
        <is>
          <t>Number of properties subject to operating leases</t>
        </is>
      </c>
      <c r="B21" s="6" t="n">
        <v>1</v>
      </c>
      <c r="C21"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638</v>
      </c>
      <c r="C4" s="5" t="n">
        <v>824</v>
      </c>
    </row>
    <row r="5">
      <c r="A5" s="4" t="inlineStr">
        <is>
          <t>Operating leases</t>
        </is>
      </c>
      <c r="B5" s="6" t="n">
        <v>508</v>
      </c>
      <c r="C5" s="6" t="n">
        <v>0</v>
      </c>
    </row>
    <row r="6">
      <c r="A6" s="4" t="inlineStr">
        <is>
          <t>Operating lease right-of-use assets</t>
        </is>
      </c>
      <c r="B6" s="6" t="n">
        <v>2657</v>
      </c>
      <c r="C6" s="6" t="n">
        <v>2787</v>
      </c>
    </row>
    <row r="7">
      <c r="A7" s="4" t="inlineStr">
        <is>
          <t>Operating lease liabilities</t>
        </is>
      </c>
      <c r="B7" s="5" t="n">
        <v>2762</v>
      </c>
      <c r="C7" s="5" t="n">
        <v>2845</v>
      </c>
    </row>
    <row r="8">
      <c r="A8" s="4" t="inlineStr">
        <is>
          <t>Weighted average remaining lease term in years; operating leases</t>
        </is>
      </c>
      <c r="B8" s="4" t="inlineStr">
        <is>
          <t>6 years 3 months 25 days</t>
        </is>
      </c>
      <c r="C8" s="4" t="inlineStr">
        <is>
          <t>6 years 7 months 17 days</t>
        </is>
      </c>
    </row>
    <row r="9">
      <c r="A9" s="4" t="inlineStr">
        <is>
          <t>Weighted average discount rate; operating leases (as a percent)</t>
        </is>
      </c>
      <c r="B9" s="4" t="inlineStr">
        <is>
          <t>2.70%</t>
        </is>
      </c>
      <c r="C9" s="4" t="inlineStr">
        <is>
          <t>3.07%</t>
        </is>
      </c>
    </row>
    <row r="10">
      <c r="A10" s="4" t="inlineStr">
        <is>
          <t>Operating Lease, Liability, Statement of Financial Position [Extensible List]</t>
        </is>
      </c>
      <c r="B10" s="4" t="inlineStr">
        <is>
          <t>us-gaap:OtherLiabilities</t>
        </is>
      </c>
      <c r="C10" s="4" t="inlineStr">
        <is>
          <t>us-gaap:OtherLiabilitie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Operating leases</t>
        </is>
      </c>
    </row>
    <row r="3">
      <c r="A3" s="4" t="inlineStr">
        <is>
          <t>2021</t>
        </is>
      </c>
      <c r="B3" s="5" t="n">
        <v>592</v>
      </c>
    </row>
    <row r="4">
      <c r="A4" s="4" t="inlineStr">
        <is>
          <t>2022</t>
        </is>
      </c>
      <c r="B4" s="6" t="n">
        <v>558</v>
      </c>
    </row>
    <row r="5">
      <c r="A5" s="4" t="inlineStr">
        <is>
          <t>2023</t>
        </is>
      </c>
      <c r="B5" s="6" t="n">
        <v>506</v>
      </c>
    </row>
    <row r="6">
      <c r="A6" s="4" t="inlineStr">
        <is>
          <t>2024</t>
        </is>
      </c>
      <c r="B6" s="6" t="n">
        <v>419</v>
      </c>
    </row>
    <row r="7">
      <c r="A7" s="4" t="inlineStr">
        <is>
          <t>2025</t>
        </is>
      </c>
      <c r="B7" s="6" t="n">
        <v>403</v>
      </c>
    </row>
    <row r="8">
      <c r="A8" s="4" t="inlineStr">
        <is>
          <t>Thereafter</t>
        </is>
      </c>
      <c r="B8" s="6" t="n">
        <v>826</v>
      </c>
    </row>
    <row r="9">
      <c r="A9" s="4" t="inlineStr">
        <is>
          <t>Total lease payments</t>
        </is>
      </c>
      <c r="B9" s="6" t="n">
        <v>3304</v>
      </c>
    </row>
    <row r="10">
      <c r="A10" s="4" t="inlineStr">
        <is>
          <t>Less: effects of discounting</t>
        </is>
      </c>
      <c r="B10" s="6" t="n">
        <v>-542</v>
      </c>
    </row>
    <row r="11">
      <c r="A11" s="4" t="inlineStr">
        <is>
          <t>Operating lease liabilities</t>
        </is>
      </c>
      <c r="B11" s="5" t="n">
        <v>2762</v>
      </c>
      <c r="C11" s="5" t="n">
        <v>28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Deposits by Type (Details) - USD ($) $ in Thousands</t>
        </is>
      </c>
      <c r="B1" s="2" t="inlineStr">
        <is>
          <t>Dec. 31, 2020</t>
        </is>
      </c>
      <c r="C1" s="2" t="inlineStr">
        <is>
          <t>Dec. 31, 2019</t>
        </is>
      </c>
    </row>
    <row r="2">
      <c r="A2" s="3" t="inlineStr">
        <is>
          <t>Deferred Costs, Capitalized, Prepaid, and Other Assets Disclosure [Abstract]</t>
        </is>
      </c>
    </row>
    <row r="3">
      <c r="A3" s="4" t="inlineStr">
        <is>
          <t>Non interest bearing demand deposits</t>
        </is>
      </c>
      <c r="B3" s="5" t="n">
        <v>238348</v>
      </c>
      <c r="C3" s="5" t="n">
        <v>168157</v>
      </c>
    </row>
    <row r="4">
      <c r="A4" s="4" t="inlineStr">
        <is>
          <t>Interest bearing demand deposits</t>
        </is>
      </c>
      <c r="B4" s="6" t="n">
        <v>301764</v>
      </c>
      <c r="C4" s="6" t="n">
        <v>223102</v>
      </c>
    </row>
    <row r="5">
      <c r="A5" s="4" t="inlineStr">
        <is>
          <t>Savings accounts</t>
        </is>
      </c>
      <c r="B5" s="6" t="n">
        <v>196348</v>
      </c>
      <c r="C5" s="6" t="n">
        <v>156599</v>
      </c>
    </row>
    <row r="6">
      <c r="A6" s="4" t="inlineStr">
        <is>
          <t>Money market accounts</t>
        </is>
      </c>
      <c r="B6" s="6" t="n">
        <v>245549</v>
      </c>
      <c r="C6" s="6" t="n">
        <v>246430</v>
      </c>
    </row>
    <row r="7">
      <c r="A7" s="4" t="inlineStr">
        <is>
          <t>Certificate accounts</t>
        </is>
      </c>
      <c r="B7" s="6" t="n">
        <v>313247</v>
      </c>
      <c r="C7" s="6" t="n">
        <v>401414</v>
      </c>
    </row>
    <row r="8">
      <c r="A8" s="4" t="inlineStr">
        <is>
          <t>Total deposits</t>
        </is>
      </c>
      <c r="B8" s="6" t="n">
        <v>1295256</v>
      </c>
      <c r="C8" s="6" t="n">
        <v>1195702</v>
      </c>
    </row>
    <row r="9">
      <c r="A9" s="4" t="inlineStr">
        <is>
          <t>Brokered deposits included above:</t>
        </is>
      </c>
      <c r="B9" s="5" t="n">
        <v>2516</v>
      </c>
      <c r="C9" s="5" t="n">
        <v>503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POSITS - Maturities (Details) $ in Thousands</t>
        </is>
      </c>
      <c r="B1" s="2" t="inlineStr">
        <is>
          <t>Dec. 31, 2020USD ($)</t>
        </is>
      </c>
    </row>
    <row r="2">
      <c r="A2" s="3" t="inlineStr">
        <is>
          <t>Deferred Costs, Capitalized, Prepaid, and Other Assets Disclosure [Abstract]</t>
        </is>
      </c>
    </row>
    <row r="3">
      <c r="A3" s="4" t="inlineStr">
        <is>
          <t>2021</t>
        </is>
      </c>
      <c r="B3" s="5" t="n">
        <v>206713</v>
      </c>
    </row>
    <row r="4">
      <c r="A4" s="4" t="inlineStr">
        <is>
          <t>2022</t>
        </is>
      </c>
      <c r="B4" s="6" t="n">
        <v>94561</v>
      </c>
    </row>
    <row r="5">
      <c r="A5" s="4" t="inlineStr">
        <is>
          <t>2023</t>
        </is>
      </c>
      <c r="B5" s="6" t="n">
        <v>7905</v>
      </c>
    </row>
    <row r="6">
      <c r="A6" s="4" t="inlineStr">
        <is>
          <t>2024</t>
        </is>
      </c>
      <c r="B6" s="6" t="n">
        <v>3492</v>
      </c>
    </row>
    <row r="7">
      <c r="A7" s="4" t="inlineStr">
        <is>
          <t>2025</t>
        </is>
      </c>
      <c r="B7" s="6" t="n">
        <v>576</v>
      </c>
    </row>
    <row r="8">
      <c r="A8" s="4" t="inlineStr">
        <is>
          <t>After 2025</t>
        </is>
      </c>
      <c r="B8" s="6" t="n">
        <v>0</v>
      </c>
    </row>
    <row r="9">
      <c r="A9" s="4" t="inlineStr">
        <is>
          <t>Total</t>
        </is>
      </c>
      <c r="B9" s="5" t="n">
        <v>3132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ferred Costs, Capitalized, Prepaid, and Other Assets Disclosure [Abstract]</t>
        </is>
      </c>
    </row>
    <row r="3">
      <c r="A3" s="4" t="inlineStr">
        <is>
          <t>Time deposits at or above FDIC insurance limit</t>
        </is>
      </c>
      <c r="B3" s="5" t="n">
        <v>46660</v>
      </c>
    </row>
    <row r="4">
      <c r="A4" s="4" t="inlineStr">
        <is>
          <t>Deposits held from various parties</t>
        </is>
      </c>
      <c r="B4" s="5" t="n">
        <v>48596</v>
      </c>
      <c r="C4" s="5" t="n">
        <v>388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1" customWidth="1" min="5" max="5"/>
    <col width="21" customWidth="1" min="6" max="6"/>
  </cols>
  <sheetData>
    <row r="1">
      <c r="A1" s="1" t="inlineStr">
        <is>
          <t>FEDERAL HOME LOAN BANK ADVANCES AND OTHER BORROWINGS - Summary (Details)</t>
        </is>
      </c>
      <c r="B1" s="2" t="inlineStr">
        <is>
          <t>Jul. 01, 2019USD ($)note</t>
        </is>
      </c>
      <c r="C1" s="2" t="inlineStr">
        <is>
          <t>Sep. 30, 2025</t>
        </is>
      </c>
      <c r="D1" s="2" t="inlineStr">
        <is>
          <t>Aug. 31, 2022</t>
        </is>
      </c>
      <c r="E1" s="2" t="inlineStr">
        <is>
          <t>Dec. 31, 2020USD ($)</t>
        </is>
      </c>
      <c r="F1" s="2" t="inlineStr">
        <is>
          <t>Dec. 31, 2019USD ($)</t>
        </is>
      </c>
    </row>
    <row r="2">
      <c r="A2" s="3" t="inlineStr">
        <is>
          <t>Summary of Federal Home Loan Bank advances</t>
        </is>
      </c>
    </row>
    <row r="3">
      <c r="A3" s="4" t="inlineStr">
        <is>
          <t>Federal Home Loan Bank advances, net</t>
        </is>
      </c>
      <c r="E3" s="5" t="n">
        <v>123498000</v>
      </c>
      <c r="F3" s="5" t="n">
        <v>130971000</v>
      </c>
    </row>
    <row r="4">
      <c r="A4" s="4" t="inlineStr">
        <is>
          <t>Long-term debt, gross</t>
        </is>
      </c>
      <c r="E4" s="6" t="n">
        <v>181826000</v>
      </c>
      <c r="F4" s="6" t="n">
        <v>174531000</v>
      </c>
    </row>
    <row r="5">
      <c r="A5" s="4" t="inlineStr">
        <is>
          <t>Letters of credit outstanding, amount</t>
        </is>
      </c>
      <c r="E5" s="6" t="n">
        <v>179400000</v>
      </c>
      <c r="F5" s="6" t="n">
        <v>147991000</v>
      </c>
    </row>
    <row r="6">
      <c r="A6" s="4" t="inlineStr">
        <is>
          <t>Banks available and unused portion of borrowing agreement</t>
        </is>
      </c>
      <c r="E6" s="6" t="n">
        <v>118391000</v>
      </c>
      <c r="F6" s="6" t="n">
        <v>203935000</v>
      </c>
    </row>
    <row r="7">
      <c r="A7" s="4" t="inlineStr">
        <is>
          <t>Maximum month-end amounts outstanding</t>
        </is>
      </c>
      <c r="E7" s="6" t="n">
        <v>162530000</v>
      </c>
      <c r="F7" s="6" t="n">
        <v>151530000</v>
      </c>
    </row>
    <row r="8">
      <c r="A8" s="4" t="inlineStr">
        <is>
          <t>F. &amp; M. Bancorp. of Tomah, Inc.</t>
        </is>
      </c>
    </row>
    <row r="9">
      <c r="A9" s="3" t="inlineStr">
        <is>
          <t>Summary of Federal Home Loan Bank advances</t>
        </is>
      </c>
    </row>
    <row r="10">
      <c r="A10" s="4" t="inlineStr">
        <is>
          <t>Number of Federal Home Loan Bank advances notes | note</t>
        </is>
      </c>
      <c r="B10" s="6" t="n">
        <v>5</v>
      </c>
    </row>
    <row r="11">
      <c r="A11" s="4" t="inlineStr">
        <is>
          <t>Federal Home Loan Bank, Advances, fixed rate</t>
        </is>
      </c>
      <c r="B11" s="5" t="n">
        <v>8530000</v>
      </c>
    </row>
    <row r="12">
      <c r="A12" s="4" t="inlineStr">
        <is>
          <t>Long-term debt, weighted average interest rate, over time (as a percent)</t>
        </is>
      </c>
      <c r="B12" s="4" t="inlineStr">
        <is>
          <t>2.05%</t>
        </is>
      </c>
    </row>
    <row r="13">
      <c r="A13" s="4" t="inlineStr">
        <is>
          <t>Maturity Period, fixed rate</t>
        </is>
      </c>
      <c r="B13" s="4" t="inlineStr">
        <is>
          <t>13 months</t>
        </is>
      </c>
    </row>
    <row r="14">
      <c r="A14" s="4" t="inlineStr">
        <is>
          <t>Senior Notes - Variable Rate due June 2031 | Revolving Credit Facility</t>
        </is>
      </c>
    </row>
    <row r="15">
      <c r="A15" s="3" t="inlineStr">
        <is>
          <t>Summary of Federal Home Loan Bank advances</t>
        </is>
      </c>
    </row>
    <row r="16">
      <c r="A16" s="4" t="inlineStr">
        <is>
          <t>Maximum borrowing capacity</t>
        </is>
      </c>
      <c r="F16" s="6" t="n">
        <v>5000000</v>
      </c>
    </row>
    <row r="17">
      <c r="A17" s="4" t="inlineStr">
        <is>
          <t>Advances from FHLB</t>
        </is>
      </c>
    </row>
    <row r="18">
      <c r="A18" s="3" t="inlineStr">
        <is>
          <t>Summary of Federal Home Loan Bank advances</t>
        </is>
      </c>
    </row>
    <row r="19">
      <c r="A19" s="4" t="inlineStr">
        <is>
          <t>Federal Home Loan Bank advances, Maturity 2020</t>
        </is>
      </c>
      <c r="E19" s="6" t="n">
        <v>0</v>
      </c>
      <c r="F19" s="6" t="n">
        <v>69000000</v>
      </c>
    </row>
    <row r="20">
      <c r="A20" s="4" t="inlineStr">
        <is>
          <t>Federal Home Loan Bank advances, Maturity 2021</t>
        </is>
      </c>
      <c r="E20" s="6" t="n">
        <v>8000000</v>
      </c>
      <c r="F20" s="6" t="n">
        <v>4000000</v>
      </c>
    </row>
    <row r="21">
      <c r="A21" s="4" t="inlineStr">
        <is>
          <t>Federal Home Loan Bank advances, Maturity 2022</t>
        </is>
      </c>
      <c r="E21" s="6" t="n">
        <v>15000000</v>
      </c>
      <c r="F21" s="6" t="n">
        <v>15000000</v>
      </c>
    </row>
    <row r="22">
      <c r="A22" s="4" t="inlineStr">
        <is>
          <t>Federal Home Loan Bank advances, Maturity 2023</t>
        </is>
      </c>
      <c r="E22" s="6" t="n">
        <v>20000000</v>
      </c>
      <c r="F22" s="6" t="n">
        <v>0</v>
      </c>
    </row>
    <row r="23">
      <c r="A23" s="4" t="inlineStr">
        <is>
          <t>Federal Home Loan Bank advances, Maturity 2024</t>
        </is>
      </c>
      <c r="E23" s="6" t="n">
        <v>20530000</v>
      </c>
      <c r="F23" s="6" t="n">
        <v>530000</v>
      </c>
    </row>
    <row r="24">
      <c r="A24" s="4" t="inlineStr">
        <is>
          <t>Federal Home Loan Bank advances, Maturity 2025</t>
        </is>
      </c>
      <c r="E24" s="6" t="n">
        <v>5000000</v>
      </c>
      <c r="F24" s="6" t="n">
        <v>0</v>
      </c>
    </row>
    <row r="25">
      <c r="A25" s="4" t="inlineStr">
        <is>
          <t>Federal Home Loan Bank advances, Maturity 2029</t>
        </is>
      </c>
      <c r="E25" s="6" t="n">
        <v>42500000</v>
      </c>
      <c r="F25" s="6" t="n">
        <v>42500000</v>
      </c>
    </row>
    <row r="26">
      <c r="A26" s="4" t="inlineStr">
        <is>
          <t>Federal Home Loan Bank advances, Maturity 2030</t>
        </is>
      </c>
      <c r="E26" s="6" t="n">
        <v>12500000</v>
      </c>
      <c r="F26" s="6" t="n">
        <v>0</v>
      </c>
    </row>
    <row r="27">
      <c r="A27" s="4" t="inlineStr">
        <is>
          <t>Federal Home Loan Bank, Advances, Maturities Summary</t>
        </is>
      </c>
      <c r="E27" s="6" t="n">
        <v>123530000</v>
      </c>
      <c r="F27" s="6" t="n">
        <v>131030000</v>
      </c>
    </row>
    <row r="28">
      <c r="A28" s="4" t="inlineStr">
        <is>
          <t>Unamortized discount (premium) and debt issuance costs</t>
        </is>
      </c>
      <c r="E28" s="6" t="n">
        <v>-32000</v>
      </c>
      <c r="F28" s="6" t="n">
        <v>-59000</v>
      </c>
    </row>
    <row r="29">
      <c r="A29" s="4" t="inlineStr">
        <is>
          <t>Federal Home Loan Bank advances, net</t>
        </is>
      </c>
      <c r="E29" s="6" t="n">
        <v>123498000</v>
      </c>
      <c r="F29" s="6" t="n">
        <v>130971000</v>
      </c>
    </row>
    <row r="30">
      <c r="A30" s="4" t="inlineStr">
        <is>
          <t>Letters of credit outstanding, amount</t>
        </is>
      </c>
      <c r="E30" s="5" t="n">
        <v>723862000</v>
      </c>
      <c r="F30" s="5" t="n">
        <v>792909000</v>
      </c>
    </row>
    <row r="31">
      <c r="A31" s="4" t="inlineStr">
        <is>
          <t>Weighted average interest rate (as a percent)</t>
        </is>
      </c>
      <c r="E31" s="4" t="inlineStr">
        <is>
          <t>0.50%</t>
        </is>
      </c>
      <c r="F31" s="4" t="inlineStr">
        <is>
          <t>1.74%</t>
        </is>
      </c>
    </row>
    <row r="32">
      <c r="A32" s="4" t="inlineStr">
        <is>
          <t>Advances from FHLB | Minimum</t>
        </is>
      </c>
    </row>
    <row r="33">
      <c r="A33" s="3" t="inlineStr">
        <is>
          <t>Summary of Federal Home Loan Bank advances</t>
        </is>
      </c>
    </row>
    <row r="34">
      <c r="A34" s="4" t="inlineStr">
        <is>
          <t>Range of Stated Rates, 2020 (as a percent)</t>
        </is>
      </c>
      <c r="E34" s="4" t="inlineStr">
        <is>
          <t>0.00%</t>
        </is>
      </c>
      <c r="F34" s="4" t="inlineStr">
        <is>
          <t>1.67%</t>
        </is>
      </c>
    </row>
    <row r="35">
      <c r="A35" s="4" t="inlineStr">
        <is>
          <t>Range of Stated Rates, 2021 (as a percent)</t>
        </is>
      </c>
      <c r="E35" s="4" t="inlineStr">
        <is>
          <t>0.00%</t>
        </is>
      </c>
      <c r="F35" s="4" t="inlineStr">
        <is>
          <t>1.85%</t>
        </is>
      </c>
    </row>
    <row r="36">
      <c r="A36" s="4" t="inlineStr">
        <is>
          <t>Range of Stated Rates, 2022 (as a percent)</t>
        </is>
      </c>
      <c r="E36" s="4" t="inlineStr">
        <is>
          <t>2.34%</t>
        </is>
      </c>
      <c r="F36" s="4" t="inlineStr">
        <is>
          <t>2.34%</t>
        </is>
      </c>
    </row>
    <row r="37">
      <c r="A37" s="4" t="inlineStr">
        <is>
          <t>Range of Stated Rates, 2023 (as a percent)</t>
        </is>
      </c>
      <c r="E37" s="4" t="inlineStr">
        <is>
          <t>1.43%</t>
        </is>
      </c>
      <c r="F37" s="4" t="inlineStr">
        <is>
          <t>0.00%</t>
        </is>
      </c>
    </row>
    <row r="38">
      <c r="A38" s="4" t="inlineStr">
        <is>
          <t>Range of Stated Rates, 2024 (as a percent)</t>
        </is>
      </c>
      <c r="E38" s="4" t="inlineStr">
        <is>
          <t>0.00%</t>
        </is>
      </c>
      <c r="F38" s="4" t="inlineStr">
        <is>
          <t>0.00%</t>
        </is>
      </c>
    </row>
    <row r="39">
      <c r="A39" s="4" t="inlineStr">
        <is>
          <t>Range of Stated Rates, 2025 (as a percent)</t>
        </is>
      </c>
      <c r="E39" s="4" t="inlineStr">
        <is>
          <t>1.45%</t>
        </is>
      </c>
      <c r="F39" s="4" t="inlineStr">
        <is>
          <t>0.00%</t>
        </is>
      </c>
    </row>
    <row r="40">
      <c r="A40" s="4" t="inlineStr">
        <is>
          <t>Range of Stated Rates, 2029 (as a percent)</t>
        </is>
      </c>
      <c r="E40" s="4" t="inlineStr">
        <is>
          <t>1.00%</t>
        </is>
      </c>
      <c r="F40" s="4" t="inlineStr">
        <is>
          <t>1.00%</t>
        </is>
      </c>
    </row>
    <row r="41">
      <c r="A41" s="4" t="inlineStr">
        <is>
          <t>Range of Stated Rates, 2030 (as a percent)</t>
        </is>
      </c>
      <c r="E41" s="4" t="inlineStr">
        <is>
          <t>0.52%</t>
        </is>
      </c>
      <c r="F41" s="4" t="inlineStr">
        <is>
          <t>0.00%</t>
        </is>
      </c>
    </row>
    <row r="42">
      <c r="A42" s="4" t="inlineStr">
        <is>
          <t>Advances from FHLB | Maximum</t>
        </is>
      </c>
    </row>
    <row r="43">
      <c r="A43" s="3" t="inlineStr">
        <is>
          <t>Summary of Federal Home Loan Bank advances</t>
        </is>
      </c>
    </row>
    <row r="44">
      <c r="A44" s="4" t="inlineStr">
        <is>
          <t>Range of Stated Rates, 2020 (as a percent)</t>
        </is>
      </c>
      <c r="E44" s="4" t="inlineStr">
        <is>
          <t>0.00%</t>
        </is>
      </c>
      <c r="F44" s="4" t="inlineStr">
        <is>
          <t>2.05%</t>
        </is>
      </c>
    </row>
    <row r="45">
      <c r="A45" s="4" t="inlineStr">
        <is>
          <t>Range of Stated Rates, 2021 (as a percent)</t>
        </is>
      </c>
      <c r="E45" s="4" t="inlineStr">
        <is>
          <t>2.16%</t>
        </is>
      </c>
      <c r="F45" s="4" t="inlineStr">
        <is>
          <t>2.16%</t>
        </is>
      </c>
    </row>
    <row r="46">
      <c r="A46" s="4" t="inlineStr">
        <is>
          <t>Range of Stated Rates, 2022 (as a percent)</t>
        </is>
      </c>
      <c r="E46" s="4" t="inlineStr">
        <is>
          <t>2.45%</t>
        </is>
      </c>
      <c r="F46" s="4" t="inlineStr">
        <is>
          <t>2.45%</t>
        </is>
      </c>
    </row>
    <row r="47">
      <c r="A47" s="4" t="inlineStr">
        <is>
          <t>Range of Stated Rates, 2023 (as a percent)</t>
        </is>
      </c>
      <c r="E47" s="4" t="inlineStr">
        <is>
          <t>1.44%</t>
        </is>
      </c>
      <c r="F47" s="4" t="inlineStr">
        <is>
          <t>0.00%</t>
        </is>
      </c>
    </row>
    <row r="48">
      <c r="A48" s="4" t="inlineStr">
        <is>
          <t>Range of Stated Rates, 2024 (as a percent)</t>
        </is>
      </c>
      <c r="E48" s="4" t="inlineStr">
        <is>
          <t>1.45%</t>
        </is>
      </c>
      <c r="F48" s="4" t="inlineStr">
        <is>
          <t>0.00%</t>
        </is>
      </c>
    </row>
    <row r="49">
      <c r="A49" s="4" t="inlineStr">
        <is>
          <t>Range of Stated Rates, 2025 (as a percent)</t>
        </is>
      </c>
      <c r="E49" s="4" t="inlineStr">
        <is>
          <t>1.45%</t>
        </is>
      </c>
      <c r="F49" s="4" t="inlineStr">
        <is>
          <t>0.00%</t>
        </is>
      </c>
    </row>
    <row r="50">
      <c r="A50" s="4" t="inlineStr">
        <is>
          <t>Range of Stated Rates, 2029 (as a percent)</t>
        </is>
      </c>
      <c r="E50" s="4" t="inlineStr">
        <is>
          <t>1.13%</t>
        </is>
      </c>
      <c r="F50" s="4" t="inlineStr">
        <is>
          <t>1.13%</t>
        </is>
      </c>
    </row>
    <row r="51">
      <c r="A51" s="4" t="inlineStr">
        <is>
          <t>Range of Stated Rates, 2030 (as a percent)</t>
        </is>
      </c>
      <c r="E51" s="4" t="inlineStr">
        <is>
          <t>0.86%</t>
        </is>
      </c>
      <c r="F51" s="4" t="inlineStr">
        <is>
          <t>0.00%</t>
        </is>
      </c>
    </row>
    <row r="52">
      <c r="A52" s="4" t="inlineStr">
        <is>
          <t>Senior notes</t>
        </is>
      </c>
    </row>
    <row r="53">
      <c r="A53" s="3" t="inlineStr">
        <is>
          <t>Summary of Federal Home Loan Bank advances</t>
        </is>
      </c>
    </row>
    <row r="54">
      <c r="A54" s="4" t="inlineStr">
        <is>
          <t>Unamortized discount (premium) and debt issuance costs</t>
        </is>
      </c>
      <c r="E54" s="5" t="n">
        <v>-528000</v>
      </c>
      <c r="F54" s="5" t="n">
        <v>-296000</v>
      </c>
    </row>
    <row r="55">
      <c r="A55" s="4" t="inlineStr">
        <is>
          <t>Long-term debt, gross</t>
        </is>
      </c>
      <c r="E55" s="6" t="n">
        <v>58328000</v>
      </c>
      <c r="F55" s="6" t="n">
        <v>43560000</v>
      </c>
    </row>
    <row r="56">
      <c r="A56" s="4" t="inlineStr">
        <is>
          <t>Senior notes | Senior Notes due 2031</t>
        </is>
      </c>
    </row>
    <row r="57">
      <c r="A57" s="3" t="inlineStr">
        <is>
          <t>Summary of Federal Home Loan Bank advances</t>
        </is>
      </c>
    </row>
    <row r="58">
      <c r="A58" s="4" t="inlineStr">
        <is>
          <t>Long-term debt, gross</t>
        </is>
      </c>
      <c r="E58" s="5" t="n">
        <v>28856000</v>
      </c>
      <c r="F58" s="5" t="n">
        <v>28856000</v>
      </c>
    </row>
    <row r="59">
      <c r="A59" s="4" t="inlineStr">
        <is>
          <t>Senior notes | Senior Notes due 2031 | Minimum</t>
        </is>
      </c>
    </row>
    <row r="60">
      <c r="A60" s="3" t="inlineStr">
        <is>
          <t>Summary of Federal Home Loan Bank advances</t>
        </is>
      </c>
    </row>
    <row r="61">
      <c r="A61" s="4" t="inlineStr">
        <is>
          <t>Stated interest rate (as a percent)</t>
        </is>
      </c>
      <c r="E61" s="4" t="inlineStr">
        <is>
          <t>3.25%</t>
        </is>
      </c>
      <c r="F61" s="4" t="inlineStr">
        <is>
          <t>4.00%</t>
        </is>
      </c>
    </row>
    <row r="62">
      <c r="A62" s="4" t="inlineStr">
        <is>
          <t>Senior notes | Senior Notes due 2031 | Maximum</t>
        </is>
      </c>
    </row>
    <row r="63">
      <c r="A63" s="3" t="inlineStr">
        <is>
          <t>Summary of Federal Home Loan Bank advances</t>
        </is>
      </c>
    </row>
    <row r="64">
      <c r="A64" s="4" t="inlineStr">
        <is>
          <t>Stated interest rate (as a percent)</t>
        </is>
      </c>
      <c r="E64" s="4" t="inlineStr">
        <is>
          <t>3.50%</t>
        </is>
      </c>
      <c r="F64" s="4" t="inlineStr">
        <is>
          <t>4.75%</t>
        </is>
      </c>
    </row>
    <row r="65">
      <c r="A65" s="4" t="inlineStr">
        <is>
          <t>Subordinated notes</t>
        </is>
      </c>
    </row>
    <row r="66">
      <c r="A66" s="3" t="inlineStr">
        <is>
          <t>Summary of Federal Home Loan Bank advances</t>
        </is>
      </c>
    </row>
    <row r="67">
      <c r="A67" s="4" t="inlineStr">
        <is>
          <t>Long-term debt, gross</t>
        </is>
      </c>
      <c r="E67" s="5" t="n">
        <v>30000000</v>
      </c>
    </row>
    <row r="68">
      <c r="A68" s="4" t="inlineStr">
        <is>
          <t>Subordinated notes | Subordinated Notes due 2027</t>
        </is>
      </c>
    </row>
    <row r="69">
      <c r="A69" s="3" t="inlineStr">
        <is>
          <t>Summary of Federal Home Loan Bank advances</t>
        </is>
      </c>
    </row>
    <row r="70">
      <c r="A70" s="4" t="inlineStr">
        <is>
          <t>Long-term debt, gross</t>
        </is>
      </c>
      <c r="E70" s="5" t="n">
        <v>15000000</v>
      </c>
      <c r="F70" s="5" t="n">
        <v>15000000</v>
      </c>
    </row>
    <row r="71">
      <c r="A71" s="4" t="inlineStr">
        <is>
          <t>Stated interest rate (as a percent)</t>
        </is>
      </c>
      <c r="E71" s="4" t="inlineStr">
        <is>
          <t>6.75%</t>
        </is>
      </c>
    </row>
    <row r="72">
      <c r="A72" s="4" t="inlineStr">
        <is>
          <t>Debt instrument, term</t>
        </is>
      </c>
      <c r="E72" s="4" t="inlineStr">
        <is>
          <t>5 years</t>
        </is>
      </c>
    </row>
    <row r="73">
      <c r="A73" s="4" t="inlineStr">
        <is>
          <t>Subordinated notes | Subordinated Notes due 2027 | LIBOR | Forecast</t>
        </is>
      </c>
    </row>
    <row r="74">
      <c r="A74" s="3" t="inlineStr">
        <is>
          <t>Summary of Federal Home Loan Bank advances</t>
        </is>
      </c>
    </row>
    <row r="75">
      <c r="A75" s="4" t="inlineStr">
        <is>
          <t>Debt instrument, basis spread on variable rate (as a percent)</t>
        </is>
      </c>
      <c r="D75" s="4" t="inlineStr">
        <is>
          <t>4.90%</t>
        </is>
      </c>
    </row>
    <row r="76">
      <c r="A76" s="4" t="inlineStr">
        <is>
          <t>Subordinated notes | Subordinated Notes due 2027 | Minimum</t>
        </is>
      </c>
    </row>
    <row r="77">
      <c r="A77" s="3" t="inlineStr">
        <is>
          <t>Summary of Federal Home Loan Bank advances</t>
        </is>
      </c>
    </row>
    <row r="78">
      <c r="A78" s="4" t="inlineStr">
        <is>
          <t>Stated interest rate (as a percent)</t>
        </is>
      </c>
      <c r="E78" s="4" t="inlineStr">
        <is>
          <t>6.75%</t>
        </is>
      </c>
      <c r="F78" s="4" t="inlineStr">
        <is>
          <t>6.75%</t>
        </is>
      </c>
    </row>
    <row r="79">
      <c r="A79" s="4" t="inlineStr">
        <is>
          <t>Subordinated notes | Subordinated Notes due 2027 | Maximum</t>
        </is>
      </c>
    </row>
    <row r="80">
      <c r="A80" s="3" t="inlineStr">
        <is>
          <t>Summary of Federal Home Loan Bank advances</t>
        </is>
      </c>
    </row>
    <row r="81">
      <c r="A81" s="4" t="inlineStr">
        <is>
          <t>Stated interest rate (as a percent)</t>
        </is>
      </c>
      <c r="E81" s="4" t="inlineStr">
        <is>
          <t>6.75%</t>
        </is>
      </c>
      <c r="F81" s="4" t="inlineStr">
        <is>
          <t>6.75%</t>
        </is>
      </c>
    </row>
    <row r="82">
      <c r="A82" s="4" t="inlineStr">
        <is>
          <t>Subordinated notes | Subordinated Notes due 2030</t>
        </is>
      </c>
    </row>
    <row r="83">
      <c r="A83" s="3" t="inlineStr">
        <is>
          <t>Summary of Federal Home Loan Bank advances</t>
        </is>
      </c>
    </row>
    <row r="84">
      <c r="A84" s="4" t="inlineStr">
        <is>
          <t>Long-term debt, gross</t>
        </is>
      </c>
      <c r="E84" s="5" t="n">
        <v>15000000</v>
      </c>
    </row>
    <row r="85">
      <c r="A85" s="4" t="inlineStr">
        <is>
          <t>Stated interest rate (as a percent)</t>
        </is>
      </c>
      <c r="E85" s="4" t="inlineStr">
        <is>
          <t>6.00%</t>
        </is>
      </c>
    </row>
    <row r="86">
      <c r="A86" s="4" t="inlineStr">
        <is>
          <t>Debt instrument, term</t>
        </is>
      </c>
      <c r="E86" s="4" t="inlineStr">
        <is>
          <t>5 years</t>
        </is>
      </c>
    </row>
    <row r="87">
      <c r="A87" s="4" t="inlineStr">
        <is>
          <t>Subordinated notes | Subordinated Notes due 2030 | Secured Overnight Financing Rate (SOFR) | Forecast</t>
        </is>
      </c>
    </row>
    <row r="88">
      <c r="A88" s="3" t="inlineStr">
        <is>
          <t>Summary of Federal Home Loan Bank advances</t>
        </is>
      </c>
    </row>
    <row r="89">
      <c r="A89" s="4" t="inlineStr">
        <is>
          <t>Debt instrument, basis spread on variable rate (as a percent)</t>
        </is>
      </c>
      <c r="C89" s="4" t="inlineStr">
        <is>
          <t>5.91%</t>
        </is>
      </c>
    </row>
    <row r="90">
      <c r="A90" s="4" t="inlineStr">
        <is>
          <t>Subordinated notes | Subordinated Notes due 2030 | Minimum</t>
        </is>
      </c>
    </row>
    <row r="91">
      <c r="A91" s="3" t="inlineStr">
        <is>
          <t>Summary of Federal Home Loan Bank advances</t>
        </is>
      </c>
    </row>
    <row r="92">
      <c r="A92" s="4" t="inlineStr">
        <is>
          <t>Stated interest rate (as a percent)</t>
        </is>
      </c>
      <c r="E92" s="4" t="inlineStr">
        <is>
          <t>6.00%</t>
        </is>
      </c>
    </row>
    <row r="93">
      <c r="A93" s="4" t="inlineStr">
        <is>
          <t>Subordinated notes | Subordinated Notes due 2030 | Maximum</t>
        </is>
      </c>
    </row>
    <row r="94">
      <c r="A94" s="3" t="inlineStr">
        <is>
          <t>Summary of Federal Home Loan Bank advances</t>
        </is>
      </c>
    </row>
    <row r="95">
      <c r="A95" s="4" t="inlineStr">
        <is>
          <t>Stated interest rate (as a percent)</t>
        </is>
      </c>
      <c r="E95" s="4" t="inlineStr">
        <is>
          <t>6.00%</t>
        </is>
      </c>
    </row>
    <row r="96">
      <c r="A96" s="4" t="inlineStr">
        <is>
          <t>Federal Home Loan Bank Advances</t>
        </is>
      </c>
    </row>
    <row r="97">
      <c r="A97" s="3" t="inlineStr">
        <is>
          <t>Summary of Federal Home Loan Bank advances</t>
        </is>
      </c>
    </row>
    <row r="98">
      <c r="A98" s="4" t="inlineStr">
        <is>
          <t>FHLB, advances, maturity 2029 and 2030</t>
        </is>
      </c>
      <c r="E98" s="5" t="n">
        <v>5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Narrative (Details) - USD ($)</t>
        </is>
      </c>
      <c r="B1" s="2" t="inlineStr">
        <is>
          <t>12 Months Ended</t>
        </is>
      </c>
    </row>
    <row r="2">
      <c r="B2" s="2" t="inlineStr">
        <is>
          <t>Dec. 31, 2020</t>
        </is>
      </c>
      <c r="C2" s="2" t="inlineStr">
        <is>
          <t>Dec. 31, 2019</t>
        </is>
      </c>
    </row>
    <row r="3">
      <c r="A3" s="3" t="inlineStr">
        <is>
          <t>Debt Instrument [Line Items]</t>
        </is>
      </c>
    </row>
    <row r="4">
      <c r="A4" s="4" t="inlineStr">
        <is>
          <t>Letters of credit outstanding, amount</t>
        </is>
      </c>
      <c r="B4" s="5" t="n">
        <v>179400000</v>
      </c>
      <c r="C4" s="5" t="n">
        <v>147991000</v>
      </c>
    </row>
    <row r="5">
      <c r="A5" s="4" t="inlineStr">
        <is>
          <t>Available and unused lines of credit</t>
        </is>
      </c>
      <c r="B5" s="6" t="n">
        <v>187000</v>
      </c>
      <c r="C5" s="5" t="n">
        <v>7017000</v>
      </c>
    </row>
    <row r="6">
      <c r="A6" s="4" t="inlineStr">
        <is>
          <t>Line of Credit | Federal Reserve Bank Paycheck Protection Program Liquidity Facility</t>
        </is>
      </c>
    </row>
    <row r="7">
      <c r="A7" s="3" t="inlineStr">
        <is>
          <t>Debt Instrument [Line Items]</t>
        </is>
      </c>
    </row>
    <row r="8">
      <c r="A8" s="4" t="inlineStr">
        <is>
          <t>Available and unused lines of credit</t>
        </is>
      </c>
      <c r="B8" s="6" t="n">
        <v>123702000</v>
      </c>
    </row>
    <row r="9">
      <c r="A9" s="4" t="inlineStr">
        <is>
          <t>Outstanding balances of debt instrument</t>
        </is>
      </c>
      <c r="B9" s="6" t="n">
        <v>0</v>
      </c>
    </row>
    <row r="10">
      <c r="A10" s="4" t="inlineStr">
        <is>
          <t>Maximum month-end outstanding amount</t>
        </is>
      </c>
      <c r="B10" s="5" t="n">
        <v>25136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MATTERS - Summary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 weighted assets), Actual, Amount</t>
        </is>
      </c>
      <c r="B3" s="5" t="n">
        <v>171702</v>
      </c>
      <c r="C3" s="5" t="n">
        <v>160302</v>
      </c>
    </row>
    <row r="4">
      <c r="A4" s="4" t="inlineStr">
        <is>
          <t>Total capital (to risk weighted assets), Actual, Ratio</t>
        </is>
      </c>
      <c r="B4" s="10" t="n">
        <v>0.147</v>
      </c>
      <c r="C4" s="10" t="n">
        <v>0.131</v>
      </c>
    </row>
    <row r="5">
      <c r="A5" s="4" t="inlineStr">
        <is>
          <t>Total capital (to risk weighted assets), For Capital Adequacy Purposes, Amount</t>
        </is>
      </c>
      <c r="B5" s="5" t="n">
        <v>93381</v>
      </c>
      <c r="C5" s="5" t="n">
        <v>98174</v>
      </c>
    </row>
    <row r="6">
      <c r="A6" s="4" t="inlineStr">
        <is>
          <t>Total capital (to risk weighted assets), For Capital Adequacy Purposes, Ratio</t>
        </is>
      </c>
      <c r="B6" s="10" t="n">
        <v>0.08</v>
      </c>
      <c r="C6" s="10" t="n">
        <v>0.08</v>
      </c>
    </row>
    <row r="7">
      <c r="A7" s="4" t="inlineStr">
        <is>
          <t>Total capital (to risk weighted assets), To Be Well Capitalized, Amount</t>
        </is>
      </c>
      <c r="B7" s="5" t="n">
        <v>116726</v>
      </c>
      <c r="C7" s="5" t="n">
        <v>122718</v>
      </c>
    </row>
    <row r="8">
      <c r="A8" s="4" t="inlineStr">
        <is>
          <t>Total capital (to risk weighted assets), To Be Well Capitalized, Ratio</t>
        </is>
      </c>
      <c r="B8" s="10" t="n">
        <v>0.1</v>
      </c>
      <c r="C8" s="10" t="n">
        <v>0.1</v>
      </c>
    </row>
    <row r="9">
      <c r="A9" s="4" t="inlineStr">
        <is>
          <t>Tier 1 capital (to risk weighted assets), Actual, Amount</t>
        </is>
      </c>
      <c r="B9" s="5" t="n">
        <v>157081</v>
      </c>
      <c r="C9" s="5" t="n">
        <v>149982</v>
      </c>
    </row>
    <row r="10">
      <c r="A10" s="4" t="inlineStr">
        <is>
          <t>Tier 1 capital (to risk weighted assets), Actual, Ratio</t>
        </is>
      </c>
      <c r="B10" s="10" t="n">
        <v>0.135</v>
      </c>
      <c r="C10" s="10" t="n">
        <v>0.122</v>
      </c>
    </row>
    <row r="11">
      <c r="A11" s="4" t="inlineStr">
        <is>
          <t>Tier 1 capital (to risk weighted assets), For Capital Adequacy Purposes, Amount</t>
        </is>
      </c>
      <c r="B11" s="5" t="n">
        <v>70035</v>
      </c>
      <c r="C11" s="5" t="n">
        <v>73631</v>
      </c>
    </row>
    <row r="12">
      <c r="A12" s="4" t="inlineStr">
        <is>
          <t>Tier 1 capital (to risk weighted assets), For Capital Adequacy Purposes, Ratio</t>
        </is>
      </c>
      <c r="B12" s="10" t="n">
        <v>0.06</v>
      </c>
      <c r="C12" s="10" t="n">
        <v>0.06</v>
      </c>
    </row>
    <row r="13">
      <c r="A13" s="4" t="inlineStr">
        <is>
          <t>Tier 1 capital (to risk weighted assets), To Be Well Capitalized, Amount</t>
        </is>
      </c>
      <c r="B13" s="5" t="n">
        <v>93381</v>
      </c>
      <c r="C13" s="5" t="n">
        <v>98174</v>
      </c>
    </row>
    <row r="14">
      <c r="A14" s="4" t="inlineStr">
        <is>
          <t>Tier 1 capital (to risk weighted assets), To Be Well Capitalized, Ratio</t>
        </is>
      </c>
      <c r="B14" s="10" t="n">
        <v>0.08</v>
      </c>
      <c r="C14" s="10" t="n">
        <v>0.08</v>
      </c>
    </row>
    <row r="15">
      <c r="A15" s="4" t="inlineStr">
        <is>
          <t>Common equity tier 1 (to risk weighted assets), Actual, Amount</t>
        </is>
      </c>
      <c r="B15" s="5" t="n">
        <v>157081</v>
      </c>
      <c r="C15" s="5" t="n">
        <v>149982</v>
      </c>
    </row>
    <row r="16">
      <c r="A16" s="4" t="inlineStr">
        <is>
          <t>Common equity tier 1 (to risk weighted assets), Actual, Ratio</t>
        </is>
      </c>
      <c r="B16" s="4" t="inlineStr">
        <is>
          <t>13.50%</t>
        </is>
      </c>
      <c r="C16" s="4" t="inlineStr">
        <is>
          <t>12.20%</t>
        </is>
      </c>
    </row>
    <row r="17">
      <c r="A17" s="4" t="inlineStr">
        <is>
          <t>Common equity tier 1 (to risk weighted assets), For Capital Adequacy Purposes, Amount</t>
        </is>
      </c>
      <c r="B17" s="5" t="n">
        <v>52527</v>
      </c>
      <c r="C17" s="5" t="n">
        <v>55223</v>
      </c>
    </row>
    <row r="18">
      <c r="A18" s="4" t="inlineStr">
        <is>
          <t>Common equity tier 1 (to risk weighted assets), For Capital Adequacy Purposes, Ratio</t>
        </is>
      </c>
      <c r="B18" s="4" t="inlineStr">
        <is>
          <t>4.50%</t>
        </is>
      </c>
      <c r="C18" s="4" t="inlineStr">
        <is>
          <t>4.50%</t>
        </is>
      </c>
    </row>
    <row r="19">
      <c r="A19" s="4" t="inlineStr">
        <is>
          <t>Common equity tier 1 (to risk weighted assets), To Be Well Capitalized, Amount</t>
        </is>
      </c>
      <c r="B19" s="5" t="n">
        <v>75872</v>
      </c>
      <c r="C19" s="5" t="n">
        <v>79767</v>
      </c>
    </row>
    <row r="20">
      <c r="A20" s="4" t="inlineStr">
        <is>
          <t>Common equity tier 1 (to risk weighted assets), To Be Well Capitalized, Ratio</t>
        </is>
      </c>
      <c r="B20" s="4" t="inlineStr">
        <is>
          <t>6.50%</t>
        </is>
      </c>
      <c r="C20" s="4" t="inlineStr">
        <is>
          <t>6.50%</t>
        </is>
      </c>
    </row>
    <row r="21">
      <c r="A21" s="4" t="inlineStr">
        <is>
          <t>Tier 1 leverage ratio (to adjusted total assets), Actual, Amount</t>
        </is>
      </c>
      <c r="B21" s="5" t="n">
        <v>157081</v>
      </c>
      <c r="C21" s="5" t="n">
        <v>149982</v>
      </c>
    </row>
    <row r="22">
      <c r="A22" s="4" t="inlineStr">
        <is>
          <t>Tier 1 leverage ratio (to adjusted total assets), Actual, Ratio</t>
        </is>
      </c>
      <c r="B22" s="10" t="n">
        <v>0.099</v>
      </c>
      <c r="C22" s="10" t="n">
        <v>0.104</v>
      </c>
    </row>
    <row r="23">
      <c r="A23" s="4" t="inlineStr">
        <is>
          <t>Tier 1 leverage ratio (to adjusted total assets), For Capital Adequacy Purposes, Amount</t>
        </is>
      </c>
      <c r="B23" s="5" t="n">
        <v>63718</v>
      </c>
      <c r="C23" s="5" t="n">
        <v>57834</v>
      </c>
    </row>
    <row r="24">
      <c r="A24" s="4" t="inlineStr">
        <is>
          <t>Tier 1 leverage ratio (to adjusted total assets), For Capital Adequacy Purposes, Ratio</t>
        </is>
      </c>
      <c r="B24" s="10" t="n">
        <v>0.04</v>
      </c>
      <c r="C24" s="10" t="n">
        <v>0.04</v>
      </c>
    </row>
    <row r="25">
      <c r="A25" s="4" t="inlineStr">
        <is>
          <t>Tier 1 leverage ratio (to adjusted total assets), To Be Well Capitalized, Amount</t>
        </is>
      </c>
      <c r="B25" s="5" t="n">
        <v>79647</v>
      </c>
      <c r="C25" s="5" t="n">
        <v>72293</v>
      </c>
    </row>
    <row r="26">
      <c r="A26" s="4" t="inlineStr">
        <is>
          <t>Tier 1 leverage ratio (to adjusted total assets), To Be Well Capitalized, Ratio</t>
        </is>
      </c>
      <c r="B26" s="10" t="n">
        <v>0.05</v>
      </c>
      <c r="C26" s="10" t="n">
        <v>0.05</v>
      </c>
    </row>
    <row r="27">
      <c r="A27" s="4" t="inlineStr">
        <is>
          <t>Parent Company</t>
        </is>
      </c>
    </row>
    <row r="28">
      <c r="A28" s="3" t="inlineStr">
        <is>
          <t>Compliance with Regulatory Capital Requirements under Banking Regulations [Line Items]</t>
        </is>
      </c>
    </row>
    <row r="29">
      <c r="A29" s="4" t="inlineStr">
        <is>
          <t>Total capital (to risk weighted assets), Actual, Amount</t>
        </is>
      </c>
      <c r="B29" s="5" t="n">
        <v>166703</v>
      </c>
      <c r="C29" s="5" t="n">
        <v>137259</v>
      </c>
    </row>
    <row r="30">
      <c r="A30" s="4" t="inlineStr">
        <is>
          <t>Total capital (to risk weighted assets), Actual, Ratio</t>
        </is>
      </c>
      <c r="B30" s="10" t="n">
        <v>0.143</v>
      </c>
      <c r="C30" s="10" t="n">
        <v>0.112</v>
      </c>
    </row>
    <row r="31">
      <c r="A31" s="4" t="inlineStr">
        <is>
          <t>Total capital (to risk weighted assets), For Capital Adequacy Purposes, Amount</t>
        </is>
      </c>
      <c r="B31" s="5" t="n">
        <v>93381</v>
      </c>
      <c r="C31" s="5" t="n">
        <v>98174</v>
      </c>
    </row>
    <row r="32">
      <c r="A32" s="4" t="inlineStr">
        <is>
          <t>Total capital (to risk weighted assets), For Capital Adequacy Purposes, Ratio</t>
        </is>
      </c>
      <c r="B32" s="10" t="n">
        <v>0.08</v>
      </c>
      <c r="C32" s="10" t="n">
        <v>0.08</v>
      </c>
    </row>
    <row r="33">
      <c r="A33" s="4" t="inlineStr">
        <is>
          <t>Total capital (to risk weighted assets), To Be Well Capitalized, Amount</t>
        </is>
      </c>
      <c r="C33" s="5" t="n">
        <v>122718</v>
      </c>
    </row>
    <row r="34">
      <c r="A34" s="4" t="inlineStr">
        <is>
          <t>Total capital (to risk weighted assets), To Be Well Capitalized, Ratio</t>
        </is>
      </c>
      <c r="C34" s="10" t="n">
        <v>0.1</v>
      </c>
    </row>
    <row r="35">
      <c r="A35" s="4" t="inlineStr">
        <is>
          <t>Tier 1 capital (to risk weighted assets), Actual, Amount</t>
        </is>
      </c>
      <c r="B35" s="5" t="n">
        <v>122082</v>
      </c>
      <c r="C35" s="5" t="n">
        <v>111939</v>
      </c>
    </row>
    <row r="36">
      <c r="A36" s="4" t="inlineStr">
        <is>
          <t>Tier 1 capital (to risk weighted assets), Actual, Ratio</t>
        </is>
      </c>
      <c r="B36" s="10" t="n">
        <v>0.105</v>
      </c>
      <c r="C36" s="10" t="n">
        <v>0.091</v>
      </c>
    </row>
    <row r="37">
      <c r="A37" s="4" t="inlineStr">
        <is>
          <t>Tier 1 capital (to risk weighted assets), For Capital Adequacy Purposes, Amount</t>
        </is>
      </c>
      <c r="B37" s="5" t="n">
        <v>70035</v>
      </c>
      <c r="C37" s="5" t="n">
        <v>73631</v>
      </c>
    </row>
    <row r="38">
      <c r="A38" s="4" t="inlineStr">
        <is>
          <t>Tier 1 capital (to risk weighted assets), For Capital Adequacy Purposes, Ratio</t>
        </is>
      </c>
      <c r="B38" s="10" t="n">
        <v>0.06</v>
      </c>
      <c r="C38" s="10" t="n">
        <v>0.06</v>
      </c>
    </row>
    <row r="39">
      <c r="A39" s="4" t="inlineStr">
        <is>
          <t>Tier 1 capital (to risk weighted assets), To Be Well Capitalized, Amount</t>
        </is>
      </c>
      <c r="C39" s="5" t="n">
        <v>98174</v>
      </c>
    </row>
    <row r="40">
      <c r="A40" s="4" t="inlineStr">
        <is>
          <t>Tier 1 capital (to risk weighted assets), To Be Well Capitalized, Ratio</t>
        </is>
      </c>
      <c r="C40" s="10" t="n">
        <v>0.08</v>
      </c>
    </row>
    <row r="41">
      <c r="A41" s="4" t="inlineStr">
        <is>
          <t>Common equity tier 1 (to risk weighted assets), Actual, Amount</t>
        </is>
      </c>
      <c r="B41" s="5" t="n">
        <v>122082</v>
      </c>
      <c r="C41" s="5" t="n">
        <v>111939</v>
      </c>
    </row>
    <row r="42">
      <c r="A42" s="4" t="inlineStr">
        <is>
          <t>Common equity tier 1 (to risk weighted assets), Actual, Ratio</t>
        </is>
      </c>
      <c r="B42" s="4" t="inlineStr">
        <is>
          <t>10.50%</t>
        </is>
      </c>
      <c r="C42" s="4" t="inlineStr">
        <is>
          <t>9.10%</t>
        </is>
      </c>
    </row>
    <row r="43">
      <c r="A43" s="4" t="inlineStr">
        <is>
          <t>Common equity tier 1 (to risk weighted assets), For Capital Adequacy Purposes, Amount</t>
        </is>
      </c>
      <c r="B43" s="5" t="n">
        <v>52527</v>
      </c>
      <c r="C43" s="5" t="n">
        <v>55223</v>
      </c>
    </row>
    <row r="44">
      <c r="A44" s="4" t="inlineStr">
        <is>
          <t>Common equity tier 1 (to risk weighted assets), For Capital Adequacy Purposes, Ratio</t>
        </is>
      </c>
      <c r="B44" s="4" t="inlineStr">
        <is>
          <t>4.50%</t>
        </is>
      </c>
      <c r="C44" s="4" t="inlineStr">
        <is>
          <t>4.50%</t>
        </is>
      </c>
    </row>
    <row r="45">
      <c r="A45" s="4" t="inlineStr">
        <is>
          <t>Common equity tier 1 (to risk weighted assets), To Be Well Capitalized, Amount</t>
        </is>
      </c>
      <c r="C45" s="5" t="n">
        <v>79767</v>
      </c>
    </row>
    <row r="46">
      <c r="A46" s="4" t="inlineStr">
        <is>
          <t>Common equity tier 1 (to risk weighted assets), To Be Well Capitalized, Ratio</t>
        </is>
      </c>
      <c r="C46" s="4" t="inlineStr">
        <is>
          <t>6.50%</t>
        </is>
      </c>
    </row>
    <row r="47">
      <c r="A47" s="4" t="inlineStr">
        <is>
          <t>Tier 1 leverage ratio (to adjusted total assets), Actual, Amount</t>
        </is>
      </c>
      <c r="B47" s="5" t="n">
        <v>122082</v>
      </c>
      <c r="C47" s="5" t="n">
        <v>111939</v>
      </c>
    </row>
    <row r="48">
      <c r="A48" s="4" t="inlineStr">
        <is>
          <t>Tier 1 leverage ratio (to adjusted total assets), Actual, Ratio</t>
        </is>
      </c>
      <c r="B48" s="10" t="n">
        <v>0.077</v>
      </c>
      <c r="C48" s="10" t="n">
        <v>0.077</v>
      </c>
    </row>
    <row r="49">
      <c r="A49" s="4" t="inlineStr">
        <is>
          <t>Tier 1 leverage ratio (to adjusted total assets), For Capital Adequacy Purposes, Amount</t>
        </is>
      </c>
      <c r="B49" s="5" t="n">
        <v>63718</v>
      </c>
      <c r="C49" s="5" t="n">
        <v>57834</v>
      </c>
    </row>
    <row r="50">
      <c r="A50" s="4" t="inlineStr">
        <is>
          <t>Tier 1 leverage ratio (to adjusted total assets), For Capital Adequacy Purposes, Ratio</t>
        </is>
      </c>
      <c r="B50" s="10" t="n">
        <v>0.04</v>
      </c>
      <c r="C50" s="10" t="n">
        <v>0.04</v>
      </c>
    </row>
    <row r="51">
      <c r="A51" s="4" t="inlineStr">
        <is>
          <t>Tier 1 leverage ratio (to adjusted total assets), To Be Well Capitalized, Amount</t>
        </is>
      </c>
      <c r="C51" s="5" t="n">
        <v>72293</v>
      </c>
    </row>
    <row r="52">
      <c r="A52" s="4" t="inlineStr">
        <is>
          <t>Tier 1 leverage ratio (to adjusted total assets), To Be Well Capitalized, Ratio</t>
        </is>
      </c>
      <c r="C52" s="10"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MATTERS - Dividends (Details) - $ / share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Cash dividends paid (USD per share)</t>
        </is>
      </c>
      <c r="B4" s="7" t="n">
        <v>0.21</v>
      </c>
      <c r="C4" s="7"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NATURE OF BUSINESS AND SUMMARY OF SIGNIFICANT ACCOUNTING POLICIES</t>
        </is>
      </c>
      <c r="B4" s="4" t="inlineStr">
        <is>
          <t xml:space="preserve">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Wells Insurance Agency (“WIA”) was a wholly owned subsidiary of the Bank, providing insurance products to the Bank’s customers and was sold on June 30, 2020. F&amp;M Investment Corp. of Tomah was a wholly owned subsidiary of the Bank that was formerly utilized by F&amp;M to manage its municipal bond portfolio, and was dissolved in February 2020. The U.S.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5 branch locations. Its primary markets include the Chippewa Valley Region in Wisconsin, Mankato and Twin Cities markets in Minnesota, and various rural communities around these areas. The Bank offers traditional community banking services to businesses, agricultural operators and consumers, including one-to-four family residential mortgages. On May 17, 2019, the Company completed the sale of the Rochester Hills, MI branch for a deposit premium of 7 percent, or approximately $2.3 million gain, net of selling costs. The branch sale included approximately $34 million in deposits and $300 in fixed assets. The Bank retained all loans associated with the branch. On July 1, 2019 the Company completed its previously announced acquisition of F. &amp; M. Bancorp. of Tomah, Inc. (“F&amp;M”) pursuant to the merger agreement. In connection with the acquisition, the Company merged Farmers &amp; Merchants Bank with and into the Bank, with the Bank surviving the merger See Note 2, “Acquisitions” for additional information.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20 through the date on which the consolidated financial statements were available to be issued on March 8, 2021, for items that should potentially be recognized or disclosed in these consolidated financial statements. Unless otherwise stated, all monetary amounts in these Notes to Consolidated Financial Statements, other than share, per share, capital and capital ratio amounts, are stated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20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Interest Bearing Deposits— Other interest bearing deposits are certificate of deposit investments made by the Bank with other financial institutions that are carried at cost. The weighted average months to maturity of the interest bearing deposits is 9.67 months. Balances over $250 in those institutions are not insured by the FDIC and therefore pose a potential risk in the event the institution were to fail. As of December 31, 2020 and December 31, 2019, there were no certificate of deposit accounts with a balance greater than $250.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non-interest income in the consolidated statement of operations. Also included are non-marketable equity securities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4,948 at December 31, 2020 consisted of $8,103 of FHLB stock, $5,170 of Federal Reserve Bank stock and $1,675 of Bankers’ Bank stock. Other investments totaling $15,005 at December 31, 2019 consisted of $8,196 of FHLB stock, $5,162 of Federal Reserve Bank stock, and $1,647 of Bankers’ Bank stock. Loans – Loans that management has the intent and ability to hold for the foreseeable future or until maturity or payoff are reported at the principal balance outstanding, net of deferred loan fees and costs, accretable discounts on loans purchased, and non-accretable differences on purchased credit impaired (PCI) loans. Interest income is accrued on the unpaid principal balance of these loans. Loan origination fees, net of certain direct origination costs, are deferred and recognized in interest income using the interest method with no prepayment assumptions.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agricultural real estate and commercial and industrial/agricultural operating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Gains and/or losses on sale of loans are recognized as non-interest income on the consolidated statement of operations.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fee income, is recorded for fees earned for servicing loans. The fee are based on a contractual percentage of outstanding principal; or a fixed amount per loan and are recorded as income when earned. The amortization of mortgage servicing rights is netted against loan servicing fee income.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ranging from 48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0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0. See Note 7 for additional information on goodwill and other intangible assets.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underwrit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5, “Income Taxes” for details on the Company’s income taxes. The Company assess on a quarterly basi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ATM and debit card fees, mortgage banking activities, and other miscellaneous services and transactions. Commission revenue from WIA was recognized as of the effective date of the insurance polic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ff-Balance-Sheet Credit Instruments (Details) - USD ($) $ in Thousands</t>
        </is>
      </c>
      <c r="B1" s="2" t="inlineStr">
        <is>
          <t>12 Months Ended</t>
        </is>
      </c>
    </row>
    <row r="2">
      <c r="B2" s="2" t="inlineStr">
        <is>
          <t>Dec. 31, 2020</t>
        </is>
      </c>
      <c r="C2" s="2" t="inlineStr">
        <is>
          <t>Dec. 31, 2019</t>
        </is>
      </c>
    </row>
    <row r="3">
      <c r="A3" s="4" t="inlineStr">
        <is>
          <t>Commitments to extend credit</t>
        </is>
      </c>
    </row>
    <row r="4">
      <c r="A4" s="3" t="inlineStr">
        <is>
          <t>Fair Value, Off-balance Sheet Risks, Disclosure Information [Line Items]</t>
        </is>
      </c>
    </row>
    <row r="5">
      <c r="A5" s="4" t="inlineStr">
        <is>
          <t>Contract or Notional Amount</t>
        </is>
      </c>
      <c r="B5" s="5" t="n">
        <v>247324</v>
      </c>
      <c r="C5" s="5" t="n">
        <v>243642</v>
      </c>
    </row>
    <row r="6">
      <c r="A6" s="4" t="inlineStr">
        <is>
          <t>Standby letter of credit</t>
        </is>
      </c>
    </row>
    <row r="7">
      <c r="A7" s="3" t="inlineStr">
        <is>
          <t>Fair Value, Off-balance Sheet Risks, Disclosure Information [Line Items]</t>
        </is>
      </c>
    </row>
    <row r="8">
      <c r="A8" s="4" t="inlineStr">
        <is>
          <t>Contract or Notional Amount</t>
        </is>
      </c>
      <c r="B8" s="5" t="n">
        <v>524</v>
      </c>
      <c r="C8" s="5" t="n">
        <v>30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0</t>
        </is>
      </c>
      <c r="C1" s="2" t="inlineStr">
        <is>
          <t>Dec. 31, 2019</t>
        </is>
      </c>
    </row>
    <row r="2">
      <c r="A2" s="3" t="inlineStr">
        <is>
          <t>Commitments and Contingencies Disclosure [Abstract]</t>
        </is>
      </c>
    </row>
    <row r="3">
      <c r="A3" s="4" t="inlineStr">
        <is>
          <t>Standby letters of credit, liability</t>
        </is>
      </c>
      <c r="B3" s="5" t="n">
        <v>0</v>
      </c>
      <c r="C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r matching contributions</t>
        </is>
      </c>
      <c r="B4" s="5" t="n">
        <v>610</v>
      </c>
      <c r="C4" s="5" t="n">
        <v>5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0</t>
        </is>
      </c>
      <c r="C2" s="2" t="inlineStr">
        <is>
          <t>Dec. 31, 2019</t>
        </is>
      </c>
      <c r="D2" s="2" t="inlineStr">
        <is>
          <t>Dec. 31, 2018</t>
        </is>
      </c>
      <c r="E2" s="2" t="inlineStr">
        <is>
          <t>Mar. 27, 2018</t>
        </is>
      </c>
    </row>
    <row r="3">
      <c r="A3" s="3" t="inlineStr">
        <is>
          <t>Share-based Compensation Arrangement by Share-based Payment Award [Line Items]</t>
        </is>
      </c>
    </row>
    <row r="4">
      <c r="A4" s="4" t="inlineStr">
        <is>
          <t>Expiry period of unexercised nonqualified incentive stock options</t>
        </is>
      </c>
      <c r="B4" s="4" t="inlineStr">
        <is>
          <t>15 years</t>
        </is>
      </c>
    </row>
    <row r="5">
      <c r="A5" s="4" t="inlineStr">
        <is>
          <t>Expiry period of unexercised incentive stock options</t>
        </is>
      </c>
      <c r="B5" s="4" t="inlineStr">
        <is>
          <t>10 years</t>
        </is>
      </c>
    </row>
    <row r="6">
      <c r="A6" s="4" t="inlineStr">
        <is>
          <t>Options outstanding (shares)</t>
        </is>
      </c>
      <c r="B6" s="6" t="n">
        <v>72300</v>
      </c>
      <c r="C6" s="6" t="n">
        <v>78100</v>
      </c>
      <c r="D6" s="6" t="n">
        <v>108930</v>
      </c>
    </row>
    <row r="7">
      <c r="A7" s="4" t="inlineStr">
        <is>
          <t>Employee Stock Option</t>
        </is>
      </c>
    </row>
    <row r="8">
      <c r="A8" s="3" t="inlineStr">
        <is>
          <t>Share-based Compensation Arrangement by Share-based Payment Award [Line Items]</t>
        </is>
      </c>
    </row>
    <row r="9">
      <c r="A9" s="4" t="inlineStr">
        <is>
          <t>Vesting period of shares, in years</t>
        </is>
      </c>
      <c r="B9" s="4" t="inlineStr">
        <is>
          <t>5 years</t>
        </is>
      </c>
    </row>
    <row r="10">
      <c r="A10" s="4" t="inlineStr">
        <is>
          <t>2008 Equity Incentive Plan</t>
        </is>
      </c>
    </row>
    <row r="11">
      <c r="A11" s="3" t="inlineStr">
        <is>
          <t>Share-based Compensation Arrangement by Share-based Payment Award [Line Items]</t>
        </is>
      </c>
    </row>
    <row r="12">
      <c r="A12" s="4" t="inlineStr">
        <is>
          <t>Term of Equity Incentive Plan</t>
        </is>
      </c>
      <c r="B12" s="4" t="inlineStr">
        <is>
          <t>10 years</t>
        </is>
      </c>
    </row>
    <row r="13">
      <c r="A13" s="4" t="inlineStr">
        <is>
          <t>Options granted (shares)</t>
        </is>
      </c>
      <c r="B13" s="6" t="n">
        <v>181000</v>
      </c>
    </row>
    <row r="14">
      <c r="A14" s="4" t="inlineStr">
        <is>
          <t>2008 Equity Incentive Plan | Restricted stock awards</t>
        </is>
      </c>
    </row>
    <row r="15">
      <c r="A15" s="3" t="inlineStr">
        <is>
          <t>Share-based Compensation Arrangement by Share-based Payment Award [Line Items]</t>
        </is>
      </c>
    </row>
    <row r="16">
      <c r="A16" s="4" t="inlineStr">
        <is>
          <t>Non-option instruments granted (shares)</t>
        </is>
      </c>
      <c r="B16" s="6" t="n">
        <v>89183</v>
      </c>
    </row>
    <row r="17">
      <c r="A17" s="4" t="inlineStr">
        <is>
          <t>2008 Equity Incentive Plan | Restricted stock awards | Minimum</t>
        </is>
      </c>
    </row>
    <row r="18">
      <c r="A18" s="3" t="inlineStr">
        <is>
          <t>Share-based Compensation Arrangement by Share-based Payment Award [Line Items]</t>
        </is>
      </c>
    </row>
    <row r="19">
      <c r="A19" s="4" t="inlineStr">
        <is>
          <t>Vesting period of shares, in years</t>
        </is>
      </c>
      <c r="B19" s="4" t="inlineStr">
        <is>
          <t>2 years</t>
        </is>
      </c>
    </row>
    <row r="20">
      <c r="A20" s="4" t="inlineStr">
        <is>
          <t>2008 Equity Incentive Plan | Restricted stock awards | Maximum</t>
        </is>
      </c>
    </row>
    <row r="21">
      <c r="A21" s="3" t="inlineStr">
        <is>
          <t>Share-based Compensation Arrangement by Share-based Payment Award [Line Items]</t>
        </is>
      </c>
    </row>
    <row r="22">
      <c r="A22" s="4" t="inlineStr">
        <is>
          <t>Vesting period of shares, in years</t>
        </is>
      </c>
      <c r="B22" s="4" t="inlineStr">
        <is>
          <t>5 years</t>
        </is>
      </c>
    </row>
    <row r="23">
      <c r="A23" s="4" t="inlineStr">
        <is>
          <t>2018 Equity Incentive Plan</t>
        </is>
      </c>
    </row>
    <row r="24">
      <c r="A24" s="3" t="inlineStr">
        <is>
          <t>Share-based Compensation Arrangement by Share-based Payment Award [Line Items]</t>
        </is>
      </c>
    </row>
    <row r="25">
      <c r="A25" s="4" t="inlineStr">
        <is>
          <t>Stock reserved and available for issuance under the 2008 Equity Incentive Plan (shares)</t>
        </is>
      </c>
      <c r="E25" s="6" t="n">
        <v>350000</v>
      </c>
    </row>
    <row r="26">
      <c r="A26" s="4" t="inlineStr">
        <is>
          <t>2018 Equity Incentive Plan | Restricted stock awards</t>
        </is>
      </c>
    </row>
    <row r="27">
      <c r="A27" s="3" t="inlineStr">
        <is>
          <t>Share-based Compensation Arrangement by Share-based Payment Award [Line Items]</t>
        </is>
      </c>
    </row>
    <row r="28">
      <c r="A28" s="4" t="inlineStr">
        <is>
          <t>Options outstanding (shares)</t>
        </is>
      </c>
      <c r="B28" s="6" t="n">
        <v>99575</v>
      </c>
    </row>
    <row r="29">
      <c r="A29" s="4" t="inlineStr">
        <is>
          <t>2018 Equity Incentive Plan | Employee Stock Option</t>
        </is>
      </c>
    </row>
    <row r="30">
      <c r="A30" s="3" t="inlineStr">
        <is>
          <t>Share-based Compensation Arrangement by Share-based Payment Award [Line Items]</t>
        </is>
      </c>
    </row>
    <row r="31">
      <c r="A31" s="4" t="inlineStr">
        <is>
          <t>Options outstanding (shares)</t>
        </is>
      </c>
      <c r="B31" s="6" t="n">
        <v>0</v>
      </c>
    </row>
    <row r="32">
      <c r="A32" s="4" t="inlineStr">
        <is>
          <t>2004 Recognition and Retention Plan and 2008 Equity Incentive Plan | Restricted stock awards</t>
        </is>
      </c>
    </row>
    <row r="33">
      <c r="A33" s="3" t="inlineStr">
        <is>
          <t>Share-based Compensation Arrangement by Share-based Payment Award [Line Items]</t>
        </is>
      </c>
    </row>
    <row r="34">
      <c r="A34" s="4" t="inlineStr">
        <is>
          <t>Compensation expense related to awards</t>
        </is>
      </c>
      <c r="B34" s="5" t="n">
        <v>530</v>
      </c>
      <c r="C34" s="5" t="n">
        <v>470</v>
      </c>
    </row>
    <row r="35">
      <c r="A35" s="4" t="inlineStr">
        <is>
          <t>2004 Stock Option and Incentive Plan and 2008 Equity Incentive Plan | Employee Stock Option</t>
        </is>
      </c>
    </row>
    <row r="36">
      <c r="A36" s="3" t="inlineStr">
        <is>
          <t>Share-based Compensation Arrangement by Share-based Payment Award [Line Items]</t>
        </is>
      </c>
    </row>
    <row r="37">
      <c r="A37" s="4" t="inlineStr">
        <is>
          <t>Compensation expense related to awards</t>
        </is>
      </c>
      <c r="B37" s="5" t="n">
        <v>14</v>
      </c>
      <c r="C37" s="5" t="n">
        <v>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 (Details) - Restricted stock awards - $ / shares</t>
        </is>
      </c>
      <c r="B1" s="2" t="inlineStr">
        <is>
          <t>12 Months Ended</t>
        </is>
      </c>
    </row>
    <row r="2">
      <c r="B2" s="2" t="inlineStr">
        <is>
          <t>Dec. 31, 2020</t>
        </is>
      </c>
      <c r="C2" s="2" t="inlineStr">
        <is>
          <t>Dec. 31, 2019</t>
        </is>
      </c>
    </row>
    <row r="3">
      <c r="A3" s="3" t="inlineStr">
        <is>
          <t>Number of Shares</t>
        </is>
      </c>
    </row>
    <row r="4">
      <c r="A4" s="4" t="inlineStr">
        <is>
          <t>Unvested and outstanding at beginning of year (shares)</t>
        </is>
      </c>
      <c r="B4" s="6" t="n">
        <v>43457</v>
      </c>
      <c r="C4" s="6" t="n">
        <v>75407</v>
      </c>
    </row>
    <row r="5">
      <c r="A5" s="4" t="inlineStr">
        <is>
          <t>Granted (shares)</t>
        </is>
      </c>
      <c r="B5" s="6" t="n">
        <v>45507</v>
      </c>
      <c r="C5" s="6" t="n">
        <v>12847</v>
      </c>
    </row>
    <row r="6">
      <c r="A6" s="4" t="inlineStr">
        <is>
          <t>Vested (shares)</t>
        </is>
      </c>
      <c r="B6" s="6" t="n">
        <v>-31722</v>
      </c>
      <c r="C6" s="6" t="n">
        <v>-32630</v>
      </c>
    </row>
    <row r="7">
      <c r="A7" s="4" t="inlineStr">
        <is>
          <t>Forfeited (shares)</t>
        </is>
      </c>
      <c r="B7" s="6" t="n">
        <v>0</v>
      </c>
      <c r="C7" s="6" t="n">
        <v>-12167</v>
      </c>
    </row>
    <row r="8">
      <c r="A8" s="4" t="inlineStr">
        <is>
          <t>Unvested and outstanding at end of year (shares)</t>
        </is>
      </c>
      <c r="B8" s="6" t="n">
        <v>57242</v>
      </c>
      <c r="C8" s="6" t="n">
        <v>43457</v>
      </c>
    </row>
    <row r="9">
      <c r="A9" s="3" t="inlineStr">
        <is>
          <t>Weighted Average Grant Price</t>
        </is>
      </c>
    </row>
    <row r="10">
      <c r="A10" s="4" t="inlineStr">
        <is>
          <t>Unvested and outstanding at beginning of year (USD per share)</t>
        </is>
      </c>
      <c r="B10" s="7" t="n">
        <v>12.76</v>
      </c>
      <c r="C10" s="7" t="n">
        <v>13.24</v>
      </c>
    </row>
    <row r="11">
      <c r="A11" s="4" t="inlineStr">
        <is>
          <t>Granted (USD per share)</t>
        </is>
      </c>
      <c r="B11" s="8" t="n">
        <v>11.79</v>
      </c>
      <c r="C11" s="8" t="n">
        <v>11.5</v>
      </c>
    </row>
    <row r="12">
      <c r="A12" s="4" t="inlineStr">
        <is>
          <t>Vested (USD per share)</t>
        </is>
      </c>
      <c r="B12" s="8" t="n">
        <v>12.32</v>
      </c>
      <c r="C12" s="8" t="n">
        <v>12.89</v>
      </c>
    </row>
    <row r="13">
      <c r="A13" s="4" t="inlineStr">
        <is>
          <t>Forfeited (USD per share)</t>
        </is>
      </c>
      <c r="B13" s="6" t="n">
        <v>0</v>
      </c>
      <c r="C13" s="8" t="n">
        <v>13.28</v>
      </c>
    </row>
    <row r="14">
      <c r="A14" s="4" t="inlineStr">
        <is>
          <t>Unvested and outstanding at end of year (USD per share)</t>
        </is>
      </c>
      <c r="B14" s="7" t="n">
        <v>12.23</v>
      </c>
      <c r="C14" s="7" t="n">
        <v>12.7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ommon Stock Options Awards (Details) - USD ($) $ / shares in Units, $ in Thousands</t>
        </is>
      </c>
      <c r="B1" s="2" t="inlineStr">
        <is>
          <t>12 Months Ended</t>
        </is>
      </c>
    </row>
    <row r="2">
      <c r="B2" s="2" t="inlineStr">
        <is>
          <t>Dec. 31, 2020</t>
        </is>
      </c>
      <c r="C2" s="2" t="inlineStr">
        <is>
          <t>Dec. 31, 2019</t>
        </is>
      </c>
    </row>
    <row r="3">
      <c r="A3" s="3" t="inlineStr">
        <is>
          <t>Option Shares</t>
        </is>
      </c>
    </row>
    <row r="4">
      <c r="A4" s="4" t="inlineStr">
        <is>
          <t>Outstanding at beginning of period (shares)</t>
        </is>
      </c>
      <c r="B4" s="6" t="n">
        <v>78100</v>
      </c>
      <c r="C4" s="6" t="n">
        <v>108930</v>
      </c>
    </row>
    <row r="5">
      <c r="A5" s="4" t="inlineStr">
        <is>
          <t>Exercised (shares)</t>
        </is>
      </c>
      <c r="C5" s="6" t="n">
        <v>-28430</v>
      </c>
    </row>
    <row r="6">
      <c r="A6" s="4" t="inlineStr">
        <is>
          <t>Forfeited or expired (shares)</t>
        </is>
      </c>
      <c r="B6" s="6" t="n">
        <v>-5800</v>
      </c>
      <c r="C6" s="6" t="n">
        <v>-2400</v>
      </c>
    </row>
    <row r="7">
      <c r="A7" s="4" t="inlineStr">
        <is>
          <t>Outstanding at end of period (shares)</t>
        </is>
      </c>
      <c r="B7" s="6" t="n">
        <v>72300</v>
      </c>
      <c r="C7" s="6" t="n">
        <v>78100</v>
      </c>
    </row>
    <row r="8">
      <c r="A8" s="4" t="inlineStr">
        <is>
          <t>Exercisable at end of period (shares)</t>
        </is>
      </c>
      <c r="B8" s="6" t="n">
        <v>54100</v>
      </c>
      <c r="C8" s="6" t="n">
        <v>44700</v>
      </c>
    </row>
    <row r="9">
      <c r="A9" s="4" t="inlineStr">
        <is>
          <t>Fully vested and expected to vest (shares)</t>
        </is>
      </c>
      <c r="B9" s="6" t="n">
        <v>72300</v>
      </c>
      <c r="C9" s="6" t="n">
        <v>78100</v>
      </c>
    </row>
    <row r="10">
      <c r="A10" s="3" t="inlineStr">
        <is>
          <t>Weighted Average Exercise Price</t>
        </is>
      </c>
    </row>
    <row r="11">
      <c r="A11" s="4" t="inlineStr">
        <is>
          <t>Outstanding at beginning of period (USD per share)</t>
        </is>
      </c>
      <c r="B11" s="7" t="n">
        <v>11.18</v>
      </c>
      <c r="C11" s="7" t="n">
        <v>10.15</v>
      </c>
    </row>
    <row r="12">
      <c r="A12" s="4" t="inlineStr">
        <is>
          <t>Exercised (USD per share)</t>
        </is>
      </c>
      <c r="C12" s="8" t="n">
        <v>7.12</v>
      </c>
    </row>
    <row r="13">
      <c r="A13" s="4" t="inlineStr">
        <is>
          <t>Forfeited or expired (USD per share)</t>
        </is>
      </c>
      <c r="B13" s="8" t="n">
        <v>11.95</v>
      </c>
      <c r="C13" s="8" t="n">
        <v>12.38</v>
      </c>
    </row>
    <row r="14">
      <c r="A14" s="4" t="inlineStr">
        <is>
          <t>Outstanding at end of period (USD per share)</t>
        </is>
      </c>
      <c r="B14" s="8" t="n">
        <v>11.05</v>
      </c>
      <c r="C14" s="8" t="n">
        <v>11.18</v>
      </c>
    </row>
    <row r="15">
      <c r="A15" s="4" t="inlineStr">
        <is>
          <t>Weighted Average Exercise Price, Exercisable at end of year (USD per share)</t>
        </is>
      </c>
      <c r="B15" s="8" t="n">
        <v>10.82</v>
      </c>
      <c r="C15" s="8" t="n">
        <v>10.73</v>
      </c>
    </row>
    <row r="16">
      <c r="A16" s="4" t="inlineStr">
        <is>
          <t>Weighted Average Exercise Price, Fully vested and expected to vest (USD per share)</t>
        </is>
      </c>
      <c r="B16" s="7" t="n">
        <v>11.05</v>
      </c>
      <c r="C16" s="7" t="n">
        <v>11.18</v>
      </c>
    </row>
    <row r="17">
      <c r="A17" s="4" t="inlineStr">
        <is>
          <t>Weighted Average Remaining Contractual Term, Outstanding at end of period</t>
        </is>
      </c>
      <c r="B17" s="4" t="inlineStr">
        <is>
          <t>5 years 5 months 26 days</t>
        </is>
      </c>
      <c r="C17" s="4" t="inlineStr">
        <is>
          <t>6 years 6 months 18 days</t>
        </is>
      </c>
    </row>
    <row r="18">
      <c r="A18" s="4" t="inlineStr">
        <is>
          <t>Weighted Average Remaining Contractual Term, Exercisable at end of period</t>
        </is>
      </c>
      <c r="B18" s="4" t="inlineStr">
        <is>
          <t>5 years 4 months 13 days</t>
        </is>
      </c>
      <c r="C18" s="4" t="inlineStr">
        <is>
          <t>6 years 3 months 18 days</t>
        </is>
      </c>
    </row>
    <row r="19">
      <c r="A19" s="4" t="inlineStr">
        <is>
          <t>Weighted Average Remaining Contractual Term, Fully vested and expected to vest</t>
        </is>
      </c>
      <c r="B19" s="4" t="inlineStr">
        <is>
          <t>5 years 5 months 26 days</t>
        </is>
      </c>
      <c r="C19" s="4" t="inlineStr">
        <is>
          <t>6 years 6 months 18 days</t>
        </is>
      </c>
    </row>
    <row r="20">
      <c r="A20" s="4" t="inlineStr">
        <is>
          <t>Aggregate intrinsic value, exercisable at end of period</t>
        </is>
      </c>
      <c r="B20" s="5" t="n">
        <v>4</v>
      </c>
      <c r="C20" s="5" t="n">
        <v>67</v>
      </c>
    </row>
    <row r="21">
      <c r="A21" s="4" t="inlineStr">
        <is>
          <t>Aggregate intrinsic value, fully vested and expected to vest at end of period</t>
        </is>
      </c>
      <c r="B21" s="5" t="n">
        <v>0</v>
      </c>
      <c r="C21" s="5" t="n">
        <v>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formation on 2004 Stock Option and Incentive Plan and 2008 Equity Incentive Plan (Details)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Intrinsic value of options exercised</t>
        </is>
      </c>
      <c r="B4" s="5" t="n">
        <v>0</v>
      </c>
      <c r="C4" s="5" t="n">
        <v>130</v>
      </c>
    </row>
    <row r="5">
      <c r="A5" s="4" t="inlineStr">
        <is>
          <t>Cash received from options exercised</t>
        </is>
      </c>
      <c r="B5" s="6" t="n">
        <v>0</v>
      </c>
      <c r="C5" s="6" t="n">
        <v>203</v>
      </c>
    </row>
    <row r="6">
      <c r="A6" s="4" t="inlineStr">
        <is>
          <t>Tax benefit realized from options exercised</t>
        </is>
      </c>
      <c r="B6" s="5" t="n">
        <v>0</v>
      </c>
      <c r="C6"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0</t>
        </is>
      </c>
      <c r="C2" s="2" t="inlineStr">
        <is>
          <t>Dec. 31, 2019</t>
        </is>
      </c>
    </row>
    <row r="3">
      <c r="A3" s="3" t="inlineStr">
        <is>
          <t>Current tax provision</t>
        </is>
      </c>
    </row>
    <row r="4">
      <c r="A4" s="4" t="inlineStr">
        <is>
          <t>Federal</t>
        </is>
      </c>
      <c r="B4" s="5" t="n">
        <v>5000</v>
      </c>
      <c r="C4" s="5" t="n">
        <v>2535</v>
      </c>
    </row>
    <row r="5">
      <c r="A5" s="4" t="inlineStr">
        <is>
          <t>State</t>
        </is>
      </c>
      <c r="B5" s="6" t="n">
        <v>2081</v>
      </c>
      <c r="C5" s="6" t="n">
        <v>1081</v>
      </c>
    </row>
    <row r="6">
      <c r="A6" s="4" t="inlineStr">
        <is>
          <t>Total current tax provision</t>
        </is>
      </c>
      <c r="B6" s="6" t="n">
        <v>7081</v>
      </c>
      <c r="C6" s="6" t="n">
        <v>3616</v>
      </c>
    </row>
    <row r="7">
      <c r="A7" s="3" t="inlineStr">
        <is>
          <t>Deferred tax provision (benefit)</t>
        </is>
      </c>
    </row>
    <row r="8">
      <c r="A8" s="4" t="inlineStr">
        <is>
          <t>Federal</t>
        </is>
      </c>
      <c r="B8" s="6" t="n">
        <v>-1866</v>
      </c>
      <c r="C8" s="6" t="n">
        <v>-305</v>
      </c>
    </row>
    <row r="9">
      <c r="A9" s="4" t="inlineStr">
        <is>
          <t>Bank owned life insurance - Tax Act clarification</t>
        </is>
      </c>
      <c r="B9" s="6" t="n">
        <v>-660</v>
      </c>
      <c r="C9" s="6" t="n">
        <v>-300</v>
      </c>
    </row>
    <row r="10">
      <c r="A10" s="4" t="inlineStr">
        <is>
          <t>State</t>
        </is>
      </c>
      <c r="B10" s="6" t="n">
        <v>0</v>
      </c>
      <c r="C10" s="6" t="n">
        <v>-197</v>
      </c>
    </row>
    <row r="11">
      <c r="A11" s="4" t="inlineStr">
        <is>
          <t>Total deferred tax provision</t>
        </is>
      </c>
      <c r="B11" s="6" t="n">
        <v>-2526</v>
      </c>
      <c r="C11" s="6" t="n">
        <v>-802</v>
      </c>
    </row>
    <row r="12">
      <c r="A12" s="4" t="inlineStr">
        <is>
          <t>Total</t>
        </is>
      </c>
      <c r="B12" s="5" t="n">
        <v>4555</v>
      </c>
      <c r="C12" s="5" t="n">
        <v>28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0</t>
        </is>
      </c>
      <c r="C2" s="2" t="inlineStr">
        <is>
          <t>Dec. 31, 2019</t>
        </is>
      </c>
    </row>
    <row r="3">
      <c r="A3" s="3" t="inlineStr">
        <is>
          <t>The provision for income taxes differs from the amount of income tax determined by applying statutory federal income tax rates to pretax income</t>
        </is>
      </c>
    </row>
    <row r="4">
      <c r="A4" s="4" t="inlineStr">
        <is>
          <t>Tax expense at statutory rate</t>
        </is>
      </c>
      <c r="B4" s="5" t="n">
        <v>3629</v>
      </c>
      <c r="C4" s="5" t="n">
        <v>2577</v>
      </c>
    </row>
    <row r="5">
      <c r="A5" s="4" t="inlineStr">
        <is>
          <t>State income taxes, net of federal</t>
        </is>
      </c>
      <c r="B5" s="6" t="n">
        <v>1123</v>
      </c>
      <c r="C5" s="6" t="n">
        <v>813</v>
      </c>
    </row>
    <row r="6">
      <c r="A6" s="4" t="inlineStr">
        <is>
          <t>Bank owned life insurance - Tax Act clarification</t>
        </is>
      </c>
      <c r="B6" s="6" t="n">
        <v>0</v>
      </c>
      <c r="C6" s="6" t="n">
        <v>-300</v>
      </c>
    </row>
    <row r="7">
      <c r="A7" s="4" t="inlineStr">
        <is>
          <t>Bank owned life insurance</t>
        </is>
      </c>
      <c r="B7" s="6" t="n">
        <v>-130</v>
      </c>
      <c r="C7" s="6" t="n">
        <v>-116</v>
      </c>
    </row>
    <row r="8">
      <c r="A8" s="4" t="inlineStr">
        <is>
          <t>Tax exempt interest</t>
        </is>
      </c>
      <c r="B8" s="6" t="n">
        <v>-61</v>
      </c>
      <c r="C8" s="6" t="n">
        <v>-153</v>
      </c>
    </row>
    <row r="9">
      <c r="A9" s="4" t="inlineStr">
        <is>
          <t>Other</t>
        </is>
      </c>
      <c r="B9" s="6" t="n">
        <v>-6</v>
      </c>
      <c r="C9" s="6" t="n">
        <v>-7</v>
      </c>
    </row>
    <row r="10">
      <c r="A10" s="4" t="inlineStr">
        <is>
          <t>Total</t>
        </is>
      </c>
      <c r="B10" s="5" t="n">
        <v>4555</v>
      </c>
      <c r="C10" s="5" t="n">
        <v>2814</v>
      </c>
    </row>
    <row r="11">
      <c r="A11" s="4" t="inlineStr">
        <is>
          <t>Tax expense at statutory rate (as a percent)</t>
        </is>
      </c>
      <c r="B11" s="4" t="inlineStr">
        <is>
          <t>21.00%</t>
        </is>
      </c>
      <c r="C11" s="4" t="inlineStr">
        <is>
          <t>21.00%</t>
        </is>
      </c>
    </row>
    <row r="12">
      <c r="A12" s="4" t="inlineStr">
        <is>
          <t>State income taxes, net of federal (as a percent)</t>
        </is>
      </c>
      <c r="B12" s="4" t="inlineStr">
        <is>
          <t>6.50%</t>
        </is>
      </c>
      <c r="C12" s="4" t="inlineStr">
        <is>
          <t>6.60%</t>
        </is>
      </c>
    </row>
    <row r="13">
      <c r="A13" s="4" t="inlineStr">
        <is>
          <t>Bank owned life insurance - Tax Act clarification (as a percent)</t>
        </is>
      </c>
      <c r="B13" s="4" t="inlineStr">
        <is>
          <t>0.00%</t>
        </is>
      </c>
      <c r="C13" s="4" t="inlineStr">
        <is>
          <t>(2.40%)</t>
        </is>
      </c>
    </row>
    <row r="14">
      <c r="A14" s="4" t="inlineStr">
        <is>
          <t>Bank owned life insurance (as a percent)</t>
        </is>
      </c>
      <c r="B14" s="4" t="inlineStr">
        <is>
          <t>(0.80%)</t>
        </is>
      </c>
      <c r="C14" s="4" t="inlineStr">
        <is>
          <t>(0.90%)</t>
        </is>
      </c>
    </row>
    <row r="15">
      <c r="A15" s="4" t="inlineStr">
        <is>
          <t>Tax exempt interest (as a percent)</t>
        </is>
      </c>
      <c r="B15" s="4" t="inlineStr">
        <is>
          <t>(0.30%)</t>
        </is>
      </c>
      <c r="C15" s="4" t="inlineStr">
        <is>
          <t>(1.30%)</t>
        </is>
      </c>
    </row>
    <row r="16">
      <c r="A16" s="4" t="inlineStr">
        <is>
          <t>Other (as a percent)</t>
        </is>
      </c>
      <c r="B16" s="4" t="inlineStr">
        <is>
          <t>0.00%</t>
        </is>
      </c>
      <c r="C16" s="4" t="inlineStr">
        <is>
          <t>(0.10%)</t>
        </is>
      </c>
    </row>
    <row r="17">
      <c r="A17" s="4" t="inlineStr">
        <is>
          <t>Total (as a percent)</t>
        </is>
      </c>
      <c r="B17" s="4" t="inlineStr">
        <is>
          <t>26.40%</t>
        </is>
      </c>
      <c r="C17" s="4" t="inlineStr">
        <is>
          <t>22.9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19</t>
        </is>
      </c>
      <c r="C2" s="2" t="inlineStr">
        <is>
          <t>Dec. 31, 2020</t>
        </is>
      </c>
    </row>
    <row r="3">
      <c r="A3" s="3" t="inlineStr">
        <is>
          <t>Income Tax Contingency [Line Items]</t>
        </is>
      </c>
    </row>
    <row r="4">
      <c r="A4" s="4" t="inlineStr">
        <is>
          <t>Goodwill, purchase accounting adjustments</t>
        </is>
      </c>
      <c r="B4" s="5" t="n">
        <v>342000</v>
      </c>
    </row>
    <row r="5">
      <c r="A5" s="4" t="inlineStr">
        <is>
          <t>Discrete tax credit reduction, purchase accounting adjustments</t>
        </is>
      </c>
      <c r="B5" s="6" t="n">
        <v>300000</v>
      </c>
    </row>
    <row r="6">
      <c r="A6" s="4" t="inlineStr">
        <is>
          <t>Valuation allowance</t>
        </is>
      </c>
      <c r="B6" s="6" t="n">
        <v>0</v>
      </c>
      <c r="C6" s="5" t="n">
        <v>0</v>
      </c>
    </row>
    <row r="7">
      <c r="A7" s="4" t="inlineStr">
        <is>
          <t>F. &amp; M. Bancorp. of Tomah, Inc.</t>
        </is>
      </c>
    </row>
    <row r="8">
      <c r="A8" s="3" t="inlineStr">
        <is>
          <t>Income Tax Contingency [Line Items]</t>
        </is>
      </c>
    </row>
    <row r="9">
      <c r="A9" s="4" t="inlineStr">
        <is>
          <t>Deferred tax liabilities, purchase accounting adjustments</t>
        </is>
      </c>
      <c r="B9" s="6" t="n">
        <v>342000</v>
      </c>
    </row>
    <row r="10">
      <c r="A10" s="4" t="inlineStr">
        <is>
          <t>United Bank</t>
        </is>
      </c>
    </row>
    <row r="11">
      <c r="A11" s="3" t="inlineStr">
        <is>
          <t>Income Tax Contingency [Line Items]</t>
        </is>
      </c>
    </row>
    <row r="12">
      <c r="A12" s="4" t="inlineStr">
        <is>
          <t>Deferred tax liabilities, purchase accounting adjustments</t>
        </is>
      </c>
      <c r="B12" s="5" t="n">
        <v>3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04:41Z</dcterms:created>
  <dcterms:modified xmlns:dcterms="http://purl.org/dc/terms/" xmlns:xsi="http://www.w3.org/2001/XMLSchema-instance" xsi:type="dcterms:W3CDTF">2021-03-08T16:04:41Z</dcterms:modified>
</cp:coreProperties>
</file>